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SERVE REQUIREMENTS" sheetId="10" r:id="rId10"/>
    <s:sheet name="INVESTMENT SECURITIES" sheetId="11" r:id="rId11"/>
    <s:sheet name="LOANS AND LEASES" sheetId="12" r:id="rId12"/>
    <s:sheet name="ALLOWANCE FOR LOAN AND LEASE LO" sheetId="13" r:id="rId13"/>
    <s:sheet name="SECURITIZATIONS" sheetId="14" r:id="rId14"/>
    <s:sheet name="PREMISES AND EQUIPMENT" sheetId="15" r:id="rId15"/>
    <s:sheet name="OTHER INTANGIBLE ASSETS" sheetId="16" r:id="rId16"/>
    <s:sheet name="DERIVATIVES" sheetId="17" r:id="rId17"/>
    <s:sheet name="DEPOSITS" sheetId="18" r:id="rId18"/>
    <s:sheet name="SHORT-TERM BORROWINGS" sheetId="19" r:id="rId19"/>
    <s:sheet name="LONG-TERM DEBT" sheetId="20" r:id="rId20"/>
    <s:sheet name="EQUITY" sheetId="21" r:id="rId21"/>
    <s:sheet name="SHARE-BASED COMPENSATION" sheetId="22" r:id="rId22"/>
    <s:sheet name="PENSION PLANS" sheetId="23" r:id="rId23"/>
    <s:sheet name="401(K) RETIREMENT SAVINGS PLAN" sheetId="24" r:id="rId24"/>
    <s:sheet name="OPERATING LEASES" sheetId="25" r:id="rId25"/>
    <s:sheet name="INCOME AND FRANCHISE TAXES" sheetId="26" r:id="rId26"/>
    <s:sheet name="ACCUMULATED OTHER COMPREHENSIVE" sheetId="27" r:id="rId27"/>
    <s:sheet name="EARNINGS PER SHARE" sheetId="28" r:id="rId28"/>
    <s:sheet name="CONTINGENT LIABILITIES AND OTHE" sheetId="29" r:id="rId29"/>
    <s:sheet name="FINANCIAL INSTRUMENTS WITH OFF-" sheetId="30" r:id="rId30"/>
    <s:sheet name="FAIR VALUE OF ASSETS AND LIABIL" sheetId="31" r:id="rId31"/>
    <s:sheet name="SEGMENT INFORMATION" sheetId="32" r:id="rId32"/>
    <s:sheet name="PARENT COMPANY AND REGULATORY R" sheetId="33" r:id="rId33"/>
    <s:sheet name="UNAUDITED QUARTERLY FINANCIAL I" sheetId="34" r:id="rId34"/>
    <s:sheet name="SUBSEQUENT EVENTS" sheetId="35" r:id="rId35"/>
    <s:sheet name="SUMMARY OF SIGNIFICANT ACCOUN36" sheetId="36" r:id="rId36"/>
    <s:sheet name="INVESTMENT SECURITIES (Tables)" sheetId="37" r:id="rId37"/>
    <s:sheet name="LOANS AND LEASES (Tables)" sheetId="38" r:id="rId38"/>
    <s:sheet name="ALLOWANCE FOR LOAN AND LEASE 39" sheetId="39" r:id="rId39"/>
    <s:sheet name="PREMISES AND EQUIPMENT (Tables)" sheetId="40" r:id="rId40"/>
    <s:sheet name="OTHER INTANGIBLE ASSETS (Tables" sheetId="41" r:id="rId41"/>
    <s:sheet name="DERIVATIVES (Tables)" sheetId="42" r:id="rId42"/>
    <s:sheet name="DEPOSITS (Tables)" sheetId="43" r:id="rId43"/>
    <s:sheet name="SHORT-TERM BORROWINGS (Tables)" sheetId="44" r:id="rId44"/>
    <s:sheet name="LONG-TERM DEBT (Tables)" sheetId="45" r:id="rId45"/>
    <s:sheet name="SHARE-BASED COMPENSATION (Table" sheetId="46" r:id="rId46"/>
    <s:sheet name="PENSION PLANS (Tables)" sheetId="47" r:id="rId47"/>
    <s:sheet name="OPERATING LEASES (Tables)" sheetId="48" r:id="rId48"/>
    <s:sheet name="INCOME AND FRANCHISE TAXES (Tab" sheetId="49" r:id="rId49"/>
    <s:sheet name="ACCUMULATED OTHER COMPREHENSI50" sheetId="50" r:id="rId50"/>
    <s:sheet name="EARNINGS PER SHARE (Tables)" sheetId="51" r:id="rId51"/>
    <s:sheet name="FINANCIAL INSTRUMENTS WITH OF52" sheetId="52" r:id="rId52"/>
    <s:sheet name="FAIR VALUE OF ASSETS AND LIAB53" sheetId="53" r:id="rId53"/>
    <s:sheet name="SEGMENT INFORMATION (Tables)" sheetId="54" r:id="rId54"/>
    <s:sheet name="PARENT COMPANY AND REGULATORY55" sheetId="55" r:id="rId55"/>
    <s:sheet name="UNAUDITED QUARTERLY FINANCIAL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RESERVE REQUIREMENTS (Details)" sheetId="62" r:id="rId62"/>
    <s:sheet name="INVESTMENT SECURITIES (Availabl" sheetId="63" r:id="rId63"/>
    <s:sheet name="INVESTMENT SECURITIES (Amortize" sheetId="64" r:id="rId64"/>
    <s:sheet name="INVESTMENT SECURITIES (Investme" sheetId="65" r:id="rId65"/>
    <s:sheet name="LOANS AND LEASES (Loans and Lea" sheetId="66" r:id="rId66"/>
    <s:sheet name="LOANS AND LEASES (Allowance for" sheetId="67" r:id="rId67"/>
    <s:sheet name="LOANS AND LEASES (Impaired Loan" sheetId="68" r:id="rId68"/>
    <s:sheet name="LOANS AND LEASES (Aging of Reco" sheetId="69" r:id="rId69"/>
    <s:sheet name="LOANS AND LEASES (Modifications" sheetId="70" r:id="rId70"/>
    <s:sheet name="LOANS AND LEASES (Class and Cre" sheetId="71" r:id="rId71"/>
    <s:sheet name="ALLOWANCE FOR LOAN AND LEASE 72" sheetId="72" r:id="rId72"/>
    <s:sheet name="ALLOWANCE FOR LOAN AND LEASE 73" sheetId="73" r:id="rId73"/>
    <s:sheet name="SECURITIZATIONS (Details)" sheetId="74" r:id="rId74"/>
    <s:sheet name="PREMISES AND EQUIPMENT (Details" sheetId="75" r:id="rId75"/>
    <s:sheet name="PREMISES AND EQUIPMENT (Depreci" sheetId="76" r:id="rId76"/>
    <s:sheet name="OTHER INTANGIBLE ASSETS (Detail" sheetId="77" r:id="rId77"/>
    <s:sheet name="DERIVATIVES (Details)" sheetId="78" r:id="rId78"/>
    <s:sheet name="DERIVATIVES (Balance Sheet) (De" sheetId="79" r:id="rId79"/>
    <s:sheet name="(Income Statement) (Details)" sheetId="80" r:id="rId80"/>
    <s:sheet name="DEPOSITS (Details)" sheetId="81" r:id="rId81"/>
    <s:sheet name="SHORT-TERM BORROWINGS (Details)" sheetId="82" r:id="rId82"/>
    <s:sheet name="LONG-TERM DEBT (Details)" sheetId="83" r:id="rId83"/>
    <s:sheet name="LONG-TERM DEBT (Future Principa" sheetId="84" r:id="rId84"/>
    <s:sheet name="EQUITY (Details)" sheetId="85" r:id="rId85"/>
    <s:sheet name="SHARE-BASED COMPENSATION (Share" sheetId="86" r:id="rId86"/>
    <s:sheet name="SHARE-BASED COMPENSATION (Equit" sheetId="87" r:id="rId87"/>
    <s:sheet name="SHARE-BASED COMPENSATION (Restr" sheetId="88" r:id="rId88"/>
    <s:sheet name="PENSION PLANS (Defined Benefit " sheetId="89" r:id="rId89"/>
    <s:sheet name="PENSION PLANS (Asset Allocation" sheetId="90" r:id="rId90"/>
    <s:sheet name="PENSION PLANS (Fair Value of De" sheetId="91" r:id="rId91"/>
    <s:sheet name="PENSION PLANS (Amortization of " sheetId="92" r:id="rId92"/>
    <s:sheet name="401 (K) RETIREMENT SAVINGS PLAN" sheetId="93" r:id="rId93"/>
    <s:sheet name="OPERATING LEASES (Net Rent Expe" sheetId="94" r:id="rId94"/>
    <s:sheet name="OPERATING LEASES (Future Minimu" sheetId="95" r:id="rId95"/>
    <s:sheet name="OPERATING LEASES (Future Mini96" sheetId="96" r:id="rId96"/>
    <s:sheet name="INCOME AND FRANCHISE TAXES (Inc" sheetId="97" r:id="rId97"/>
    <s:sheet name="INCOME AND FRANCHISE TAXES (Def" sheetId="98" r:id="rId98"/>
    <s:sheet name="INCOME AND FRANCHISE TAXES (Tax" sheetId="99" r:id="rId99"/>
    <s:sheet name="ACCUMULATED OTHER COMPREHENS100" sheetId="100" r:id="rId100"/>
    <s:sheet name="ACCUMULATED OTHER COMPREHENS101" sheetId="101" r:id="rId101"/>
    <s:sheet name="ACCUMULATED OTHER COMPREHENS102" sheetId="102" r:id="rId102"/>
    <s:sheet name="EARNINGS PER SHARE (Details)" sheetId="103" r:id="rId103"/>
    <s:sheet name="FINANCIAL INSTRUMENTS WITH O104" sheetId="104" r:id="rId104"/>
    <s:sheet name="FAIR VALUE OF ASSETS AND LIA105" sheetId="105" r:id="rId105"/>
    <s:sheet name="FAIR VALUE OF ASSETS AND LIA106" sheetId="106" r:id="rId106"/>
    <s:sheet name="FAIR VALUE OF ASSETS AND LIA107" sheetId="107" r:id="rId107"/>
    <s:sheet name="FAIR VALUE OF ASSETS AND LIA108" sheetId="108" r:id="rId108"/>
    <s:sheet name="SEGMENT INFORMATION (Details)" sheetId="109" r:id="rId109"/>
    <s:sheet name="PARENT COMPANY AND REGULATOR110" sheetId="110" r:id="rId110"/>
    <s:sheet name="PARENT COMPANY AND REGULATOR111" sheetId="111" r:id="rId111"/>
    <s:sheet name="PARENT COMPANY AND REGULATOR112" sheetId="112" r:id="rId112"/>
    <s:sheet name="PARENT COMPANY AND REGULATOR113" sheetId="113" r:id="rId113"/>
    <s:sheet name="PARENT COMPANY AND REGULATOR114" sheetId="114" r:id="rId114"/>
    <s:sheet name="UNAUDITED QUARTERLY FINANCIA115" sheetId="115" r:id="rId115"/>
    <s:sheet name="SUBSEQUENT EVENTS (Details)" sheetId="116" r:id="rId116"/>
  </s:sheets>
  <s:definedNames/>
  <s:calcPr calcId="124519" calcMode="auto" fullCalcOnLoad="1"/>
</s:workbook>
</file>

<file path=xl/sharedStrings.xml><?xml version="1.0" encoding="utf-8"?>
<sst xmlns="http://schemas.openxmlformats.org/spreadsheetml/2006/main" uniqueCount="1310">
  <si>
    <t>Document and Entity Information - USD ($) $ in Thousands</t>
  </si>
  <si>
    <t>12 Months Ended</t>
  </si>
  <si>
    <t>Dec. 31, 2015</t>
  </si>
  <si>
    <t>Feb. 11, 2016</t>
  </si>
  <si>
    <t>Jun. 30, 2015</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Public Float</t>
  </si>
  <si>
    <t>CONSOLIDATED BALANCE SHEETS - USD ($) $ in Thousands</t>
  </si>
  <si>
    <t>Dec. 31, 2014</t>
  </si>
  <si>
    <t>Assets</t>
  </si>
  <si>
    <t>Cash and due from banks</t>
  </si>
  <si>
    <t>Interest-bearing deposits in other banks</t>
  </si>
  <si>
    <t>Investment securities:</t>
  </si>
  <si>
    <t>Available for sale, at fair value</t>
  </si>
  <si>
    <t>Held to maturity, at amortized cost (fair value of $244,136 at December 31, 2015 and $235,597 at December 31, 2014)</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t>
  </si>
  <si>
    <t>Mortgage servicing rights</t>
  </si>
  <si>
    <t>Other intangible assets</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December 31, 2015 and 2014</t>
  </si>
  <si>
    <t xml:space="preserve"> </t>
  </si>
  <si>
    <t>Common stock, no par value, authorized 185,000,000 shares, issued and outstanding 31,361,452 and 35,233,674 shares at December 31, 2015 and 2014, respectively</t>
  </si>
  <si>
    <t>Surplus</t>
  </si>
  <si>
    <t>Accumulated deficit</t>
  </si>
  <si>
    <t>Accumulated other comprehensive income</t>
  </si>
  <si>
    <t>Total shareholders’ equity</t>
  </si>
  <si>
    <t>Non-controlling interest</t>
  </si>
  <si>
    <t>Total equity</t>
  </si>
  <si>
    <t>Total liabilities and equity</t>
  </si>
  <si>
    <t>CONSOLIDATED BALANCE SHEETS (Parenthetical) - USD ($) $ in Thousands</t>
  </si>
  <si>
    <t>Statement of Financial Position [Abstract]</t>
  </si>
  <si>
    <t>Held to maturity, fair valu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Dec. 31, 2013</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for loan and lease losses</t>
  </si>
  <si>
    <t>Other operating income:</t>
  </si>
  <si>
    <t>Other service charges and fees</t>
  </si>
  <si>
    <t>Service charges on deposit accounts</t>
  </si>
  <si>
    <t>Loan servicing fees</t>
  </si>
  <si>
    <t>Net gain on sales of residential loans</t>
  </si>
  <si>
    <t>Income from fiduciary activities</t>
  </si>
  <si>
    <t>Income from bank-owned life insurance</t>
  </si>
  <si>
    <t>Net gain on sales of foreclosed assets</t>
  </si>
  <si>
    <t>Equity in earnings of unconsolidated subsidiaries</t>
  </si>
  <si>
    <t>Fees on foreign exchange</t>
  </si>
  <si>
    <t>Loan placement fees</t>
  </si>
  <si>
    <t>Investment securities gains (losses)</t>
  </si>
  <si>
    <t>Other</t>
  </si>
  <si>
    <t>Total other operating income</t>
  </si>
  <si>
    <t>Other operating expense:</t>
  </si>
  <si>
    <t>Salaries and employee benefits</t>
  </si>
  <si>
    <t>Net occupancy</t>
  </si>
  <si>
    <t>Legal and professional services</t>
  </si>
  <si>
    <t>Computer software expense</t>
  </si>
  <si>
    <t>Amortization and impairment of other intangible assets</t>
  </si>
  <si>
    <t>Communication expense</t>
  </si>
  <si>
    <t>Equipment</t>
  </si>
  <si>
    <t>Advertising expense</t>
  </si>
  <si>
    <t>Foreclosed asset expense</t>
  </si>
  <si>
    <t>Total other operating expense</t>
  </si>
  <si>
    <t>Income before income taxes</t>
  </si>
  <si>
    <t>Income tax expense (benefit)</t>
  </si>
  <si>
    <t>Net income</t>
  </si>
  <si>
    <t>Per common share data:</t>
  </si>
  <si>
    <t>Basic earnings per share (in dollars per share)</t>
  </si>
  <si>
    <t>Diluted earnings per share (in dollars per share)</t>
  </si>
  <si>
    <t>Cash dividends declared (in dollars per share)</t>
  </si>
  <si>
    <t>CONSOLIDATED STATEMENTS OF COMPREHENSIVE INCOME - USD ($) $ in Thousands</t>
  </si>
  <si>
    <t>Statement of Comprehensive Income [Abstract]</t>
  </si>
  <si>
    <t>Other comprehensive income (loss), net of tax</t>
  </si>
  <si>
    <t>Net change in unrealized gain (loss) on investment securities</t>
  </si>
  <si>
    <t>Net change in unrealized gain on derivatives</t>
  </si>
  <si>
    <t>Minimum pension liability adjustment</t>
  </si>
  <si>
    <t>Comprehensive income</t>
  </si>
  <si>
    <t>CONSOLIDATED STATEMENTS OF CHANGES IN EQUITY - USD ($) $ in Thousands</t>
  </si>
  <si>
    <t>Total</t>
  </si>
  <si>
    <t>Common shares outstanding</t>
  </si>
  <si>
    <t>Common Stock</t>
  </si>
  <si>
    <t>Accumulated Deficit</t>
  </si>
  <si>
    <t>Accumulated Other Comprehensive Income (Loss)</t>
  </si>
  <si>
    <t>Non-Controlling Interests</t>
  </si>
  <si>
    <t>Balance at Dec. 31, 2012</t>
  </si>
  <si>
    <t>Balance (in shares) at Dec. 31, 2012</t>
  </si>
  <si>
    <t>Increase (Decrease) in Shareholders' Equity</t>
  </si>
  <si>
    <t>Other comprehensive income (loss)</t>
  </si>
  <si>
    <t>Cash dividends</t>
  </si>
  <si>
    <t>Common stock purchased by directors' deferred compensation plan</t>
  </si>
  <si>
    <t>Share-based compensation</t>
  </si>
  <si>
    <t>Share-based compensation (in shares)</t>
  </si>
  <si>
    <t>Non-controlling interests</t>
  </si>
  <si>
    <t>Balance at Dec. 31, 2013</t>
  </si>
  <si>
    <t>Balance (in shares) at Dec. 31, 2013</t>
  </si>
  <si>
    <t>Common stock repurchased and other related costs</t>
  </si>
  <si>
    <t>Common stock repurchased and other related costs (in shares)</t>
  </si>
  <si>
    <t>Balance at Dec. 31, 2014</t>
  </si>
  <si>
    <t>Balance (in shares) at Dec. 31, 2014</t>
  </si>
  <si>
    <t>Balance at Dec. 31, 2015</t>
  </si>
  <si>
    <t>Balance (in shares) at Dec. 31, 2015</t>
  </si>
  <si>
    <t>CONSOLIDATED STATEMENTS OF CHANGES IN EQUITY (Parenthetical) - $ / shares</t>
  </si>
  <si>
    <t>Statement of Stockholders' Equity [Abstract]</t>
  </si>
  <si>
    <t>Common stock purchased by directors' deferred compensation plan (in shares)</t>
  </si>
  <si>
    <t>Cash dividends (in dollars per share)</t>
  </si>
  <si>
    <t>Shares of common stock repurchased (in shares)</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gain) loss on sale of investment securities</t>
  </si>
  <si>
    <t>Proceeds from sales of loans held for sale</t>
  </si>
  <si>
    <t>Originations of loans held for sale</t>
  </si>
  <si>
    <t>Increase in cash surrender value of bank-owned life insurance</t>
  </si>
  <si>
    <t>Deferred income taxes</t>
  </si>
  <si>
    <t>Premium paid on repurchases of preferred stock of subsidiaries</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s of loan portfolios</t>
  </si>
  <si>
    <t>Proceeds from sales of loans originated for investment</t>
  </si>
  <si>
    <t>Proceeds from sales of other real estate</t>
  </si>
  <si>
    <t>Proceeds from bank-owned life insurance</t>
  </si>
  <si>
    <t>Purchases of premises and equipment</t>
  </si>
  <si>
    <t>Distributions from unconsolidated subsidiaries</t>
  </si>
  <si>
    <t>Net return of capital from (contributions to) unconsolidated subsidiaries</t>
  </si>
  <si>
    <t>Proceeds from redemption of FHLB stock</t>
  </si>
  <si>
    <t>Net cash used in investing activities</t>
  </si>
  <si>
    <t>Cash flows from financing activities:</t>
  </si>
  <si>
    <t>Net increase in deposits</t>
  </si>
  <si>
    <t>Repayments of long-term debt</t>
  </si>
  <si>
    <t>Net increase in short-term borrowings</t>
  </si>
  <si>
    <t>Cash dividends paid on common stock</t>
  </si>
  <si>
    <t>Repurchases of common stock</t>
  </si>
  <si>
    <t>Net proceeds from issuance of common stock and stock option exercises</t>
  </si>
  <si>
    <t>Repurchases of preferred stock of subsidiaries</t>
  </si>
  <si>
    <t>Net cash provided by financing activities</t>
  </si>
  <si>
    <t>Net increase (decrease) in cash and cash equivalents</t>
  </si>
  <si>
    <t>Cash and cash equivalents:</t>
  </si>
  <si>
    <t>At beginning of year</t>
  </si>
  <si>
    <t>At end of year</t>
  </si>
  <si>
    <t>Cash paid during the year for:</t>
  </si>
  <si>
    <t>Interest</t>
  </si>
  <si>
    <t>Income taxes</t>
  </si>
  <si>
    <t>Cash received during the year for:</t>
  </si>
  <si>
    <t>Supplemental disclosure of noncash investing and financing activities:</t>
  </si>
  <si>
    <t>Net change in common stock held by directors’ deferred compensation plan</t>
  </si>
  <si>
    <t>Net reclassification of loans to other real estate</t>
  </si>
  <si>
    <t>Net transfer of loans to loans held for sale</t>
  </si>
  <si>
    <t>Net transfer of investment securities available for sale to held to maturity</t>
  </si>
  <si>
    <t>SUMMARY OF SIGNIFICANT ACCOUNTING POLICIES</t>
  </si>
  <si>
    <t>Accounting Policies [Abstract]</t>
  </si>
  <si>
    <t>SUMMARY OF SIGNIFICANT ACCOUNTING POLICIES Description of Business Central Pacific Financial Corp. is a bank holding company. Our principal operating subsidiary, Central Pacific Bank, is a full-service commercial bank with 36 branches and 103 ATMs located throughout the state of Hawaii. The bank engages in a broad range of lending activities including originating commercial loans, commercial and residential mortgage loans and consumer loans. The bank also offers a variety of deposit products and services. These include personal and business checking and savings accounts, money market accounts and time certificates of deposit. Other products and services include debit cards, internet banking, cash management services, traveler’s checks, safe deposit boxes, international banking services, night depository facilities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mp;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We have the following three reportable segments: (1) Banking Operations, (2) Treasury and (3) All Others. The Banking Operations segment includes construction and commercial real estate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and Treasury segments described above and includes activities such as electronic banking, data processing and management of bank owned properties. For further information, see Note 24. Principles of Consolidation The consolidated financial statements include the accounts of the Company and its majority-owned subsidiaries. All significant intercompany accounts and transactions have been eliminated in consolidation. Central Pacific Bank had two wholly-owned subsidiaries as of December 31, 2013: CPB Real Estate, Inc. and Citibank Properties, Inc. Both were real estate investment trusts that were dissolved in 2014. Central Pacific Bank also had two other wholly-owned subsidiaries, CB Technology, Inc. and Central Pacific HomeLoans, Inc., which were dissolved in February 2013 and February 2012, respectively.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 Consolidation ". The bank concluded that the entity meets the definition of a variable interest entity and that we are the primary beneficiary of the variable interest entity. Accordingly, the investment has been consolidated into our financial statements as of December 31, 2015.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 We also have non-controlling equity investments in affiliates that are accounted for under the cost method and are included in investment in unconsolidated subsidiaries. Our investments in unconsolidated subsidiaries accounted for under the equity and cost methods were $0.6 million and $5.5 million , respectively, at December 31, 2015 and $0.5 million and $6.7 million , respectively, at December 31, 2014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residential mortgage repurchase reserves and deferred income tax assets and income tax expense, as well as the valuation of investment securities, other intangible assets and the related amortization thereon, pension liability and the fair value of certain financial instruments. Cash and Cash Equivalents For purposes of the consolidated statements of cash flows, we consider cash and cash equivalents to include cash and due from banks, interest-bearing deposits in other banks, federal funds sold and all highly liquid investments with maturities of three months or less at the time of purchase. Investment Securities Investments in debt securities and marketable equity securities are designated as trading, available for sale, or held to maturity. Securities are designated as held to maturity only if we have the positive intent and ability to hold these securities to maturity. Held to maturity debt securities are reported at amortized cost. Trading securities are reported at fair value, with changes in fair value included in earnings. Available-for-sale securities are reported at fair value with net unrealized gains and losses, net of taxes, included in accumulated other comprehensive income (loss) (“AOCI”). We use current quotations, where available, to estimate the fair value of investment securities. Where current quotations are not available, we estimate fair value based on the present value of expected future cash flows. We consider the facts of each security including the nature of the security, the amount and duration of the loss, credit quality of the issuer, the expectations for that security’s performance and our intent and ability to hold the security until recovery. Declines in the value of debt securities and marketable equity securities that are considered other than temporary are recorded in other operating income. Realized gains and losses on the sale of investment securities are recorded in other operating income using the specific identification method. We amortize premiums and accrete discounts associated with investment securities using the interest method over the life of the respective security instrument. We were a member of the Federal Home Loan Bank of Seattle until its merger with the Federal Home Loan Bank of Des Moines on June 1, 2015. We are now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xpected credit losses resulting from repurchased loans. At December 31, 2015 and 2014 , this reserve totaled $0.4 million and $2.7 million , respectively, and is included in other liabilities on our consolidated balance sheets. Loans Loans are stated at the principal amount outstanding, net of unearned income. Unearned income represents net deferred loan fees that are recognized over the life of the related loan as an adjustment to yield. Net deferred loan fees are amortized using the interest method over the contractual term of the loan, adjusted for actual prepayments. Unamortized fees on loans paid in full are recognized as a component of interest income. Interest income on loans is recognized on an accrual basis. For all loan type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 nonaccrual loan may be restored to an accrual basis when principal and interest payments are current and full payment of principal and interest is expected. Leases We provide equipment financing to our customers through a variety of lease arrangements. Direct financing leases are carried at the aggregate of lease payments receivable plus estimated residual value of the leased property, less unearned income. Unearned income on direct financing leases is amortized over the lease terms by methods that approximate the interest method. Our lease portfolio has declined over the last seven years and had an outstanding balance of $1.0 million and $3.1 million at December 31, 2015 and 2014 , respectively. Allowance for Loan and Lease Losses The allowance for loan and lease losses (the “Allowance”) is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credit losses inherent in our loan and lease portfolio at the balance sheet date. We maintain our Allowance at an amount we expect to be sufficient to absorb probable losses inherent in our loan and lease portfolio based on a projection of probable net loan charge-offs. The Company’s approach to developing the Allowance has three basic elements. These elements include specific reserves for individually impaired loans, a general allowance for loans other than those analyzed as individually impaired, and an unallocated reserve. These three method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ous groups. Six criteria divide the Company’s loan portfolio into 128 homogenous subsectors. First, loans are divided by general geographic region (U.S. Mainland and Hawaii). Second, loans are subdivided according to FDIC classification (Construction, Commercial Mortgage, Commercial, Financial and Agricultural, Leases, Residential Mortgage, Consumer). Third, loans within the Construction category are further subdivided by collateral type (Commercial and Residential). Fourth, loans within the Residential Mortgage category are further subdivided by ownership type (Investor-owned and Owner-occupied). Fifth, loans are subdivided by state or for some, by county (All Hawaii, Hawaii Island, Kauai, Maui, Oahu, Other Hawaii, All U.S. Mainland, Los Angeles/Orange County CA, Riverside/San Bernardino CA, Sacramento/Placer/El Dorado/Yolo CA, San Diego CA, Washington/Oregon, Other U.S. Mainland). Finally, loans are further subdivided by risk rating (Pass, Special Mention, Substandard, and Doubtful). For the purpose of determining general allowance loss factors, loss experience is derived from charge-offs and recoveries. From 2010 through 2013, the calculation of subsector loss factors involved the summation of charge-offs and recoveries that occurred within the last eight quarters (for loans secured by real estate) or four quarters (for all other loans) divided by the average loan balance over the last eight or four quarters, respectively. The eight or four quarter period is referred to as the look-back period. We did not apply any weighting schema to our loss experience over the look-back period. A rolling eight quarter period was utilized for FDIC classifications involving real estate collateral to account for prolonged loss recognition and ultimate disposition periods associated with loans secured by real estate. The Company’s rapidly evolving loss experience necessitated the use of shorter loss analysis periods in order to ensure that loss rates would be adequately responsive to changes in loss experience. During that period, the Company considered recent loss data to be more relevant to the period then under analysis. The look-back period was also consistent with commentary provided by our primary banking regulator following our 2010 Safety and Soundness Examination. During 2012 through 2014, economic conditions stabilized, and improved credit quality trends have contributed to consistent reductions to the Allowance. Given the diminishing loss rates, in the first quarter of 2014 the look-back period was extended to 17 quarters, with the intention of extending the look-back period each quarter thereafter to a total of 24 quarters or six years to incorporate broader loss experience through a more complete economic cycle and reduce the Company’s reliance on proxy loss rates by capturing more of the Company’s own historical loss experience in this extended look-back period. The enhanced methodology does not incorporate data from before 2010 because the Company has reason to believe that anomalous charge-off activity may cause pre-2010 internal loss data to be an inappropriate representation of future loss experience. We believe that this longer look-back period is appropriate in light of the Company’s limited loss experience throughout the recent economic recovery and stabilization. Additionally, as economic conditions have stabilized over 2012 through 2014, lower loss rate volatility has diminished the need for shorter loss analysis periods that are more responsive to shifts in loss experience. In our revised approach, the losses during the six year look-back period will be weighted to place more emphasis on recent loss experience. Also in late 2013, the Company received guidance from its primary banking regulator supporting the use of extended loss analysis periods. The Supervisory Examiner recommended a periodic reassessment of the look-back period and suggested that a look-back period beyond eight quarters may be more reasonable given the then current economic conditions and portfolio performance. Our Allowance methodology uses qualitative adjustments for economic/market conditions and Company-specific conditions. The economic/market conditions factor is applied on a regional/geographic basis. The Company-specific condition factor is applied on a category basis. Two key indicators, personal income and unemployment, comprise the economic/market adjustment factor. Personal income is analyzed by comparing average quarter-to-quarter percentage change trends reported by the U.S. Bureau of Economic Analysis. Specifically, the rolling four quarter average percentage change in personal income is calculated and compared to a baseline historical factor, calculated as the average quarter-to-quarter percentage change over the prior 10 years. The difference between the current average change and the historical average change is utilized as the personal income component of the economic/market adjustment factor. The second component of the economic/market factor, unemployment, is derived by comparing the current quarter unemployment rate, reported by the U.S. Bureau of Labor Statistics, to its 10 year historical average. A constant scaling factor is applied to the difference between the current rate and the historical average in order to smooth significant period-to-period fluctuations. The result is utilized as the unemployment component of the economic factor. The personal income factor and unemployment factor are added together to determine each region’s total economic/market adjustment factor. The general allowance also incorporates qualitative adjustment factors that capture company-specific conditions for which national/regional statistics are not available, or for which significant localized market specific events have not yet been captured within regional statistics or the Company’s historical loss experience. Since we cannot predict with certainty the amount of loan and lease charge-offs that will be incurred and because the eventual level of loan and lease charge-offs are impacted by numerous conditions beyond our control, we use our historical loss experience adjusted for current conditions to determine both our Allowance and Provision. In addition, various regulatory agencies, as an integral part of their examination processes, periodically review our Allowance. The determination of the Allowance requires us to make estimates of losses that are highly uncertain and involves a high degree of judgment. Accordingly, actual results could differ from those estimates. Changes in the estimate of the Allowance and related Provision could materially affect our operating results. Unallocated Reserve The Company may also maintain an unallocated Allowance amount to provide for other credit losses inherent in our loan and lease portfolio that may not have been contemplated in the credit loss factors. The unallocated reserve is a measure to address judgmental estimates that are inevitably imprecise and it reflects an adjustment to the Allowance that is not attributable to specific categories of the loan portfolio. The unallocated reserve is distinct from and not captured in the Company’s qualitative adjustments in the general component of the Allowance. Accordingly, the unallocated reserve is intended to capture broader national and global economic risks that could potentially have a ripple effect on our loan portfolio. The decrease in the unallocated reserve in 2015 was primarily due to amounts that were included in the unallocated reserve in 2014 being captured in the allocated reserve in 2015. Reserve for Unfunded Commitments Our process for determining the reserve for unfunded loan commitments is consistent with our process for determining the Allowance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 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expense. Other Intangible Assets Other intangible assets include a core deposit premium and mortgage servicing rights. Our core deposit premium is being amortized over 14 years which approximates the estimated life of the purchased deposits. The carrying value of our core deposit premium is periodically evaluated to estimate the remaining periods of benefit. If these periods of benefit are determined to be less than the remaining amortizable life, an adjustment to reflect such shorter life will be made.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mortization of the servicing rights is reported as amortization of other intangible assets in our consolidated statements of income. Ancillary income is recorded in other income. Mortgage servicing rights are recorded when loans are sold to third-parties with servicing of those loans retained and we classify our entire mortgage servicing rights into one class. Initial fair value of the servicing right is calculated by a discounted cash flow model prepared by a third 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The fair value of our mortgage servicing rights is validated by first ensuring the completeness and accuracy of the loan data used in the valuation analysis. Reconciliation is performed by comparing the loan data from our loan system to a valuation report prepared by a third party. Additionally, the critical assumptions which come from the third party are reviewed by management. This review may include comparing actual assumptions to forecast or evaluating the reasonableness of market assumptions by reviewing them in relation to the values and trends of assumptions used by peer banks. The validation process also includes reviewing key metrics such as the fair value as a percentage of the total unpaid principal balance of the mortgages serviced, and the resulting percentage as a multiple of the net servicing fee. These key metrics are tracked to ensure the trends are reasonable, and are periodically compared to peer banks.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uncertainty about future events and cash flows. All such factors are interdependent and, therefore, do not change in isolation. Accordingly, our accounting estimates may materially change from period to period due to changing market factors. Other Real Estate 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 Non-Controlling Interest Non-controlling interest at December 31, 2015 was comprised of capital and undistributed profits of the member of One Hawaii HomeLoans, LLC, other than the bank. Non-controlling interest on our consolidated balance sheet at December 31, 2015 totaled $25 thousand . Share Based Compensation Share-based compensation cost is measured at the grant date, based on the estimated fair value of the award, and is recognized as expense over the employee’s requisite service period. We use the Black-Scholes option-pricing model to determine the fair-value of stock-based awards and we recognize compensation expense for all share-based payment awards on a straight-line basis over their respective vesting period. See Note 14 for further discussion of our stock-based compensation. 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t>
  </si>
  <si>
    <t>RESERVE REQUIREMENTS</t>
  </si>
  <si>
    <t>Banking and Thrift [Abstract]</t>
  </si>
  <si>
    <t>RESERVE REQUIREMENTS The bank is required by the Federal Reserve Bank of San Francisco to maintain reserves based on the amount of deposits held. The amount held as a reserve by our bank at December 31, 2015 and 2014 was $59.5 million and $64.2 million , respectively.</t>
  </si>
  <si>
    <t>INVESTMENT SECURITIES</t>
  </si>
  <si>
    <t>Investments, Debt and Equity Securities [Abstract]</t>
  </si>
  <si>
    <t>3. INVESTMENT SECURITIES A summary of our investment securities portfolio as of December 31, 2015 and 2014 is as follows: Amortized Gross Gross Estimated (Dollars in thousands) December 31, 2015 Held-to-Maturity: Mortgage-backed securities: Residential - U.S. Government sponsored entities $ 152,315 $ 123 $ (2,915 ) $ 149,523 Commercial - U.S. Government sponsored entities 95,602 — (989 ) 94,613 Total $ 247,917 $ 123 $ (3,904 ) $ 244,136 Available-for-Sale: Debt securities: States and political subdivisions $ 187,552 $ 3,819 $ (898 ) $ 190,473 Corporate securities 107,721 1,077 (227 ) 108,571 Mortgage-backed securities: Residential - U.S. Government sponsored entities 771,657 5,885 (5,633 ) 771,909 Residential - Non-government sponsored entities 64,286 733 (987 ) 64,032 Commercial - Non-government sponsored entities 135,439 2,033 (1,118 ) 136,354 Other 848 68 — 916 Total $ 1,267,503 $ 13,615 $ (8,863 ) $ 1,272,255 December 31, 2014 Held-to-Maturity: Mortgage-backed securities: Residential - U.S. Government sponsored entities $ 140,741 $ 196 $ (2,150 ) $ 138,787 Commercial - U.S. Government sponsored entities 97,546 — (736 ) 96,810 Total $ 238,287 $ 196 $ (2,886 ) $ 235,597 Available-for-Sale: Debt securities: States and political subdivisions $ 191,280 $ 2,054 $ (1,689 ) $ 191,645 Corporate securities 99,237 1,492 (125 ) 100,604 Mortgage-backed securities: Residential - U.S. Government sponsored entities 744,527 11,064 (4,033 ) 751,558 Residential - Non-government sponsored entities 45,275 1,510 (92 ) 46,693 Commercial - Non-government sponsored entities 135,630 2,946 (935 ) 137,641 Other 757 120 — 877 Total $ 1,216,706 $ 19,186 $ (6,874 ) $ 1,229,018 The amortized cost and estimated fair value of our investment securities at December 31, 2015 by contractual maturity are shown below. Actual maturities will differ from contractual maturities because issuers may have the right to call or prepay obligations with or without call or prepayment penalties. December 31, 2015 Amortized Estimated (Dollars in thousands) Held-to-Maturity: Mortgage-backed securities $ 247,917 $ 244,136 Available-for-Sale: Due in one year or less $ 15,596 $ 15,797 Due after one year through five years 106,255 107,125 Due after five years through ten years 73,452 74,980 Due after ten years 99,970 101,142 Mortgage-backed securities 971,382 972,295 Other 848 916 Total $ 1,267,503 $ 1,272,255 Proceeds from sales of investment securities available for sale were $117.5 million , $162.5 million , and $271.9 million in 2015 , 2014 and 2013 , respectively, resulting in no gross realized gains in 2015, and gross gains of $0.9 million and $3.9 million in 2014 and 2013 , respectively. Gross realized losses were $1.9 million , $0.7 million , and $3.4 million in 2015 , 2014 and 2013 , respectively. The specific identification method was used as the basis for determining the cost of all securities sold. In the second quarter of 2015, we completed an investment portfolio repositioning strategy designed to reduce net interest income volatility and enhance the potential prospective earnings and an improved net interest margin. In connection with the repositioning, we sold $119.4 million in lower-yielding available-for-sale non-agency collateralized mortgage obligation securities, and purchased $120.6 million in higher yielding, longer duration mortgage-backed securities. The securities sold had an average net yield of 1.35% and a weighted average life of 4.4 years. Gross proceeds of the sale were reinvested into agency mortgage-backed securities with an average net yield of 2.71% and weighted average life of 7.6 years. The new securities were classified in the available-for-sale portfolio. Gross realized losses on the sale of the available for sale investment securities were $1.9 million . In the second quarter of 2014 , we sold certain available-for-sale investment securities for gross proceeds of $162.5 million . Gross realized gains and losses on the sales of the available-for-sale investment securities were $0.9 million and $0.7 million , respectively. The securities sold had an average net yield of 2.69% and weighted average life of 5.7 years. Proceeds of the sale were used to reduce overnight borrowings, improving the bank's interest rate position in a rising rate environment. Investment securities of $1.0 billion and $900.5 million at December 31, 2015 and 2014 , respectively, were pledged to secure public funds on deposit and other long-term and short-term borrowings. There were a total of 155 and 195 securities in an unrealized loss position at December 31, 2015 and 2014 , respectively. Provided below is a summary of investment securities which were in an unrealized loss position at December 31, 2015 and 2014 : Less than 12 months 12 months or longer Total Description of Securities Fair Value Unrealized Fair Value Unrealized Fair Value Unrealized (Dollars in thousands) December 31, 2015 Debt securities: States and political subdivisions $ 30,481 $ (532 ) $ 12,576 $ (366 ) $ 43,057 $ (898 ) Corporate securities 32,977 (227 ) — — 32,977 (227 ) Mortgage-backed securities: Residential - U.S. Government sponsored entities 507,525 (6,241 ) 88,271 (2,307 ) 595,796 (8,548 ) Residential - Non-government sponsored entities 37,975 (987 ) — — 37,975 (987 ) Commercial - U.S. Government sponsored entities 94,613 (989 ) — — 94,613 (989 ) Commercial - Non-government sponsored entities 62,555 (961 ) 4,644 (157 ) 67,199 (1,118 ) Total temporarily impaired securities $ 766,126 $ (9,937 ) $ 105,491 $ (2,830 ) $ 871,617 $ (12,767 )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sponsored entities 15,895 (92 ) — — 15,895 (92 ) Commercial - U.S. Government sponsored entities 11,455 (34 ) 85,355 (702 ) 96,810 (736 ) Commercial - Non-government sponsored entities 4,962 (8 ) 47,539 (927 ) 52,501 (935 ) Total temporarily impaired securities $ 187,596 $ (891 ) $ 520,087 $ (8,869 ) $ 707,683 $ (9,760 ) The unrealized losses on the Company’s investment securities were caused by market conditions. Investment securities are evaluated on a quarterly basis, and include evaluating the changes in the investment securities’ ratings issued by rating agencies and changes in the financial condition of the issuer, and for mortgage related securities, delinquency and loss information with respect to the underlying collateral, changes in levels of subordination for the Company’s particular position within the repayment structure, and remaining credit enhancement as compared to expected credit losses of the security. Substantially all of these investment securities continue to be investment grade rated by one or more major rating agencies.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The declines in market value were primarily attributable to changes in interest rates and disruptions in the credit and financial market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LOANS AND LEASES Loans and leases, excluding loans held for sale, consisted of the following: December 31, 2015 2014 (Dollars in thousands) Commercial, financial &amp; agricultural $ 520,457 $ 463,070 Real estate: Construction 85,196 115,023 Mortgage - residential 1,433,862 1,280,089 Mortgage - commercial 761,566 704,099 Consumer 408,024 365,662 Leases 1,028 3,140 3,210,133 2,931,083 Net deferred costs 1,399 1,115 Total loans and leases $ 3,211,532 $ 2,932,198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and industrial (including leases)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During the year ended December 31, 2015 , we transferred the collateral in eight portfolio loans with a carrying value of $2.2 million to other real estate. In the second quarter of 2015, we transferred two portfolio loans with a carrying value of $6.6 million to the held-for-sale category, and later sold the two loans in the second quarter of 2015 at its carrying value. In 2015 , we purchased two auto loan portfolios totaling $52.8 million , which included a $1.7 million premium over the $51.1 million outstanding balance. At the time of purchase, the auto loan portfolios had a weighted average remaining term of 74 months . In 2015 , we also purchased unsecured consumer loans totaling $15.9 million , which represented the outstanding balance at the time of purchases. At the time of purchases, the unsecured consumer loans had a weighted average remaining term of 37 months . During the year ended December 31, 2014 , we transferred the collateral in six portfolio loans with a carrying value of $2.8 million to other real estate. We did not transfer any portfolio loans to the held-for-sale category and we did not sell any portfolio loans in 2014 . In 2014 , we purchased auto loan portfolios for $11.2 million , which included a $0.3 million premium over the $10.9 million outstanding balance. At the time of purchase, the auto loan portfolios had a weighted average remaining term of 71 months . In 2014 , we also purchased participation interests in student loans totaling $51.5 million , which represented the outstanding balance at the time of purchases. At the time of purchases, the student loans had a weighted average remaining term of 123 months . In the normal course of business, our bank makes loans to certain directors, executive officers and their affiliates. An analysis of the activity of such loans follows: December 31, 2015 2014 (Dollars in thousands) Balance, beginning of year $ 29,231 $ 12,942 Additions 10,392 19,448 Repayments (20,863 ) (3,159 ) Other changes $ (8,285 ) $ — Balance, end of year $ 10,475 $ 29,231 Other changes represent changes in the composition of directors, executive officers and their affiliates that occurred during the year. Impaired Loans The following table presents by class, the balance in the Allowance and the recorded investment in loans and leases based on the Company’s impairment method as of December 31, 2015 and 2014 : Commercial, Real estate Financial &amp; Construction Mortgage - Mortgage - Consumer Leases Total (Dollars in thousands) December 31, 2015 Allowance for loan and lease losses: Ending balance attributable to loans: Individually evaluated for impairment $ — $ — $ — $ 51 $ — $ — $ 51 Collectively evaluated for impairment 6,905 8,454 17,738 21,796 6,230 — 61,123 6,905 8,454 17,738 21,847 6,230 — 61,174 Unallocated 2,140 Total ending balance $ 6,905 $ 8,454 $ 17,738 $ 21,847 $ 6,230 $ — $ 63,314 Loans and leases: Individually evaluated for impairment $ 1,044 $ 4,126 $ 22,716 $ 10,318 $ — $ — $ 38,204 Collectively evaluated for impairment 519,413 81,070 1,411,146 751,248 408,024 1,028 3,171,929 520,457 85,196 1,433,862 761,566 408,024 1,028 3,210,133 Net deferred costs (income) 629 (311 ) 2,443 (817 ) (545 ) — 1,399 Total ending balance $ 521,086 $ 84,885 $ 1,436,305 $ 760,749 $ 407,479 $ 1,028 $ 3,211,532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 The following table presents by class, impaired loans as of December 31, 2015 and 2014 : Unpaid Recorded Allowance (Dollars in thousands) December 31, 2015 Impaired loans with no related allowance recorded: Commercial, financial &amp; agricultural $ 1,155 $ 1,044 $ — Real estate: Construction 10,472 4,126 — Mortgage - residential 24,792 22,716 — Mortgage - commercial 10,010 9,152 — Total impaired loans with no related allowance recorded 46,429 37,038 — Impaired loans with an allowance recorded: Real estate: Mortgage - commercial 1,166 1,166 51 Total impaired loans with an allowance recorded 1,166 1,166 51 Total $ 47,595 $ 38,204 $ 51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 The following table presents by class, the average recorded investment and interest income recognized on impaired loans as of December 31, 2015 , 2014 and 2013 : Average Interest (Dollars in thousands) December 31, 2015 Commercial, financial &amp; agricultural $ 6,273 $ 17 Real estate: Construction 4,428 190 Mortgage - residential 26,101 78 Mortgage - commercial 14,240 373 Total $ 51,042 $ 658 December 31, 2014 Commercial, financial &amp; agricultural $ 14,303 $ 22 Real estate: Construction 5,517 163 Mortgage - residential 33,102 627 Mortgage - commercial 18,692 397 Total $ 71,614 $ 1,209 December 31, 2013 Commercial, financial &amp; agricultural $ 4,138 $ 24 Real estate: Construction 24,545 1,442 Mortgage - residential 38,325 586 Mortgage - commercial 21,160 833 Leases 33 — Total $ 88,201 $ 2,885 Aging Analysis of Accruing and Non-Accruing Loans and Leases For all loan types, the Company determines delinquency status by considering the number of days full payments required by the contractual terms of the loan are past due. The following table presents by class, the aging of the recorded investment in past due loans and leases as of December 31, 2015 and 2014 : 30 - 59 60 - 89 Accruing Loans Greater Than 90 Days Past Due Nonaccrual Total Loans and Total (Dollars in thousands) December 31, 2015 Commercial, financial &amp; agricultural $ 276 $ 140 $ — $ 1,044 $ 1,460 $ 519,626 $ 521,086 Real estate: Construction — — — — — 84,885 84,885 Mortgage - residential 3,834 545 — 6,130 10,509 1,425,796 1,436,305 Mortgage - commercial 54 — — 7,094 7,148 753,601 760,749 Consumer 1,443 521 273 — 2,237 405,242 407,479 Leases — — — — — 1,028 1,028 Total $ 5,607 $ 1,206 $ 273 $ 14,268 $ 21,354 $ 3,190,178 $ 3,211,532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 Interest income totaling $0.5 million , $0.4 million , and $0.4 million was recognized on nonaccrual loans, including loans held for sale, in 2015 , 2014 and 2013 , respectively. Additional interest income of $1.5 million , $4.0 million , and $4.9 million would have been recognized in 2015 , 2014 and 2013 , respectively, had these loans been accruing interest throughout those periods. Additionally, interest income of $0.8 million , $0.2 million , and $2.5 million was collected and recognized on charged-off loans in 2015 , 2014 and 2013 , respectively. Modifications TDRs included in nonperforming assets at December 31, 2015 consisted of 22 Hawaii residential mortgage loans with a combined principal balance of $3.5 million , one Hawaii commercial mortgage loan with a principal balance of $2.1 million , and three Hawaii commercial loans with a combined principal balance of $1.0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20.3 million of TDRs still accruing interest at December 31, 2015 , none of which were more than 90 days delinquent. At December 31, 2014 , there were $29.5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methodology. As a result, some loans modified in a TDR may have the financial effect of increasing the specific allowance associated with the loan. The loans modified in a TDR did not have a material effect on our Provision and Allowance during the years ended December 31, 2015 and 2014 . The following table presents by class, information related to loans modified in a TDR during the years ended December 31, 2015 and 2014 : Number of Recorded Increase in (Dollars in thousands) Year ended December 31, 2015 Commercial, financial &amp; agricultural 1 $ 488 $ — Real estate: mortgage - residential 3 4,131 — 4 4,619 — Year ended December 31, 2014 Real estate: mortgage - residential 12 $ 790 $ — The following table presents by class, loans modified as a TDR within the previous twelve months that subsequently defaulted during the years ended December 31, 2015 and 2014 : Year Ended December 31, 2015 2014 Number of Recorded Number of Recorded (Dollars in thousands) Real estate: mortgage - residential — $ — 1 $ 25 Total — $ — 1 $ 25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 rated loans and leases. The following table presents by class and credit indicator, the recorded investment in the Company’s loans and leases as of December 31, 2015 and 2014 : Pass Special Substandard Subtotal Net Deferred Total (Dollars in thousands) December 31, 2015 Commercial, financial &amp; agricultural $ 514,971 $ 2,168 $ 3,318 $ 520,457 $ 629 $ 521,086 Real estate: Construction 83,601 808 787 85,196 (311 ) 84,885 Mortgage - residential 1,427,732 — 6,130 1,433,862 2,443 1,436,305 Mortgage - commercial 705,520 41,335 14,711 761,566 (817 ) 760,749 Consumer 407,778 95 151 408,024 (545 ) 407,479 Leases 1,028 — — 1,028 — 1,028 Total $ 3,140,630 $ 44,406 $ 25,097 $ 3,210,133 $ 1,399 $ 3,211,532 December 31, 2014 Commercial, financial &amp; agricultural $ 432,892 $ 14,655 $ 15,523 $ 463,070 $ 693 $ 463,763 Real estate: Construction 111,370 — 3,653 115,023 (469 ) 114,554 Mortgage - residential 1,265,470 352 14,267 1,280,089 2,235 1,282,324 Mortgage - commercial 660,492 10,498 33,109 704,099 (826 ) 703,273 Consumer 365,332 294 36 365,662 (518 ) 365,144 Leases 3,140 — — 3,140 — 3,140 Total $ 2,838,696 $ 25,799 $ 66,588 $ 2,931,083 $ 1,115 $ 2,932,198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December 31, 2015 and 2014 , we did not have any loans that we considered to be subprime.</t>
  </si>
  <si>
    <t>ALLOWANCE FOR LOAN AND LEASE LOSSES</t>
  </si>
  <si>
    <t>ALLOWANCE FOR LOAN AND LEASE LOSSES The following table presents by class, the activity in the Allowance for the periods indicated: Commercial, Real estate Financial &amp; Construction Mortgage - Mortgage - Consumer Leases Unallocated Total (Dollars in thousands) Year ended December 31, 2015 Beginning balance $ 8,954 $ 14,969 $ 17,927 $ 20,869 $ 7,314 $ 7 $ 4,000 $ 74,040 Provision (credit) for loan and lease losses (1,179 ) (7,395 ) (2,256 ) (4,903 ) 1,956 (34 ) (1,860 ) (15,671 ) 7,775 7,574 15,671 15,966 9,270 (27 ) 2,140 58,369 Charge-offs 5,658 — 110 838 4,650 — — 11,256 Recoveries 4,788 880 2,177 6,719 1,610 27 — 16,201 Net charge-offs (recoveries) 870 (880 ) (2,067 ) (5,881 ) 3,040 (27 ) — (4,945 ) Ending balance $ 6,905 $ 8,454 $ 17,738 $ 21,847 $ 6,230 $ — $ 2,140 $ 63,314 Year ended December 31, 2014 Beginning balance $ 13,196 $ 2,774 $ 25,272 $ 29,947 $ 6,576 $ 55 $ 6,000 $ 83,820 Provision (credit) for loan and lease losses (1,522 ) 10,155 (8,198 ) (8,090 ) 3,289 (48 ) (2,000 ) (6,414 ) 11,674 12,929 17,074 21,857 9,865 7 4,000 77,406 Charge-offs 5,046 — 139 1,041 3,703 8 — 9,937 Recoveries 2,326 2,040 992 53 1,152 8 — 6,571 Net charge-offs (recoveries) 2,720 (2,040 ) (853 ) 988 2,551 — — 3,366 Ending balance $ 8,954 $ 14,969 $ 17,927 $ 20,869 $ 7,314 $ 7 $ 4,000 $ 74,040 Year ended December 31, 2013 Beginning balance $ 4,987 $ 4,510 $ 27,836 $ 50,574 $ 2,421 $ 85 $ 6,000 $ 96,413 Provision (credit) for loan and lease losses 9,634 (4,974 ) (2,588 ) (18,099 ) 5,093 (376 ) — (11,310 ) 14,621 (464 ) 25,248 32,475 7,514 (291 ) 6,000 85,103 Charge-offs 2,812 358 1,083 6,768 1,595 — — 12,616 Recoveries 1,387 3,596 1,107 4,240 657 346 — 11,333 Net charge-offs 1,425 (3,238 ) (24 ) 2,528 938 (346 ) — 1,283 Ending balance $ 13,196 $ 2,774 $ 25,272 $ 29,947 $ 6,576 $ 55 $ 6,000 $ 83,820 In accordance with GAAP, loans held for sale and other real estate assets are not included in our assessment of the Allowance. Changes in the allowance for loan and lease losses for impaired loans (included in the above amounts) were as follows: Year Ended December 31, 2015 2014 2013 (Dollars in thousands) Balance, beginning of year $ 1,533 $ 349 $ 3,011 Provision for loan and lease losses 51 1,354 — Other changes (1,533 ) (170 ) (2,662 ) Balance, end of year $ 51 $ 1,533 $ 349 The amounts included in other changes above represent net charge-offs and net transfers of allocated allowances for loans and leases that were not classified as impaired for the entire year. At December 31, 2015 and 2014 , all impaired loans were measured based on the fair value of the underlying collateral for collateral-dependent loans, at the loan’s observable market price, or the net present value of future cash flows, as appropriate.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Transfers and Servicing [Abstract]</t>
  </si>
  <si>
    <t>SECURITIZATIONS In prior years, we securitized certain residential mortgage loans with a U.S. Government sponsored entity and continue to service the residential mortgage loans. The servicing assets were recorded at their respective fair values which equaled par value at the time of securitization. All unsold mortgage-backed securities from prior securitizations were categorized as available for sale securities and were therefore recorded at their fair value of $2.7 million and $3.5 million at December 31, 2015 and 2014 , respectively. The fair values of these mortgage-backed securities were based on quoted prices of similar instruments in active markets. Unrealized gains of $0.2 million and $0.2 million on unsold mortgage-backed securities were recorded in AOCI at December 31, 2015 and 2014 , respectively.</t>
  </si>
  <si>
    <t>PREMISES AND EQUIPMENT</t>
  </si>
  <si>
    <t>Property, Plant and Equipment [Abstract]</t>
  </si>
  <si>
    <t>PREMISES AND EQUIPMENT Premises and equipment consisted of the following as of December 31, 2015 and 2014 : December 31, 2015 2014 (Dollars in thousands) Land $ 9,006 $ 9,006 Office buildings and improvements 100,892 98,081 Furniture, fixtures and equipment 30,963 36,916 Gross premises and equipment 140,861 144,003 Accumulated depreciation and amortization (91,700 ) (94,789 ) Net premises and equipment $ 49,161 $ 49,214 Depreciation and amortization of premises and equipment were charged to the following operating expenses: Year Ended December 31, 2015 2014 2013 (Dollars in thousands) Net occupancy $ 3,997 $ 3,845 $ 3,702 Equipment 1,873 1,997 2,305 Total $ 5,870 $ 5,842 $ 6,007</t>
  </si>
  <si>
    <t>OTHER INTANGIBLE ASSETS</t>
  </si>
  <si>
    <t>Goodwill and Intangible Assets Disclosure [Abstract]</t>
  </si>
  <si>
    <t xml:space="preserve"> OTHER INTANGIBLE ASSETS Other intangible assets include a core deposit premium and mortgage servicing rights. The following table presents changes in other intangible assets for the periods presented: Core Mortgage Total (Dollars in thousands) Balance as of December 31, 2013 $ 12,704 $ 20,079 $ 32,783 Additions — 2,246 2,246 Amortization (2,675 ) (2,657 ) (5,332 ) Balance as of December 31, 2014 $ 10,029 $ 19,668 $ 29,697 Additions — 2,314 2,314 Amortization (2,674 ) (4,185 ) (6,859 ) Balance as of December 31, 2015 $ 7,355 $ 17,797 $ 25,152 The gross carrying value, accumulated amortization and net carrying value related to our other intangible assets are presented below: December 31, 2015 December 31, 2014 Gross Accumulated Net Gross Accumulated Net (Dollars in thousands) Core deposit premium $ 44,642 $ (37,287 ) $ 7,355 $ 44,642 $ (34,613 ) $ 10,029 Mortgage servicing rights 59,001 (41,204 ) 17,797 56,687 (37,019 ) 19,668 Total $ 103,643 $ (78,491 ) $ 25,152 $ 101,329 $ (71,632 ) $ 29,697 Based on our other intangible assets held as of December 31, 2015 , estimated amortization expense for the next five succeeding fiscal years and all years thereafter are as follows: Estimated Amortization Expense Core Deposit Mortgage Total (Dollars in thousands) 2016 $ 2,674 $ 2,393 $ 5,067 2017 2,674 1,720 4,394 2018 2,007 1,265 3,272 2019 — 878 878 2020 — 584 584 Thereafter — 10,957 10,957 Total $ 7,355 $ 17,797 $ 25,152 At December 31, 2015 , there were no events or changes in circumstances that would indicate that the assets assigned to our Banking Operations segment, which includes the entire core deposit premium, were not recoverable.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totaled $2.3 million , $2.2 million , and $2.7 million in 2015 , 2014 and 2013 , respectively. Amortization of the servicing rights is reported as amortization of other intangible assets in our consolidated statements of income. Ancillary income is recorded in other income. Mortgage servicing rights are recorded when loans are sold to third-parties with servicing of those loans retained and we classify our entire mortgage servicing rights into one class. Initial fair value of the servicing right is calculated by a discounted cash flow model prepared by a third 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servicing costs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2015 2014 (Dollars in thousands) Fair market value, beginning of period $ 19,975 $ 21,399 Fair market value, end of period 18,345 19,975 Weighted average discount rate 9.5 % 9.5 % Weighted average prepayment speed assumption 14.3 % 13.2 % Fair values at December 31, 2015 and 2014 reflected approximately $2.17 billion and $2.36 billion , respectively, in loans serviced for others.</t>
  </si>
  <si>
    <t>DERIVATIVES</t>
  </si>
  <si>
    <t>Derivative Instruments and Hedging Activities Disclosure [Abstract]</t>
  </si>
  <si>
    <t xml:space="preserve">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15 , we were a party to interest rate lock and forward sale commitments on $24.0 million and $10.0 million of mortgage loans, respectively. At December 31, 2014 , we were a party to interest rate lock and forward sale commitments on $44.3 million and $23.9 million of mortgage loans, respectively. 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5 December 31, 2014 December 31, 2015 December 31, 2014 (Dollars in thousands) Interest rate contracts Other assets / other liabilities $ 68 $ 504 $ 9 $ 122 The following tables present the impact of derivative instruments and their location within the consolidated statements of income: Derivatives not in Cash Flow Location of Gain Recognized Amount of Gain (Loss) Recognized (Dollars in thousands) Year ended December 31, 2015 Interest rate contracts Other operating income $ (324 ) Year ended December 31, 2014 Interest rate contracts Other operating income 294 </t>
  </si>
  <si>
    <t>DEPOSITS</t>
  </si>
  <si>
    <t>Deposits [Abstract]</t>
  </si>
  <si>
    <t xml:space="preserve"> DEPOSITS Time deposits of $100,000 or more totaled $851.3 million and $804.2 million at December 31, 2015 and 2014 , respectively. Interest expense on certificates of deposits of $100,000 or more totaled $1.5 million , $1.4 million , and $1.5 million for the years ended December 31, 2015 , 2014 and 2013 , respectively. Maturities of time deposits of $100,000 or more as of December 31, 2015 were as follows (in thousands): December 31, 2015 (Dollars in thousands) Three months or less $ 489,641 Over three through six months 238,248 Over six through twelve months 79,869 2017 18,546 2018 12,595 2019 7,657 2020 4,705 Thereafter — Total $ 851,261 At December 31, 2015 and 2014 , overdrawn deposit accounts totaling $0.5 million and $0.7 million have been reclassified as loans on the consolidated balance sheets.</t>
  </si>
  <si>
    <t>SHORT-TERM BORROWINGS</t>
  </si>
  <si>
    <t>Short-term Debt [Abstract]</t>
  </si>
  <si>
    <t>SHORT-TERM BORROWINGS The bank was a member of the Federal Home Loan Bank of Seattle until its merger with the Federal Home Loan Bank of Des Moines on June 1, 2015. We are now a member of the Federal Home Loan Bank of Des Moines (the "FHLB") and maintained a $1.22 billion line of credit, of which $1.15 billion remained available as of December 31, 2015 . At December 31, 2015 , short-term borrowings under this arrangement totaled $69.0 million . At December 31, 2014 , short-term borrowings under this arrangement totaled $38.0 million . At December 31, 2015 and 2014 , our bank had additional unused borrowings available at the Federal Reserve discount window of $40.8 million and $33.3 million , respectively. As of December 31, 2015 and 2014 , certain commercial real estate and commercial loans with a carrying value totaling $87.3 million and $72.9 million , respectively, were pledged as collateral on our line of credit with the Federal Reserve discount window. The Federal Reserve does not have the right to sell or repledge these loans. Interest expense on short-term borrowings were $0.3 million , $0.1 million and $6 thousand in 2015 , 2014 and 2013 , respectively. A summary of our short-term borrowings as of December 31, 2015 , 2014 and 2013 is as follows: Year Ended December 31, 2015 2014 2013 (Dollars in thousands) Amount outstanding at December 31 $ 69,000 $ 38,000 $ 8,015 Average amount outstanding during year 92,045 31,732 1,988 Highest month-end balance during year 157,000 102,000 28,000 Weighted average interest rate on balances outstanding at December 31 0.35 % 0.25 % 0.23 % Weighted average interest rate during year 0.28 % 0.29 % 0.32 %</t>
  </si>
  <si>
    <t>LONG-TERM DEBT</t>
  </si>
  <si>
    <t>Long-term Debt, Unclassified [Abstract]</t>
  </si>
  <si>
    <t>LONG-TERM DEBT Long-term debt, which is based on original maturity, consisted of the following at December 31, 2015 and 2014 : December 31, 2015 2014 (Dollars in thousands) Subordinated debentures 92,785 92,785 $ 92,785 $ 92,785 FHLB Advances There were no FHLB long-term Advances outstanding as of December 31, 2015 and 2014 . At December 31, 2015 , our bank had FHLB advances available of approximately $1.15 billion , which was secured by unencumbered investment securities with a fair value of $0.5 million and certain real estate loans with a carrying value of $1.60 billion in accordance with the collateral provisions of the Advances, Pledge and Security Agreement with the FHLB. There was no interest expense on long-term FHLB advances in 2015 , compared to less than $1 thousand and $2 thousand in 2014 and 2013 , respectively. Subordinated Debentures In October 2003, we created two wholly-owned statutory trusts, CPB Capital Trust II (“Trust II”) and CPB Statutory Trust III (“Trust III”). Trust II issued $20.0 million in trust preferred securities bearing an interest rate of three-month LIBOR plus 2.85% and maturing on October 7, 2033. The principal assets of Trust II are $20.6 million of the Company’s subordinated debentures with an identical interest rate and maturity as the Trust II trust preferred securities. Trust II issued $0.6 million of common securities to the Company. Trust III issued $20.0 million in trust preferred securities bearing an interest rate of three-month LIBOR plus 2.85% and maturing on December 17, 2033. The principal assets of Trust III are $20.6 million of the Company’s subordinated debentures with an identical interest rate and maturity as the Trust III trust preferred securities. Trust III issued $0.6 million of common securities to the Company. In September 2004, we created a wholly-owned statutory trust, CPB Capital Trust IV (“Trust IV”). Trust IV issued $30.0 million in trust preferred securities bearing an interest rate of three-month LIBOR plus 2.45% and maturing on December 15, 2034. The principal assets of Trust IV are $30.9 million of the Company’s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trust preferred securities bearing an interest rate of three-month LIBOR plus 1.87% and maturing on December 15, 2034. The principal assets of Trust V are $20.6 million of the Company’s subordinated debentures with an identical interest rate and maturity as the Trust V trust preferred securities. Trust V issued $0.6 million of common securities to the Company. The trust preferred securities, the subordinated debentures that are the assets of Trusts II, III, IV and V and the common securities issued by Trusts II, III, IV and V are redeemable in whole or in part on any interest payment date on or after October 7, 2008 for Trusts II and III, and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On August 20, 2009, we began deferring regularly scheduled interest payments on our outstanding junior subordinated debentures relating to our trust preferred securities. The terms of the junior subordinated debentures and the trust documents allow us to defer payments of interest for up to 20 consecutive quarterly periods without default or penalty. In March 2013, the Company paid all deferred interest on its subordinated debentures and related dividend payments on its trust preferred securities and resumed quarterly payments for each outstanding trust. As a result, deferred accrued interest totaling $13.0 million was paid in full. At December 31, 2015 , future principal payments on long-term debt based on final maturity are as follows (in thousands): December 31, 2015 (Dollars in thousands) Year ending December 31: 2016 $ — 2017 — 2018 — 2019 — 2020 — Thereafter 92,785 Total $ 92,785</t>
  </si>
  <si>
    <t>EQUITY</t>
  </si>
  <si>
    <t>Equity [Abstract]</t>
  </si>
  <si>
    <t xml:space="preserve"> EQUITY We have generated considerable tax benefits, including net operating loss carry-forwards and federal and state tax credits. Our use of the tax benefits in the future would have been limited if we had experienced an “ownership change” for U.S. federal income tax purposes. In general, an “ownership change” would have occurred if there was a cumulative increase in the Company’s ownership by “ 5 -percent shareholders” (as defined under U.S. income tax laws) that exceeded 50 percentage points over a rolling three-year period. On November 23, 2010, our board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 subject to adjustment. The Tax Benefits Preservation Plan is designed to reduce the likelihood that the Company will experience an ownership change by discouraging any person from becoming a beneficial owner of 4.99% or more of our common stock (a “Threshold Holder”). Adoption of the Tax Benefits Preservation Plan was required by our agreements with the Lead Investors. On January 29, 2014, our Board of Directors approved an amendment to the Tax Benefits Preservation Plan to extend it for up to an additional 2 years (until February 18, 2016). Subsequently, our Board of Directors determined in January 2016 that it was no longer necessary to continue the Tax Benefits Preservation Plan because we have utilized a significant portion of our tax benefits and we expect to be able to utilize the remaining benefits even if an ownership change occurs. As a result, our Tax Benefits Preservation Plan expired in accordance with its terms on February 18, 2016. To further protect our tax benefits, on January 26, 2011, our Board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Our Board of Directors has determined to let the Protective Charter Amendment naturally expire in accordance with its terms on May 2, 2016 because we have utilized a significant portion of our tax benefits and we expect to be able to utilize the remaining benefits even if an ownership change occurs. As a Hawaii state-chartered bank, Central Pacific Bank may only pay dividends to the extent it has retained earnings as defined under Hawaii banking law (“Statutory Retained Earnings”), which differs from GAAP retained earnings. As of December 31, 2015 , the bank had Statutory Retained Earnings of $63.7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On February 21, 2014, we announced a tender offer to purchase for cash up to $68.8 million in value of shares of our common stock at a price not greater than $21.00 nor less than $18.50 per share (the “Tender Offer”). The Tender Offer expired on March 21, 2014 and 3,369,850 shares of our common stock were properly tendered and not withdrawn at or below the purchase price of $20.20 per share (“Purchase Price”). In addition, 167,572 shares were tendered through notice of guaranteed delivery at or below the Purchase Price. Based on these results, we accepted for purchase 3,405,888 shares, at the Purchase Price for a total cost of $68.8 million , excluding fees and expenses related to the Tender Offer. The Tender Offer closed on March 28, 2014. Due to the oversubscription of the Tender Offer, we accepted for purchase on a pro rata basis approximately 96.6% of the shares properly tendered and not properly withdrawn at or below the Purchase Price by each tendering shareholder, except for tenders of odd lots, which were accepted in full, and except for certain conditional tenders automatically regarded as withdrawn pursuant to the terms of the Tender Offer. On February 20, 2014, we also entered into repurchase agreements (the “Repurchase Agreements”) with each of Carlyle Financial Services Harbor, L.P. (“Carlyle”) and ACMO-CPF, L.L.C. (“Anchorage” and together with Carlyle, the “Lead Investors”), each of whom was the owner of 9,463,095 shares (representing 22.5% of the outstanding shares or 44.9% in the aggregate at that time) of our common stock, pursuant to which we agreed to purchase up to $28.1 million of shares of common stock from each of the Lead Investors at the Purchase Price of the Tender Offer (the “Private Repurchases”) (or an aggregate of $56.2 million of shares). Conditions to the Private Repurchases were satisfied and we purchased 1,391,089 shares from each of Carlyle and Anchorage at the Purchase Price for a total cost of $56.2 million , excluding fees and expenses related to the Private Repurchases. The Private Repurchases closed on April 7, 2014, the eleventh business day following the expiration of the Tender Offer. The completion of the Tender Offer and the Private Repurchases resulted in the aggregate repurchase by us of 6,188,066 shares totaling $125 million , or 14.7% of our issued and outstanding shares of our common stock prior to the completion of the Tender Offer and the Private Repurchases. Upon completion of the Tender Offer and Private Repurchases, we had approximately 35.9 million shares outstanding. On March 26, 2015, the Company, Carlyle and Anchorage (together the “Selling Shareholders”), and Citigroup Global Markets, Inc. (the “Underwriter”) entered into a secondary offering underwriting agreement (the “March 2015 Underwriting Agreement”) pursuant to which the Selling Shareholders agreed to each sell 3,802,694 shares for a total of 7,605,388 shares of CPF common stock, no par value per share, to the Underwriter at a price of $23.01 per common share for a total of approximately $175.0 million . In connection with the March 2015 Underwriting Agreement, the Company repurchased 3,259,452 shares of its common stock from the Underwriter at a price of $23.01 per share for an aggregate cost of approximately $75.0 million , excluding fees and expenses. The transactions were consummated on April 1, 2015. The Company did not receive any of the proceeds from the sale of these shares by the Selling Shareholders and no shares were sold by the Company. The Company incurred $0.4 million in costs recorded in other operating expenses related to the secondary offering by the Selling Shareholders. In addition, the Company incurred $0.2 million in costs recorded in equity related to the repurchase of its common stock from the Underwriter. On June 4, 2015, the Company, the Selling Shareholders, and the Underwriter entered into another secondary offering underwriting agreement (the “June 2015 Underwriting Agreement”) pursuant to which the Selling Shareholders agreed to each sell 1,500,000 shares for a total of 3,000,000 shares of CPF common stock, no par value per share, to the Underwriter at a price of $22.15 per common share for a total of approximately $66.5 million . The Company did not receive any of the proceeds from the sale of these shares by the Selling Shareholders and no shares were sold by the Company. In the second quarter of 2015, the Company accrued $0.3 million of costs recorded in other operating expenses related to the secondary offering by the Selling Shareholders. On August 3, 2015, the Company, the Selling Shareholders, and the Underwriter and UBS Investment Bank ("UBS") entered into a final underwriting agreement (the “August 2015 Underwriting Agreement”) pursuant to which the Selling Shareholders sold their aggregate remaining interest in the Company of 5,538,624 shares of CPF common stock, no par value per share, to the Underwriter and UBS at a price of $22.11 per common share for a total of approximately $122.5 million . The Company did not receive any of the proceeds from the sale of these shares by the Selling Shareholders and no shares were sold by the Company. On May 20, 2014, our Board of Directors authorized the repurchase and retirement of up to $30.0 million of the Company’s outstanding common stock (the “CPF Repurchase Plan”). Repurchases under the CPF Repurchase Plan may be made from time to time on the open market or in privately negotiated transactions. In 2014, 857,554 shares of common stock, at a cost of $16.5 million , were repurchased under this program. In January 2015, our Board of Directors increased the authorization under the CPF Repurchase Plan by $25.0 million . In March 2015, our Board of Directors increased the authorization under the CPF Repurchase Plan by an additional $75.0 million in connection with the March 2015 Underwriting Agreement. In the year ended December 31, 2015 , an additional 4,122,881 shares of common stock, at a cost of $93.3 million , excluding fees and expenses, were repurchased under this program. A total of $20.2 million remained available for repurchase under the CPF Repurchase Plan at December 31, 2015 .</t>
  </si>
  <si>
    <t>SHARE-BASED COMPENSATION</t>
  </si>
  <si>
    <t>Disclosure of Compensation Related Costs, Share-based Payments [Abstract]</t>
  </si>
  <si>
    <t>SHARE-BASED COMPENSATION In accordance with ASC 718, compensation expense is recognized only for those shares expected to vest, based on the Company’s historical experience and future expectations. The following table summarizes the effects of share-based compensation to options and awards granted under the Company’s equity incentive plans for each of the periods presented: Year Ended December 31, 2015 2014 2013 (Dollars in thousands) Salaries and employee benefits $ 4,181 $ 6,101 $ 6,367 Directors stock awards 78 37 45 Income tax benefit (1,694 ) (2,443 ) (2,570 ) Net share-based compensation effect $ 2,565 $ 3,695 $ 3,842 The Company’s share-based compensation arrangements are described below: Equity Incentive Plans 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or five years of continuous service and have 10 -year contractual terms. Certain option and share awards provide for accelerated vesting if there is a change in control (as defined in the stock option plans below). We have historically issued new shares of common stock upon exercises of stock options and purchases of restricted awards. In February 1997, we adopted the 1997 Stock Option Plan (“1997 Plan”) basically as a continuance of the 1986 Stock Option Plan. In April 1997, our shareholders approved the 1997 Plan, which provided 2,000,000 shares of the Company’s common stock for grants to employees as qualified incentive stock options and to directors as nonqualified stock options. On January 1, 2013, the last options issued under the 1997 Plan expired. In September 2004, we adopted and our shareholders approved the 2004 Stock Compensation Plan (“2004 Plan”) making available 1,500,000 shares for grants to employees and directors. Upon adoption of the 2004 Plan, all unissued shares from the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 . In April 2013, we adopted and our shareholders approved the 2013 Stock Compensation Plan (“2013 Plan”) making available 2,200,000 shares for grants to employees and directors. Upon adoption of the 2013 Plan, all unissued shares from the 2004 Plan were frozen and no new grants will be granted under the 2004 Plan. Shares may continue to be settled under the 2004 Plan pursuant to previously outstanding awards. New shares are issued from the 2013 Plan. At December 31, 2015 , 2014 and 2013 , a total of 1,922,130 , 1,993,385 and 2,185,454 shares, respectively, were available for future grants. Stock Options The fair value of each option award is estimated on the date of grant based on the following: Valuation and amortization method— 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The expected life of options represents the period of time that options granted are expected to be outstanding. Expected volatility— Expected volatilities are based on the historical volatility of the Company’s common stock. Risk-free interest rate— The risk-free interest rate for periods within the contractual life of the option is based on the Treasury yield curve in effect at the time of grant. Expected dividend— The expected dividend assumption is based on our current expectations about our anticipated dividend policy. The following is a summary of option activity for our stock option plans for the year ended December 31, 2015 : Shares Weighted Weighted Average Remaining Contractual Term (in years) Aggregate Outstanding at January 1, 2015 286,407 $ 33.32 Changes during the year: Exercised (25,040 ) 14.37 Expired (4,177 ) 730.00 Forfeited (17,773 ) 48.60 Outstanding at December 31, 2015 239,417 22.01 6.2 $ 1,778 Exercisable at December 31, 2015 163,109 25.61 6.2 1,192 The aggregate intrinsic value is calculated as the difference between the exercise price of the underlying option awards and the quoted price of the Company’s common stock for the options that were in-the-money at December 31, 2015 . During the years ended December 31, 2015 , 2014 and 2013 , the aggregate intrinsic value of options exercised under our stock option plan was $0.2 million , $31 thousand and $22 thousand , respectively, determined as of the date of exercise. As of December 31, 2015 , the total compensation cost that was not yet recognized related to stock options granted to employees under our stock option plans was approximately $0.5 million , net of estimated forfeitures. This cost will be amortized on a straight-line basis over a weighted-average period of 1.3 years and will be adjusted for subsequent changes in estimated forfeitures. The total fair value of shares vested during the years ended December 31, 2015 , 2014 and 2013 was $0.4 million , $0.7 million and $0.7 million , respectively. No stock options were granted during 2015 , 2014 and 2013 . Restricted Stock Awards and Units Under the 1997, 2004 and 2013 Plans, we awarded restricted stock awards and units to our non-officer directors and certain senior management personnel. The awards typically vest over a three or five year period. Compensation expense is measured as the market price of the stock awards on the grant date, and is recognized over the specified vesting periods. The table below presents the activity of restricted stock awards and units for the year ended December 31, 2015 : Shares Weighted Unvested at January 1, 2015 715,460 $ 15.77 Changes during the year: Granted 173,897 19.50 Forfeited (82,373 ) 16.73 Vested (343,067 ) 15.21 Unvested at December 31, 2015 463,917 17.41 As of December 31, 2015 , there was $4.1 million of total unrecognized compensation cost related to restricted stock awards and units that is expected to be recognized over a weighted-average period of 2.25 years.</t>
  </si>
  <si>
    <t>PENSION PLANS</t>
  </si>
  <si>
    <t>Compensation and Retirement Disclosure [Abstract]</t>
  </si>
  <si>
    <t>PENSION PLANS Defined Benefit Retirement Plan 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 -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The following tables set forth information pertaining to the defined benefit retirement plan: Year Ended December 31, 2015 2014 (Dollars in thousands) Change in benefit obligation Benefit obligation at beginning of year $ 36,330 $ 32,183 Interest cost 1,383 1,485 Actuarial (gains) losses (2,228 ) 5,709 Benefits paid (2,418 ) (3,047 ) Benefit obligation at end of the year 33,067 36,330 Change in plan assets Fair value of plan assets at beginning of year 27,891 27,782 Actual return on plan assets (152 ) 1,813 Employer contributions 1,000 1,343 Benefits paid (2,418 ) (3,047 ) Fair value of plan assets at end of year 26,321 27,891 Funded status at end of year $ (6,746 ) $ (8,439 ) Amounts recognized in AOCI Net actuarial losses $ (13,887 ) $ (15,647 ) Benefit obligation actuarial assumptions Weighted average discount rate 4.3 % 4.0 % Year Ended December 31, 2015 2014 2013 (Dollars in thousands) Components of net periodic benefit cost Interest cost $ 1,383 $ 1,485 $ 1,370 Expected return on plan assets (1,893 ) (1,924 ) (1,762 ) Amortization of net actuarial losses 1,577 1,068 2,390 Net periodic benefit cost $ 1,067 $ 629 $ 1,998 Net periodic cost actuarial assumptions Weighted average discount rate 4.0 % 4.7 % 4.0 % Expected long-term rate of return on plan assets 7.0 % 7.0 % 7.5 % The unrecognized net actuarial losses included in AOCI expected to be recognized in net periodic benefit cost during 2016 is approximately $1.4 million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 defined benefit retirement plan assets consist primarily of equity and debt securities. Our asset allocations by asset category were as follows: December 31, 2015 2014 Equity securities 40.6 % 56.1 % Debt securities 41.6 41.8 Other 17.8 2.1 Total 100.0 % 100.0 % Equity securities included the Company’s common stock in the amount of $0.1 million at December 31, 2015 and 2014 . Our investment strategy for the defined benefit retirement plan is to maximize the long-term rate of return on plan assets while maintaining an acceptable level of risk. The investment policy establishes a target allocation for each asset class that is reviewed periodically and rebalanced when considered appropriate. The fair values of the defined benefit retirement plan as of December 31, 2015 and 2014 by asset category were as follows: Level 1 Level 2 Level 3 Total (Dollars in thousands) December 31, 2015 Money market accounts $ 4,672 $ — $ — $ 4,672 Mutual funds 9,140 — — 9,140 Government obligations — 4,117 — 4,117 Common stocks 5,552 — — 5,552 Preferred stocks 187 — — 187 Corporate bonds and debentures — 2,653 — 2,653 $ 19,551 $ 6,770 $ — $ 26,321 December 31, 2014 Money market accounts $ 958 $ — $ — $ 958 Mutual funds 9,946 — — 9,946 Government obligations — 3,900 — 3,900 Common stocks 9,765 — — 9,765 Preferred stocks 250 — — 250 Corporate bonds and debentures — 3,072 — 3,072 $ 20,919 $ 6,972 $ — $ 27,891 We do not expect to make any contributions to our defined benefit retirement plan in 2016 . Estimated future benefit payments are as follows (in thousands): Year Ending December 31: 2016 $ 2,531 2017 2,494 2018 2,479 2019 2,435 2020 2,390 2021-2025 11,131 Total $ 23,460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The following tables set forth information pertaining to the SERP: Year Ended December 31, 2015 2014 (Dollars in thousands) Change in benefit obligation Benefit obligation at beginning of year $ 10,930 $ 9,107 Interest cost 440 450 Actuarial (gains) losses (504 ) 1,588 Benefits paid (215 ) (215 ) Benefit obligation at end of year 10,651 10,930 Change in plan assets Fair value of plan assets at beginning of year — — Employer contributions 215 215 Benefits paid (215 ) (215 ) Fair value of plan assets at end of year — — Funded status at end of year $ 10,651 $ 10,930 Amounts recognized in AOCI Net transition obligation $ (129 ) $ (147 ) Prior service cost (84 ) (101 ) Net actuarial losses (1,353 ) (1,965 ) Total amounts recognized in AOCI $ (1,566 ) $ (2,213 ) Benefit obligation actuarial assumptions Weighted average discount rate 4.4 % 4.1 % Year Ended December 31, 2015 2014 2013 (Dollars in thousands) Components of net periodic benefit cost Interest cost $ 440 $ 450 $ 411 Amortization of net transition obligation 16 17 17 Amortization of prior service cost 18 18 18 Amortization of net actuarial (gains) losses 111 2 71 Net periodic benefit cost $ 585 $ 487 $ 517 Net periodic cost actuarial assumptions Weighted average discount rate 4.1 % 5.0 % 4.2 % The estimated amortization of components included in AOCI that will be recognized into net periodic cost for 2016 is as follows (in thousands): Amortization of net transition obligation $ 17 Amortization of prior service cost 18 Amortization of net actuarial losses 111 The SERP holds no plan assets other than employer contributions that are paid as benefits during the year. We expect to contribute $0.2 million to the SERP in 2016 . Estimated future benefit payments reflecting expected future service for the SERP are as follows (in thousands): Year Ending December 31: 2016 $ 232 2017 423 2018 419 2019 415 2020 407 2021-2025 3,116 Total $ 5,012</t>
  </si>
  <si>
    <t>401(K) RETIREMENT SAVINGS PLAN</t>
  </si>
  <si>
    <t>Defined Contribution Pension and Other Postretirement Plans Disclosure [Abstract]</t>
  </si>
  <si>
    <t>401(K) RETIREMENT SAVINGS PLAN 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profit sharing contributions. We match 100% of an employee’s elective deferrals, up to 4% of the employee’s pay each pay period. Our employer matching contributions to the Retirement Savings Plan totaled $1.6 million , $1.5 million and $1.7 million in 2015 , 2014 and 2013 , respectively. We also have the option of making discretionary profit sharing contributions into the Retirement Savings Plan. Our Board of Directors has sole discretion in determining the annual profit sharing contribution, subject to limitations of the Internal Revenue Code. We did not make any profit sharing contributions in 2015 , 2014 and 2013 .</t>
  </si>
  <si>
    <t>OPERATING LEASES</t>
  </si>
  <si>
    <t>Leases, Operating [Abstract]</t>
  </si>
  <si>
    <t>OPERATING LEASES We lease certain properties and equipment with lease terms expiring through 2045 . In most instances, the property leases provide for the renegotiation of rental terms at fixed intervals, and generally contain renewal options for periods ranging from five to 15 years. Net rent expense for all operating leases for the years ended December 31, 2015 , 2014 and 2013 is summarized as follows: Year Ended December 31, 2015 2014 2013 (Dollars in thousands) Rent expense charged to net occupancy $ 9,287 $ 10,210 $ 9,840 Less sublease income (25 ) — (52 ) Net rent expense charged to net occupancy 9,262 10,210 9,788 Rent expense charged to equipment expense 30 53 93 Total net rent expense $ 9,292 $ 10,263 $ 9,881 The following is a schedule of future minimum rental commitments for all noncancellable operating leases that had initial lease terms in excess of one year at December 31, 2015 (in thousands): Year Ending December 31: 2016 $ 7,317 2017 5,991 2018 4,903 2019 4,095 2020 3,640 Thereafter 23,817 Total $ 49,763 In addition, the Company, as lessor, leases certain properties that it owns. The following is a schedule of future minimum rental income for those noncancellable operating leases that had initial lease terms in excess of one year at December 31, 2015 (in thousands): Year Ending December 31: 2016 $ 2,602 2017 2,063 2018 1,170 2019 559 2020 248 Thereafter 421 Total $ 7,063 In instances where the lease calls for a renegotiation of rental payments, the lease rental payment in effect prior to renegotiation was used throughout the remaining lease term.</t>
  </si>
  <si>
    <t>INCOME AND FRANCHISE TAXES</t>
  </si>
  <si>
    <t>Income Tax Disclosure [Abstract]</t>
  </si>
  <si>
    <t>INCOME AND FRANCHISE TAXES Components of income tax expense (benefit) for the years ended December 31, 2015 , 2014 and 2013 were as follows: Current Deferred Total (Dollars in thousands) Year ended December 31, 2015 Federal $ 1,128 $ 20,061 $ 21,189 State (119 ) 6,018 5,899 Total $ 1,009 $ 26,079 $ 27,088 Year ended December 31, 2014 Federal $ — $ 18,710 $ 18,710 State (93 ) 1,772 1,679 Total $ (93 ) $ 20,482 $ 20,389 Year ended December 31, 2013 Federal $ — $ (81,613 ) $ (81,613 ) State (109 ) (30,525 ) (30,634 ) Total $ (109 ) $ (112,138 ) $ (112,247 ) Income tax expense (benefit) for the periods presented differed from the “expected” tax expense (computed by applying the U.S. Federal corporate tax rate of 35% to income (loss) before income taxes) for the following reasons: Year Ended December 31, 2015 2014 2013 (Dollars in thousands) Computed “expected” tax expense (benefit) $ 25,535 $ 21,295 $ 20,940 Increase (decrease) in taxes resulting from: Tax-exempt interest (1,420 ) (1,412 ) (1,431 ) Other tax-exempt income (712 ) (1,023 ) (810 ) Low-income housing and energy tax credits (1,225 ) (2,088 ) (1,557 ) State income taxes, net of Federal income tax effect, excluding impact of deferred tax valuation allowance 3,958 2,638 2,389 Change in the beginning-of-the-year balance of the valuation allowance for deferred tax assets allocated to income tax expense (44 ) (180 ) (129,806 ) Other 996 1,159 (1,972 ) Total $ 27,088 $ 20,389 $ (112,247 ) At December 31, 2015 , there was $0.6 million current Federal income taxes receivable, compared to no receivable at December 31, 2014 . Current state income taxes receivable was $1.7 million at December 31, 2015 and 2014 . The tax effects of temporary differences that gave rise to significant portions of the deferred tax assets and deferred tax liabilities were as follows: December 31, 2015 2014 (Dollars in thousands) Deferred tax assets Allowance for loan and lease losses $ 22,275 $ 26,052 Accrued expenses 2,555 2,981 Employee retirement benefits 6,921 11,023 Federal and state tax credit carryforwards 34,821 30,593 Interest on nonaccrual loans 606 1,600 Federal and state net operating loss carryforwards 19,850 57,173 Restricted stock and nonqualified stock options 1,049 — Other 9,227 13,357 Total deferred tax assets $ 97,304 $ 142,779 Deferred tax liabilities Intangible assets $ 10,006 $ 11,803 FHLB stock dividends received — 10,742 Leases 423 1,203 Deferred gain on curtailed retirement plan — 3,315 Liability on utilization of state tax credits — 6,237 Other 2,093 2,234 Total deferred tax liabilities $ 12,522 $ 35,534 Deferred tax valuation allowance $ 2,803 $ 2,847 Net deferred tax assets $ 81,979 $ 104,398 In assessing the realizability of our net deferred tax assets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In the first quarter of 2013, the Company reversed a significant portion of the valuation allowance that was established against our net DTA during the third quarter of 2009. The valuation allowance was established during 2009 due to uncertainty at the time regarding our ability to generate sufficient future taxable income to fully realize the benefit of our net DTA. The quarter ended March 31, 2013 marked our ninth consecutive quarter of profitability. Based on this earnings performance trend, improvements in our financial condition, asset quality and capital ratios, and the expectation of continued profitability, the Company determined that it was more likely than not that a significant portion of our net DTA would be realized. The net impact of reversing the valuation allowance and recording the provision for income tax expense was a net income tax benefit of $119.8 million in the first quarter of 2013. As of December 31, 2015 , the remaining valuation allowance on our net deferred tax assets totaled $2.8 million , which related to our California state income taxes as we do not expect to generate sufficient income in California to utilize the DTA. The net change in the valuation allowance was a decrease of $44.0 thousand and $3.9 million in 2015 and 2014 , respectively. Net of this valuation allowance, the Company’s net DTA totaled $82.0 million as of December 31, 2015 , compared to a net DTA of $104.4 million as of December 31, 2014 . At December 31, 2015 , the Company had net operating loss carryforwards for Federal income tax purposes of $48.8 million , which are available to offset future Federal taxable income, if any, through 2030. At December 31, 2015 , the Company had net operating loss carryforwards for California state income tax purposes of $39.3 million , which are available to offset future state taxable income, if any, through 2030. The Company did not have any net operating loss carryforwards for Hawaii state income tax purposes. In addition, we have state tax credit carryforwards of $14.8 million that do not expire, and federal tax credit carryforwards of $18.3 million , of which $11.8 million will expire within 20 years, and $6.5 million do not expire. At December 31, 2015 , we have no unrecognized tax benefits that, if recognized would favorably affect the effective income tax rate in future periods. We do not expect our unrecognized tax benefits to change significantly over the next 12 months. We are subject to U.S. Federal income tax as well as income tax of multiple state jurisdictions. Taxable years through 2011 are closed.</t>
  </si>
  <si>
    <t>ACCUMULATED OTHER COMPREHENSIVE INCOME (LOSS)</t>
  </si>
  <si>
    <t>Accumulated Other Comprehensive Income (Loss), Net of Tax [Abstract]</t>
  </si>
  <si>
    <t>ACCUMULATED OTHER COMPREHENSIVE INCOME (LOSS) The following table presents the components of other comprehensive income (loss) for the years ended December 31, 2015 , 2014 and 2013 , by component: Before Tax Tax Effect Net of Tax (Dollars in thousands) Year ended December 31, 2015 Net unrealized losses on investment securities: Net unrealized losses arising during the period $ (9,184 ) $ (3,655 ) $ (5,529 ) Less: Reclassification adjustment for losses realized in net income 1,866 742 1,124 Net unrealized losses on investment securities (7,318 ) (2,913 ) (4,405 ) Defined benefit plans: Net actuarial gains arising during the period 687 274 413 Amortization of net actuarial losses 1,688 672 1,016 Amortization of net transition obligation 16 7 9 Amortization of prior service cost 18 7 11 Defined benefit plans, net 2,409 960 1,449 Other comprehensive income $ (4,909 ) $ (1,953 ) $ (2,956 ) Year ended December 31, 2014 Net unrealized gains on investment securities: Net unrealized gains arising during the period $ 36,780 $ 14,714 $ 22,066 Less: Reclassification adjustment for losses realized in net income 1,071 426 645 Net unrealized gains on investment securities 37,851 15,140 22,711 Defined benefit plans: Net actuarial losses arising during the period (7,409 ) (3,052 ) (4,357 ) Amortization of net actuarial losses 1,070 441 629 Amortization of net transition obligation 17 7 10 Amortization of prior service cost 18 7 11 Defined benefit plans, net (6,304 ) (2,597 ) (3,707 ) Other comprehensive income $ 31,547 $ 12,543 $ 19,004 Year ended December 31, 2013 Net unrealized losses on investment securities: Net unrealized losses arising during the period $ (43,687 ) $ (15,577 ) $ (28,110 ) Less: Reclassification adjustment for gains realized in net income (6,266 ) (2,511 ) (3,755 ) Before Tax Tax Effect Net of Tax (Dollars in thousands) Net unrealized losses on investment securities (49,953 ) (18,088 ) (31,865 ) Net unrealized losses on derivatives: Reclassification adjustment for losses realized in net income 394 (10,599 ) 10,993 Net unrealized losses on derivatives 394 (10,599 ) 10,993 Defined benefit plans: Net actuarial gains arising during the period 6,952 2,591 4,361 Amortization of net actuarial losses 2,461 986 1,475 Amortization of net transition obligation 17 7 10 Amortization of prior service cost 18 7 11 Defined benefit plans, net 9,448 3,591 5,857 Other comprehensive loss $ (40,111 ) $ (25,096 ) $ (15,015 ) The following table presents the changes in each component of AOCI, net of tax, for the years ended December 31, 2015 , 2014 and 2013 : Investment Derivatives Defined Accumulated Other Comprehensive Income (Loss) (Dollars in thousands) Year ended December 31, 2015 Balance at beginning of period $ 13,586 $ — $ (10,427 ) $ 3,159 Other comprehensive income (loss) before reclassifications (5,529 ) — 413 (5,116 ) Amounts reclassified from AOCI 1,124 — 1,036 2,160 Total other comprehensive income (loss) (4,405 ) — 1,449 (2,956 ) Balance at end of period $ 9,181 $ — $ (8,978 ) $ 203 Year ended December 31, 2014 Balance at beginning of period $ (9,125 ) $ — $ (6,720 ) $ (15,845 ) Other comprehensive income (loss) before reclassifications 22,066 — (4,357 ) 17,709 Amounts reclassified from AOCI 645 — 650 1,295 Total other comprehensive income (loss) 22,711 — (3,707 ) 19,004 Balance at end of period $ 13,586 $ — $ (10,427 ) $ 3,159 Year ended December 31, 2013 Balance at beginning of period $ 22,740 $ (10,993 ) $ (12,577 ) $ (830 ) Other comprehensive loss before reclassifications (28,110 ) — 4,361 (23,749 ) Amounts reclassified from AOCI (3,755 ) 10,993 1,496 8,734 Total other comprehensive loss (31,865 ) 10,993 5,857 (15,015 ) Balance at end of period $ (9,125 ) $ — $ (6,720 ) $ (15,845 ) The following table presents the amounts reclassified out of each component of AOCI for the years ended December 31, 2015 , 2014 and 2013 : Amount Reclassified from AOCI Affected Line Item in the Details about AOCI Components (Dollars in Thousands) Year ended December 31, Statement Where Net 2015 2014 2013 Income is Presented Sale of investment securities available for sale $ (1,866 ) $ (1,071 ) $ 6,266 Investment securities gains (losses) 742 426 (2,511 ) Tax (expense) benefit $ (1,124 ) $ (645 ) $ 3,755 Net of tax Unrealized gains (losses) on derivatives $ — $ — $ (394 ) Interest income — — (10,599 ) Tax expense $ — $ — $ (10,993 ) Net of tax Amortization of defined benefit plan items Net actuarial losses $ (1,688 ) $ (1,070 ) $ (2,461 ) (1) Net transition obligation (16 ) (17 ) (17 ) (1) Prior service cost (18 ) (18 ) (18 ) (1) (1,722 ) (1,105 ) (2,496 ) Total before tax 686 455 1,000 Tax benefit $ (1,036 ) $ (650 ) $ (1,496 ) Net of tax Total reclassifications for the period $ (2,160 ) $ (1,295 ) $ (8,734 ) Net of tax (1) These accumulated other comprehensive income components are included in the computation of net periodic pension cost (see Note 15 for additional details).</t>
  </si>
  <si>
    <t>EARNINGS PER SHARE</t>
  </si>
  <si>
    <t>Earnings Per Share [Abstract]</t>
  </si>
  <si>
    <t>EARNINGS PER SHARE The table below presents the information used to compute basic and diluted earnings per share for the years ended December 31, 2015 , 2014 and 2013 : Year Ended December 31, 2015 2014 2013 (In thousands, except per share data) Net income $ 45,868 $ 40,453 $ 172,075 Weighted average shares outstanding - basic 32,238 37,366 41,961 Dilutive effect of employee stock options and awards 413 571 341 Dilutive effect of deferred salary restricted stock units — — 1 Dilutive effect of Treasury warrants — — 14 Weighted average shares outstanding - diluted 32,651 37,937 42,317 Basic earnings per share $ 1.42 $ 1.08 $ 4.10 Diluted earnings per share $ 1.40 $ 1.07 $ 4.07 A total of 8,217 , 13,510 and 24,526 potentially dilutive securities have been excluded from the dilutive share calculation for the year ended December 31, 2015 , 2014 and 2013 , respectively, as their effect was anti-dilutive.</t>
  </si>
  <si>
    <t>CONTINGENT LIABILITIES AND OTHER COMMITMENTS</t>
  </si>
  <si>
    <t>Commitments and Contingencies Disclosure [Abstract]</t>
  </si>
  <si>
    <t>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items held for collections and unsold traveler’s checks, which are not reflected in the accompanying consolidated financial statements. Management does not anticipate any material losses as a result of these transactions.</t>
  </si>
  <si>
    <t>FINANCIAL INSTRUMENTS WITH OFF-BALANCE SHEET RISK</t>
  </si>
  <si>
    <t>Investments, All Other Investments [Abstract]</t>
  </si>
  <si>
    <t>FINANCIAL INSTRUMENTS WITH OFF-BALANCE SHEET RISK 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and interest rate contrac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 party. The credit risk involved in issuing letters of credit is essentially the same as that involved in extending loan facilities to customers. We hold collateral supporting those commitments for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other operating income in the consolidated statements of income. Forward interest rate contracts represent commitments to purchase or sell loans at a future date at a specified price. Risks arise from the possible inability of counter-parties to meet the terms of their contracts and from movements in market rates. Management reviews and approves the creditworthiness of the counterparties to its forward interest rate contracts. Forward foreign exchange contracts represent commitments to purchase or sell foreign currencies at a future date at a specified price. Risks arise from the possible inability of counterparties to meet the terms of their contracts and from movements in foreign currency exchange rates. Management reviews and approves the creditworthiness of its forward foreign exchange counterparties. At December 31, 2015 and 2014 , we did not have any forward foreign exchange contracts. At December 31, 2015 and 2014 , financial instruments with off-balance sheet risk were as follows: December 31, 2015 2014 (Dollars in thousands) Financial instruments whose contract amounts represent credit risk: Commitments to extend credit $ 801,835 $ 720,255 Standby letters of credit and financial guarantees written 13,434 18,797 Financial instruments whose contract amounts exceed the amount of credit risk: Interest rate options 24,009 44,266 Forward interest rate contracts 9,973 23,919</t>
  </si>
  <si>
    <t>FAIR VALUE OF ASSETS AND LIABILITIES</t>
  </si>
  <si>
    <t>Fair Value Disclosures [Abstract]</t>
  </si>
  <si>
    <t>FAIR VALUE OF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the majority of short-term borrowings and accrued interest payable. Investment Securities The fair value of investment securities is based on market price quotations received from securities dealers.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Other Interest-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settlemen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 Fair Value Measurement Using Carrying Estimated Quoted Prices in Active Markets for Identical Assets (Level 1) Significant Other Observable Inputs (Level 2) Significant (Dollars in thousands) December 31, 2015 Financial assets Cash and due from banks $ 71,797 $ 71,797 $ 71,797 $ — $ — Interest-bearing deposits in other banks 8,397 8,397 8,397 — — Investment securities 1,520,172 1,516,391 916 1,502,996 12,479 Loans held for sale 14,109 14,109 — — 14,109 Net loans and leases 3,148,218 3,094,404 — 38,205 3,056,199 Accrued interest receivable 14,898 14,898 14,898 — — Financial liabilities Deposits: Noninterest-bearing deposits 1,145,244 1,145,244 1,145,244 — — Interest-bearing demand and savings deposits 2,223,988 2,223,988 2,223,988 — — Time deposits 1,064,207 1,064,255 — — 1,064,255 Short-term debt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Interest rate options 24,009 43 — 43 — Forward interest rate contracts 9,973 15 — 15 — December 31, 2014 Financial assets Cash and due from banks $ 72,316 $ 72,316 $ 72,316 $ — $ — Interest-bearing deposits in other banks 13,691 13,691 13,691 — — Investment securities 1,467,305 1,464,615 877 1,450,643 13,095 Loans held for sale 9,683 9,683 — — 9,683 Net loans and leases 2,858,158 2,752,420 — 70,743 2,681,677 Accrued interest receivable 13,584 13,584 13,584 — — Financial liabilities Deposits: Noninterest-bearing deposits 1,034,146 1,034,146 1,034,146 — — Interest-bearing demand and savings deposits 2,030,870 2,030,870 2,030,870 — — Time deposits 1,045,284 1,047,322 — — 1,047,322 Short-term debt 38,000 38,000 — 38,000 — Long-term debt 92,785 42,454 — 42,454 — Accrued interest payable (included in other liabilities) 1,018 1,018 1,018 — — Off-balance sheet financial instruments Commitments to extend credit 720,255 3,601 — 3,601 — Standby letters of credit and financial guarantees written 18,797 141 — 141 — Interest rate options 44,266 444 — 444 — Forward interest rate contracts 23,919 (62 ) — (62 )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year ended December 31, 2015 . The following table below presents the balances of assets and liabilities measured at fair value on a recurring basis: Fair Value at Reporting Date Using Fair Quoted Prices in Active Markets for Identical Assets (Level 1) Significant Other Observable Inputs (Level 2) Significant (Dollars in thousands) December 31, 2015 Available for sale securities: Debt securities: States and political subdivisions $ 190,473 $ — $ 177,994 $ 12,479 Corporate securities 108,571 — 108,571 — Mortgage-backed securities: U.S. Government sponsored entities 771,909 — 771,909 — Non-agency collateralized mortgage obligations 200,386 — 200,386 — Other 916 916 — — Derivatives - Interest rate contracts 59 — 59 — Total $ 1,272,314 $ 916 $ 1,258,919 $ 12,479 December 31, 2014 Available for sale securities: Debt securities: States and political subdivisions $ 191,645 $ — $ 178,550 $ 13,095 Corporate securities 100,604 — 100,604 — Mortgage-backed securities: U.S. Government sponsored entities 751,558 — 751,558 — Non-agency collateralized mortgage obligations 184,334 — 184,334 — Other 877 877 — — Derivatives - Interest rate contracts 382 — 382 — Total $ 1,229,400 $ 877 $ 1,215,428 $ 13,095 The changes in Level 3 assets and liabilities measured at fair value on a recurring basis are summarized as follows: Available for Sale Debt (Dollars in thousands) Balance at December 31, 2013 $ 10,518 Principal payments received (275 ) Purchases 2,706 Unrealized net loss included in other comprehensive loss 146 Balance at December 31, 2014 $ 13,095 Principal payments received (987 ) Purchases — Unrealized net gain included in other comprehensive income 371 Balance at December 31, 2015 $ 12,479 Within the state and political subdivisions debt securities category, the Company holds four mortgage revenue bonds issued by the City &amp; County of Honolulu with an aggregate fair value of $12.5 million and $13.1 million at December 31, 2015 and 2014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December 31, 2015 , the weighted average discount rate utilized was 4.13% , which was derived by incorporating a credit spread over the FHLB Fixed-Rate Advance curve. Significant increases (decreases) in the weighted average discount rate could result in a significantly lower (higher) fair value measurement. For assets measured at fair value on a nonrecurring basis that were recorded at fair value on our balance sheet, the following table provides the level of valuation assumptions used to determine the respective fair values: Fair Value Measurements Using Fair Value Quoted Prices in Active Markets for Identical Assets (Level 1) Significant Other Observable Inputs (Level 2) Significant Total (Dollars in thousands) December 31, 2015 Impaired loans (1) $ 38,153 $ — $ 38,153 $ — $ 111 Other real estate (2) 1,962 — 1,962 — 220 $ 331 December 31, 2014 Impaired loans (1) $ 70,743 $ — $ 70,743 $ — $ 2,532 Other real estate (2) 2,948 — 2,948 — 1,540 $ 4,072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t>
  </si>
  <si>
    <t>Segment Reporting [Abstract]</t>
  </si>
  <si>
    <t>SEGMENT INFORMATION We have the following three reportable segments: Banking Operations, Treasury and All Others. Th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includes activities not captured by the Banking Operations or Treasury segments described above and includes activities such as electronic banking, data processing and management of bank owned properties. The accounting policies of the segments are consistent with those described in Note 1.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net income (loss) and assets are provided in the following table for the periods indicated: Banking Treasury All Others Total (Dollars in thousands) Year ended December 31, 2015 Net interest income $ 115,936 $ 33,592 $ — $ 149,528 Intersegment net interest income (expense) 43,686 (31,576 ) (12,110 ) — Credit (provision) for loan and lease losses 15,671 — — 15,671 Other operating income 23,447 967 14,570 38,984 Other operating expense (59,273 ) (1,859 ) (70,095 ) (131,227 ) Administrative and overhead expense allocation (59,266 ) (1,042 ) 60,308 — Income taxes (28,070 ) (29 ) 1,011 (27,088 ) Net income (loss) $ 52,131 $ 53 $ (6,316 ) $ 45,868 At December 31, 2015: Investment securities $ — $ 1,520,172 $ — $ 1,520,172 Loans and leases (including loans held for sale) 3,225,641 — — 3,225,641 Other 74,963 226,172 84,340 385,475 Total assets $ 3,300,604 $ 1,746,344 $ 84,340 $ 5,131,288 Year ended December 31, 2014 Net interest income $ 108,815 $ 34,603 $ — $ 143,418 Intersegment net interest income (expense) 34,308 (33,356 ) (952 ) — Credit (provision) for loan and lease losses 6,414 — — 6,414 Other operating income 24,496 4,042 15,285 43,823 Other operating expense (60,587 ) (2,086 ) (70,140 ) (132,813 ) Administrative and overhead expense allocation (59,610 ) (1,126 ) 60,736 — Income taxes (18,843 ) (727 ) (819 ) (20,389 ) Net income $ 34,993 $ 1,350 $ 4,110 $ 40,453 At December 31, 2014: Investment securities $ — $ 1,467,305 $ — $ 1,467,305 Loans and leases (including loans held for sale) 2,941,881 — — 2,941,881 Other 111,071 248,455 84,275 443,801 Total assets $ 3,052,952 $ 1,715,760 $ 84,275 $ 4,852,987 Year ended December 31, 2013 Net interest income $ 101,282 $ 31,827 $ — $ 133,109 Intersegment net interest income (expense) 16,947 (30,675 ) 13,728 — Credit (provision) for loan and lease losses 11,310 — — 11,310 Other operating income 26,140 3,137 25,668 54,945 Other operating expense (58,891 ) (3,788 ) (76,857 ) (139,536 ) Administrative and overhead expense allocation (54,851 ) (2,004 ) 56,855 — 117,088 218 (5,059 ) 112,247 Net income (loss) $ 159,025 $ (1,285 ) $ 14,335 $ 172,075</t>
  </si>
  <si>
    <t>PARENT COMPANY AND REGULATORY RESTRICTIONS</t>
  </si>
  <si>
    <t>Condensed Financial Information of Parent Company Only Disclosure [Abstract]</t>
  </si>
  <si>
    <t>PARENT COMPANY AND REGULATORY RESTRICTIONS At December 31, 2015 , the accumulated deficit of the parent company, Central Pacific Financial Corp., included $417.9 million of equity in undistributed losses of Central Pacific Bank. Central Pacific Bank, as a Hawaii state-chartered bank, may only pay dividends to the extent it has retained earnings as defined under Hawaii banking law (“Statutory Retained Earnings”), which differs from GAAP retained earnings. As of December 31, 2015 , the bank had Statutory Retained Earnings of $63.7 million . For further information, see Note 13. Section 131 of the Federal Deposit Insurance Corporation Improvement Act (“FDICIA”) required the Board of Governors of the Federal Reserve System, FDIC, and the Comptroller of the Currency (collectively, the “Agencies”) to develop a mechanism to take prompt corrective action to resolve the problems of insured depository institutions. The final rules to implement FDICIA’s Prompt Corrective Action provisions established minimum regulatory capital standards to determine an insured depository institution’s capital category. However, the Agencies may impose higher minimum standards on individual institutions or may downgrade an institution from one capital category to a lower capital category because of safety and soundness concerns. The Prompt Corrective Action provisions impose certain restrictions on institutions that are undercapitalized. The restrictions become increasingly more severe as an institution’s capital category declines from undercapitalized to critically undercapitalized. The following table sets forth actual and required capital and capital ratios for the Company and the bank, as well as the minimum capital adequacy requirements applicable generally to all financial institutions as of the dates indicated. The Company’s and the bank’s leverage capital, Tier 1, total risk-based capital ratios, and common equity Tier 1 (CET1) risk based capital as of December 31, 2015 were above the levels required for a “well-capitalized” regulatory designation. Actual Minimum required for Minimum required to Amount Ratio Amount Ratio Amount Ratio (Dollars in thousands) Company As of December 31, 2015 Leverage capital $ 532,787 10.7 % $ 199,350 4.0 % $ 249,187 5.0 % Tier 1 risk-based capital 532,787 14.4 221,808 6.0 295,745 8.0 Total risk-based capital 579,651 15.7 295,745 8.0 369,681 10.0 CET1 risk-based capital 472,698 12.8 166,356 4.5 240,292 6.5 As of December 31, 2014 Leverage capital 562,063 12.0 186,922 4.0 233,652 5.0 Tier 1 risk-based capital 562,063 17.0 132,475 4.0 198,712 6.0 Total risk-based capital 603,939 18.2 264,949 8.0 331,187 10.0 Central Pacific Bank As of December 31, 2015 Leverage capital 518,617 10.4 199,098 4.0 248,872 5.0 Tier 1 risk-based capital 518,617 14.1 221,435 6.0 295,247 8.0 Total risk-based capital 565,231 15.3 295,247 8.0 369,058 10.0 CET1 risk-based capital 518,617 14.1 166,076 4.5 239,888 6.5 As of December 31, 2014 Leverage capital 540,273 11.6 186,828 4.0 233,535 5.0 Tier 1 risk-based capital 540,273 16.3 132,376 4.0 198,564 6.0 Total risk-based capital 582,068 17.6 264,752 8.0 330,940 10.0 Condensed financial statements of the parent company are as follows: CENTRAL PACIFIC FINANCIAL CORP. CONDENSED BALANCE SHEETS December 31, 2015 2014 (Dollars in thousands) Assets Cash and cash equivalents $ 12,559 $ 22,775 Investment securities available for sale 917 877 Investment in subsidiary bank, at equity in underlying net assets 551,156 612,505 Investment in other subsidiaries, at equity in underlying assets — — Accrued interest receivable and other assets 24,560 26,136 Total assets $ 589,192 $ 662,293 Liabilities and Shareholders’ Equity Long-term debt $ 92,785 $ 92,785 Other liabilities 1,768 1,467 Total liabilities 94,553 94,252 Shareholders’ equity: Preferred stock, no par value, authorized 1,100,000 shares; issued and outstanding none at December 31, 2015 and 2014 — — Common stock, no par value, authorized 185,000,000 shares; issued and outstanding 31,361,452 and 35,233,674 shares at December 31, 2015 and 2014, respectively 548,878 642,205 Surplus 82,847 79,716 Accumulated deficit (137,314 ) (157,039 ) Accumulated other comprehensive income (loss) 203 3,159 Total shareholders’ equity 494,614 568,041 Non-controlling interest $ 25 $ — Total Equity $ 494,639 $ 568,041 Total liabilities and shareholders’ equity $ 589,192 $ 662,293 CENTRAL PACIFIC FINANCIAL CORP. CONDENSED STATEMENTS OF INCOME Year Ended December 31, 2015 2014 2013 (Dollars in thousands) Income: Dividends from subsidiary banks $ 111,765 $ 159,319 $ — Interest income: Interest from subsidiary banks 9 16 30 Other income 91 89 2,001 Total income 111,865 159,424 2,031 Expense: Interest on long-term debt 2,626 2,572 3,118 Other expenses 2,551 2,262 2,679 Total expenses 5,177 4,834 5,797 Gain (loss) before income taxes and equity in undistributed income of subsidiaries 106,688 154,590 (3,766 ) Income tax expense (benefit) 670 (2,520 ) (31,891 ) Income before equity in undistributed income of subsidiaries 106,018 157,110 28,125 Equity in undistributed income (loss) of subsidiary bank (60,150 ) (116,657 ) 143,945 Equity in undistributed income of other subsidiaries — — 5 Net income $ 45,868 $ 40,453 $ 172,075 CASH FLOWS Year Ended December 31, 2015 2014 2013 (Dollars in thousands) Cash flows from operating activities Net income $ 45,868 $ 40,453 $ 172,075 Adjustments to reconcile net income to net cash provided by (used in) operating activities: Deferred income tax expense (benefit) 670 (2,520 ) (25,707 ) Equity in undistributed income (loss) of subsidiary bank 60,150 116,657 (143,945 ) Equity in undistributed income of other subsidiaries — — (5 ) Share-based compensation 1,429 4,218 4,931 Accrued interest payable — — (11,919 ) Other, net 983 (923 ) (362 ) Net cash provided by (used in) operating activities 109,100 157,885 (4,932 ) Cash flows from investing activities Distributions from unconsolidated subsidiaries — 479 9,000 Contributions to unconsolidated subsidiaries — 518 (9,000 ) Net cash provided by investing activities — 997 — Cash flows from financing activities Net proceeds from issuance of common stock and stock option exercises 360 74 74 Repayments of long-term debt — — (15,464 ) Repurchases of common stock (93,533 ) (142,405 ) — Dividends paid (26,143 ) (13,405 ) (6,735 ) Net cash used in financing activities (119,316 ) (155,736 ) (22,125 ) Net increase (decrease) in cash and cash equivalents (10,216 ) 3,146 (27,057 ) Cash and cash equivalents At beginning of year 22,775 19,629 46,686 At end of year $ 12,559 $ 22,775 $ 19,629</t>
  </si>
  <si>
    <t>UNAUDITED QUARTERLY FINANCIAL INFORMATION</t>
  </si>
  <si>
    <t>Quarterly Financial Information Disclosure [Abstract]</t>
  </si>
  <si>
    <t>UNAUDITED QUARTERLY FINANCIAL INFORMATION First Second Third Fourth Full Year (Dollars in thousands, except per share data) 2015 Total interest income $ 37,781 $ 38,896 $ 39,442 $ 39,916 $ 156,035 Total interest expense 1,546 1,602 1,637 1,722 6,507 Net interest income 36,235 37,294 37,805 38,194 149,528 Provision (credit) for loan and lease losses (2,747 ) (7,319 ) (3,647 ) (1,958 ) (15,671 ) Net interest income after provision (credit) for loan and lease losses 38,982 44,613 41,452 40,152 165,199 Investment securities losses — (1,866 ) — (1,866 ) Income before income taxes 16,154 20,279 19,106 17,417 72,956 Net income 10,395 12,335 12,206 10,932 45,868 Basic earnings per share $ 0.30 $ 0.39 $ 0.39 $ 0.35 $ 1.42 Diluted earnings per share 0.29 0.39 0.38 0.34 1.40 2014 Total interest income $ 37,393 $ 37,536 $ 37,139 $ 37,741 $ 149,809 Total interest expense 1,597 1,630 1,607 1,557 6,391 Net interest income 35,796 35,906 35,532 36,184 143,418 Provision (credit) for loan and lease losses (1,316 ) 1,995 (1,722 ) (5,371 ) (6,414 ) Net interest income after provision (credit) for loan and lease losses 37,112 33,911 37,254 41,555 149,832 Investment securities gains — 240 — — 240 Income before income taxes 15,326 13,027 13,471 19,018 60,842 Net income 9,808 9,150 8,230 13,265 40,453 Basic earnings per share $ 0.23 $ 0.25 $ 0.23 $ 0.37 $ 1.08 Diluted earnings per share 0.23 0.25 0.23 0.37 1.07</t>
  </si>
  <si>
    <t>SUBSEQUENT EVENTS</t>
  </si>
  <si>
    <t>Subsequent Events [Abstract]</t>
  </si>
  <si>
    <t>SUBSEQUENT EVENTS On January 27, 2016, the Company's Board of Directors authorized the repurchase of up to $30.0 million of the Company's common stock from time to time in the open market or in privately negotiated transactions, pursuant to a newly authorized share repurchase program (the "2016 Repurchase Plan"). The 2016 Repurchase Plan replaces and supersedes in its entirety the CPF Repurchase Plan previously approved by the Company's Board of Directors, which had approximately $20.2 million in remaining repurchase authority at December 31, 2015.</t>
  </si>
  <si>
    <t>SUMMARY OF SIGNIFICANT ACCOUNTING POLICIES (Policies)</t>
  </si>
  <si>
    <t>Principles of Consolidation</t>
  </si>
  <si>
    <t>Principles of Consolidation The consolidated financial statements include the accounts of the Company and its majority-owned subsidiaries. All significant intercompany accounts and transactions have been eliminated in consolidation. Central Pacific Bank had two wholly-owned subsidiaries as of December 31, 2013: CPB Real Estate, Inc. and Citibank Properties, Inc. Both were real estate investment trusts that were dissolved in 2014. Central Pacific Bank also had two other wholly-owned subsidiaries, CB Technology, Inc. and Central Pacific HomeLoans, Inc., which were dissolved in February 2013 and February 2012, respectively.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 Consolidation ". The bank concluded that the entity meets the definition of a variable interest entity and that we are the primary beneficiary of the variable interest entity. Accordingly, the investment has been consolidated into our financial statements as of December 31, 2015.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 We also have non-controlling equity investments in affiliates that are accounted for under the cost method and are included in investment in unconsolidated subsidiaries. Our investments in unconsolidated subsidiaries accounted for under the equity and cost methods were $0.6 million and $5.5 million , respectively, at December 31, 2015 and $0.5 million and $6.7 million , respectively, at December 31, 2014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Use of Estimates</t>
  </si>
  <si>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residential mortgage repurchase reserves and deferred income tax assets and income tax expense, as well as the valuation of investment securities, other intangible assets and the related amortization thereon, pension liability and the fair value of certain financial instruments.</t>
  </si>
  <si>
    <t>Cash and Cash Equivalents</t>
  </si>
  <si>
    <t>Cash and Cash Equivalents For purposes of the consolidated statements of cash flows, we consider cash and cash equivalents to include cash and due from banks, interest-bearing deposits in other banks, federal funds sold and all highly liquid investments with maturities of three months or less at the time of purchase.</t>
  </si>
  <si>
    <t>Investment Securities</t>
  </si>
  <si>
    <t>Investment Securities Investments in debt securities and marketable equity securities are designated as trading, available for sale, or held to maturity. Securities are designated as held to maturity only if we have the positive intent and ability to hold these securities to maturity. Held to maturity debt securities are reported at amortized cost. Trading securities are reported at fair value, with changes in fair value included in earnings. Available-for-sale securities are reported at fair value with net unrealized gains and losses, net of taxes, included in accumulated other comprehensive income (loss) (“AOCI”). We use current quotations, where available, to estimate the fair value of investment securities. Where current quotations are not available, we estimate fair value based on the present value of expected future cash flows. We consider the facts of each security including the nature of the security, the amount and duration of the loss, credit quality of the issuer, the expectations for that security’s performance and our intent and ability to hold the security until recovery. Declines in the value of debt securities and marketable equity securities that are considered other than temporary are recorded in other operating income. Realized gains and losses on the sale of investment securities are recorded in other operating income using the specific identification method. We amortize premiums and accrete discounts associated with investment securities using the interest method over the life of the respective security instrument. We were a member of the Federal Home Loan Bank of Seattle until its merger with the Federal Home Loan Bank of Des Moines on June 1, 2015. We are now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t>
  </si>
  <si>
    <t>Loans Held for Sale</t>
  </si>
  <si>
    <t xml:space="preserve">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xpected credit losses resulting from repurchased loans. </t>
  </si>
  <si>
    <t>Loans</t>
  </si>
  <si>
    <t>Loans Loans are stated at the principal amount outstanding, net of unearned income. Unearned income represents net deferred loan fees that are recognized over the life of the related loan as an adjustment to yield. Net deferred loan fees are amortized using the interest method over the contractual term of the loan, adjusted for actual prepayments. Unamortized fees on loans paid in full are recognized as a component of interest income. Interest income on loans is recognized on an accrual basis. For all loan type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 nonaccrual loan may be restored to an accrual basis when principal and interest payments are current and full payment of principal and interest is expected.</t>
  </si>
  <si>
    <t>Leases</t>
  </si>
  <si>
    <t>Leases We provide equipment financing to our customers through a variety of lease arrangements. Direct financing leases are carried at the aggregate of lease payments receivable plus estimated residual value of the leased property, less unearned income. Unearned income on direct financing leases is amortized over the lease terms by methods that approximate the interest method.</t>
  </si>
  <si>
    <t>Allowance for Loan and Lease Losses</t>
  </si>
  <si>
    <t xml:space="preserve">Allowance for Loan and Lease Losses The allowance for loan and lease losses (the “Allowance”) is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credit losses inherent in our loan and lease portfolio at the balance sheet date. We maintain our Allowance at an amount we expect to be sufficient to absorb probable losses inherent in our loan and lease portfolio based on a projection of probable net loan charge-offs. The Company’s approach to developing the Allowance has three basic elements. These elements include specific reserves for individually impaired loans, a general allowance for loans other than those analyzed as individually impaired, and an unallocated reserve. These three method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ous groups. Six criteria divide the Company’s loan portfolio into 128 homogenous subsectors. First, loans are divided by general geographic region (U.S. Mainland and Hawaii). Second, loans are subdivided according to FDIC classification (Construction, Commercial Mortgage, Commercial, Financial and Agricultural, Leases, Residential Mortgage, Consumer). Third, loans within the Construction category are further subdivided by collateral type (Commercial and Residential). Fourth, loans within the Residential Mortgage category are further subdivided by ownership type (Investor-owned and Owner-occupied). Fifth, loans are subdivided by state or for some, by county (All Hawaii, Hawaii Island, Kauai, Maui, Oahu, Other Hawaii, All U.S. Mainland, Los Angeles/Orange County CA, Riverside/San Bernardino CA, Sacramento/Placer/El Dorado/Yolo CA, San Diego CA, Washington/Oregon, Other U.S. Mainland). Finally, loans are further subdivided by risk rating (Pass, Special Mention, Substandard, and Doubtful). For the purpose of determining general allowance loss factors, loss experience is derived from charge-offs and recoveries. From 2010 through 2013, the calculation of subsector loss factors involved the summation of charge-offs and recoveries that occurred within the last eight quarters (for loans secured by real estate) or four quarters (for all other loans) divided by the average loan balance over the last eight or four quarters, respectively. The eight or four quarter period is referred to as the look-back period. We did not apply any weighting schema to our loss experience over the look-back period. A rolling eight quarter period was utilized for FDIC classifications involving real estate collateral to account for prolonged loss recognition and ultimate disposition periods associated with loans secured by real estate. The Company’s rapidly evolving loss experience necessitated the use of shorter loss analysis periods in order to ensure that loss rates would be adequately responsive to changes in loss experience. During that period, the Company considered recent loss data to be more relevant to the period then under analysis. The look-back period was also consistent with commentary provided by our primary banking regulator following our 2010 Safety and Soundness Examination. During 2012 through 2014, economic conditions stabilized, and improved credit quality trends have contributed to consistent reductions to the Allowance. Given the diminishing loss rates, in the first quarter of 2014 the look-back period was extended to 17 quarters, with the intention of extending the look-back period each quarter thereafter to a total of 24 quarters or six years to incorporate broader loss experience through a more complete economic cycle and reduce the Company’s reliance on proxy loss rates by capturing more of the Company’s own historical loss experience in this extended look-back period. The enhanced methodology does not incorporate data from before 2010 because the Company has reason to believe that anomalous charge-off activity may cause pre-2010 internal loss data to be an inappropriate representation of future loss experience. We believe that this longer look-back period is appropriate in light of the Company’s limited loss experience throughout the recent economic recovery and stabilization. Additionally, as economic conditions have stabilized over 2012 through 2014, lower loss rate volatility has diminished the need for shorter loss analysis periods that are more responsive to shifts in loss experience. In our revised approach, the losses during the six year look-back period will be weighted to place more emphasis on recent loss experience. Also in late 2013, the Company received guidance from its primary banking regulator supporting the use of extended loss analysis periods. The Supervisory Examiner recommended a periodic reassessment of the look-back period and suggested that a look-back period beyond eight quarters may be more reasonable given the then current economic conditions and portfolio performance. Our Allowance methodology uses qualitative adjustments for economic/market conditions and Company-specific conditions. The economic/market conditions factor is applied on a regional/geographic basis. The Company-specific condition factor is applied on a category basis. Two key indicators, personal income and unemployment, comprise the economic/market adjustment factor. Personal income is analyzed by comparing average quarter-to-quarter percentage change trends reported by the U.S. Bureau of Economic Analysis. Specifically, the rolling four quarter average percentage change in personal income is calculated and compared to a baseline historical factor, calculated as the average quarter-to-quarter percentage change over the prior 10 years. The difference between the current average change and the historical average change is utilized as the personal income component of the economic/market adjustment factor. The second component of the economic/market factor, unemployment, is derived by comparing the current quarter unemployment rate, reported by the U.S. Bureau of Labor Statistics, to its 10 year historical average. A constant scaling factor is applied to the difference between the current rate and the historical average in order to smooth significant period-to-period fluctuations. The result is utilized as the unemployment component of the economic factor. The personal income factor and unemployment factor are added together to determine each region’s total economic/market adjustment factor. The general allowance also incorporates qualitative adjustment factors that capture company-specific conditions for which national/regional statistics are not available, or for which significant localized market specific events have not yet been captured within regional statistics or the Company’s historical loss experience. Since we cannot predict with certainty the amount of loan and lease charge-offs that will be incurred and because the eventual level of loan and lease charge-offs are impacted by numerous conditions beyond our control, we use our historical loss experience adjusted for current conditions to determine both our Allowance and Provision. In addition, various regulatory agencies, as an integral part of their examination processes, periodically review our Allowance. The determination of the Allowance requires us to make estimates of losses that are highly uncertain and involves a high degree of judgment. Accordingly, actual results could differ from those estimates. Changes in the estimate of the Allowance and related Provision could materially affect our operating results. Unallocated Reserve The Company may also maintain an unallocated Allowance amount to provide for other credit losses inherent in our loan and lease portfolio that may not have been contemplated in the credit loss factors. The unallocated reserve is a measure to address judgmental estimates that are inevitably imprecise and it reflects an adjustment to the Allowance that is not attributable to specific categories of the loan portfolio. The unallocated reserve is distinct from and not captured in the Company’s qualitative adjustments in the general component of the Allowance. Accordingly, the unallocated reserve is intended to capture broader national and global economic risks that could potentially have a ripple effect on our loan portfolio. The decrease in the unallocated reserve in 2015 was primarily due to amounts that were included in the unallocated reserve in 2014 being captured in the allocated reserve in 2015. </t>
  </si>
  <si>
    <t>Reserve for Unfunded Commitments</t>
  </si>
  <si>
    <t>Reserve for Unfunded Commitments Our process for determining the reserve for unfunded loan commitments is consistent with our process for determining the Allowance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t>
  </si>
  <si>
    <t>Premises and Equipment</t>
  </si>
  <si>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expense.</t>
  </si>
  <si>
    <t>Other Intangible Assets</t>
  </si>
  <si>
    <t>Other Intangible Assets Other intangible assets include a core deposit premium and mortgage servicing rights. Our core deposit premium is being amortized over 14 years which approximates the estimated life of the purchased deposits. The carrying value of our core deposit premium is periodically evaluated to estimate the remaining periods of benefit. If these periods of benefit are determined to be less than the remaining amortizable life, an adjustment to reflect such shorter life will be made.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mortization of the servicing rights is reported as amortization of other intangible assets in our consolidated statements of income. Ancillary income is recorded in other income. Mortgage servicing rights are recorded when loans are sold to third-parties with servicing of those loans retained and we classify our entire mortgage servicing rights into one class. Initial fair value of the servicing right is calculated by a discounted cash flow model prepared by a third 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The fair value of our mortgage servicing rights is validated by first ensuring the completeness and accuracy of the loan data used in the valuation analysis. Reconciliation is performed by comparing the loan data from our loan system to a valuation report prepared by a third party. Additionally, the critical assumptions which come from the third party are reviewed by management. This review may include comparing actual assumptions to forecast or evaluating the reasonableness of market assumptions by reviewing them in relation to the values and trends of assumptions used by peer banks. The validation process also includes reviewing key metrics such as the fair value as a percentage of the total unpaid principal balance of the mortgages serviced, and the resulting percentage as a multiple of the net servicing fee. These key metrics are tracked to ensure the trends are reasonable, and are periodically compared to peer banks.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uncertainty about future events and cash flows. All such factors are interdependent and, therefore, do not change in isolation. Accordingly, our accounting estimates may materially change from period to period due to changing market factors.</t>
  </si>
  <si>
    <t>Other Real Estate</t>
  </si>
  <si>
    <t>Other Real Estate 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si>
  <si>
    <t>Non-Controlling Interest</t>
  </si>
  <si>
    <t>Non-Controlling Interest Non-controlling interest at December 31, 2015 was comprised of capital and undistributed profits of the member of One Hawaii HomeLoans, LLC, other than the bank. Non-controlling interest on our consolidated balance sheet at December 31, 2015 totaled $25 thousand .</t>
  </si>
  <si>
    <t>Share Based Compensation</t>
  </si>
  <si>
    <t>Share Based Compensation Share-based compensation cost is measured at the grant date, based on the estimated fair value of the award, and is recognized as expense over the employee’s requisite service period. We use the Black-Scholes option-pricing model to determine the fair-value of stock-based awards and we recognize compensation expense for all share-based payment awards on a straight-line basis over their respective vesting period. See Note 14 for further discussion of our stock-based compensation.</t>
  </si>
  <si>
    <t>Income Taxes</t>
  </si>
  <si>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si>
  <si>
    <t>Earnings per Share</t>
  </si>
  <si>
    <t>Earnings per Share Basic earnings per share is computed by dividing net income available to common shareholders by the weighted average number of common shares outstanding during the period, excluding unvested restricted stock.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t>
  </si>
  <si>
    <t>Forward Foreign Exchange Contracts</t>
  </si>
  <si>
    <t>Forward Foreign Exchange Contracts We are periodically a party to a limited amount of forward foreign exchange contracts to satisfy customer requirements for foreign currencies. These contracts are not utilized for trading purposes and are carried at market value, with realized gains and losses included in fees on foreign exchange.</t>
  </si>
  <si>
    <t>Derivatives and Hedging Activities</t>
  </si>
  <si>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si>
  <si>
    <t>Recent Accounting Pronouncements</t>
  </si>
  <si>
    <t xml:space="preserve">Recent Accounting Pronouncements In January 2014, the FASB issued Accounting Standards Update (“ASU”) 2014-01, "Investments - Equity Method and Joint Ventures: Accounting for Investments in Qualified Affordable Housing Projects." The provisions of ASU 2014-01 provide guidance on accounting for investments by a reporting entity in flow-through limited liability entities that manage or invest in affordable housing projects that qualify for the low-income housing tax credit. The ASU permits entities to make an accounting policy election to account for their investments in qualified affordable housing projects using the proportional amortization method if certain conditions are met. The Company did not elect the use of the proportional amortization method of ASU 2014-01 on January 1, 2015, which has no material impact on our consolidated financial statements. In January 2014, the FASB issued ASU 2014-04, "Receivables - Troubled Debt Restructurings by Creditors - Reclassification of Residential Real Estate Collateralized Consumer Mortgage Loans upon Foreclosure." The provisions of ASU 2014-04 provide guidance on when an in substance repossession or foreclosure occurs, which is, when a creditor should be considered to have received physical possession of residential real estate property collateralizing a consumer mortgage loan such that the loan should be derecognized and the real estate property recognized. Additionally, the amendments in this update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the prospective transition method of ASU 2014-04 on January 1, 2015, and the adoption did not have a material impact on our consolidated financial statements. In June 2014, the FASB issued ASU 2014-11, “Repurchase-to-Maturity Transactions, Repurchase Financings, and Disclosures.” ASU 2014-11 requires two accounting changes. First, the amendments change the accounting for repurchase-to-maturity transactions to secured borrowings.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requires disclosures for certain transactions comprising a transfer of a financial asset accounted for as a sale, and an agreement with the same transferee entered into in contemplation of the initial transfer which results in the transferor retaining substantially all of the exposure to the economic return on the transferred financial asset throughout the term of the transaction. ASU 2014-11 also requires additional disclosures for repurchase agreements, securities lending transactions, and repurchase-to-maturity transactions that are accounted for as secured borrowings. The adoption of ASU 2014-11 on January 1, 2015 did not have a material impact on our consolidated financial statements. In August 2014, the FASB issued ASU 2014-14, “Receivables - Troubled Debt Restructurings by Creditors Subtopic 310-40): Classification of Certain Government-Guaranteed Mortgage Loans upon Foreclosure.”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doption of ASU 2014-14 on January 1, 2015 did not have a material impact on our consolidated financial statements. </t>
  </si>
  <si>
    <t>INVESTMENT SECURITIES (Tables)</t>
  </si>
  <si>
    <t>Summary of available for sale and held to maturity investment securities</t>
  </si>
  <si>
    <t>A summary of our investment securities portfolio as of December 31, 2015 and 2014 is as follows: Amortized Gross Gross Estimated (Dollars in thousands) December 31, 2015 Held-to-Maturity: Mortgage-backed securities: Residential - U.S. Government sponsored entities $ 152,315 $ 123 $ (2,915 ) $ 149,523 Commercial - U.S. Government sponsored entities 95,602 — (989 ) 94,613 Total $ 247,917 $ 123 $ (3,904 ) $ 244,136 Available-for-Sale: Debt securities: States and political subdivisions $ 187,552 $ 3,819 $ (898 ) $ 190,473 Corporate securities 107,721 1,077 (227 ) 108,571 Mortgage-backed securities: Residential - U.S. Government sponsored entities 771,657 5,885 (5,633 ) 771,909 Residential - Non-government sponsored entities 64,286 733 (987 ) 64,032 Commercial - Non-government sponsored entities 135,439 2,033 (1,118 ) 136,354 Other 848 68 — 916 Total $ 1,267,503 $ 13,615 $ (8,863 ) $ 1,272,255 December 31, 2014 Held-to-Maturity: Mortgage-backed securities: Residential - U.S. Government sponsored entities $ 140,741 $ 196 $ (2,150 ) $ 138,787 Commercial - U.S. Government sponsored entities 97,546 — (736 ) 96,810 Total $ 238,287 $ 196 $ (2,886 ) $ 235,597 Available-for-Sale: Debt securities: States and political subdivisions $ 191,280 $ 2,054 $ (1,689 ) $ 191,645 Corporate securities 99,237 1,492 (125 ) 100,604 Mortgage-backed securities: Residential - U.S. Government sponsored entities 744,527 11,064 (4,033 ) 751,558 Residential - Non-government sponsored entities 45,275 1,510 (92 ) 46,693 Commercial - Non-government sponsored entities 135,630 2,946 (935 ) 137,641 Other 757 120 — 877 Total $ 1,216,706 $ 19,186 $ (6,874 ) $ 1,229,018</t>
  </si>
  <si>
    <t>Schedule of amortized cost and estimated fair value of investment securities by contractual maturity</t>
  </si>
  <si>
    <t>The amortized cost and estimated fair value of our investment securities at December 31, 2015 by contractual maturity are shown below. Actual maturities will differ from contractual maturities because issuers may have the right to call or prepay obligations with or without call or prepayment penalties. December 31, 2015 Amortized Estimated (Dollars in thousands) Held-to-Maturity: Mortgage-backed securities $ 247,917 $ 244,136 Available-for-Sale: Due in one year or less $ 15,596 $ 15,797 Due after one year through five years 106,255 107,125 Due after five years through ten years 73,452 74,980 Due after ten years 99,970 101,142 Mortgage-backed securities 971,382 972,295 Other 848 916 Total $ 1,267,503 $ 1,272,255</t>
  </si>
  <si>
    <t>Schedule of investment securities in an unrealized loss position</t>
  </si>
  <si>
    <t>Provided below is a summary of investment securities which were in an unrealized loss position at December 31, 2015 and 2014 : Less than 12 months 12 months or longer Total Description of Securities Fair Value Unrealized Fair Value Unrealized Fair Value Unrealized (Dollars in thousands) December 31, 2015 Debt securities: States and political subdivisions $ 30,481 $ (532 ) $ 12,576 $ (366 ) $ 43,057 $ (898 ) Corporate securities 32,977 (227 ) — — 32,977 (227 ) Mortgage-backed securities: Residential - U.S. Government sponsored entities 507,525 (6,241 ) 88,271 (2,307 ) 595,796 (8,548 ) Residential - Non-government sponsored entities 37,975 (987 ) — — 37,975 (987 ) Commercial - U.S. Government sponsored entities 94,613 (989 ) — — 94,613 (989 ) Commercial - Non-government sponsored entities 62,555 (961 ) 4,644 (157 ) 67,199 (1,118 ) Total temporarily impaired securities $ 766,126 $ (9,937 ) $ 105,491 $ (2,830 ) $ 871,617 $ (12,767 )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sponsored entities 15,895 (92 ) — — 15,895 (92 ) Commercial - U.S. Government sponsored entities 11,455 (34 ) 85,355 (702 ) 96,810 (736 ) Commercial - Non-government sponsored entities 4,962 (8 ) 47,539 (927 ) 52,501 (935 ) Total temporarily impaired securities $ 187,596 $ (891 ) $ 520,087 $ (8,869 ) $ 707,683 $ (9,760 )</t>
  </si>
  <si>
    <t>LOANS AND LEASES (Tables)</t>
  </si>
  <si>
    <t>Schedule of loans and leases, excluding loans held for sale</t>
  </si>
  <si>
    <t>Loans and leases, excluding loans held for sale, consisted of the following: December 31, 2015 2014 (Dollars in thousands) Commercial, financial &amp; agricultural $ 520,457 $ 463,070 Real estate: Construction 85,196 115,023 Mortgage - residential 1,433,862 1,280,089 Mortgage - commercial 761,566 704,099 Consumer 408,024 365,662 Leases 1,028 3,140 3,210,133 2,931,083 Net deferred costs 1,399 1,115 Total loans and leases $ 3,211,532 $ 2,932,198</t>
  </si>
  <si>
    <t>Schedule of activity of loans made to certain directors, executive officers and their affiliates</t>
  </si>
  <si>
    <t>In the normal course of business, our bank makes loans to certain directors, executive officers and their affiliates. An analysis of the activity of such loans follows: December 31, 2015 2014 (Dollars in thousands) Balance, beginning of year $ 29,231 $ 12,942 Additions 10,392 19,448 Repayments (20,863 ) (3,159 ) Other changes $ (8,285 ) $ — Balance, end of year $ 10,475 $ 29,231</t>
  </si>
  <si>
    <t>Schedule of balance in the allowance for loan and lease losses and the recorded investment in loans and lease based on the impairment measurement methods, by class</t>
  </si>
  <si>
    <t>The following table presents by class, the balance in the Allowance and the recorded investment in loans and leases based on the Company’s impairment method as of December 31, 2015 and 2014 : Commercial, Real estate Financial &amp; Construction Mortgage - Mortgage - Consumer Leases Total (Dollars in thousands) December 31, 2015 Allowance for loan and lease losses: Ending balance attributable to loans: Individually evaluated for impairment $ — $ — $ — $ 51 $ — $ — $ 51 Collectively evaluated for impairment 6,905 8,454 17,738 21,796 6,230 — 61,123 6,905 8,454 17,738 21,847 6,230 — 61,174 Unallocated 2,140 Total ending balance $ 6,905 $ 8,454 $ 17,738 $ 21,847 $ 6,230 $ — $ 63,314 Loans and leases: Individually evaluated for impairment $ 1,044 $ 4,126 $ 22,716 $ 10,318 $ — $ — $ 38,204 Collectively evaluated for impairment 519,413 81,070 1,411,146 751,248 408,024 1,028 3,171,929 520,457 85,196 1,433,862 761,566 408,024 1,028 3,210,133 Net deferred costs (income) 629 (311 ) 2,443 (817 ) (545 ) — 1,399 Total ending balance $ 521,086 $ 84,885 $ 1,436,305 $ 760,749 $ 407,479 $ 1,028 $ 3,211,532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t>
  </si>
  <si>
    <t>Schedule of impaired loans, by class</t>
  </si>
  <si>
    <t>The following table presents by class, impaired loans as of December 31, 2015 and 2014 : Unpaid Recorded Allowance (Dollars in thousands) December 31, 2015 Impaired loans with no related allowance recorded: Commercial, financial &amp; agricultural $ 1,155 $ 1,044 $ — Real estate: Construction 10,472 4,126 — Mortgage - residential 24,792 22,716 — Mortgage - commercial 10,010 9,152 — Total impaired loans with no related allowance recorded 46,429 37,038 — Impaired loans with an allowance recorded: Real estate: Mortgage - commercial 1,166 1,166 51 Total impaired loans with an allowance recorded 1,166 1,166 51 Total $ 47,595 $ 38,204 $ 51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t>
  </si>
  <si>
    <t>Schedule of average recorded investment and interest income recognized on impaired loans, by class</t>
  </si>
  <si>
    <t>The following table presents by class, the average recorded investment and interest income recognized on impaired loans as of December 31, 2015 , 2014 and 2013 : Average Interest (Dollars in thousands) December 31, 2015 Commercial, financial &amp; agricultural $ 6,273 $ 17 Real estate: Construction 4,428 190 Mortgage - residential 26,101 78 Mortgage - commercial 14,240 373 Total $ 51,042 $ 658 December 31, 2014 Commercial, financial &amp; agricultural $ 14,303 $ 22 Real estate: Construction 5,517 163 Mortgage - residential 33,102 627 Mortgage - commercial 18,692 397 Total $ 71,614 $ 1,209 December 31, 2013 Commercial, financial &amp; agricultural $ 4,138 $ 24 Real estate: Construction 24,545 1,442 Mortgage - residential 38,325 586 Mortgage - commercial 21,160 833 Leases 33 — Total $ 88,201 $ 2,885</t>
  </si>
  <si>
    <t>Schedule of aging of the recorded investment in past due loans and leases, by class</t>
  </si>
  <si>
    <t>The following table presents by class, the aging of the recorded investment in past due loans and leases as of December 31, 2015 and 2014 : 30 - 59 60 - 89 Accruing Loans Greater Than 90 Days Past Due Nonaccrual Total Loans and Total (Dollars in thousands) December 31, 2015 Commercial, financial &amp; agricultural $ 276 $ 140 $ — $ 1,044 $ 1,460 $ 519,626 $ 521,086 Real estate: Construction — — — — — 84,885 84,885 Mortgage - residential 3,834 545 — 6,130 10,509 1,425,796 1,436,305 Mortgage - commercial 54 — — 7,094 7,148 753,601 760,749 Consumer 1,443 521 273 — 2,237 405,242 407,479 Leases — — — — — 1,028 1,028 Total $ 5,607 $ 1,206 $ 273 $ 14,268 $ 21,354 $ 3,190,178 $ 3,211,532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t>
  </si>
  <si>
    <t>Schedule of information related to loans modifications in a TDR, by class</t>
  </si>
  <si>
    <t>The following table presents by class, information related to loans modified in a TDR during the years ended December 31, 2015 and 2014 : Number of Recorded Increase in (Dollars in thousands) Year ended December 31, 2015 Commercial, financial &amp; agricultural 1 $ 488 $ — Real estate: mortgage - residential 3 4,131 — 4 4,619 — Year ended December 31, 2014 Real estate: mortgage - residential 12 $ 790 $ —</t>
  </si>
  <si>
    <t>Schedule of loans modified as a TDR within the previous twelve months that subsequently defaulted, by class</t>
  </si>
  <si>
    <t>The following table presents by class, loans modified as a TDR within the previous twelve months that subsequently defaulted during the years ended December 31, 2015 and 2014 : Year Ended December 31, 2015 2014 Number of Recorded Number of Recorded (Dollars in thousands) Real estate: mortgage - residential — $ — 1 $ 25 Total — $ — 1 $ 25</t>
  </si>
  <si>
    <t>Schedule of recorded investment in the loans and leases, by class and credit indicator</t>
  </si>
  <si>
    <t>The following table presents by class and credit indicator, the recorded investment in the Company’s loans and leases as of December 31, 2015 and 2014 : Pass Special Substandard Subtotal Net Deferred Total (Dollars in thousands) December 31, 2015 Commercial, financial &amp; agricultural $ 514,971 $ 2,168 $ 3,318 $ 520,457 $ 629 $ 521,086 Real estate: Construction 83,601 808 787 85,196 (311 ) 84,885 Mortgage - residential 1,427,732 — 6,130 1,433,862 2,443 1,436,305 Mortgage - commercial 705,520 41,335 14,711 761,566 (817 ) 760,749 Consumer 407,778 95 151 408,024 (545 ) 407,479 Leases 1,028 — — 1,028 — 1,028 Total $ 3,140,630 $ 44,406 $ 25,097 $ 3,210,133 $ 1,399 $ 3,211,532 December 31, 2014 Commercial, financial &amp; agricultural $ 432,892 $ 14,655 $ 15,523 $ 463,070 $ 693 $ 463,763 Real estate: Construction 111,370 — 3,653 115,023 (469 ) 114,554 Mortgage - residential 1,265,470 352 14,267 1,280,089 2,235 1,282,324 Mortgage - commercial 660,492 10,498 33,109 704,099 (826 ) 703,273 Consumer 365,332 294 36 365,662 (518 ) 365,144 Leases 3,140 — — 3,140 — 3,140 Total $ 2,838,696 $ 25,799 $ 66,588 $ 2,931,083 $ 1,115 $ 2,932,198</t>
  </si>
  <si>
    <t>ALLOWANCE FOR LOAN AND LEASE LOSSES (Tables)</t>
  </si>
  <si>
    <t>Schedule of activity in the allowance, by class</t>
  </si>
  <si>
    <t>The following table presents by class, the activity in the Allowance for the periods indicated: Commercial, Real estate Financial &amp; Construction Mortgage - Mortgage - Consumer Leases Unallocated Total (Dollars in thousands) Year ended December 31, 2015 Beginning balance $ 8,954 $ 14,969 $ 17,927 $ 20,869 $ 7,314 $ 7 $ 4,000 $ 74,040 Provision (credit) for loan and lease losses (1,179 ) (7,395 ) (2,256 ) (4,903 ) 1,956 (34 ) (1,860 ) (15,671 ) 7,775 7,574 15,671 15,966 9,270 (27 ) 2,140 58,369 Charge-offs 5,658 — 110 838 4,650 — — 11,256 Recoveries 4,788 880 2,177 6,719 1,610 27 — 16,201 Net charge-offs (recoveries) 870 (880 ) (2,067 ) (5,881 ) 3,040 (27 ) — (4,945 ) Ending balance $ 6,905 $ 8,454 $ 17,738 $ 21,847 $ 6,230 $ — $ 2,140 $ 63,314 Year ended December 31, 2014 Beginning balance $ 13,196 $ 2,774 $ 25,272 $ 29,947 $ 6,576 $ 55 $ 6,000 $ 83,820 Provision (credit) for loan and lease losses (1,522 ) 10,155 (8,198 ) (8,090 ) 3,289 (48 ) (2,000 ) (6,414 ) 11,674 12,929 17,074 21,857 9,865 7 4,000 77,406 Charge-offs 5,046 — 139 1,041 3,703 8 — 9,937 Recoveries 2,326 2,040 992 53 1,152 8 — 6,571 Net charge-offs (recoveries) 2,720 (2,040 ) (853 ) 988 2,551 — — 3,366 Ending balance $ 8,954 $ 14,969 $ 17,927 $ 20,869 $ 7,314 $ 7 $ 4,000 $ 74,040 Year ended December 31, 2013 Beginning balance $ 4,987 $ 4,510 $ 27,836 $ 50,574 $ 2,421 $ 85 $ 6,000 $ 96,413 Provision (credit) for loan and lease losses 9,634 (4,974 ) (2,588 ) (18,099 ) 5,093 (376 ) — (11,310 ) 14,621 (464 ) 25,248 32,475 7,514 (291 ) 6,000 85,103 Charge-offs 2,812 358 1,083 6,768 1,595 — — 12,616 Recoveries 1,387 3,596 1,107 4,240 657 346 — 11,333 Net charge-offs 1,425 (3,238 ) (24 ) 2,528 938 (346 ) — 1,283 Ending balance $ 13,196 $ 2,774 $ 25,272 $ 29,947 $ 6,576 $ 55 $ 6,000 $ 83,820</t>
  </si>
  <si>
    <t>Schedule of changes in the allowance for loan and lease losses for impaired loans</t>
  </si>
  <si>
    <t>Changes in the allowance for loan and lease losses for impaired loans (included in the above amounts) were as follows: Year Ended December 31, 2015 2014 2013 (Dollars in thousands) Balance, beginning of year $ 1,533 $ 349 $ 3,011 Provision for loan and lease losses 51 1,354 — Other changes (1,533 ) (170 ) (2,662 ) Balance, end of year $ 51 $ 1,533 $ 349</t>
  </si>
  <si>
    <t>PREMISES AND EQUIPMENT (Tables)</t>
  </si>
  <si>
    <t>Schedule of premises and equipment</t>
  </si>
  <si>
    <t>Premises and equipment consisted of the following as of December 31, 2015 and 2014 : December 31, 2015 2014 (Dollars in thousands) Land $ 9,006 $ 9,006 Office buildings and improvements 100,892 98,081 Furniture, fixtures and equipment 30,963 36,916 Gross premises and equipment 140,861 144,003 Accumulated depreciation and amortization (91,700 ) (94,789 ) Net premises and equipment $ 49,161 $ 49,214</t>
  </si>
  <si>
    <t>Schedule of operating expenses to which depreciation and amortization of premises and equipment were charged</t>
  </si>
  <si>
    <t>Depreciation and amortization of premises and equipment were charged to the following operating expenses: Year Ended December 31, 2015 2014 2013 (Dollars in thousands) Net occupancy $ 3,997 $ 3,845 $ 3,702 Equipment 1,873 1,997 2,305 Total $ 5,870 $ 5,842 $ 6,007</t>
  </si>
  <si>
    <t>OTHER INTANGIBLE ASSETS (Tables)</t>
  </si>
  <si>
    <t>Schedule of changes in other intangible assets</t>
  </si>
  <si>
    <t>The following table presents changes in other intangible assets for the periods presented: Core Mortgage Total (Dollars in thousands) Balance as of December 31, 2013 $ 12,704 $ 20,079 $ 32,783 Additions — 2,246 2,246 Amortization (2,675 ) (2,657 ) (5,332 ) Balance as of December 31, 2014 $ 10,029 $ 19,668 $ 29,697 Additions — 2,314 2,314 Amortization (2,674 ) (4,185 ) (6,859 ) Balance as of December 31, 2015 $ 7,355 $ 17,797 $ 25,152</t>
  </si>
  <si>
    <t>Schedule of gross carrying value and accumulated amortization related to intangible assets</t>
  </si>
  <si>
    <t>The gross carrying value, accumulated amortization and net carrying value related to our other intangible assets are presented below: December 31, 2015 December 31, 2014 Gross Accumulated Net Gross Accumulated Net (Dollars in thousands) Core deposit premium $ 44,642 $ (37,287 ) $ 7,355 $ 44,642 $ (34,613 ) $ 10,029 Mortgage servicing rights 59,001 (41,204 ) 17,797 56,687 (37,019 ) 19,668 Total $ 103,643 $ (78,491 ) $ 25,152 $ 101,329 $ (71,632 ) $ 29,697</t>
  </si>
  <si>
    <t>Schedule of estimated amortization expense</t>
  </si>
  <si>
    <t>Based on our other intangible assets held as of December 31, 2015 , estimated amortization expense for the next five succeeding fiscal years and all years thereafter are as follows: Estimated Amortization Expense Core Deposit Mortgage Total (Dollars in thousands) 2016 $ 2,674 $ 2,393 $ 5,067 2017 2,674 1,720 4,394 2018 2,007 1,265 3,272 2019 — 878 878 2020 — 584 584 Thereafter — 10,957 10,957 Total $ 7,355 $ 17,797 $ 25,152</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Year Ended December 31, 2015 2014 (Dollars in thousands) Fair market value, beginning of period $ 19,975 $ 21,399 Fair market value, end of period 18,345 19,975 Weighted average discount rate 9.5 % 9.5 % Weighted average prepayment speed assumption 14.3 % 13.2 %</t>
  </si>
  <si>
    <t>DERIVATIVES (Tables)</t>
  </si>
  <si>
    <t>Schedule of the location of all assets and liabilities associated with derivative instruments within the consolidated balance sheet</t>
  </si>
  <si>
    <t>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5 December 31, 2014 December 31, 2015 December 31, 2014 (Dollars in thousands) Interest rate contracts Other assets / other liabilities $ 68 $ 504 $ 9 $ 122</t>
  </si>
  <si>
    <t>Schedule of the impact of derivative instruments and their location within the consolidated statements of income</t>
  </si>
  <si>
    <t xml:space="preserve">The following tables present the impact of derivative instruments and their location within the consolidated statements of income: Derivatives not in Cash Flow Location of Gain Recognized Amount of Gain (Loss) Recognized (Dollars in thousands) Year ended December 31, 2015 Interest rate contracts Other operating income $ (324 ) Year ended December 31, 2014 Interest rate contracts Other operating income 294 </t>
  </si>
  <si>
    <t>DEPOSITS (Tables)</t>
  </si>
  <si>
    <t>Schedule of maturities of time deposits of $100,000 or more</t>
  </si>
  <si>
    <t>Maturities of time deposits of $100,000 or more as of December 31, 2015 were as follows (in thousands): December 31, 2015 (Dollars in thousands) Three months or less $ 489,641 Over three through six months 238,248 Over six through twelve months 79,869 2017 18,546 2018 12,595 2019 7,657 2020 4,705 Thereafter — Total $ 851,261</t>
  </si>
  <si>
    <t>SHORT-TERM BORROWINGS (Tables)</t>
  </si>
  <si>
    <t>Schedule of short-term borrowings</t>
  </si>
  <si>
    <t>A summary of our short-term borrowings as of December 31, 2015 , 2014 and 2013 is as follows: Year Ended December 31, 2015 2014 2013 (Dollars in thousands) Amount outstanding at December 31 $ 69,000 $ 38,000 $ 8,015 Average amount outstanding during year 92,045 31,732 1,988 Highest month-end balance during year 157,000 102,000 28,000 Weighted average interest rate on balances outstanding at December 31 0.35 % 0.25 % 0.23 % Weighted average interest rate during year 0.28 % 0.29 % 0.32 %</t>
  </si>
  <si>
    <t>LONG-TERM DEBT (Tables)</t>
  </si>
  <si>
    <t>Schedule of long-term debt, based on original maturity</t>
  </si>
  <si>
    <t>Long-term debt, which is based on original maturity, consisted of the following at December 31, 2015 and 2014 : December 31, 2015 2014 (Dollars in thousands) Subordinated debentures 92,785 92,785 $ 92,785 $ 92,785</t>
  </si>
  <si>
    <t>Schedule of future principal payments on long-term debt based on final maturity</t>
  </si>
  <si>
    <t>At December 31, 2015 , future principal payments on long-term debt based on final maturity are as follows (in thousands): December 31, 2015 (Dollars in thousands) Year ending December 31: 2016 $ — 2017 — 2018 — 2019 — 2020 — Thereafter 92,785 Total $ 92,785</t>
  </si>
  <si>
    <t>SHARE-BASED COMPENSATION (Tables)</t>
  </si>
  <si>
    <t>Summary of the effects of share-based compensation to options and awards granted under the Company's equity incentive plans</t>
  </si>
  <si>
    <t>The following table summarizes the effects of share-based compensation to options and awards granted under the Company’s equity incentive plans for each of the periods presented: Year Ended December 31, 2015 2014 2013 (Dollars in thousands) Salaries and employee benefits $ 4,181 $ 6,101 $ 6,367 Directors stock awards 78 37 45 Income tax benefit (1,694 ) (2,443 ) (2,570 ) Net share-based compensation effect $ 2,565 $ 3,695 $ 3,842</t>
  </si>
  <si>
    <t>Summary of option activity for stock option plans</t>
  </si>
  <si>
    <t>The following is a summary of option activity for our stock option plans for the year ended December 31, 2015 : Shares Weighted Weighted Average Remaining Contractual Term (in years) Aggregate Outstanding at January 1, 2015 286,407 $ 33.32 Changes during the year: Exercised (25,040 ) 14.37 Expired (4,177 ) 730.00 Forfeited (17,773 ) 48.60 Outstanding at December 31, 2015 239,417 22.01 6.2 $ 1,778 Exercisable at December 31, 2015 163,109 25.61 6.2 1,192</t>
  </si>
  <si>
    <t>Schedule of activity of restricted stock awards and units</t>
  </si>
  <si>
    <t>The table below presents the activity of restricted stock awards and units for the year ended December 31, 2015 : Shares Weighted Unvested at January 1, 2015 715,460 $ 15.77 Changes during the year: Granted 173,897 19.50 Forfeited (82,373 ) 16.73 Vested (343,067 ) 15.21 Unvested at December 31, 2015 463,917 17.41</t>
  </si>
  <si>
    <t>PENSION PLANS (Tables)</t>
  </si>
  <si>
    <t>Pension Plan</t>
  </si>
  <si>
    <t>Schedule of information pertaining to the defined benefit retirement plan</t>
  </si>
  <si>
    <t>The following tables set forth information pertaining to the defined benefit retirement plan: Year Ended December 31, 2015 2014 (Dollars in thousands) Change in benefit obligation Benefit obligation at beginning of year $ 36,330 $ 32,183 Interest cost 1,383 1,485 Actuarial (gains) losses (2,228 ) 5,709 Benefits paid (2,418 ) (3,047 ) Benefit obligation at end of the year 33,067 36,330 Change in plan assets Fair value of plan assets at beginning of year 27,891 27,782 Actual return on plan assets (152 ) 1,813 Employer contributions 1,000 1,343 Benefits paid (2,418 ) (3,047 ) Fair value of plan assets at end of year 26,321 27,891 Funded status at end of year $ (6,746 ) $ (8,439 ) Amounts recognized in AOCI Net actuarial losses $ (13,887 ) $ (15,647 ) Benefit obligation actuarial assumptions Weighted average discount rate 4.3 % 4.0 % Year Ended December 31, 2015 2014 2013 (Dollars in thousands) Components of net periodic benefit cost Interest cost $ 1,383 $ 1,485 $ 1,370 Expected return on plan assets (1,893 ) (1,924 ) (1,762 ) Amortization of net actuarial losses 1,577 1,068 2,390 Net periodic benefit cost $ 1,067 $ 629 $ 1,998 Net periodic cost actuarial assumptions Weighted average discount rate 4.0 % 4.7 % 4.0 % Expected long-term rate of return on plan assets 7.0 % 7.0 % 7.5 %</t>
  </si>
  <si>
    <t>Schedule of asset allocations by asset category</t>
  </si>
  <si>
    <t>The defined benefit retirement plan assets consist primarily of equity and debt securities. Our asset allocations by asset category were as follows: December 31, 2015 2014 Equity securities 40.6 % 56.1 % Debt securities 41.6 41.8 Other 17.8 2.1 Total 100.0 % 100.0 %</t>
  </si>
  <si>
    <t>Schedule of fair values of the defined benefit retirement plan by asset category</t>
  </si>
  <si>
    <t>The fair values of the defined benefit retirement plan as of December 31, 2015 and 2014 by asset category were as follows: Level 1 Level 2 Level 3 Total (Dollars in thousands) December 31, 2015 Money market accounts $ 4,672 $ — $ — $ 4,672 Mutual funds 9,140 — — 9,140 Government obligations — 4,117 — 4,117 Common stocks 5,552 — — 5,552 Preferred stocks 187 — — 187 Corporate bonds and debentures — 2,653 — 2,653 $ 19,551 $ 6,770 $ — $ 26,321 December 31, 2014 Money market accounts $ 958 $ — $ — $ 958 Mutual funds 9,946 — — 9,946 Government obligations — 3,900 — 3,900 Common stocks 9,765 — — 9,765 Preferred stocks 250 — — 250 Corporate bonds and debentures — 3,072 — 3,072 $ 20,919 $ 6,972 $ — $ 27,891</t>
  </si>
  <si>
    <t>Schedule of estimated future benefit payments</t>
  </si>
  <si>
    <t>Estimated future benefit payments are as follows (in thousands): Year Ending December 31: 2016 $ 2,531 2017 2,494 2018 2,479 2019 2,435 2020 2,390 2021-2025 11,131 Total $ 23,460</t>
  </si>
  <si>
    <t>SERPs</t>
  </si>
  <si>
    <t>The following tables set forth information pertaining to the SERP: Year Ended December 31, 2015 2014 (Dollars in thousands) Change in benefit obligation Benefit obligation at beginning of year $ 10,930 $ 9,107 Interest cost 440 450 Actuarial (gains) losses (504 ) 1,588 Benefits paid (215 ) (215 ) Benefit obligation at end of year 10,651 10,930 Change in plan assets Fair value of plan assets at beginning of year — — Employer contributions 215 215 Benefits paid (215 ) (215 ) Fair value of plan assets at end of year — — Funded status at end of year $ 10,651 $ 10,930 Amounts recognized in AOCI Net transition obligation $ (129 ) $ (147 ) Prior service cost (84 ) (101 ) Net actuarial losses (1,353 ) (1,965 ) Total amounts recognized in AOCI $ (1,566 ) $ (2,213 ) Benefit obligation actuarial assumptions Weighted average discount rate 4.4 % 4.1 % Year Ended December 31, 2015 2014 2013 (Dollars in thousands) Components of net periodic benefit cost Interest cost $ 440 $ 450 $ 411 Amortization of net transition obligation 16 17 17 Amortization of prior service cost 18 18 18 Amortization of net actuarial (gains) losses 111 2 71 Net periodic benefit cost $ 585 $ 487 $ 517 Net periodic cost actuarial assumptions Weighted average discount rate 4.1 % 5.0 % 4.2 %</t>
  </si>
  <si>
    <t>Schedule of estimated amortization of components included in AOCI that will be recognized into net periodic cost in the next fiscal year</t>
  </si>
  <si>
    <t>The estimated amortization of components included in AOCI that will be recognized into net periodic cost for 2016 is as follows (in thousands): Amortization of net transition obligation $ 17 Amortization of prior service cost 18 Amortization of net actuarial losses 111</t>
  </si>
  <si>
    <t>Estimated future benefit payments reflecting expected future service for the SERP are as follows (in thousands): Year Ending December 31: 2016 $ 232 2017 423 2018 419 2019 415 2020 407 2021-2025 3,116 Total $ 5,012</t>
  </si>
  <si>
    <t>OPERATING LEASES (Tables)</t>
  </si>
  <si>
    <t>Schedule of net rent expense for all operating leases</t>
  </si>
  <si>
    <t>Net rent expense for all operating leases for the years ended December 31, 2015 , 2014 and 2013 is summarized as follows: Year Ended December 31, 2015 2014 2013 (Dollars in thousands) Rent expense charged to net occupancy $ 9,287 $ 10,210 $ 9,840 Less sublease income (25 ) — (52 ) Net rent expense charged to net occupancy 9,262 10,210 9,788 Rent expense charged to equipment expense 30 53 93 Total net rent expense $ 9,292 $ 10,263 $ 9,881</t>
  </si>
  <si>
    <t>Schedule of future minimum rental commitments for all noncancellable operating leases that had initial lease terms in excess of one year</t>
  </si>
  <si>
    <t>The following is a schedule of future minimum rental commitments for all noncancellable operating leases that had initial lease terms in excess of one year at December 31, 2015 (in thousands): Year Ending December 31: 2016 $ 7,317 2017 5,991 2018 4,903 2019 4,095 2020 3,640 Thereafter 23,817 Total $ 49,763</t>
  </si>
  <si>
    <t>Schedule of future minimum rental income for noncancellable operating leases that had initial lease terms in excess of one year</t>
  </si>
  <si>
    <t>The following is a schedule of future minimum rental income for those noncancellable operating leases that had initial lease terms in excess of one year at December 31, 2015 (in thousands): Year Ending December 31: 2016 $ 2,602 2017 2,063 2018 1,170 2019 559 2020 248 Thereafter 421 Total $ 7,063</t>
  </si>
  <si>
    <t>INCOME AND FRANCHISE TAXES (Tables)</t>
  </si>
  <si>
    <t>Schedule of components of income tax expense (benefit)</t>
  </si>
  <si>
    <t>Components of income tax expense (benefit) for the years ended December 31, 2015 , 2014 and 2013 were as follows: Current Deferred Total (Dollars in thousands) Year ended December 31, 2015 Federal $ 1,128 $ 20,061 $ 21,189 State (119 ) 6,018 5,899 Total $ 1,009 $ 26,079 $ 27,088 Year ended December 31, 2014 Federal $ — $ 18,710 $ 18,710 State (93 ) 1,772 1,679 Total $ (93 ) $ 20,482 $ 20,389 Year ended December 31, 2013 Federal $ — $ (81,613 ) $ (81,613 ) State (109 ) (30,525 ) (30,634 ) Total $ (109 ) $ (112,138 ) $ (112,247 )</t>
  </si>
  <si>
    <t>Schedule of the reasons of difference between the income tax expense (benefit) and the expected tax expense</t>
  </si>
  <si>
    <t>Income tax expense (benefit) for the periods presented differed from the “expected” tax expense (computed by applying the U.S. Federal corporate tax rate of 35% to income (loss) before income taxes) for the following reasons: Year Ended December 31, 2015 2014 2013 (Dollars in thousands) Computed “expected” tax expense (benefit) $ 25,535 $ 21,295 $ 20,940 Increase (decrease) in taxes resulting from: Tax-exempt interest (1,420 ) (1,412 ) (1,431 ) Other tax-exempt income (712 ) (1,023 ) (810 ) Low-income housing and energy tax credits (1,225 ) (2,088 ) (1,557 ) State income taxes, net of Federal income tax effect, excluding impact of deferred tax valuation allowance 3,958 2,638 2,389 Change in the beginning-of-the-year balance of the valuation allowance for deferred tax assets allocated to income tax expense (44 ) (180 ) (129,806 ) Other 996 1,159 (1,972 ) Total $ 27,088 $ 20,389 $ (112,247 )</t>
  </si>
  <si>
    <t>Schedule of the tax effects of temporary differences giving rise to significant portions of the deferred tax assets and deferred tax liabilities</t>
  </si>
  <si>
    <t>The tax effects of temporary differences that gave rise to significant portions of the deferred tax assets and deferred tax liabilities were as follows: December 31, 2015 2014 (Dollars in thousands) Deferred tax assets Allowance for loan and lease losses $ 22,275 $ 26,052 Accrued expenses 2,555 2,981 Employee retirement benefits 6,921 11,023 Federal and state tax credit carryforwards 34,821 30,593 Interest on nonaccrual loans 606 1,600 Federal and state net operating loss carryforwards 19,850 57,173 Restricted stock and nonqualified stock options 1,049 — Other 9,227 13,357 Total deferred tax assets $ 97,304 $ 142,779 Deferred tax liabilities Intangible assets $ 10,006 $ 11,803 FHLB stock dividends received — 10,742 Leases 423 1,203 Deferred gain on curtailed retirement plan — 3,315 Liability on utilization of state tax credits — 6,237 Other 2,093 2,234 Total deferred tax liabilities $ 12,522 $ 35,534 Deferred tax valuation allowance $ 2,803 $ 2,847 Net deferred tax assets $ 81,979 $ 104,398</t>
  </si>
  <si>
    <t>ACCUMULATED OTHER COMPREHENSIVE INCOME (LOSS) (Tables)</t>
  </si>
  <si>
    <t>Schedule of components of other comprehensive income (loss)</t>
  </si>
  <si>
    <t>The following table presents the components of other comprehensive income (loss) for the years ended December 31, 2015 , 2014 and 2013 , by component: Before Tax Tax Effect Net of Tax (Dollars in thousands) Year ended December 31, 2015 Net unrealized losses on investment securities: Net unrealized losses arising during the period $ (9,184 ) $ (3,655 ) $ (5,529 ) Less: Reclassification adjustment for losses realized in net income 1,866 742 1,124 Net unrealized losses on investment securities (7,318 ) (2,913 ) (4,405 ) Defined benefit plans: Net actuarial gains arising during the period 687 274 413 Amortization of net actuarial losses 1,688 672 1,016 Amortization of net transition obligation 16 7 9 Amortization of prior service cost 18 7 11 Defined benefit plans, net 2,409 960 1,449 Other comprehensive income $ (4,909 ) $ (1,953 ) $ (2,956 ) Year ended December 31, 2014 Net unrealized gains on investment securities: Net unrealized gains arising during the period $ 36,780 $ 14,714 $ 22,066 Less: Reclassification adjustment for losses realized in net income 1,071 426 645 Net unrealized gains on investment securities 37,851 15,140 22,711 Defined benefit plans: Net actuarial losses arising during the period (7,409 ) (3,052 ) (4,357 ) Amortization of net actuarial losses 1,070 441 629 Amortization of net transition obligation 17 7 10 Amortization of prior service cost 18 7 11 Defined benefit plans, net (6,304 ) (2,597 ) (3,707 ) Other comprehensive income $ 31,547 $ 12,543 $ 19,004 Year ended December 31, 2013 Net unrealized losses on investment securities: Net unrealized losses arising during the period $ (43,687 ) $ (15,577 ) $ (28,110 ) Less: Reclassification adjustment for gains realized in net income (6,266 ) (2,511 ) (3,755 ) Before Tax Tax Effect Net of Tax (Dollars in thousands) Net unrealized losses on investment securities (49,953 ) (18,088 ) (31,865 ) Net unrealized losses on derivatives: Reclassification adjustment for losses realized in net income 394 (10,599 ) 10,993 Net unrealized losses on derivatives 394 (10,599 ) 10,993 Defined benefit plans: Net actuarial gains arising during the period 6,952 2,591 4,361 Amortization of net actuarial losses 2,461 986 1,475 Amortization of net transition obligation 17 7 10 Amortization of prior service cost 18 7 11 Defined benefit plans, net 9,448 3,591 5,857 Other comprehensive loss $ (40,111 ) $ (25,096 ) $ (15,015 )</t>
  </si>
  <si>
    <t>Schedule of changes in each component of AOCI, net of tax</t>
  </si>
  <si>
    <t>The following table presents the changes in each component of AOCI, net of tax, for the years ended December 31, 2015 , 2014 and 2013 : Investment Derivatives Defined Accumulated Other Comprehensive Income (Loss) (Dollars in thousands) Year ended December 31, 2015 Balance at beginning of period $ 13,586 $ — $ (10,427 ) $ 3,159 Other comprehensive income (loss) before reclassifications (5,529 ) — 413 (5,116 ) Amounts reclassified from AOCI 1,124 — 1,036 2,160 Total other comprehensive income (loss) (4,405 ) — 1,449 (2,956 ) Balance at end of period $ 9,181 $ — $ (8,978 ) $ 203 Year ended December 31, 2014 Balance at beginning of period $ (9,125 ) $ — $ (6,720 ) $ (15,845 ) Other comprehensive income (loss) before reclassifications 22,066 — (4,357 ) 17,709 Amounts reclassified from AOCI 645 — 650 1,295 Total other comprehensive income (loss) 22,711 — (3,707 ) 19,004 Balance at end of period $ 13,586 $ — $ (10,427 ) $ 3,159 Year ended December 31, 2013 Balance at beginning of period $ 22,740 $ (10,993 ) $ (12,577 ) $ (830 ) Other comprehensive loss before reclassifications (28,110 ) — 4,361 (23,749 ) Amounts reclassified from AOCI (3,755 ) 10,993 1,496 8,734 Total other comprehensive loss (31,865 ) 10,993 5,857 (15,015 ) Balance at end of period $ (9,125 ) $ — $ (6,720 ) $ (15,845 )</t>
  </si>
  <si>
    <t>Schedule of amounts reclassified out of each component of AOCI</t>
  </si>
  <si>
    <t>The following table presents the amounts reclassified out of each component of AOCI for the years ended December 31, 2015 , 2014 and 2013 : Amount Reclassified from AOCI Affected Line Item in the Details about AOCI Components (Dollars in Thousands) Year ended December 31, Statement Where Net 2015 2014 2013 Income is Presented Sale of investment securities available for sale $ (1,866 ) $ (1,071 ) $ 6,266 Investment securities gains (losses) 742 426 (2,511 ) Tax (expense) benefit $ (1,124 ) $ (645 ) $ 3,755 Net of tax Unrealized gains (losses) on derivatives $ — $ — $ (394 ) Interest income — — (10,599 ) Tax expense $ — $ — $ (10,993 ) Net of tax Amortization of defined benefit plan items Net actuarial losses $ (1,688 ) $ (1,070 ) $ (2,461 ) (1) Net transition obligation (16 ) (17 ) (17 ) (1) Prior service cost (18 ) (18 ) (18 ) (1) (1,722 ) (1,105 ) (2,496 ) Total before tax 686 455 1,000 Tax benefit $ (1,036 ) $ (650 ) $ (1,496 ) Net of tax Total reclassifications for the period $ (2,160 ) $ (1,295 ) $ (8,734 ) Net of tax</t>
  </si>
  <si>
    <t>EARNINGS PER SHARE (Tables)</t>
  </si>
  <si>
    <t>Schedule of information used to compute basic and diluted earnings per share</t>
  </si>
  <si>
    <t>The table below presents the information used to compute basic and diluted earnings per share for the years ended December 31, 2015 , 2014 and 2013 : Year Ended December 31, 2015 2014 2013 (In thousands, except per share data) Net income $ 45,868 $ 40,453 $ 172,075 Weighted average shares outstanding - basic 32,238 37,366 41,961 Dilutive effect of employee stock options and awards 413 571 341 Dilutive effect of deferred salary restricted stock units — — 1 Dilutive effect of Treasury warrants — — 14 Weighted average shares outstanding - diluted 32,651 37,937 42,317 Basic earnings per share $ 1.42 $ 1.08 $ 4.10 Diluted earnings per share $ 1.40 $ 1.07 $ 4.07</t>
  </si>
  <si>
    <t>FINANCIAL INSTRUMENTS WITH OFF-BALANCE SHEET RISK (Tables)</t>
  </si>
  <si>
    <t>Schedule of financial instruments with off-balance sheet risk</t>
  </si>
  <si>
    <t>At December 31, 2015 and 2014 , financial instruments with off-balance sheet risk were as follows: December 31, 2015 2014 (Dollars in thousands) Financial instruments whose contract amounts represent credit risk: Commitments to extend credit $ 801,835 $ 720,255 Standby letters of credit and financial guarantees written 13,434 18,797 Financial instruments whose contract amounts exceed the amount of credit risk: Interest rate options 24,009 44,266 Forward interest rate contracts 9,973 23,919</t>
  </si>
  <si>
    <t>FAIR VALUE OF ASSETS AND LIABILITIES (Tables)</t>
  </si>
  <si>
    <t>Schedule of carrying amount and estimated fair value of financial instruments</t>
  </si>
  <si>
    <t xml:space="preserve"> Fair Value Measurement Using Carrying Estimated Quoted Prices in Active Markets for Identical Assets (Level 1) Significant Other Observable Inputs (Level 2) Significant (Dollars in thousands) December 31, 2015 Financial assets Cash and due from banks $ 71,797 $ 71,797 $ 71,797 $ — $ — Interest-bearing deposits in other banks 8,397 8,397 8,397 — — Investment securities 1,520,172 1,516,391 916 1,502,996 12,479 Loans held for sale 14,109 14,109 — — 14,109 Net loans and leases 3,148,218 3,094,404 — 38,205 3,056,199 Accrued interest receivable 14,898 14,898 14,898 — — Financial liabilities Deposits: Noninterest-bearing deposits 1,145,244 1,145,244 1,145,244 — — Interest-bearing demand and savings deposits 2,223,988 2,223,988 2,223,988 — — Time deposits 1,064,207 1,064,255 — — 1,064,255 Short-term debt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Interest rate options 24,009 43 — 43 — Forward interest rate contracts 9,973 15 — 15 — December 31, 2014 Financial assets Cash and due from banks $ 72,316 $ 72,316 $ 72,316 $ — $ — Interest-bearing deposits in other banks 13,691 13,691 13,691 — — Investment securities 1,467,305 1,464,615 877 1,450,643 13,095 Loans held for sale 9,683 9,683 — — 9,683 Net loans and leases 2,858,158 2,752,420 — 70,743 2,681,677 Accrued interest receivable 13,584 13,584 13,584 — — Financial liabilities Deposits: Noninterest-bearing deposits 1,034,146 1,034,146 1,034,146 — — Interest-bearing demand and savings deposits 2,030,870 2,030,870 2,030,870 — — Time deposits 1,045,284 1,047,322 — — 1,047,322 Short-term debt 38,000 38,000 — 38,000 — Long-term debt 92,785 42,454 — 42,454 — Accrued interest payable (included in other liabilities) 1,018 1,018 1,018 — — Off-balance sheet financial instruments Commitments to extend credit 720,255 3,601 — 3,601 — Standby letters of credit and financial guarantees written 18,797 141 — 141 — Interest rate options 44,266 444 — 444 — Forward interest rate contracts 23,919 (62 ) — (62 ) —</t>
  </si>
  <si>
    <t>Schedule of balances of assets and liabilities measured at fair value on a recurring basis</t>
  </si>
  <si>
    <t>The following table below presents the balances of assets and liabilities measured at fair value on a recurring basis: Fair Value at Reporting Date Using Fair Quoted Prices in Active Markets for Identical Assets (Level 1) Significant Other Observable Inputs (Level 2) Significant (Dollars in thousands) December 31, 2015 Available for sale securities: Debt securities: States and political subdivisions $ 190,473 $ — $ 177,994 $ 12,479 Corporate securities 108,571 — 108,571 — Mortgage-backed securities: U.S. Government sponsored entities 771,909 — 771,909 — Non-agency collateralized mortgage obligations 200,386 — 200,386 — Other 916 916 — — Derivatives - Interest rate contracts 59 — 59 — Total $ 1,272,314 $ 916 $ 1,258,919 $ 12,479 December 31, 2014 Available for sale securities: Debt securities: States and political subdivisions $ 191,645 $ — $ 178,550 $ 13,095 Corporate securities 100,604 — 100,604 — Mortgage-backed securities: U.S. Government sponsored entities 751,558 — 751,558 — Non-agency collateralized mortgage obligations 184,334 — 184,334 — Other 877 877 — — Derivatives - Interest rate contracts 382 — 382 — Total $ 1,229,400 $ 877 $ 1,215,428 $ 13,095</t>
  </si>
  <si>
    <t>Schedule of changes in Level 3 assets and liabilities measured at fair value on a recurring basis</t>
  </si>
  <si>
    <t>The changes in Level 3 assets and liabilities measured at fair value on a recurring basis are summarized as follows: Available for Sale Debt (Dollars in thousands) Balance at December 31, 2013 $ 10,518 Principal payments received (275 ) Purchases 2,706 Unrealized net loss included in other comprehensive loss 146 Balance at December 31, 2014 $ 13,095 Principal payments received (987 ) Purchases — Unrealized net gain included in other comprehensive income 371 Balance at December 31, 2015 $ 12,479</t>
  </si>
  <si>
    <t>Schedule of level of valuation assumptions used to determine the fair value of assets measured on a nonrecurring basis</t>
  </si>
  <si>
    <t>For assets measured at fair value on a nonrecurring basis that were recorded at fair value on our balance sheet, the following table provides the level of valuation assumptions used to determine the respective fair values: Fair Value Measurements Using Fair Value Quoted Prices in Active Markets for Identical Assets (Level 1) Significant Other Observable Inputs (Level 2) Significant Total (Dollars in thousands) December 31, 2015 Impaired loans (1) $ 38,153 $ — $ 38,153 $ — $ 111 Other real estate (2) 1,962 — 1,962 — 220 $ 331 December 31, 2014 Impaired loans (1) $ 70,743 $ — $ 70,743 $ — $ 2,532 Other real estate (2) 2,948 — 2,948 — 1,540 $ 4,072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net income (loss) and assets are provided in the following table for the periods indicated: Banking Treasury All Others Total (Dollars in thousands) Year ended December 31, 2015 Net interest income $ 115,936 $ 33,592 $ — $ 149,528 Intersegment net interest income (expense) 43,686 (31,576 ) (12,110 ) — Credit (provision) for loan and lease losses 15,671 — — 15,671 Other operating income 23,447 967 14,570 38,984 Other operating expense (59,273 ) (1,859 ) (70,095 ) (131,227 ) Administrative and overhead expense allocation (59,266 ) (1,042 ) 60,308 — Income taxes (28,070 ) (29 ) 1,011 (27,088 ) Net income (loss) $ 52,131 $ 53 $ (6,316 ) $ 45,868 At December 31, 2015: Investment securities $ — $ 1,520,172 $ — $ 1,520,172 Loans and leases (including loans held for sale) 3,225,641 — — 3,225,641 Other 74,963 226,172 84,340 385,475 Total assets $ 3,300,604 $ 1,746,344 $ 84,340 $ 5,131,288 Year ended December 31, 2014 Net interest income $ 108,815 $ 34,603 $ — $ 143,418 Intersegment net interest income (expense) 34,308 (33,356 ) (952 ) — Credit (provision) for loan and lease losses 6,414 — — 6,414 Other operating income 24,496 4,042 15,285 43,823 Other operating expense (60,587 ) (2,086 ) (70,140 ) (132,813 ) Administrative and overhead expense allocation (59,610 ) (1,126 ) 60,736 — Income taxes (18,843 ) (727 ) (819 ) (20,389 ) Net income $ 34,993 $ 1,350 $ 4,110 $ 40,453 At December 31, 2014: Investment securities $ — $ 1,467,305 $ — $ 1,467,305 Loans and leases (including loans held for sale) 2,941,881 — — 2,941,881 Other 111,071 248,455 84,275 443,801 Total assets $ 3,052,952 $ 1,715,760 $ 84,275 $ 4,852,987 Year ended December 31, 2013 Net interest income $ 101,282 $ 31,827 $ — $ 133,109 Intersegment net interest income (expense) 16,947 (30,675 ) 13,728 — Credit (provision) for loan and lease losses 11,310 — — 11,310 Other operating income 26,140 3,137 25,668 54,945 Other operating expense (58,891 ) (3,788 ) (76,857 ) (139,536 ) Administrative and overhead expense allocation (54,851 ) (2,004 ) 56,855 — 117,088 218 (5,059 ) 112,247 Net income (loss) $ 159,025 $ (1,285 ) $ 14,335 $ 172,075</t>
  </si>
  <si>
    <t>PARENT COMPANY AND REGULATORY RESTRICTIONS (Tables)</t>
  </si>
  <si>
    <t>Schedule of actual and required capital ratios as well as the minimum capital adequacy requirements applicable generally to all financial institutions</t>
  </si>
  <si>
    <t>The following table sets forth actual and required capital and capital ratios for the Company and the bank, as well as the minimum capital adequacy requirements applicable generally to all financial institutions as of the dates indicated. The Company’s and the bank’s leverage capital, Tier 1, total risk-based capital ratios, and common equity Tier 1 (CET1) risk based capital as of December 31, 2015 were above the levels required for a “well-capitalized” regulatory designation. Actual Minimum required for Minimum required to Amount Ratio Amount Ratio Amount Ratio (Dollars in thousands) Company As of December 31, 2015 Leverage capital $ 532,787 10.7 % $ 199,350 4.0 % $ 249,187 5.0 % Tier 1 risk-based capital 532,787 14.4 221,808 6.0 295,745 8.0 Total risk-based capital 579,651 15.7 295,745 8.0 369,681 10.0 CET1 risk-based capital 472,698 12.8 166,356 4.5 240,292 6.5 As of December 31, 2014 Leverage capital 562,063 12.0 186,922 4.0 233,652 5.0 Tier 1 risk-based capital 562,063 17.0 132,475 4.0 198,712 6.0 Total risk-based capital 603,939 18.2 264,949 8.0 331,187 10.0 Central Pacific Bank As of December 31, 2015 Leverage capital 518,617 10.4 199,098 4.0 248,872 5.0 Tier 1 risk-based capital 518,617 14.1 221,435 6.0 295,247 8.0 Total risk-based capital 565,231 15.3 295,247 8.0 369,058 10.0 CET1 risk-based capital 518,617 14.1 166,076 4.5 239,888 6.5 As of December 31, 2014 Leverage capital 540,273 11.6 186,828 4.0 233,535 5.0 Tier 1 risk-based capital 540,273 16.3 132,376 4.0 198,564 6.0 Total risk-based capital 582,068 17.6 264,752 8.0 330,940 10.0</t>
  </si>
  <si>
    <t>Schedule of condensed balance sheets</t>
  </si>
  <si>
    <t xml:space="preserve"> December 31, 2015 2014 (Dollars in thousands) Assets Cash and cash equivalents $ 12,559 $ 22,775 Investment securities available for sale 917 877 Investment in subsidiary bank, at equity in underlying net assets 551,156 612,505 Investment in other subsidiaries, at equity in underlying assets — — Accrued interest receivable and other assets 24,560 26,136 Total assets $ 589,192 $ 662,293 Liabilities and Shareholders’ Equity Long-term debt $ 92,785 $ 92,785 Other liabilities 1,768 1,467 Total liabilities 94,553 94,252 Shareholders’ equity: Preferred stock, no par value, authorized 1,100,000 shares; issued and outstanding none at December 31, 2015 and 2014 — — Common stock, no par value, authorized 185,000,000 shares; issued and outstanding 31,361,452 and 35,233,674 shares at December 31, 2015 and 2014, respectively 548,878 642,205 Surplus 82,847 79,716 Accumulated deficit (137,314 ) (157,039 ) Accumulated other comprehensive income (loss) 203 3,159 Total shareholders’ equity 494,614 568,041 Non-controlling interest $ 25 $ — Total Equity $ 494,639 $ 568,041 Total liabilities and shareholders’ equity $ 589,192 $ 662,293</t>
  </si>
  <si>
    <t>Schedule of condensed statements of operations</t>
  </si>
  <si>
    <t xml:space="preserve"> Year Ended December 31, 2015 2014 2013 (Dollars in thousands) Income: Dividends from subsidiary banks $ 111,765 $ 159,319 $ — Interest income: Interest from subsidiary banks 9 16 30 Other income 91 89 2,001 Total income 111,865 159,424 2,031 Expense: Interest on long-term debt 2,626 2,572 3,118 Other expenses 2,551 2,262 2,679 Total expenses 5,177 4,834 5,797 Gain (loss) before income taxes and equity in undistributed income of subsidiaries 106,688 154,590 (3,766 ) Income tax expense (benefit) 670 (2,520 ) (31,891 ) Income before equity in undistributed income of subsidiaries 106,018 157,110 28,125 Equity in undistributed income (loss) of subsidiary bank (60,150 ) (116,657 ) 143,945 Equity in undistributed income of other subsidiaries — — 5 Net income $ 45,868 $ 40,453 $ 172,075</t>
  </si>
  <si>
    <t>Schedule of condensed statements of cash flows</t>
  </si>
  <si>
    <t xml:space="preserve"> Year Ended December 31, 2015 2014 2013 (Dollars in thousands) Cash flows from operating activities Net income $ 45,868 $ 40,453 $ 172,075 Adjustments to reconcile net income to net cash provided by (used in) operating activities: Deferred income tax expense (benefit) 670 (2,520 ) (25,707 ) Equity in undistributed income (loss) of subsidiary bank 60,150 116,657 (143,945 ) Equity in undistributed income of other subsidiaries — — (5 ) Share-based compensation 1,429 4,218 4,931 Accrued interest payable — — (11,919 ) Other, net 983 (923 ) (362 ) Net cash provided by (used in) operating activities 109,100 157,885 (4,932 ) Cash flows from investing activities Distributions from unconsolidated subsidiaries — 479 9,000 Contributions to unconsolidated subsidiaries — 518 (9,000 ) Net cash provided by investing activities — 997 — Cash flows from financing activities Net proceeds from issuance of common stock and stock option exercises 360 74 74 Repayments of long-term debt — — (15,464 ) Repurchases of common stock (93,533 ) (142,405 ) — Dividends paid (26,143 ) (13,405 ) (6,735 ) Net cash used in financing activities (119,316 ) (155,736 ) (22,125 ) Net increase (decrease) in cash and cash equivalents (10,216 ) 3,146 (27,057 ) Cash and cash equivalents At beginning of year 22,775 19,629 46,686 At end of year $ 12,559 $ 22,775 $ 19,629</t>
  </si>
  <si>
    <t>UNAUDITED QUARTERLY FINANCIAL INFORMATION (Tables)</t>
  </si>
  <si>
    <t>Schedule of unaudited quarterly financial information</t>
  </si>
  <si>
    <t xml:space="preserve"> First Second Third Fourth Full Year (Dollars in thousands, except per share data) 2015 Total interest income $ 37,781 $ 38,896 $ 39,442 $ 39,916 $ 156,035 Total interest expense 1,546 1,602 1,637 1,722 6,507 Net interest income 36,235 37,294 37,805 38,194 149,528 Provision (credit) for loan and lease losses (2,747 ) (7,319 ) (3,647 ) (1,958 ) (15,671 ) Net interest income after provision (credit) for loan and lease losses 38,982 44,613 41,452 40,152 165,199 Investment securities losses — (1,866 ) — (1,866 ) Income before income taxes 16,154 20,279 19,106 17,417 72,956 Net income 10,395 12,335 12,206 10,932 45,868 Basic earnings per share $ 0.30 $ 0.39 $ 0.39 $ 0.35 $ 1.42 Diluted earnings per share 0.29 0.39 0.38 0.34 1.40 2014 Total interest income $ 37,393 $ 37,536 $ 37,139 $ 37,741 $ 149,809 Total interest expense 1,597 1,630 1,607 1,557 6,391 Net interest income 35,796 35,906 35,532 36,184 143,418 Provision (credit) for loan and lease losses (1,316 ) 1,995 (1,722 ) (5,371 ) (6,414 ) Net interest income after provision (credit) for loan and lease losses 37,112 33,911 37,254 41,555 149,832 Investment securities gains — 240 — — 240 Income before income taxes 15,326 13,027 13,471 19,018 60,842 Net income 9,808 9,150 8,230 13,265 40,453 Basic earnings per share $ 0.23 $ 0.25 $ 0.23 $ 0.37 $ 1.08 Diluted earnings per share 0.23 0.25 0.23 0.37 1.07</t>
  </si>
  <si>
    <t>SUMMARY OF SIGNIFICANT ACCOUNTING POLICIES (Description of Business) (Details)</t>
  </si>
  <si>
    <t>Dec. 31, 2015branchsegmentmachine</t>
  </si>
  <si>
    <t>Number of reportable segments | segment</t>
  </si>
  <si>
    <t>Central Bank</t>
  </si>
  <si>
    <t>Number of branches | branch</t>
  </si>
  <si>
    <t>Number of ATMs | machine</t>
  </si>
  <si>
    <t>SUMMARY OF SIGNIFICANT ACCOUNTING POLICIES (Principles of Consolidation, Loans Held For Sale, Loans and Leases) (Details)</t>
  </si>
  <si>
    <t>Dec. 31, 2015USD ($)loansubsidiary</t>
  </si>
  <si>
    <t>Dec. 31, 2013subsidiary</t>
  </si>
  <si>
    <t>Dec. 31, 2014USD ($)</t>
  </si>
  <si>
    <t>Consolidation</t>
  </si>
  <si>
    <t>Investments in unconsolidated subsidiaries accounted for under the equity methods</t>
  </si>
  <si>
    <t>Investments in unconsolidated subsidiaries accounted for under the cost methods</t>
  </si>
  <si>
    <t>Number of types of loans held for sale | loan</t>
  </si>
  <si>
    <t>Residential mortgage repurchase reserves</t>
  </si>
  <si>
    <t>Holding period limit for placing loans on nonaccrual status</t>
  </si>
  <si>
    <t>90 days</t>
  </si>
  <si>
    <t>Interest income recognized</t>
  </si>
  <si>
    <t>Declined term of lease portfolio</t>
  </si>
  <si>
    <t>7 years</t>
  </si>
  <si>
    <t>Leases outstanding balance</t>
  </si>
  <si>
    <t>One Hawaii HomeLoans, LLC</t>
  </si>
  <si>
    <t>Ownership interest</t>
  </si>
  <si>
    <t>50.00%</t>
  </si>
  <si>
    <t>Pacific Access Mortgage LLC</t>
  </si>
  <si>
    <t>Gentry Home Loans LLC</t>
  </si>
  <si>
    <t>Haseko Home Loans LLC</t>
  </si>
  <si>
    <t>Island Pacific HomeLoans, LLC</t>
  </si>
  <si>
    <t>Number of wholly-owned subsidiaries | subsidiary</t>
  </si>
  <si>
    <t>Number of wholly owned subsidiaries dissolved | subsidiary</t>
  </si>
  <si>
    <t>SUMMARY OF SIGNIFICANT ACCOUNTING POLICIES (Allowance for Loan and Lease Losses) (Details)</t>
  </si>
  <si>
    <t>48 Months Ended</t>
  </si>
  <si>
    <t>Dec. 31, 2015methodquartersubsector</t>
  </si>
  <si>
    <t>Dec. 31, 2013quarter</t>
  </si>
  <si>
    <t>Loans and Leases Receivable, Allowance [Abstract]</t>
  </si>
  <si>
    <t>Number of evaluation methods of loan and lease Allowance | method</t>
  </si>
  <si>
    <t>Number of homogeneous subsectors in the loan portfolio | subsector</t>
  </si>
  <si>
    <t>Number of rolling quarters used to evaluate Allowance</t>
  </si>
  <si>
    <t>Number of additional rolling quarters used to evaluate Allowance</t>
  </si>
  <si>
    <t>Number of criteria dividing the company's loan portfolio</t>
  </si>
  <si>
    <t>Number of rolling quarters used to evaluate percentage change in personal income</t>
  </si>
  <si>
    <t>Period used as baseline for personal income</t>
  </si>
  <si>
    <t>10 years</t>
  </si>
  <si>
    <t>Period used as baseline for unemployment rate change</t>
  </si>
  <si>
    <t>Real Estate</t>
  </si>
  <si>
    <t>SUMMARY OF SIGNIFICANT ACCOUNTING POLICIES (Premises and Equipment) (Details)</t>
  </si>
  <si>
    <t>Office buildings and improvements | Minimum</t>
  </si>
  <si>
    <t>Useful life</t>
  </si>
  <si>
    <t>5 years</t>
  </si>
  <si>
    <t>Office buildings and improvements | Maximum</t>
  </si>
  <si>
    <t>39 years</t>
  </si>
  <si>
    <t>Equipment | Minimum</t>
  </si>
  <si>
    <t>1 year</t>
  </si>
  <si>
    <t>Equipment | Maximum</t>
  </si>
  <si>
    <t>SUMMARY OF SIGNIFICANT ACCOUNTING POLICIES (Other Intangible Assets and Non-Controlling Interest) (Details) - USD ($) $ in Thousands</t>
  </si>
  <si>
    <t>Core Deposit Premium</t>
  </si>
  <si>
    <t>Amortization Period</t>
  </si>
  <si>
    <t>14 years</t>
  </si>
  <si>
    <t>RESERVE REQUIREMENTS (Details) - USD ($) $ in Millions</t>
  </si>
  <si>
    <t>Amount held as a reserve</t>
  </si>
  <si>
    <t>INVESTMENT SECURITIES (Available for Sale and Held to Maturity Investment Securities) (Details) - USD ($) $ in Thousands</t>
  </si>
  <si>
    <t>Held to Maturity</t>
  </si>
  <si>
    <t>Amortized cost</t>
  </si>
  <si>
    <t>Gross unrealized gains</t>
  </si>
  <si>
    <t>Gross unrealized losses</t>
  </si>
  <si>
    <t>Estimated fair value</t>
  </si>
  <si>
    <t>Available for Sale</t>
  </si>
  <si>
    <t>Residential - U.S. Government sponsored entities</t>
  </si>
  <si>
    <t>Commercial - U.S. Government sponsored entities</t>
  </si>
  <si>
    <t>States and political subdivisions</t>
  </si>
  <si>
    <t>Corporate securities</t>
  </si>
  <si>
    <t>Residential - Non-government sponsored entities</t>
  </si>
  <si>
    <t>INVESTMENT SECURITIES (Amortized Cost and Estimated Fair Value of Investment Securities) (Details) - USD ($) $ in Thousands</t>
  </si>
  <si>
    <t>3 Months Ended</t>
  </si>
  <si>
    <t>Jun. 30, 2014</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Available for sale</t>
  </si>
  <si>
    <t>Gross proceeds from sale of available for sale investment securities</t>
  </si>
  <si>
    <t>Gross realized gains on the sales of the available for sale investment securities</t>
  </si>
  <si>
    <t>Gross realized losses on the sales of the available for sale investment securities</t>
  </si>
  <si>
    <t>Average net yield of available for sale mortgage backed securities sold</t>
  </si>
  <si>
    <t>1.35%</t>
  </si>
  <si>
    <t>2.69%</t>
  </si>
  <si>
    <t>Weighted average life of available for sale mortgage backed securities sold</t>
  </si>
  <si>
    <t>4 years 4 months 24 days</t>
  </si>
  <si>
    <t>5 years 8 months 12 days</t>
  </si>
  <si>
    <t>Net realized gains on the sales of the available for sale investment securities</t>
  </si>
  <si>
    <t>Investment securities pledged to party with no right to sell or repledge the collateral</t>
  </si>
  <si>
    <t>Non Agency Commercial Mortgage Backed Securities and Corporate Bond Securities</t>
  </si>
  <si>
    <t>2.71%</t>
  </si>
  <si>
    <t>7 years 7 months 6 days</t>
  </si>
  <si>
    <t>INVESTMENT SECURITIES (Investment Securities at an Unrealized Loss Position) (Details) $ in Thousands</t>
  </si>
  <si>
    <t>Dec. 31, 2015USD ($)security</t>
  </si>
  <si>
    <t>Dec. 31, 2014USD ($)security</t>
  </si>
  <si>
    <t>Number of investment securities in an unrealized loss position |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Commercial - Non-government sponsored entities</t>
  </si>
  <si>
    <t>LOANS AND LEASES (Loans and Leases) (Details) $ in Thousands</t>
  </si>
  <si>
    <t>Jun. 30, 2015USD ($)loan</t>
  </si>
  <si>
    <t>Dec. 31, 2015USD ($)loan</t>
  </si>
  <si>
    <t>Dec. 31, 2014USD ($)loan</t>
  </si>
  <si>
    <t>Dec. 31, 2013USD ($)</t>
  </si>
  <si>
    <t>Loans and leases, gross</t>
  </si>
  <si>
    <t>Net deferred costs</t>
  </si>
  <si>
    <t>Total loans and leases</t>
  </si>
  <si>
    <t>Number of collateral portfolio loans transferred to other real estate | loan</t>
  </si>
  <si>
    <t>Transfer of portfolio loans and leases to other real estate</t>
  </si>
  <si>
    <t>Carrying value of collateral portfolio loans transferred to other real estate</t>
  </si>
  <si>
    <t>Number of nonperforming loans | loan</t>
  </si>
  <si>
    <t>Activity of loans made to certain directors, executive officers and their affiliates</t>
  </si>
  <si>
    <t>Balance, beginning of year</t>
  </si>
  <si>
    <t>Additions</t>
  </si>
  <si>
    <t>Repayments</t>
  </si>
  <si>
    <t>Other changes</t>
  </si>
  <si>
    <t>Balance, end of year</t>
  </si>
  <si>
    <t>Auto Loan Portfolio</t>
  </si>
  <si>
    <t>Number of loans purchased | loan</t>
  </si>
  <si>
    <t>Carrying value of loan purchased</t>
  </si>
  <si>
    <t>Premium value of loan purchased</t>
  </si>
  <si>
    <t>Outstanding value of loan purchased</t>
  </si>
  <si>
    <t>Weighted average remaining term</t>
  </si>
  <si>
    <t>74 months</t>
  </si>
  <si>
    <t>71 months</t>
  </si>
  <si>
    <t>Student Loan Portfolio</t>
  </si>
  <si>
    <t>37 months</t>
  </si>
  <si>
    <t>123 months</t>
  </si>
  <si>
    <t>Commercial, financial &amp; agricultural</t>
  </si>
  <si>
    <t>Real estate, construction</t>
  </si>
  <si>
    <t>Real estate, Mortgage - residential</t>
  </si>
  <si>
    <t>Real estate, Mortgage - commercial</t>
  </si>
  <si>
    <t>Consumer</t>
  </si>
  <si>
    <t>LOANS AND LEASES (Allowance for Loan and Lease Losses) (Details) - USD ($) $ in Thousands</t>
  </si>
  <si>
    <t>Dec. 31, 2012</t>
  </si>
  <si>
    <t>Allowance for loan and lease losses :</t>
  </si>
  <si>
    <t>Total ending balance</t>
  </si>
  <si>
    <t>Loans and leases :</t>
  </si>
  <si>
    <t>Individually evaluated for impairment</t>
  </si>
  <si>
    <t>Collectively evaluated for impairment</t>
  </si>
  <si>
    <t>Allocated</t>
  </si>
  <si>
    <t>Ending balance attributable to loans : Individually evaluated for impairment</t>
  </si>
  <si>
    <t>Ending balance attributable to loans : Collectively evaluated for impairment</t>
  </si>
  <si>
    <t>Unallocated</t>
  </si>
  <si>
    <t>LOANS AND LEASES (Impaired Loans) (Details) - USD ($) $ in Thousands</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AND LEASES (Aging of Recorded Investment) (Details) - USD ($)</t>
  </si>
  <si>
    <t>Aging Analysis of Accruing and Non-Accruing Loans and Leases</t>
  </si>
  <si>
    <t>Loans Past Due</t>
  </si>
  <si>
    <t>Nonaccrual Loans</t>
  </si>
  <si>
    <t>Loans and Leases Not Past Due</t>
  </si>
  <si>
    <t>Interest income recognized on nonaccrual loans, including loans held for sale</t>
  </si>
  <si>
    <t>Additional interest income that would have been recognized, had nonaccrual loans been accruing interest throughout</t>
  </si>
  <si>
    <t>Interest income collected and recognized on charged-off loans</t>
  </si>
  <si>
    <t>30 - 59 Days Past Due</t>
  </si>
  <si>
    <t>30 - 59 Days Past Due | Commercial, financial &amp; agricultural</t>
  </si>
  <si>
    <t>30 - 59 Days Past Due | Real estate, construction</t>
  </si>
  <si>
    <t>30 - 59 Days Past Due | Real estate, Mortgage - residential</t>
  </si>
  <si>
    <t>30 - 59 Days Past Due | Real estate, Mortgage - commercial</t>
  </si>
  <si>
    <t>30 - 59 Days Past Due | Consumer</t>
  </si>
  <si>
    <t>30 - 59 Days Past Due | Leases</t>
  </si>
  <si>
    <t>60 - 89 Days Past Due</t>
  </si>
  <si>
    <t>60 - 89 Days Past Due | Commercial, financial &amp; agricultural</t>
  </si>
  <si>
    <t>60 - 89 Days Past Due | Real estate, construction</t>
  </si>
  <si>
    <t>60 - 89 Days Past Due | Real estate, Mortgage - residential</t>
  </si>
  <si>
    <t>60 - 89 Days Past Due | Real estate, Mortgage - commercial</t>
  </si>
  <si>
    <t>60 - 89 Days Past Due | Consumer</t>
  </si>
  <si>
    <t>60 - 89 Days Past Due | Leases</t>
  </si>
  <si>
    <t>Accruing Loans Greater Than 90 Days Past Due</t>
  </si>
  <si>
    <t>Accruing Loans Greater Than 90 Days Past Due | Commercial, financial &amp; agricultural</t>
  </si>
  <si>
    <t>Accruing Loans Greater Than 90 Days Past Due | Real estate, construction</t>
  </si>
  <si>
    <t>Accruing Loans Greater Than 90 Days Past Due | Real estate, Mortgage - residential</t>
  </si>
  <si>
    <t>Accruing Loans Greater Than 90 Days Past Due | Real estate, Mortgage - commercial</t>
  </si>
  <si>
    <t>Accruing Loans Greater Than 90 Days Past Due | Consumer</t>
  </si>
  <si>
    <t>Accruing Loans Greater Than 90 Days Past Due | Leases</t>
  </si>
  <si>
    <t>LOANS AND LEASES (Modifications) (Details)</t>
  </si>
  <si>
    <t>Dec. 31, 2015USD ($)loancontract</t>
  </si>
  <si>
    <t>Dec. 31, 2014USD ($)contract</t>
  </si>
  <si>
    <t>Information related to loans modified in a TDR</t>
  </si>
  <si>
    <t>Commitments to lend additional funds</t>
  </si>
  <si>
    <t>Amount of TDRs still accruing interest</t>
  </si>
  <si>
    <t>Holding period limit for accruing interest on TDRs</t>
  </si>
  <si>
    <t>Number of Contracts | contract</t>
  </si>
  <si>
    <t>Loans modified as a TDR within the previous twelve months that subsequently defaulted</t>
  </si>
  <si>
    <t>HAWAII | Real estate, Mortgage - residential</t>
  </si>
  <si>
    <t>Number of TDRs included in nonperforming assets | loan</t>
  </si>
  <si>
    <t>Combined principal balance of troubled debt restructurings included in nonperforming assets</t>
  </si>
  <si>
    <t>HAWAII | Real estate, Mortgage - commercial</t>
  </si>
  <si>
    <t>HAWAII | Construction and development loan</t>
  </si>
  <si>
    <t>LOANS AND LEASES (Class and Credit Indicator) (Details) - USD ($) $ in Thousands</t>
  </si>
  <si>
    <t>Recorded investment in the loans and leases, by class and credit indicator</t>
  </si>
  <si>
    <t>Pass</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pecial Mention | Consumer</t>
  </si>
  <si>
    <t>Special Mention | Leases</t>
  </si>
  <si>
    <t>Substandard</t>
  </si>
  <si>
    <t>Substandard | Commercial, financial &amp; agricultural</t>
  </si>
  <si>
    <t>Substandard | Real estate, construction</t>
  </si>
  <si>
    <t>Substandard | Real estate, Mortgage - residential</t>
  </si>
  <si>
    <t>Substandard | Real estate, Mortgage - commercial</t>
  </si>
  <si>
    <t>Substandard | Consumer</t>
  </si>
  <si>
    <t>Substandard | Leases</t>
  </si>
  <si>
    <t>ALLOWANCE FOR LOAN AND LEASE LOSSES (Details) - USD ($) $ in Thousands</t>
  </si>
  <si>
    <t>Sep. 30, 2015</t>
  </si>
  <si>
    <t>Mar. 31, 2015</t>
  </si>
  <si>
    <t>Sep. 30, 2014</t>
  </si>
  <si>
    <t>Mar. 31, 2014</t>
  </si>
  <si>
    <t>Changes in the allowance</t>
  </si>
  <si>
    <t>Beginning balance</t>
  </si>
  <si>
    <t>Subtotal</t>
  </si>
  <si>
    <t>Charge-offs</t>
  </si>
  <si>
    <t>Recoveries</t>
  </si>
  <si>
    <t>Net charge-offs (recoveries)</t>
  </si>
  <si>
    <t>Ending balance</t>
  </si>
  <si>
    <t>ALLOWANCE FOR LOAN AND LEASE LOSSES (Impaired Loans) (Details) - USD ($) $ in Thousands</t>
  </si>
  <si>
    <t>Changes in the allowance for loan and lease losses for impaired loans</t>
  </si>
  <si>
    <t>Provision for loan and lease losses</t>
  </si>
  <si>
    <t>SECURITIZATIONS (Details) - USD ($) $ in Thousands</t>
  </si>
  <si>
    <t>Real estate, Mortgage - residential | Significant Other Observable Inputs (Level 2)</t>
  </si>
  <si>
    <t>Unrealized gains recorded in AOCI</t>
  </si>
  <si>
    <t>PREMISES AND EQUIPMENT (Details) - USD ($) $ in Thousands</t>
  </si>
  <si>
    <t>Gross premises and equipment</t>
  </si>
  <si>
    <t>Accumulated depreciation and amortization</t>
  </si>
  <si>
    <t>Net premises and equipment</t>
  </si>
  <si>
    <t>Land</t>
  </si>
  <si>
    <t>Office buildings and improvements</t>
  </si>
  <si>
    <t>Furniture, fixtures and equipment</t>
  </si>
  <si>
    <t>PREMISES AND EQUIPMENT (Depreciation and Amortization) (Details) - USD ($) $ in Thousands</t>
  </si>
  <si>
    <t>OTHER INTANGIBLE ASSETS (Details) - USD ($) $ in Thousands</t>
  </si>
  <si>
    <t>Changes in other intangible assets</t>
  </si>
  <si>
    <t>Balance, beginning of period</t>
  </si>
  <si>
    <t>Amortization</t>
  </si>
  <si>
    <t>Balance, end of period</t>
  </si>
  <si>
    <t>Gross carrying value, accumulated amortization and net carrying value related to intangible assets</t>
  </si>
  <si>
    <t>Gross Carrying Value</t>
  </si>
  <si>
    <t>Accumulated Amortization</t>
  </si>
  <si>
    <t>Net Carrying Value</t>
  </si>
  <si>
    <t>Estimated Amortization Expense</t>
  </si>
  <si>
    <t>Thereafter</t>
  </si>
  <si>
    <t>Other disclosures</t>
  </si>
  <si>
    <t>Income generated as a result of new mortgage servicing rights reported as gains on sale of loans</t>
  </si>
  <si>
    <t>Fair market value and key assumptions used in determining the fair market value</t>
  </si>
  <si>
    <t>Fair market value, beginning of period</t>
  </si>
  <si>
    <t>Fair market value, end of period</t>
  </si>
  <si>
    <t>Mortgage Servicing Rights</t>
  </si>
  <si>
    <t>Weighted average discount rate</t>
  </si>
  <si>
    <t>9.50%</t>
  </si>
  <si>
    <t>Weighted average prepayment speed assumption</t>
  </si>
  <si>
    <t>14.30%</t>
  </si>
  <si>
    <t>13.20%</t>
  </si>
  <si>
    <t>DERIVATIVES (Details) - Derivative instruments not designated as hedging instruments. - USD ($) $ in Millions</t>
  </si>
  <si>
    <t>Interest rate lock commitments</t>
  </si>
  <si>
    <t>Mortgage loans hedged</t>
  </si>
  <si>
    <t>Forward sale commitments</t>
  </si>
  <si>
    <t>DERIVATIVES (Balance Sheet) (Details) - Derivative instruments not designated as hedging instruments. - Derivatives - Interest rate contracts - USD ($) $ in Thousands</t>
  </si>
  <si>
    <t>Asset Derivatives</t>
  </si>
  <si>
    <t>Fair Value</t>
  </si>
  <si>
    <t>Liability Derivatives</t>
  </si>
  <si>
    <t>(Income Statement) (Details) - USD ($) $ in Thousands</t>
  </si>
  <si>
    <t>Derivative instruments not designated as hedging instruments. | Derivatives - Interest rate contracts</t>
  </si>
  <si>
    <t>Amount of Gain (Loss) Recognized in Earnings on Derivatives</t>
  </si>
  <si>
    <t>DEPOSITS (Details) - USD ($) $ in Thousands</t>
  </si>
  <si>
    <t>Time deposits of $100,000 or more</t>
  </si>
  <si>
    <t>Interest expense on certificates of deposits of $100,000 or more</t>
  </si>
  <si>
    <t>Maturities of time deposits of $100,000 or more</t>
  </si>
  <si>
    <t>Three months or less</t>
  </si>
  <si>
    <t>Over three through six months</t>
  </si>
  <si>
    <t>Over six through twelve months</t>
  </si>
  <si>
    <t>Overdrawn deposit accounts</t>
  </si>
  <si>
    <t>SHORT-TERM BORROWINGS (Details) - USD ($)</t>
  </si>
  <si>
    <t>Maximum borrowing capacity</t>
  </si>
  <si>
    <t>Additional unused borrowings available</t>
  </si>
  <si>
    <t>Amount outstanding at December 31</t>
  </si>
  <si>
    <t>Interest expense on short-term borrowings</t>
  </si>
  <si>
    <t>Average amount outstanding during year</t>
  </si>
  <si>
    <t>Highest month-end balance during year</t>
  </si>
  <si>
    <t>Weighted average interest rate on balances outstanding at December 31</t>
  </si>
  <si>
    <t>0.35%</t>
  </si>
  <si>
    <t>0.25%</t>
  </si>
  <si>
    <t>0.23%</t>
  </si>
  <si>
    <t>Weighted average interest rate during year</t>
  </si>
  <si>
    <t>0.28%</t>
  </si>
  <si>
    <t>0.29%</t>
  </si>
  <si>
    <t>0.32%</t>
  </si>
  <si>
    <t>Federal Reserve discount window line of credit | Central Bank</t>
  </si>
  <si>
    <t>Commercial real estate and commercial loans pledged as collateral</t>
  </si>
  <si>
    <t>LONG-TERM DEBT (Details)</t>
  </si>
  <si>
    <t>1 Months Ended</t>
  </si>
  <si>
    <t>Mar. 31, 2013USD ($)</t>
  </si>
  <si>
    <t>Dec. 31, 2004USD ($)</t>
  </si>
  <si>
    <t>Sep. 30, 2004USD ($)</t>
  </si>
  <si>
    <t>Oct. 31, 2003USD ($)trust</t>
  </si>
  <si>
    <t>Dec. 31, 2015USD ($)period</t>
  </si>
  <si>
    <t>Additional unused capacity available</t>
  </si>
  <si>
    <t>Investment securities pledged as collateral</t>
  </si>
  <si>
    <t>Interest expense</t>
  </si>
  <si>
    <t>Number of wholly-owned statutory trusts created | trust</t>
  </si>
  <si>
    <t>Deferred accrued interest paid</t>
  </si>
  <si>
    <t>CPB Capital Trust II</t>
  </si>
  <si>
    <t>Trust preferred securities issued</t>
  </si>
  <si>
    <t>Variable rate basis</t>
  </si>
  <si>
    <t>three-month LIBOR</t>
  </si>
  <si>
    <t>Basis spread</t>
  </si>
  <si>
    <t>2.85%</t>
  </si>
  <si>
    <t>Common securities issued to the Company</t>
  </si>
  <si>
    <t>CPB Capital Trust III</t>
  </si>
  <si>
    <t>CPB Capital Trust IV</t>
  </si>
  <si>
    <t>2.45%</t>
  </si>
  <si>
    <t>CPB Capital Trust V</t>
  </si>
  <si>
    <t>1.87%</t>
  </si>
  <si>
    <t>FHLB line of credit</t>
  </si>
  <si>
    <t>Real estate loans pledged as collateral</t>
  </si>
  <si>
    <t>Subordinated debentures</t>
  </si>
  <si>
    <t>Number of consecutive quarterly periods for which payments of interest can be deferred without default or penalty (up to) | period</t>
  </si>
  <si>
    <t>Subordinated debentures | Maximum</t>
  </si>
  <si>
    <t>Redemption period of trust preferred securities, the subordinated debentures and the common securities, following the occurrence of certain events</t>
  </si>
  <si>
    <t>Subordinated debentures | CPB Capital Trust II</t>
  </si>
  <si>
    <t>Subordinated debentures | CPB Capital Trust III</t>
  </si>
  <si>
    <t>Subordinated debentures | CPB Capital Trust IV</t>
  </si>
  <si>
    <t>Subordinated debentures | CPB Capital Trust V</t>
  </si>
  <si>
    <t>LONG-TERM DEBT (Future Principal Payments) (Details) - USD ($) $ in Thousands</t>
  </si>
  <si>
    <t>Future principal payments on long-term debt based on final maturity</t>
  </si>
  <si>
    <t>EQUITY (Details) $ / shares in Units, $ in Thousands</t>
  </si>
  <si>
    <t>Aug. 03, 2015USD ($)$ / sharesshares</t>
  </si>
  <si>
    <t>Jun. 04, 2015USD ($)$ / sharesshares</t>
  </si>
  <si>
    <t>Apr. 01, 2015USD ($)$ / sharesshares</t>
  </si>
  <si>
    <t>Apr. 07, 2014USD ($)shares</t>
  </si>
  <si>
    <t>Mar. 21, 2014$ / sharesshares</t>
  </si>
  <si>
    <t>Feb. 21, 2014USD ($)$ / shares</t>
  </si>
  <si>
    <t>Feb. 20, 2014USD ($)shares</t>
  </si>
  <si>
    <t>Jan. 29, 2014</t>
  </si>
  <si>
    <t>Nov. 23, 2010$ / shares</t>
  </si>
  <si>
    <t>Dec. 31, 2015USD ($)$ / sharesshares</t>
  </si>
  <si>
    <t>Jun. 30, 2015USD ($)</t>
  </si>
  <si>
    <t>Dec. 31, 2014USD ($)$ / sharesshares</t>
  </si>
  <si>
    <t>Jan. 31, 2015USD ($)</t>
  </si>
  <si>
    <t>May. 20, 2014USD ($)</t>
  </si>
  <si>
    <t>Non-cash increase in net income available to common shareholders due to TARP Exchange</t>
  </si>
  <si>
    <t>Decrease in fair value recorded in noninterest income</t>
  </si>
  <si>
    <t>Other noninterest expense</t>
  </si>
  <si>
    <t>For ownership change to occur, the minimum cumulative increase in the entity's ownership by "5-percent shareholders" over a rolling three-year period (as a percent)</t>
  </si>
  <si>
    <t>Number of shares repurchased or acquired through tender offer | shares</t>
  </si>
  <si>
    <t>Common stock, outstanding shares | shares</t>
  </si>
  <si>
    <t>Common stock, par value (in dollars per share) | $ / shares</t>
  </si>
  <si>
    <t>Rights</t>
  </si>
  <si>
    <t>Additional extension period of Tax Benefits Preservation Plan</t>
  </si>
  <si>
    <t>2 years</t>
  </si>
  <si>
    <t>Retained earnings</t>
  </si>
  <si>
    <t>Number of shares repurchased | shares</t>
  </si>
  <si>
    <t>Amount authorized under the 2014 Repurchase Plan</t>
  </si>
  <si>
    <t>Repurchased amount</t>
  </si>
  <si>
    <t>Common Stock | Repurchase Agreements</t>
  </si>
  <si>
    <t>Value of shares repurchased or acquired through tender offer</t>
  </si>
  <si>
    <t>Tender offer price (in dollars per share) | $ / shares</t>
  </si>
  <si>
    <t>Number of shares of common stock properly tendered and not withdrawn at or below the purchase price | shares</t>
  </si>
  <si>
    <t>Number of shares of common stock tendered through notice of guaranteed delivery at or below the purchase price | shares</t>
  </si>
  <si>
    <t>Share repurchase percentage of common stock properly tendered and not withdrawn at or below the purchase price</t>
  </si>
  <si>
    <t>96.60%</t>
  </si>
  <si>
    <t>Share repurchase percentage of issued and outstanding shares of common stock prior to the completion of the tender offer and the private repurchases</t>
  </si>
  <si>
    <t>14.70%</t>
  </si>
  <si>
    <t>Remaining amount available for repurchase</t>
  </si>
  <si>
    <t>Increase in authorized amount</t>
  </si>
  <si>
    <t>Common Stock | Repurchase Agreements | Lead Investors</t>
  </si>
  <si>
    <t>Percentage of shares of common stock held by investors</t>
  </si>
  <si>
    <t>44.90%</t>
  </si>
  <si>
    <t>Common Stock | Repurchase Agreements | Carlyle</t>
  </si>
  <si>
    <t>Number of shares of common stock held by investors | shares</t>
  </si>
  <si>
    <t>22.50%</t>
  </si>
  <si>
    <t>Common Stock | Repurchase Agreements | Anchorage</t>
  </si>
  <si>
    <t>Common Stock | Underwriting Agreement</t>
  </si>
  <si>
    <t>Equity related expense</t>
  </si>
  <si>
    <t>Share Price | $ / shares</t>
  </si>
  <si>
    <t>Common Stock | Underwriting Agreement | Carlyle</t>
  </si>
  <si>
    <t>Common Stock | Underwriting Agreement | Anchorage</t>
  </si>
  <si>
    <t>Common Stock | Underwriting Agreement | Carlyle And Anchorage</t>
  </si>
  <si>
    <t>Common Stock | Underwriting Agreement | Citigroup Global Markets</t>
  </si>
  <si>
    <t>Common Stock | Underwriting Agreement | UBS Investment Bank</t>
  </si>
  <si>
    <t>Common Stock | Minimum | Repurchase Agreements</t>
  </si>
  <si>
    <t>Common Stock | Maximum | Repurchase Agreements</t>
  </si>
  <si>
    <t>Common Stock | Maximum | Repurchase Agreements | Anchorage</t>
  </si>
  <si>
    <t>Junior Participating Preferred Stock, Series C | Rights</t>
  </si>
  <si>
    <t>Exercise price of warrant (in dollars per share) | $ / shares</t>
  </si>
  <si>
    <t>Fraction of securities callable by each warrant or right</t>
  </si>
  <si>
    <t>SHARE-BASED COMPENSATION (Share-Based Compensation) (Details) - USD ($) $ in Thousands</t>
  </si>
  <si>
    <t>Net share-based compensation effect</t>
  </si>
  <si>
    <t>Directors stock awards</t>
  </si>
  <si>
    <t>Income tax benefit</t>
  </si>
  <si>
    <t>SHARE-BASED COMPENSATION (Equity Incentive Plans and Stock Option Activity) (Details) - USD ($) $ / shares in Units, $ in Thousands</t>
  </si>
  <si>
    <t>May. 31, 2007</t>
  </si>
  <si>
    <t>Apr. 30, 2013</t>
  </si>
  <si>
    <t>Apr. 30, 2011</t>
  </si>
  <si>
    <t>Mar. 31, 2011</t>
  </si>
  <si>
    <t>Sep. 30, 2004</t>
  </si>
  <si>
    <t>Apr. 30, 1997</t>
  </si>
  <si>
    <t>Grants in period</t>
  </si>
  <si>
    <t>Stock Option 2013 Plan</t>
  </si>
  <si>
    <t>Additional disclosures</t>
  </si>
  <si>
    <t>Aggregate intrinsic value of options exercised</t>
  </si>
  <si>
    <t>Stock Option</t>
  </si>
  <si>
    <t>Contractual terms</t>
  </si>
  <si>
    <t>Shares</t>
  </si>
  <si>
    <t>Outstanding at the beginning of the period (in shares)</t>
  </si>
  <si>
    <t>Changes during the period</t>
  </si>
  <si>
    <t>Exercised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Changes during the period:</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t>
  </si>
  <si>
    <t>Outstanding</t>
  </si>
  <si>
    <t>6 years 2 months 12 days</t>
  </si>
  <si>
    <t>Exercisable at the end of the period</t>
  </si>
  <si>
    <t>Aggregate Intrinsic Value</t>
  </si>
  <si>
    <t>Total compensation cost not yet recognized</t>
  </si>
  <si>
    <t>Weighted-average period for recognition of compensation cost not yet recognized</t>
  </si>
  <si>
    <t>1 year 3 months 18 days</t>
  </si>
  <si>
    <t>Total fair value of shares vested</t>
  </si>
  <si>
    <t>Stock Option | Stock Option 1997 Plan</t>
  </si>
  <si>
    <t>Shares authorized for grants</t>
  </si>
  <si>
    <t>Stock Option | Stock Compensation 2004 Plan</t>
  </si>
  <si>
    <t>Additional shares authorized for grants</t>
  </si>
  <si>
    <t>Stock Option | Stock Option 2013 Plan</t>
  </si>
  <si>
    <t>Stock Option | Minimum</t>
  </si>
  <si>
    <t>Vesting period</t>
  </si>
  <si>
    <t>3 years</t>
  </si>
  <si>
    <t>Stock Option | Maximum</t>
  </si>
  <si>
    <t>SHARE-BASED COMPENSATION (Restricted Stock Awards and Units) (Details) - Restricted Stock Awards and Units $ / shares in Units, $ in Millions</t>
  </si>
  <si>
    <t>Activity of nonvested shares</t>
  </si>
  <si>
    <t>Nonvested at the beginning of the period (in shares) | shares</t>
  </si>
  <si>
    <t>Granted (in shares) | shares</t>
  </si>
  <si>
    <t>Forfeited (in shares) | shares</t>
  </si>
  <si>
    <t>Vested (in shares) | shares</t>
  </si>
  <si>
    <t>Nonvested at the end of the period (in shares) | shares</t>
  </si>
  <si>
    <t>Weighted Average Grant Date Fair Value</t>
  </si>
  <si>
    <t>Nonvested at the beginning of the period (in dollars per share) | $ / shares</t>
  </si>
  <si>
    <t>Granted (in dollars per share) | $ / shares</t>
  </si>
  <si>
    <t>Forfeited (in dollars per share) | $ / shares</t>
  </si>
  <si>
    <t>Vested (in dollars per share) | $ / shares</t>
  </si>
  <si>
    <t>Nonvested at the end of the period (in dollars per share) | $ / shares</t>
  </si>
  <si>
    <t>Total compensation cost not yet recognized | $</t>
  </si>
  <si>
    <t>2 years 3 months</t>
  </si>
  <si>
    <t>Minimum</t>
  </si>
  <si>
    <t>Maximum</t>
  </si>
  <si>
    <t>PENSION PLANS (Defined Benefit Retirement Plan) (Details) - USD ($) $ in Thousands</t>
  </si>
  <si>
    <t>Consecutive period of service considered for highest average annual salaries for calculation of benefits under the reactivated plan</t>
  </si>
  <si>
    <t>60 months</t>
  </si>
  <si>
    <t>Increase in unrecognized prior service cost due to reactivation of the plan</t>
  </si>
  <si>
    <t>Amortization period of increase in prior service cost</t>
  </si>
  <si>
    <t>13 years</t>
  </si>
  <si>
    <t>Change in benefit obligation</t>
  </si>
  <si>
    <t>Benefit obligation at the beginning of the year</t>
  </si>
  <si>
    <t>Interest cost</t>
  </si>
  <si>
    <t>Actuarial (gains) losses</t>
  </si>
  <si>
    <t>Benefits paid</t>
  </si>
  <si>
    <t>Benefit obligation at the end of the year</t>
  </si>
  <si>
    <t>Change in plan assets</t>
  </si>
  <si>
    <t>Fair value of plan assets at the beginning of the year</t>
  </si>
  <si>
    <t>Actual return on plan assets</t>
  </si>
  <si>
    <t>Employer contributions</t>
  </si>
  <si>
    <t>Fair value of plan assets at the end of the year</t>
  </si>
  <si>
    <t>Funded status at end of year</t>
  </si>
  <si>
    <t>Amounts recognized in AOCI</t>
  </si>
  <si>
    <t>Net actuarial losses</t>
  </si>
  <si>
    <t>Benefit obligation actuarial assumptions</t>
  </si>
  <si>
    <t>4.30%</t>
  </si>
  <si>
    <t>4.00%</t>
  </si>
  <si>
    <t>Components of net periodic benefit cost</t>
  </si>
  <si>
    <t>Expected return on plan assets</t>
  </si>
  <si>
    <t>Amortization of net actuarial losses</t>
  </si>
  <si>
    <t>Net periodic benefit cost</t>
  </si>
  <si>
    <t>Net periodic cost actuarial assumptions</t>
  </si>
  <si>
    <t>4.70%</t>
  </si>
  <si>
    <t>Expected long-term rate of return on plan assets</t>
  </si>
  <si>
    <t>7.00%</t>
  </si>
  <si>
    <t>7.50%</t>
  </si>
  <si>
    <t>Net transition obligation</t>
  </si>
  <si>
    <t>Prior service cost</t>
  </si>
  <si>
    <t>Total amounts recognized in AOCI</t>
  </si>
  <si>
    <t>4.40%</t>
  </si>
  <si>
    <t>4.10%</t>
  </si>
  <si>
    <t>Amortization of net transition obligation</t>
  </si>
  <si>
    <t>Amortization of prior service cost</t>
  </si>
  <si>
    <t>5.00%</t>
  </si>
  <si>
    <t>4.20%</t>
  </si>
  <si>
    <t>PENSION PLANS (Asset Allocations) (Details) - Pension Plan - USD ($) $ in Millions</t>
  </si>
  <si>
    <t>PENSION AND SUPPLEMENTAL EXECUTIVE RETIREMENT PLANS</t>
  </si>
  <si>
    <t>Asset allocations by asset category</t>
  </si>
  <si>
    <t>100.00%</t>
  </si>
  <si>
    <t>Equity Securities</t>
  </si>
  <si>
    <t>40.60%</t>
  </si>
  <si>
    <t>56.10%</t>
  </si>
  <si>
    <t>Equity securities included the entity's common stock</t>
  </si>
  <si>
    <t>Debt Securities</t>
  </si>
  <si>
    <t>41.60%</t>
  </si>
  <si>
    <t>41.80%</t>
  </si>
  <si>
    <t>17.80%</t>
  </si>
  <si>
    <t>2.10%</t>
  </si>
  <si>
    <t>PENSION PLANS (Fair Value of Defined Benefit) (Details) - USD ($) $ in Thousands</t>
  </si>
  <si>
    <t>Defined Benefit Plans and Other Postretirement Benefit Plans Table Text Block [Line Items]</t>
  </si>
  <si>
    <t>Fair value</t>
  </si>
  <si>
    <t>Expected contribution to the defined benefit retirement plan</t>
  </si>
  <si>
    <t>Quoted Prices in Active Markets for Identical Assets (Level 1) | Pension Plan</t>
  </si>
  <si>
    <t>Significant Other Observable Inputs (Level 2) | Pension Plan</t>
  </si>
  <si>
    <t>Money market accounts | Pension Plan</t>
  </si>
  <si>
    <t>Money market accounts | Quoted Prices in Active Markets for Identical Assets (Level 1) | Pension Plan</t>
  </si>
  <si>
    <t>Mutual funds | Pension Plan</t>
  </si>
  <si>
    <t>Mutual funds | Quoted Prices in Active Markets for Identical Assets (Level 1) | Pension Plan</t>
  </si>
  <si>
    <t>Government obligations | Pension Plan</t>
  </si>
  <si>
    <t>Government obligations | Significant Other Observable Inputs (Level 2) | Pension Plan</t>
  </si>
  <si>
    <t>Common Stock | Pension Plan</t>
  </si>
  <si>
    <t>Common Stock | Quoted Prices in Active Markets for Identical Assets (Level 1) | Pension Plan</t>
  </si>
  <si>
    <t>Preferred Stock | Pension Plan</t>
  </si>
  <si>
    <t>Preferred Stock | Quoted Prices in Active Markets for Identical Assets (Level 1) | Pension Plan</t>
  </si>
  <si>
    <t>Corporate securities | Pension Plan</t>
  </si>
  <si>
    <t>Corporate securities | Significant Other Observable Inputs (Level 2) | Pension Plan</t>
  </si>
  <si>
    <t>PENSION PLANS (Amortization of AOCI and Estimated Future Benefit Payments) (Details) $ in Thousands</t>
  </si>
  <si>
    <t>Dec. 31, 2015USD ($)</t>
  </si>
  <si>
    <t>Estimated amortization of components included in AOCI that will be recognized into net periodic cost for the next fiscal year</t>
  </si>
  <si>
    <t>Estimated future benefit payments</t>
  </si>
  <si>
    <t>2021-2025</t>
  </si>
  <si>
    <t>401 (K) RETIREMENT SAVINGS PLAN (Details) - USD ($) $ in Millions</t>
  </si>
  <si>
    <t>Employee's elective deferrals</t>
  </si>
  <si>
    <t>Matching contributions by employer (up to)</t>
  </si>
  <si>
    <t>Employer matching contributions to the Retirement Savings Plan</t>
  </si>
  <si>
    <t>OPERATING LEASES (Net Rent Expense) (Details) - USD ($) $ in Thousands</t>
  </si>
  <si>
    <t>Total net rent expense</t>
  </si>
  <si>
    <t>Net Occupancy</t>
  </si>
  <si>
    <t>Rent expense charged to equipment expense</t>
  </si>
  <si>
    <t>Less sublease income</t>
  </si>
  <si>
    <t>Period for which option to extend the lease term is available</t>
  </si>
  <si>
    <t>15 years</t>
  </si>
  <si>
    <t>OPERATING LEASES (Future Minimum Rental Commitments) (Details) $ in Thousands</t>
  </si>
  <si>
    <t>Rental Commitment</t>
  </si>
  <si>
    <t>OPERATING LEASES (Future Minimum Rental Income) (Details) $ in Thousands</t>
  </si>
  <si>
    <t>Future minimum rental income for those noncancellable operating leases that had initial lease terms in excess of one year</t>
  </si>
  <si>
    <t>INCOME AND FRANCHISE TAXES (Income Tax Expense (Benefit)) (Details) - USD ($) $ in Thousands</t>
  </si>
  <si>
    <t>Current</t>
  </si>
  <si>
    <t>Federal</t>
  </si>
  <si>
    <t>State</t>
  </si>
  <si>
    <t>Deferred</t>
  </si>
  <si>
    <t>Reconciliation between the income tax benefit and the expected tax benefit</t>
  </si>
  <si>
    <t>U.S. Federal corporate tax rate</t>
  </si>
  <si>
    <t>35.00%</t>
  </si>
  <si>
    <t>Computed “expected” tax expense (benefit)</t>
  </si>
  <si>
    <t>Increase (decrease) in taxes resulting from:</t>
  </si>
  <si>
    <t>Other tax-exempt income</t>
  </si>
  <si>
    <t>Low-income housing and energy tax credits</t>
  </si>
  <si>
    <t>State income taxes, net of Federal income tax effect, excluding impact of deferred tax valuation allowance</t>
  </si>
  <si>
    <t>Change in the beginning-of-the-year balance of the valuation allowance for deferred tax assets allocated to income tax expense</t>
  </si>
  <si>
    <t>INCOME AND FRANCHISE TAXES (Deferred Tax Assets and Liabilities) (Details) - USD ($)</t>
  </si>
  <si>
    <t>Mar. 31, 2013</t>
  </si>
  <si>
    <t>Deferred tax assets</t>
  </si>
  <si>
    <t>Accrued expenses</t>
  </si>
  <si>
    <t>Employee retirement benefits</t>
  </si>
  <si>
    <t>Federal and state tax credit carryforwards</t>
  </si>
  <si>
    <t>Interest on nonaccrual loans</t>
  </si>
  <si>
    <t>Federal and state net operating loss carryforwards</t>
  </si>
  <si>
    <t>Restricted stock and nonqualified stock options</t>
  </si>
  <si>
    <t>Total deferred tax assets</t>
  </si>
  <si>
    <t>Deferred tax liabilities</t>
  </si>
  <si>
    <t>Intangible assets</t>
  </si>
  <si>
    <t>FHLB stock dividends received</t>
  </si>
  <si>
    <t>Deferred gain on curtailed retirement plan</t>
  </si>
  <si>
    <t>Liability on utilization of state tax credits</t>
  </si>
  <si>
    <t>Total deferred tax liabilities</t>
  </si>
  <si>
    <t>Deferred tax valuation allowance</t>
  </si>
  <si>
    <t>Net deferred tax assets</t>
  </si>
  <si>
    <t>Net change in the total valuation allowance</t>
  </si>
  <si>
    <t>Net impact of reversing the valuation allowance recorded as provision for income tax benefit</t>
  </si>
  <si>
    <t>Income Tax Contingency [Line Items]</t>
  </si>
  <si>
    <t>Income tax receivable, current</t>
  </si>
  <si>
    <t>INCOME AND FRANCHISE TAXES (Tax Credit Carryforwards) (Details) - USD ($)</t>
  </si>
  <si>
    <t>Operating loss carryforwards</t>
  </si>
  <si>
    <t>Expiration period of tax credit carryforwards</t>
  </si>
  <si>
    <t>20 years</t>
  </si>
  <si>
    <t>Unrecognized tax benefits that, if recognized would favorably affect the effective income tax rate</t>
  </si>
  <si>
    <t>Net operating loss carryforwards</t>
  </si>
  <si>
    <t>Tax credit carryforwards that do not expire</t>
  </si>
  <si>
    <t>Tax credit carryforwards</t>
  </si>
  <si>
    <t>Tax credit carryforwards that expire</t>
  </si>
  <si>
    <t>State | CALIFORNIA</t>
  </si>
  <si>
    <t>ACCUMULATED OTHER COMPREHENSIVE INCOME (LOSS) (Components of Other Comprehensive Income (Loss)) (Details) - USD ($) $ in Thousands</t>
  </si>
  <si>
    <t>Net unrealized gains/losses on investment securities, Before Tax</t>
  </si>
  <si>
    <t>Net unrealized gains/(losses) arising during the period</t>
  </si>
  <si>
    <t>Less: Reclassification adjustment for losses realized in net income</t>
  </si>
  <si>
    <t>Net unrealized gains/(losses) on investment securities</t>
  </si>
  <si>
    <t>Net unrealized gains/(losses) on derivatives, Before Tax</t>
  </si>
  <si>
    <t>Reclassification adjustment for losses realized in net income</t>
  </si>
  <si>
    <t>Net unrealized losses on derivatives</t>
  </si>
  <si>
    <t>Defined benefit plans, Before Tax</t>
  </si>
  <si>
    <t>Net actuarial gains/losses arising during the period</t>
  </si>
  <si>
    <t>Defined benefit plans, net</t>
  </si>
  <si>
    <t>Net unrealized gains/losses on investment securities, Tax Effect</t>
  </si>
  <si>
    <t>Net unrealized gains/losses arising during the period</t>
  </si>
  <si>
    <t>Less: Reclassification adjustment for gains/losses realized in net income</t>
  </si>
  <si>
    <t>Net unrealized gains (losses) on investment securities</t>
  </si>
  <si>
    <t>Net unrealized gains/losses on derivatives, Tax Effect</t>
  </si>
  <si>
    <t>Defined benefit plans, Tax Effect</t>
  </si>
  <si>
    <t>Net unrealized gains/losses on investment securities, Net of Tax</t>
  </si>
  <si>
    <t>Net unrealized gains/losses on derivatives, Net of Tax</t>
  </si>
  <si>
    <t>Defined benefit plans, Net of Tax</t>
  </si>
  <si>
    <t>ACCUMULATED OTHER COMPREHENSIVE INCOME (LOSS) (Changes in AOCI) (Details) - USD ($) $ in Thousands</t>
  </si>
  <si>
    <t>Changes in each component of accumulated other comprehensive income (loss), net of tax</t>
  </si>
  <si>
    <t>Balance at the beginning of the period</t>
  </si>
  <si>
    <t>Other comprehensive income (loss) before reclassifications</t>
  </si>
  <si>
    <t>Amounts reclassified from AOCI</t>
  </si>
  <si>
    <t>Balance at the end of the period</t>
  </si>
  <si>
    <t>Derivatives</t>
  </si>
  <si>
    <t>Defined Benefit Plans</t>
  </si>
  <si>
    <t>ACCUMULATED OTHER COMPREHENSIVE INCOME (LOSS) (Reclassified Out of AOCI) (Details) - USD ($) $ in Thousands</t>
  </si>
  <si>
    <t>Amounts reclassified out of each component of accumulated other comprehensive income</t>
  </si>
  <si>
    <t>Tax (expense) benefit</t>
  </si>
  <si>
    <t>Interest income</t>
  </si>
  <si>
    <t>Total reclassifications for the period</t>
  </si>
  <si>
    <t>Amount Reclassified from AOCI</t>
  </si>
  <si>
    <t>Investment Securities | Amount Reclassified from AOCI</t>
  </si>
  <si>
    <t>Net of tax</t>
  </si>
  <si>
    <t>Derivatives | Amount Reclassified from AOCI</t>
  </si>
  <si>
    <t>Defined Benefit Plans | Amount Reclassified from AOCI</t>
  </si>
  <si>
    <t>Total before tax</t>
  </si>
  <si>
    <t>EARNINGS PER SHARE (Details) - USD ($) $ / shares in Units, $ in Thousands</t>
  </si>
  <si>
    <t>Weighted average shares outstanding - basic (in shares)</t>
  </si>
  <si>
    <t>Dilutive effect of Treasury warrants (in shares)</t>
  </si>
  <si>
    <t>Weighted average shares outstanding - diluted (in shares)</t>
  </si>
  <si>
    <t>Antidilutive securities excluded from the dilutive share calculation (in shares)</t>
  </si>
  <si>
    <t>Dilutive effect of share-based compensation arrangements (in shares)</t>
  </si>
  <si>
    <t>Restricted Stock Awards and Units</t>
  </si>
  <si>
    <t>FINANCIAL INSTRUMENTS WITH OFF-BALANCE SHEET RISK (Details) - USD ($) $ in Thousands</t>
  </si>
  <si>
    <t>Commitments to extend credit</t>
  </si>
  <si>
    <t>Financial instruments whose contract amounts represent credit risk</t>
  </si>
  <si>
    <t>Financial instruments whose contract amounts exceed the amount of credit risk</t>
  </si>
  <si>
    <t>Standby letters of credit and financial guarantees written</t>
  </si>
  <si>
    <t>Interest rate options</t>
  </si>
  <si>
    <t>Forward interest rate contracts</t>
  </si>
  <si>
    <t>FAIR VALUE OF ASSETS AND LIABILITIES (Carrying Amount and Estimated Fair Value of Financial Instruments) (Details) - USD ($)</t>
  </si>
  <si>
    <t>Financial assets</t>
  </si>
  <si>
    <t>Financial liabilitie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Quoted Prices in Active Markets for Identical Assets (Level 1)</t>
  </si>
  <si>
    <t>Investment securities</t>
  </si>
  <si>
    <t>Interest-bearing demand and savings deposits</t>
  </si>
  <si>
    <t>Accrued interest payable (included in other liabilities)</t>
  </si>
  <si>
    <t>Significant Other Observable Inputs (Level 2)</t>
  </si>
  <si>
    <t>Short-term debt</t>
  </si>
  <si>
    <t>Significant Unobservable Inputs (Level 3)</t>
  </si>
  <si>
    <t>Carrying Amount</t>
  </si>
  <si>
    <t>Estimated Fair Value</t>
  </si>
  <si>
    <t>Off-balance sheet financial instruments</t>
  </si>
  <si>
    <t>Commitments to extend credit | Significant Other Observable Inputs (Level 2)</t>
  </si>
  <si>
    <t>Commitments to extend credit | Carrying Amount</t>
  </si>
  <si>
    <t>Commitments to extend credit | Estimated Fair Value</t>
  </si>
  <si>
    <t>Standby letters of credit and financial guarantees written | Significant Other Observable Inputs (Level 2)</t>
  </si>
  <si>
    <t>Standby letters of credit and financial guarantees written | Carrying Amount</t>
  </si>
  <si>
    <t>Standby letters of credit and financial guarantees written | Estimated Fair Value</t>
  </si>
  <si>
    <t>Interest rate options | Significant Other Observable Inputs (Level 2)</t>
  </si>
  <si>
    <t>Interest rate options | Carrying Amount</t>
  </si>
  <si>
    <t>Interest rate options | Estimated Fair Value</t>
  </si>
  <si>
    <t>Forward interest rate contracts | Significant Other Observable Inputs (Level 2)</t>
  </si>
  <si>
    <t>Forward interest rate contracts | Carrying Amount</t>
  </si>
  <si>
    <t>Forward interest rate contracts | Estimated Fair Value</t>
  </si>
  <si>
    <t>FAIR VALUE OF ASSETS AND LIABILITIES (Assets and Liabilities Measured at Fair Value on a Recurring Basis) (Details) - USD ($) $ in Thousands</t>
  </si>
  <si>
    <t>Assets and liabilities measured at fair value</t>
  </si>
  <si>
    <t>Recurring basis</t>
  </si>
  <si>
    <t>Recurring basis | Derivatives - Interest rate contracts</t>
  </si>
  <si>
    <t>Recurring basis | States and political subdivisions</t>
  </si>
  <si>
    <t>Recurring basis | Corporate securities</t>
  </si>
  <si>
    <t>Recurring basis | Mortgage-backed securities:</t>
  </si>
  <si>
    <t>Recurring basis | Non-agency collateralized mortgage-backed securities</t>
  </si>
  <si>
    <t>Recurring basis | Other</t>
  </si>
  <si>
    <t>Quoted Prices in Active Markets for Identical Assets (Level 1) | Recurring basis</t>
  </si>
  <si>
    <t>Quoted Prices in Active Markets for Identical Assets (Level 1) | Recurring basis | Other</t>
  </si>
  <si>
    <t>Significant Other Observable Inputs (Level 2) | Recurring basis</t>
  </si>
  <si>
    <t>Significant Other Observable Inputs (Level 2) | Recurring basis | Derivatives - Interest rate contracts</t>
  </si>
  <si>
    <t>Significant Other Observable Inputs (Level 2) | Recurring basis | States and political subdivisions</t>
  </si>
  <si>
    <t>Significant Other Observable Inputs (Level 2) | Recurring basis | Corporate securities</t>
  </si>
  <si>
    <t>Significant Other Observable Inputs (Level 2) | Recurring basis | Mortgage-backed securities:</t>
  </si>
  <si>
    <t>Significant Other Observable Inputs (Level 2) | Recurring basis | Non-agency collateralized mortgage-backed securities</t>
  </si>
  <si>
    <t>Significant Unobservable Inputs (Level 3) | Recurring basis</t>
  </si>
  <si>
    <t>Significant Unobservable Inputs (Level 3) | Recurring basis | States and political subdivisions</t>
  </si>
  <si>
    <t>FAIR VALUE OF ASSETS AND LIABILITIES (Level 3 Assets and Liabilities) (Details) $ in Thousands</t>
  </si>
  <si>
    <t>Dec. 31, 2015USD ($)bond</t>
  </si>
  <si>
    <t>Changes in Level 3 assets and liabilities measured at fair value on a recurring basis</t>
  </si>
  <si>
    <t>Principal payments received</t>
  </si>
  <si>
    <t>Purchases</t>
  </si>
  <si>
    <t>Unrealized net loss included in other comprehensive loss</t>
  </si>
  <si>
    <t>Mortgage revenue bonds</t>
  </si>
  <si>
    <t>Aggregate fair value / Balance at the beginning of the period</t>
  </si>
  <si>
    <t>Aggregate fair value / Balance at the end of the period</t>
  </si>
  <si>
    <t>Number of investment securities held | bond</t>
  </si>
  <si>
    <t>Mortgage revenue bonds | Weighted average</t>
  </si>
  <si>
    <t>Discount rate</t>
  </si>
  <si>
    <t>4.13%</t>
  </si>
  <si>
    <t>FAIR VALUE OF ASSETS AND LIABILITIES (Assets Measured on a Nonrecurring Basis) (Details) - USD ($) $ in Thousands</t>
  </si>
  <si>
    <t>Assets measured at fair value on a nonrecurring basis</t>
  </si>
  <si>
    <t>Nonrecurring basis</t>
  </si>
  <si>
    <t>Total Losses</t>
  </si>
  <si>
    <t>Impaired loans</t>
  </si>
  <si>
    <t>Significant Other Observable Inputs (Level 2) | Nonrecurring basis</t>
  </si>
  <si>
    <t>Estimated Fair Value | Nonrecurring basis</t>
  </si>
  <si>
    <t>SEGMENT INFORMATION (Details) $ in Thousands</t>
  </si>
  <si>
    <t>Sep. 30, 2015USD ($)</t>
  </si>
  <si>
    <t>Mar. 31, 2015USD ($)</t>
  </si>
  <si>
    <t>Sep. 30, 2014USD ($)</t>
  </si>
  <si>
    <t>Jun. 30, 2014USD ($)</t>
  </si>
  <si>
    <t>Mar. 31, 2014USD ($)</t>
  </si>
  <si>
    <t>Dec. 31, 2015USD ($)segment</t>
  </si>
  <si>
    <t>Net interest income (expense)</t>
  </si>
  <si>
    <t>Credit (provision) for loan and lease losses</t>
  </si>
  <si>
    <t>Other operating income</t>
  </si>
  <si>
    <t>Other operating expense</t>
  </si>
  <si>
    <t>Administrative and overhead expense allocation</t>
  </si>
  <si>
    <t>Loans and leases (including loans held for sale)</t>
  </si>
  <si>
    <t>Banking Operations</t>
  </si>
  <si>
    <t>Treasury</t>
  </si>
  <si>
    <t>All Others</t>
  </si>
  <si>
    <t>Intersegment elimination</t>
  </si>
  <si>
    <t>Intersegment elimination | Banking Operations</t>
  </si>
  <si>
    <t>Intersegment elimination | Treasury</t>
  </si>
  <si>
    <t>Intersegment elimination | All Others</t>
  </si>
  <si>
    <t>PARENT COMPANY AND REGULATORY RESTRICTIONS (Required Capital and Capital Ratios) (Details) - USD ($) $ in Thousands</t>
  </si>
  <si>
    <t>Leverage capital</t>
  </si>
  <si>
    <t>Actual Amount</t>
  </si>
  <si>
    <t>Actual Ratio</t>
  </si>
  <si>
    <t>10.70%</t>
  </si>
  <si>
    <t>12.00%</t>
  </si>
  <si>
    <t>Minimum amount required to be adequately capitalized</t>
  </si>
  <si>
    <t>Minimum ratio required to be adequately capitalized</t>
  </si>
  <si>
    <t>Minimum amount required to be well-capitalized</t>
  </si>
  <si>
    <t>Minimum ratio required to be well-capitalized</t>
  </si>
  <si>
    <t>Tier 1 risk-based capital</t>
  </si>
  <si>
    <t>14.40%</t>
  </si>
  <si>
    <t>17.00%</t>
  </si>
  <si>
    <t>6.00%</t>
  </si>
  <si>
    <t>8.00%</t>
  </si>
  <si>
    <t>Total risk-based capital</t>
  </si>
  <si>
    <t>15.70%</t>
  </si>
  <si>
    <t>18.20%</t>
  </si>
  <si>
    <t>10.00%</t>
  </si>
  <si>
    <t>CET1 risk-based capital</t>
  </si>
  <si>
    <t>12.80%</t>
  </si>
  <si>
    <t>Minimum amount required for capital adequacy purposes</t>
  </si>
  <si>
    <t>Minimum ratio required for capital adequacy purposes</t>
  </si>
  <si>
    <t>4.50%</t>
  </si>
  <si>
    <t>Minimum amount equired to be well-capitalized</t>
  </si>
  <si>
    <t>6.50%</t>
  </si>
  <si>
    <t>Equity in undistributed losses</t>
  </si>
  <si>
    <t>10.40%</t>
  </si>
  <si>
    <t>11.60%</t>
  </si>
  <si>
    <t>14.10%</t>
  </si>
  <si>
    <t>16.30%</t>
  </si>
  <si>
    <t>15.30%</t>
  </si>
  <si>
    <t>17.60%</t>
  </si>
  <si>
    <t>PARENT COMPANY AND REGULATORY RESTRICTIONS (Condensed Balance Sheets) (Details) - USD ($) $ in Thousands</t>
  </si>
  <si>
    <t>Cash and cash equivalents</t>
  </si>
  <si>
    <t>Investment securities available for sale</t>
  </si>
  <si>
    <t>Liabilities and Shareholders' Equity</t>
  </si>
  <si>
    <t>Shareholders' equity:</t>
  </si>
  <si>
    <t>Preferred stock, no par value, authorized 1,100,000 shares; issued and outstanding none at December 31, 2015 and 2014</t>
  </si>
  <si>
    <t>Common stock, no par value, authorized 185,000,000 shares; issued and outstanding 31,361,452 and 35,233,674 shares at December 31, 2015 and 2014, respectively</t>
  </si>
  <si>
    <t>Parent</t>
  </si>
  <si>
    <t>Investment in subsidiary bank, at equity in underlying net assets</t>
  </si>
  <si>
    <t>Investment in other subsidiaries, at equity in underlying assets</t>
  </si>
  <si>
    <t>Accrued interest receivable and other assets</t>
  </si>
  <si>
    <t>PARENT COMPANY AND REGULATORY RESTRICTIONS (Condensed Balance Sheets Parenthetical) (Details) - $ / shares</t>
  </si>
  <si>
    <t>Condensed Financial Statement</t>
  </si>
  <si>
    <t>PARENT COMPANY AND REGULATORY RESTRICTIONS (Condensed Statements of Income) (Details) - USD ($) $ in Thousands</t>
  </si>
  <si>
    <t>Expense:</t>
  </si>
  <si>
    <t>Income:</t>
  </si>
  <si>
    <t>Dividends from subsidiary banks</t>
  </si>
  <si>
    <t>Interest from subsidiary banks</t>
  </si>
  <si>
    <t>Other income</t>
  </si>
  <si>
    <t>Total income</t>
  </si>
  <si>
    <t>Other expenses</t>
  </si>
  <si>
    <t>Total expenses</t>
  </si>
  <si>
    <t>Gain (loss) before income taxes and equity in undistributed income of subsidiaries</t>
  </si>
  <si>
    <t>Income before equity in undistributed income of subsidiaries</t>
  </si>
  <si>
    <t>Equity in undistributed income (loss) of subsidiary bank</t>
  </si>
  <si>
    <t>Equity in undistributed income of other subsidiaries</t>
  </si>
  <si>
    <t>PARENT COMPANY AND REGULATORY RESTRICTIONS (Condensed Statements of Cash Flows) (Details) - USD ($) $ in Thousands</t>
  </si>
  <si>
    <t>Cash flows from operating activities</t>
  </si>
  <si>
    <t>Adjustments to reconcile net income to net cash provided by (used in) operating activities:</t>
  </si>
  <si>
    <t>Deferred income tax benefit</t>
  </si>
  <si>
    <t>Cash flows from investing activities</t>
  </si>
  <si>
    <t>Cash flows from financing activities</t>
  </si>
  <si>
    <t>Dividends paid</t>
  </si>
  <si>
    <t>Accrued interest payable</t>
  </si>
  <si>
    <t>Other, net</t>
  </si>
  <si>
    <t>UNAUDITED QUARTERLY FINANCIAL INFORMATION (Details) - USD ($) $ / shares in Units, $ in Thousands</t>
  </si>
  <si>
    <t>SUBSEQUENT EVENTS (Details) - Common Stock - Repurchase Agreements - USD ($)</t>
  </si>
  <si>
    <t>Jan. 27, 2016</t>
  </si>
  <si>
    <t>Subsequent events</t>
  </si>
  <si>
    <t>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0134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31325752</v>
      </c>
    </row>
    <row r="15" spans="1:4">
      <c t="s" r="A15" s="4">
        <v>25</v>
      </c>
      <c t="s" r="B15" s="4">
        <v>26</v>
      </c>
    </row>
    <row r="16" spans="1:4">
      <c t="s" r="A16" s="4">
        <v>27</v>
      </c>
      <c t="s" r="B16" s="4">
        <v>26</v>
      </c>
    </row>
    <row r="17" spans="1:4">
      <c t="s" r="A17" s="4">
        <v>28</v>
      </c>
      <c t="n" r="D17" s="7">
        <v>722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5</v>
      </c>
      <c t="s" r="B1" s="2">
        <v>1</v>
      </c>
    </row>
    <row r="2" spans="1:4">
      <c t="s" r="B2" s="2">
        <v>2</v>
      </c>
      <c t="s" r="C2" s="2">
        <v>30</v>
      </c>
      <c t="s" r="D2" s="2">
        <v>85</v>
      </c>
    </row>
    <row r="3" spans="1:4">
      <c t="s" r="A3" s="3">
        <v>1096</v>
      </c>
    </row>
    <row r="4" spans="1:4">
      <c t="s" r="A4" s="4">
        <v>1097</v>
      </c>
      <c t="n" r="B4" s="7">
        <v>-9184</v>
      </c>
      <c t="n" r="C4" s="7">
        <v>36780</v>
      </c>
      <c t="n" r="D4" s="7">
        <v>-43687</v>
      </c>
    </row>
    <row r="5" spans="1:4">
      <c t="s" r="A5" s="4">
        <v>1098</v>
      </c>
      <c t="n" r="B5" s="6">
        <v>1866</v>
      </c>
      <c t="n" r="C5" s="6">
        <v>1071</v>
      </c>
      <c t="n" r="D5" s="6">
        <v>-6266</v>
      </c>
    </row>
    <row r="6" spans="1:4">
      <c t="s" r="A6" s="4">
        <v>1099</v>
      </c>
      <c t="n" r="B6" s="6">
        <v>-7318</v>
      </c>
      <c t="n" r="C6" s="6">
        <v>37851</v>
      </c>
      <c t="n" r="D6" s="6">
        <v>-49953</v>
      </c>
    </row>
    <row r="7" spans="1:4">
      <c t="s" r="A7" s="3">
        <v>1100</v>
      </c>
    </row>
    <row r="8" spans="1:4">
      <c t="s" r="A8" s="4">
        <v>1101</v>
      </c>
      <c t="n" r="D8" s="6">
        <v>394</v>
      </c>
    </row>
    <row r="9" spans="1:4">
      <c t="s" r="A9" s="4">
        <v>1102</v>
      </c>
      <c t="n" r="D9" s="6">
        <v>394</v>
      </c>
    </row>
    <row r="10" spans="1:4">
      <c t="s" r="A10" s="3">
        <v>1103</v>
      </c>
    </row>
    <row r="11" spans="1:4">
      <c t="s" r="A11" s="4">
        <v>1104</v>
      </c>
      <c t="n" r="B11" s="6">
        <v>687</v>
      </c>
      <c t="n" r="C11" s="6">
        <v>-7409</v>
      </c>
      <c t="n" r="D11" s="6">
        <v>6952</v>
      </c>
    </row>
    <row r="12" spans="1:4">
      <c t="s" r="A12" s="4">
        <v>982</v>
      </c>
      <c t="n" r="B12" s="6">
        <v>1688</v>
      </c>
      <c t="n" r="C12" s="6">
        <v>1070</v>
      </c>
      <c t="n" r="D12" s="6">
        <v>2461</v>
      </c>
    </row>
    <row r="13" spans="1:4">
      <c t="s" r="A13" s="4">
        <v>994</v>
      </c>
      <c t="n" r="B13" s="6">
        <v>16</v>
      </c>
      <c t="n" r="C13" s="6">
        <v>17</v>
      </c>
      <c t="n" r="D13" s="6">
        <v>17</v>
      </c>
    </row>
    <row r="14" spans="1:4">
      <c t="s" r="A14" s="4">
        <v>995</v>
      </c>
      <c t="n" r="B14" s="6">
        <v>18</v>
      </c>
      <c t="n" r="C14" s="6">
        <v>18</v>
      </c>
      <c t="n" r="D14" s="6">
        <v>18</v>
      </c>
    </row>
    <row r="15" spans="1:4">
      <c t="s" r="A15" s="4">
        <v>1105</v>
      </c>
      <c t="n" r="B15" s="6">
        <v>2409</v>
      </c>
      <c t="n" r="C15" s="6">
        <v>-6304</v>
      </c>
      <c t="n" r="D15" s="6">
        <v>9448</v>
      </c>
    </row>
    <row r="16" spans="1:4">
      <c t="s" r="A16" s="4">
        <v>152</v>
      </c>
      <c t="n" r="B16" s="6">
        <v>-4909</v>
      </c>
      <c t="n" r="C16" s="6">
        <v>31547</v>
      </c>
      <c t="n" r="D16" s="6">
        <v>-40111</v>
      </c>
    </row>
    <row r="17" spans="1:4">
      <c t="s" r="A17" s="3">
        <v>1106</v>
      </c>
    </row>
    <row r="18" spans="1:4">
      <c t="s" r="A18" s="4">
        <v>1107</v>
      </c>
      <c t="n" r="B18" s="6">
        <v>-3655</v>
      </c>
      <c t="n" r="C18" s="6">
        <v>14714</v>
      </c>
      <c t="n" r="D18" s="6">
        <v>-15577</v>
      </c>
    </row>
    <row r="19" spans="1:4">
      <c t="s" r="A19" s="4">
        <v>1108</v>
      </c>
      <c t="n" r="B19" s="6">
        <v>742</v>
      </c>
      <c t="n" r="C19" s="6">
        <v>426</v>
      </c>
      <c t="n" r="D19" s="6">
        <v>-2511</v>
      </c>
    </row>
    <row r="20" spans="1:4">
      <c t="s" r="A20" s="4">
        <v>1109</v>
      </c>
      <c t="n" r="B20" s="6">
        <v>-2913</v>
      </c>
      <c t="n" r="C20" s="6">
        <v>15140</v>
      </c>
      <c t="n" r="D20" s="6">
        <v>-18088</v>
      </c>
    </row>
    <row r="21" spans="1:4">
      <c t="s" r="A21" s="3">
        <v>1110</v>
      </c>
    </row>
    <row r="22" spans="1:4">
      <c t="s" r="A22" s="4">
        <v>1101</v>
      </c>
      <c t="n" r="D22" s="6">
        <v>-10599</v>
      </c>
    </row>
    <row r="23" spans="1:4">
      <c t="s" r="A23" s="4">
        <v>1102</v>
      </c>
      <c t="n" r="D23" s="6">
        <v>-10599</v>
      </c>
    </row>
    <row r="24" spans="1:4">
      <c t="s" r="A24" s="3">
        <v>1111</v>
      </c>
    </row>
    <row r="25" spans="1:4">
      <c t="s" r="A25" s="4">
        <v>1104</v>
      </c>
      <c t="n" r="B25" s="6">
        <v>274</v>
      </c>
      <c t="n" r="C25" s="6">
        <v>-3052</v>
      </c>
      <c t="n" r="D25" s="6">
        <v>2591</v>
      </c>
    </row>
    <row r="26" spans="1:4">
      <c t="s" r="A26" s="4">
        <v>982</v>
      </c>
      <c t="n" r="B26" s="6">
        <v>672</v>
      </c>
      <c t="n" r="C26" s="6">
        <v>441</v>
      </c>
      <c t="n" r="D26" s="6">
        <v>986</v>
      </c>
    </row>
    <row r="27" spans="1:4">
      <c t="s" r="A27" s="4">
        <v>994</v>
      </c>
      <c t="n" r="B27" s="6">
        <v>7</v>
      </c>
      <c t="n" r="C27" s="6">
        <v>7</v>
      </c>
      <c t="n" r="D27" s="6">
        <v>7</v>
      </c>
    </row>
    <row r="28" spans="1:4">
      <c t="s" r="A28" s="4">
        <v>995</v>
      </c>
      <c t="n" r="B28" s="6">
        <v>7</v>
      </c>
      <c t="n" r="C28" s="6">
        <v>7</v>
      </c>
      <c t="n" r="D28" s="6">
        <v>7</v>
      </c>
    </row>
    <row r="29" spans="1:4">
      <c t="s" r="A29" s="4">
        <v>1105</v>
      </c>
      <c t="n" r="B29" s="6">
        <v>960</v>
      </c>
      <c t="n" r="C29" s="6">
        <v>-2597</v>
      </c>
      <c t="n" r="D29" s="6">
        <v>3591</v>
      </c>
    </row>
    <row r="30" spans="1:4">
      <c t="s" r="A30" s="4">
        <v>152</v>
      </c>
      <c t="n" r="B30" s="6">
        <v>-1953</v>
      </c>
      <c t="n" r="C30" s="6">
        <v>12543</v>
      </c>
      <c t="n" r="D30" s="6">
        <v>-25096</v>
      </c>
    </row>
    <row r="31" spans="1:4">
      <c t="s" r="A31" s="3">
        <v>1112</v>
      </c>
    </row>
    <row r="32" spans="1:4">
      <c t="s" r="A32" s="4">
        <v>1107</v>
      </c>
      <c t="n" r="B32" s="6">
        <v>-5529</v>
      </c>
      <c t="n" r="C32" s="6">
        <v>22066</v>
      </c>
      <c t="n" r="D32" s="6">
        <v>-28110</v>
      </c>
    </row>
    <row r="33" spans="1:4">
      <c t="s" r="A33" s="4">
        <v>1108</v>
      </c>
      <c t="n" r="B33" s="6">
        <v>1124</v>
      </c>
      <c t="n" r="C33" s="6">
        <v>645</v>
      </c>
      <c t="n" r="D33" s="6">
        <v>-3755</v>
      </c>
    </row>
    <row r="34" spans="1:4">
      <c t="s" r="A34" s="4">
        <v>1109</v>
      </c>
      <c t="n" r="B34" s="6">
        <v>-4405</v>
      </c>
      <c t="n" r="C34" s="6">
        <v>22711</v>
      </c>
      <c t="n" r="D34" s="6">
        <v>-31865</v>
      </c>
    </row>
    <row r="35" spans="1:4">
      <c t="s" r="A35" s="3">
        <v>1113</v>
      </c>
    </row>
    <row r="36" spans="1:4">
      <c t="s" r="A36" s="4">
        <v>1101</v>
      </c>
      <c t="n" r="D36" s="6">
        <v>10993</v>
      </c>
    </row>
    <row r="37" spans="1:4">
      <c t="s" r="A37" s="4">
        <v>1102</v>
      </c>
      <c t="n" r="B37" s="6">
        <v>0</v>
      </c>
      <c t="n" r="C37" s="6">
        <v>0</v>
      </c>
      <c t="n" r="D37" s="6">
        <v>10993</v>
      </c>
    </row>
    <row r="38" spans="1:4">
      <c t="s" r="A38" s="3">
        <v>1114</v>
      </c>
    </row>
    <row r="39" spans="1:4">
      <c t="s" r="A39" s="4">
        <v>1104</v>
      </c>
      <c t="n" r="B39" s="6">
        <v>413</v>
      </c>
      <c t="n" r="C39" s="6">
        <v>-4357</v>
      </c>
      <c t="n" r="D39" s="6">
        <v>4361</v>
      </c>
    </row>
    <row r="40" spans="1:4">
      <c t="s" r="A40" s="4">
        <v>982</v>
      </c>
      <c t="n" r="B40" s="6">
        <v>1016</v>
      </c>
      <c t="n" r="C40" s="6">
        <v>629</v>
      </c>
      <c t="n" r="D40" s="6">
        <v>1475</v>
      </c>
    </row>
    <row r="41" spans="1:4">
      <c t="s" r="A41" s="4">
        <v>994</v>
      </c>
      <c t="n" r="B41" s="6">
        <v>9</v>
      </c>
      <c t="n" r="C41" s="6">
        <v>10</v>
      </c>
      <c t="n" r="D41" s="6">
        <v>10</v>
      </c>
    </row>
    <row r="42" spans="1:4">
      <c t="s" r="A42" s="4">
        <v>995</v>
      </c>
      <c t="n" r="B42" s="6">
        <v>11</v>
      </c>
      <c t="n" r="C42" s="6">
        <v>11</v>
      </c>
      <c t="n" r="D42" s="6">
        <v>11</v>
      </c>
    </row>
    <row r="43" spans="1:4">
      <c t="s" r="A43" s="4">
        <v>1105</v>
      </c>
      <c t="n" r="B43" s="6">
        <v>1449</v>
      </c>
      <c t="n" r="C43" s="6">
        <v>-3707</v>
      </c>
      <c t="n" r="D43" s="6">
        <v>5857</v>
      </c>
    </row>
    <row r="44" spans="1:4">
      <c t="s" r="A44" s="4">
        <v>137</v>
      </c>
      <c t="n" r="B44" s="7">
        <v>-2956</v>
      </c>
      <c t="n" r="C44" s="7">
        <v>19004</v>
      </c>
      <c t="n" r="D44" s="7">
        <v>-150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5</v>
      </c>
      <c t="s" r="B1" s="2">
        <v>1</v>
      </c>
    </row>
    <row r="2" spans="1:4">
      <c t="s" r="B2" s="2">
        <v>2</v>
      </c>
      <c t="s" r="C2" s="2">
        <v>30</v>
      </c>
      <c t="s" r="D2" s="2">
        <v>85</v>
      </c>
    </row>
    <row r="3" spans="1:4">
      <c t="s" r="A3" s="3">
        <v>1116</v>
      </c>
    </row>
    <row r="4" spans="1:4">
      <c t="s" r="A4" s="4">
        <v>1117</v>
      </c>
      <c t="n" r="B4" s="7">
        <v>3159</v>
      </c>
      <c t="n" r="C4" s="7">
        <v>-15845</v>
      </c>
      <c t="n" r="D4" s="7">
        <v>-830</v>
      </c>
    </row>
    <row r="5" spans="1:4">
      <c t="s" r="A5" s="4">
        <v>1118</v>
      </c>
      <c t="n" r="B5" s="6">
        <v>-5116</v>
      </c>
      <c t="n" r="C5" s="6">
        <v>17709</v>
      </c>
      <c t="n" r="D5" s="6">
        <v>-23749</v>
      </c>
    </row>
    <row r="6" spans="1:4">
      <c t="s" r="A6" s="4">
        <v>1119</v>
      </c>
      <c t="n" r="B6" s="6">
        <v>2160</v>
      </c>
      <c t="n" r="C6" s="6">
        <v>1295</v>
      </c>
      <c t="n" r="D6" s="6">
        <v>8734</v>
      </c>
    </row>
    <row r="7" spans="1:4">
      <c t="s" r="A7" s="4">
        <v>137</v>
      </c>
      <c t="n" r="B7" s="6">
        <v>-2956</v>
      </c>
      <c t="n" r="C7" s="6">
        <v>19004</v>
      </c>
      <c t="n" r="D7" s="6">
        <v>-15015</v>
      </c>
    </row>
    <row r="8" spans="1:4">
      <c t="s" r="A8" s="4">
        <v>1120</v>
      </c>
      <c t="n" r="B8" s="6">
        <v>203</v>
      </c>
      <c t="n" r="C8" s="6">
        <v>3159</v>
      </c>
      <c t="n" r="D8" s="6">
        <v>-15845</v>
      </c>
    </row>
    <row r="9" spans="1:4">
      <c t="s" r="A9" s="4">
        <v>310</v>
      </c>
    </row>
    <row r="10" spans="1:4">
      <c t="s" r="A10" s="3">
        <v>1116</v>
      </c>
    </row>
    <row r="11" spans="1:4">
      <c t="s" r="A11" s="4">
        <v>1117</v>
      </c>
      <c t="n" r="B11" s="6">
        <v>13586</v>
      </c>
      <c t="n" r="C11" s="6">
        <v>-9125</v>
      </c>
      <c t="n" r="D11" s="6">
        <v>22740</v>
      </c>
    </row>
    <row r="12" spans="1:4">
      <c t="s" r="A12" s="4">
        <v>1118</v>
      </c>
      <c t="n" r="B12" s="6">
        <v>-5529</v>
      </c>
      <c t="n" r="C12" s="6">
        <v>22066</v>
      </c>
      <c t="n" r="D12" s="6">
        <v>-28110</v>
      </c>
    </row>
    <row r="13" spans="1:4">
      <c t="s" r="A13" s="4">
        <v>1119</v>
      </c>
      <c t="n" r="B13" s="6">
        <v>1124</v>
      </c>
      <c t="n" r="C13" s="6">
        <v>645</v>
      </c>
      <c t="n" r="D13" s="6">
        <v>-3755</v>
      </c>
    </row>
    <row r="14" spans="1:4">
      <c t="s" r="A14" s="4">
        <v>137</v>
      </c>
      <c t="n" r="B14" s="6">
        <v>-4405</v>
      </c>
      <c t="n" r="C14" s="6">
        <v>22711</v>
      </c>
      <c t="n" r="D14" s="6">
        <v>-31865</v>
      </c>
    </row>
    <row r="15" spans="1:4">
      <c t="s" r="A15" s="4">
        <v>1120</v>
      </c>
      <c t="n" r="B15" s="6">
        <v>9181</v>
      </c>
      <c t="n" r="C15" s="6">
        <v>13586</v>
      </c>
      <c t="n" r="D15" s="6">
        <v>-9125</v>
      </c>
    </row>
    <row r="16" spans="1:4">
      <c t="s" r="A16" s="4">
        <v>1121</v>
      </c>
    </row>
    <row r="17" spans="1:4">
      <c t="s" r="A17" s="3">
        <v>1116</v>
      </c>
    </row>
    <row r="18" spans="1:4">
      <c t="s" r="A18" s="4">
        <v>1117</v>
      </c>
      <c t="n" r="B18" s="6">
        <v>0</v>
      </c>
      <c t="n" r="C18" s="6">
        <v>0</v>
      </c>
      <c t="n" r="D18" s="6">
        <v>-10993</v>
      </c>
    </row>
    <row r="19" spans="1:4">
      <c t="s" r="A19" s="4">
        <v>1118</v>
      </c>
      <c t="n" r="B19" s="6">
        <v>0</v>
      </c>
      <c t="n" r="C19" s="6">
        <v>0</v>
      </c>
      <c t="n" r="D19" s="6">
        <v>0</v>
      </c>
    </row>
    <row r="20" spans="1:4">
      <c t="s" r="A20" s="4">
        <v>1119</v>
      </c>
      <c t="n" r="B20" s="6">
        <v>0</v>
      </c>
      <c t="n" r="C20" s="6">
        <v>0</v>
      </c>
      <c t="n" r="D20" s="6">
        <v>10993</v>
      </c>
    </row>
    <row r="21" spans="1:4">
      <c t="s" r="A21" s="4">
        <v>137</v>
      </c>
      <c t="n" r="B21" s="6">
        <v>0</v>
      </c>
      <c t="n" r="C21" s="6">
        <v>0</v>
      </c>
      <c t="n" r="D21" s="6">
        <v>10993</v>
      </c>
    </row>
    <row r="22" spans="1:4">
      <c t="s" r="A22" s="4">
        <v>1120</v>
      </c>
      <c t="n" r="B22" s="6">
        <v>0</v>
      </c>
      <c t="n" r="C22" s="6">
        <v>0</v>
      </c>
      <c t="n" r="D22" s="6">
        <v>0</v>
      </c>
    </row>
    <row r="23" spans="1:4">
      <c t="s" r="A23" s="4">
        <v>1122</v>
      </c>
    </row>
    <row r="24" spans="1:4">
      <c t="s" r="A24" s="3">
        <v>1116</v>
      </c>
    </row>
    <row r="25" spans="1:4">
      <c t="s" r="A25" s="4">
        <v>1117</v>
      </c>
      <c t="n" r="B25" s="6">
        <v>-10427</v>
      </c>
      <c t="n" r="C25" s="6">
        <v>-6720</v>
      </c>
      <c t="n" r="D25" s="6">
        <v>-12577</v>
      </c>
    </row>
    <row r="26" spans="1:4">
      <c t="s" r="A26" s="4">
        <v>1118</v>
      </c>
      <c t="n" r="B26" s="6">
        <v>413</v>
      </c>
      <c t="n" r="C26" s="6">
        <v>-4357</v>
      </c>
      <c t="n" r="D26" s="6">
        <v>4361</v>
      </c>
    </row>
    <row r="27" spans="1:4">
      <c t="s" r="A27" s="4">
        <v>1119</v>
      </c>
      <c t="n" r="B27" s="6">
        <v>1036</v>
      </c>
      <c t="n" r="C27" s="6">
        <v>650</v>
      </c>
      <c t="n" r="D27" s="6">
        <v>1496</v>
      </c>
    </row>
    <row r="28" spans="1:4">
      <c t="s" r="A28" s="4">
        <v>137</v>
      </c>
      <c t="n" r="B28" s="6">
        <v>1449</v>
      </c>
      <c t="n" r="C28" s="6">
        <v>-3707</v>
      </c>
      <c t="n" r="D28" s="6">
        <v>5857</v>
      </c>
    </row>
    <row r="29" spans="1:4">
      <c t="s" r="A29" s="4">
        <v>1120</v>
      </c>
      <c t="n" r="B29" s="7">
        <v>-8978</v>
      </c>
      <c t="n" r="C29" s="7">
        <v>-10427</v>
      </c>
      <c t="n" r="D29" s="7">
        <v>-67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23</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1124</v>
      </c>
    </row>
    <row r="4" spans="1:12">
      <c t="s" r="A4" s="4">
        <v>114</v>
      </c>
      <c t="n" r="B4" s="7">
        <v>0</v>
      </c>
      <c t="s" r="C4" s="4">
        <v>64</v>
      </c>
      <c t="n" r="D4" s="7">
        <v>-1866</v>
      </c>
      <c t="n" r="E4" s="7">
        <v>0</v>
      </c>
      <c t="n" r="F4" s="7">
        <v>0</v>
      </c>
      <c t="n" r="G4" s="7">
        <v>0</v>
      </c>
      <c t="n" r="H4" s="7">
        <v>240</v>
      </c>
      <c t="n" r="I4" s="7">
        <v>0</v>
      </c>
      <c t="n" r="J4" s="7">
        <v>-1866</v>
      </c>
      <c t="n" r="K4" s="7">
        <v>240</v>
      </c>
      <c t="n" r="L4" s="7">
        <v>482</v>
      </c>
    </row>
    <row r="5" spans="1:12">
      <c t="s" r="A5" s="4">
        <v>1125</v>
      </c>
      <c t="n" r="J5" s="6">
        <v>-27088</v>
      </c>
      <c t="n" r="K5" s="6">
        <v>-20389</v>
      </c>
      <c t="n" r="L5" s="6">
        <v>112247</v>
      </c>
    </row>
    <row r="6" spans="1:12">
      <c t="s" r="A6" s="4">
        <v>1126</v>
      </c>
      <c t="n" r="B6" s="6">
        <v>39916</v>
      </c>
      <c t="n" r="C6" s="7">
        <v>39442</v>
      </c>
      <c t="n" r="D6" s="6">
        <v>38896</v>
      </c>
      <c t="n" r="E6" s="6">
        <v>37781</v>
      </c>
      <c t="n" r="F6" s="6">
        <v>37741</v>
      </c>
      <c t="n" r="G6" s="6">
        <v>37139</v>
      </c>
      <c t="n" r="H6" s="6">
        <v>37536</v>
      </c>
      <c t="n" r="I6" s="6">
        <v>37393</v>
      </c>
      <c t="n" r="J6" s="6">
        <v>156035</v>
      </c>
      <c t="n" r="K6" s="6">
        <v>149809</v>
      </c>
      <c t="n" r="L6" s="6">
        <v>140278</v>
      </c>
    </row>
    <row r="7" spans="1:12">
      <c t="s" r="A7" s="4">
        <v>982</v>
      </c>
      <c t="n" r="J7" s="6">
        <v>-1688</v>
      </c>
      <c t="n" r="K7" s="6">
        <v>-1070</v>
      </c>
      <c t="n" r="L7" s="6">
        <v>-2461</v>
      </c>
    </row>
    <row r="8" spans="1:12">
      <c t="s" r="A8" s="4">
        <v>989</v>
      </c>
      <c t="n" r="J8" s="6">
        <v>-16</v>
      </c>
      <c t="n" r="K8" s="6">
        <v>-17</v>
      </c>
      <c t="n" r="L8" s="6">
        <v>-17</v>
      </c>
    </row>
    <row r="9" spans="1:12">
      <c t="s" r="A9" s="4">
        <v>989</v>
      </c>
      <c t="n" r="J9" s="6">
        <v>-18</v>
      </c>
      <c t="n" r="K9" s="6">
        <v>-18</v>
      </c>
      <c t="n" r="L9" s="6">
        <v>-18</v>
      </c>
    </row>
    <row r="10" spans="1:12">
      <c t="s" r="A10" s="4">
        <v>1127</v>
      </c>
      <c t="n" r="B10" s="7">
        <v>10932</v>
      </c>
      <c t="n" r="C10" s="7">
        <v>12206</v>
      </c>
      <c t="n" r="D10" s="7">
        <v>12335</v>
      </c>
      <c t="n" r="E10" s="7">
        <v>10395</v>
      </c>
      <c t="n" r="F10" s="7">
        <v>13265</v>
      </c>
      <c t="n" r="G10" s="7">
        <v>8230</v>
      </c>
      <c t="n" r="H10" s="7">
        <v>9150</v>
      </c>
      <c t="n" r="I10" s="7">
        <v>9808</v>
      </c>
      <c t="n" r="J10" s="6">
        <v>45868</v>
      </c>
      <c t="n" r="K10" s="6">
        <v>40453</v>
      </c>
      <c t="n" r="L10" s="6">
        <v>172075</v>
      </c>
    </row>
    <row r="11" spans="1:12">
      <c t="s" r="A11" s="4">
        <v>1128</v>
      </c>
    </row>
    <row r="12" spans="1:12">
      <c t="s" r="A12" s="3">
        <v>1124</v>
      </c>
    </row>
    <row r="13" spans="1:12">
      <c t="s" r="A13" s="4">
        <v>1127</v>
      </c>
      <c t="n" r="J13" s="6">
        <v>-2160</v>
      </c>
      <c t="n" r="K13" s="6">
        <v>-1295</v>
      </c>
      <c t="n" r="L13" s="6">
        <v>-8734</v>
      </c>
    </row>
    <row r="14" spans="1:12">
      <c t="s" r="A14" s="4">
        <v>1129</v>
      </c>
    </row>
    <row r="15" spans="1:12">
      <c t="s" r="A15" s="3">
        <v>1124</v>
      </c>
    </row>
    <row r="16" spans="1:12">
      <c t="s" r="A16" s="4">
        <v>114</v>
      </c>
      <c t="n" r="J16" s="6">
        <v>-1866</v>
      </c>
      <c t="n" r="K16" s="6">
        <v>-1071</v>
      </c>
      <c t="n" r="L16" s="6">
        <v>6266</v>
      </c>
    </row>
    <row r="17" spans="1:12">
      <c t="s" r="A17" s="4">
        <v>1125</v>
      </c>
      <c t="n" r="J17" s="6">
        <v>742</v>
      </c>
      <c t="n" r="K17" s="6">
        <v>426</v>
      </c>
      <c t="n" r="L17" s="6">
        <v>-2511</v>
      </c>
    </row>
    <row r="18" spans="1:12">
      <c t="s" r="A18" s="4">
        <v>1130</v>
      </c>
      <c t="n" r="J18" s="6">
        <v>-1124</v>
      </c>
      <c t="n" r="K18" s="6">
        <v>-645</v>
      </c>
      <c t="n" r="L18" s="6">
        <v>3755</v>
      </c>
    </row>
    <row r="19" spans="1:12">
      <c t="s" r="A19" s="4">
        <v>1131</v>
      </c>
    </row>
    <row r="20" spans="1:12">
      <c t="s" r="A20" s="3">
        <v>1124</v>
      </c>
    </row>
    <row r="21" spans="1:12">
      <c t="s" r="A21" s="4">
        <v>1125</v>
      </c>
      <c t="n" r="J21" s="6">
        <v>0</v>
      </c>
      <c t="n" r="K21" s="6">
        <v>0</v>
      </c>
      <c t="n" r="L21" s="6">
        <v>-10599</v>
      </c>
    </row>
    <row r="22" spans="1:12">
      <c t="s" r="A22" s="4">
        <v>1126</v>
      </c>
      <c t="n" r="J22" s="6">
        <v>0</v>
      </c>
      <c t="n" r="K22" s="6">
        <v>0</v>
      </c>
      <c t="n" r="L22" s="6">
        <v>-394</v>
      </c>
    </row>
    <row r="23" spans="1:12">
      <c t="s" r="A23" s="4">
        <v>1130</v>
      </c>
      <c t="n" r="J23" s="6">
        <v>0</v>
      </c>
      <c t="n" r="K23" s="6">
        <v>0</v>
      </c>
      <c t="n" r="L23" s="6">
        <v>-10993</v>
      </c>
    </row>
    <row r="24" spans="1:12">
      <c t="s" r="A24" s="4">
        <v>1132</v>
      </c>
    </row>
    <row r="25" spans="1:12">
      <c t="s" r="A25" s="3">
        <v>1124</v>
      </c>
    </row>
    <row r="26" spans="1:12">
      <c t="s" r="A26" s="4">
        <v>1125</v>
      </c>
      <c t="n" r="J26" s="6">
        <v>686</v>
      </c>
      <c t="n" r="K26" s="6">
        <v>455</v>
      </c>
      <c t="n" r="L26" s="6">
        <v>1000</v>
      </c>
    </row>
    <row r="27" spans="1:12">
      <c t="s" r="A27" s="4">
        <v>982</v>
      </c>
      <c t="n" r="J27" s="6">
        <v>-1688</v>
      </c>
      <c t="n" r="K27" s="6">
        <v>-1070</v>
      </c>
      <c t="n" r="L27" s="6">
        <v>-2461</v>
      </c>
    </row>
    <row r="28" spans="1:12">
      <c t="s" r="A28" s="4">
        <v>989</v>
      </c>
      <c t="n" r="J28" s="6">
        <v>-16</v>
      </c>
      <c t="n" r="K28" s="6">
        <v>-17</v>
      </c>
      <c t="n" r="L28" s="6">
        <v>-17</v>
      </c>
    </row>
    <row r="29" spans="1:12">
      <c t="s" r="A29" s="4">
        <v>989</v>
      </c>
      <c t="n" r="J29" s="6">
        <v>-18</v>
      </c>
      <c t="n" r="K29" s="6">
        <v>-18</v>
      </c>
      <c t="n" r="L29" s="6">
        <v>-18</v>
      </c>
    </row>
    <row r="30" spans="1:12">
      <c t="s" r="A30" s="4">
        <v>1133</v>
      </c>
      <c t="n" r="J30" s="6">
        <v>-1722</v>
      </c>
      <c t="n" r="K30" s="6">
        <v>-1105</v>
      </c>
      <c t="n" r="L30" s="6">
        <v>-2496</v>
      </c>
    </row>
    <row r="31" spans="1:12">
      <c t="s" r="A31" s="4">
        <v>1130</v>
      </c>
      <c t="n" r="J31" s="7">
        <v>-1036</v>
      </c>
      <c t="n" r="K31" s="7">
        <v>-650</v>
      </c>
      <c t="n" r="L31" s="7">
        <v>-149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4</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261</v>
      </c>
    </row>
    <row r="4" spans="1:12">
      <c t="s" r="A4" s="4">
        <v>130</v>
      </c>
      <c t="n" r="B4" s="7">
        <v>10932</v>
      </c>
      <c t="n" r="C4" s="7">
        <v>12206</v>
      </c>
      <c t="n" r="D4" s="7">
        <v>12335</v>
      </c>
      <c t="n" r="E4" s="7">
        <v>10395</v>
      </c>
      <c t="n" r="F4" s="7">
        <v>13265</v>
      </c>
      <c t="n" r="G4" s="7">
        <v>8230</v>
      </c>
      <c t="n" r="H4" s="7">
        <v>9150</v>
      </c>
      <c t="n" r="I4" s="7">
        <v>9808</v>
      </c>
      <c t="n" r="J4" s="7">
        <v>45868</v>
      </c>
      <c t="n" r="K4" s="7">
        <v>40453</v>
      </c>
      <c t="n" r="L4" s="7">
        <v>172075</v>
      </c>
    </row>
    <row r="5" spans="1:12">
      <c t="s" r="A5" s="4">
        <v>1135</v>
      </c>
      <c t="n" r="J5" s="6">
        <v>32238000</v>
      </c>
      <c t="n" r="K5" s="6">
        <v>37366000</v>
      </c>
      <c t="n" r="L5" s="6">
        <v>41961000</v>
      </c>
    </row>
    <row r="6" spans="1:12">
      <c t="s" r="A6" s="4">
        <v>1136</v>
      </c>
      <c t="n" r="J6" s="6">
        <v>0</v>
      </c>
      <c t="n" r="K6" s="6">
        <v>0</v>
      </c>
      <c t="n" r="L6" s="6">
        <v>14000</v>
      </c>
    </row>
    <row r="7" spans="1:12">
      <c t="s" r="A7" s="4">
        <v>1137</v>
      </c>
      <c t="n" r="J7" s="6">
        <v>32651000</v>
      </c>
      <c t="n" r="K7" s="6">
        <v>37937000</v>
      </c>
      <c t="n" r="L7" s="6">
        <v>42317000</v>
      </c>
    </row>
    <row r="8" spans="1:12">
      <c t="s" r="A8" s="4">
        <v>132</v>
      </c>
      <c t="n" r="B8" s="8">
        <v>0.35</v>
      </c>
      <c t="n" r="C8" s="8">
        <v>0.39</v>
      </c>
      <c t="n" r="D8" s="8">
        <v>0.39</v>
      </c>
      <c t="n" r="E8" s="8">
        <v>0.3</v>
      </c>
      <c t="n" r="F8" s="8">
        <v>0.37</v>
      </c>
      <c t="n" r="G8" s="8">
        <v>0.23</v>
      </c>
      <c t="n" r="H8" s="8">
        <v>0.25</v>
      </c>
      <c t="n" r="I8" s="8">
        <v>0.23</v>
      </c>
      <c t="n" r="J8" s="8">
        <v>1.42</v>
      </c>
      <c t="n" r="K8" s="8">
        <v>1.08</v>
      </c>
      <c t="n" r="L8" s="8">
        <v>4.1</v>
      </c>
    </row>
    <row r="9" spans="1:12">
      <c t="s" r="A9" s="4">
        <v>133</v>
      </c>
      <c t="n" r="B9" s="8">
        <v>0.34</v>
      </c>
      <c t="n" r="C9" s="8">
        <v>0.38</v>
      </c>
      <c t="n" r="D9" s="8">
        <v>0.39</v>
      </c>
      <c t="n" r="E9" s="8">
        <v>0.29</v>
      </c>
      <c t="n" r="F9" s="8">
        <v>0.37</v>
      </c>
      <c t="n" r="G9" s="8">
        <v>0.23</v>
      </c>
      <c t="n" r="H9" s="8">
        <v>0.25</v>
      </c>
      <c t="n" r="I9" s="8">
        <v>0.23</v>
      </c>
      <c t="n" r="J9" s="8">
        <v>1.4</v>
      </c>
      <c t="n" r="K9" s="8">
        <v>1.07</v>
      </c>
      <c t="n" r="L9" s="8">
        <v>4.07</v>
      </c>
    </row>
    <row r="10" spans="1:12">
      <c t="s" r="A10" s="4">
        <v>1138</v>
      </c>
      <c t="n" r="J10" s="6">
        <v>8217</v>
      </c>
      <c t="n" r="K10" s="6">
        <v>13510</v>
      </c>
      <c t="n" r="L10" s="6">
        <v>24526</v>
      </c>
    </row>
    <row r="11" spans="1:12">
      <c t="s" r="A11" s="4">
        <v>904</v>
      </c>
    </row>
    <row r="12" spans="1:12">
      <c t="s" r="A12" s="3">
        <v>261</v>
      </c>
    </row>
    <row r="13" spans="1:12">
      <c t="s" r="A13" s="4">
        <v>1139</v>
      </c>
      <c t="n" r="J13" s="6">
        <v>413000</v>
      </c>
      <c t="n" r="K13" s="6">
        <v>571000</v>
      </c>
      <c t="n" r="L13" s="6">
        <v>341000</v>
      </c>
    </row>
    <row r="14" spans="1:12">
      <c t="s" r="A14" s="4">
        <v>1140</v>
      </c>
    </row>
    <row r="15" spans="1:12">
      <c t="s" r="A15" s="3">
        <v>261</v>
      </c>
    </row>
    <row r="16" spans="1:12">
      <c t="s" r="A16" s="4">
        <v>1139</v>
      </c>
      <c t="n" r="J16" s="6">
        <v>0</v>
      </c>
      <c t="n" r="K16" s="6">
        <v>0</v>
      </c>
      <c t="n" r="L16" s="6">
        <v>1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1</v>
      </c>
      <c t="s" r="B1" s="2">
        <v>2</v>
      </c>
      <c t="s" r="C1" s="2">
        <v>30</v>
      </c>
    </row>
    <row r="2" spans="1:3">
      <c t="s" r="A2" s="4">
        <v>1142</v>
      </c>
    </row>
    <row r="3" spans="1:3">
      <c t="s" r="A3" s="3">
        <v>285</v>
      </c>
    </row>
    <row r="4" spans="1:3">
      <c t="s" r="A4" s="4">
        <v>1143</v>
      </c>
      <c t="n" r="B4" s="7">
        <v>801835</v>
      </c>
      <c t="n" r="C4" s="7">
        <v>720255</v>
      </c>
    </row>
    <row r="5" spans="1:3">
      <c t="s" r="A5" s="4">
        <v>1144</v>
      </c>
      <c t="n" r="B5" s="6">
        <v>720255</v>
      </c>
    </row>
    <row r="6" spans="1:3">
      <c t="s" r="A6" s="4">
        <v>1145</v>
      </c>
    </row>
    <row r="7" spans="1:3">
      <c t="s" r="A7" s="3">
        <v>285</v>
      </c>
    </row>
    <row r="8" spans="1:3">
      <c t="s" r="A8" s="4">
        <v>1143</v>
      </c>
      <c t="n" r="B8" s="6">
        <v>13434</v>
      </c>
      <c t="n" r="C8" s="6">
        <v>18797</v>
      </c>
    </row>
    <row r="9" spans="1:3">
      <c t="s" r="A9" s="4">
        <v>1144</v>
      </c>
      <c t="n" r="B9" s="6">
        <v>18797</v>
      </c>
    </row>
    <row r="10" spans="1:3">
      <c t="s" r="A10" s="4">
        <v>1146</v>
      </c>
    </row>
    <row r="11" spans="1:3">
      <c t="s" r="A11" s="3">
        <v>285</v>
      </c>
    </row>
    <row r="12" spans="1:3">
      <c t="s" r="A12" s="4">
        <v>1144</v>
      </c>
      <c t="n" r="B12" s="6">
        <v>24009</v>
      </c>
      <c t="n" r="C12" s="6">
        <v>44266</v>
      </c>
    </row>
    <row r="13" spans="1:3">
      <c t="s" r="A13" s="4">
        <v>1147</v>
      </c>
    </row>
    <row r="14" spans="1:3">
      <c t="s" r="A14" s="3">
        <v>285</v>
      </c>
    </row>
    <row r="15" spans="1:3">
      <c t="s" r="A15" s="4">
        <v>1144</v>
      </c>
      <c t="n" r="B15" s="7">
        <v>9973</v>
      </c>
      <c t="n" r="C15" s="7">
        <v>2391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8</v>
      </c>
      <c t="s" r="B1" s="2">
        <v>2</v>
      </c>
      <c t="s" r="C1" s="2">
        <v>30</v>
      </c>
    </row>
    <row r="2" spans="1:3">
      <c t="s" r="A2" s="3">
        <v>1149</v>
      </c>
    </row>
    <row r="3" spans="1:3">
      <c t="s" r="A3" s="4">
        <v>32</v>
      </c>
      <c t="n" r="B3" s="7">
        <v>71797000</v>
      </c>
      <c t="n" r="C3" s="7">
        <v>72316000</v>
      </c>
    </row>
    <row r="4" spans="1:3">
      <c t="s" r="A4" s="4">
        <v>33</v>
      </c>
      <c t="n" r="B4" s="6">
        <v>8397000</v>
      </c>
      <c t="n" r="C4" s="6">
        <v>13691000</v>
      </c>
    </row>
    <row r="5" spans="1:3">
      <c t="s" r="A5" s="4">
        <v>38</v>
      </c>
      <c t="n" r="B5" s="6">
        <v>14109000</v>
      </c>
      <c t="n" r="C5" s="6">
        <v>9683000</v>
      </c>
    </row>
    <row r="6" spans="1:3">
      <c t="s" r="A6" s="4">
        <v>43</v>
      </c>
      <c t="n" r="B6" s="6">
        <v>14898000</v>
      </c>
      <c t="n" r="C6" s="6">
        <v>13584000</v>
      </c>
    </row>
    <row r="7" spans="1:3">
      <c t="s" r="A7" s="3">
        <v>1150</v>
      </c>
    </row>
    <row r="8" spans="1:3">
      <c t="s" r="A8" s="4">
        <v>53</v>
      </c>
      <c t="n" r="B8" s="6">
        <v>1145244000</v>
      </c>
      <c t="n" r="C8" s="6">
        <v>1034146000</v>
      </c>
    </row>
    <row r="9" spans="1:3">
      <c t="s" r="A9" s="4">
        <v>1151</v>
      </c>
      <c t="n" r="B9" s="6">
        <v>1064207000</v>
      </c>
      <c t="n" r="C9" s="6">
        <v>1045284000</v>
      </c>
    </row>
    <row r="10" spans="1:3">
      <c t="s" r="A10" s="4">
        <v>1152</v>
      </c>
      <c t="n" r="B10" s="6">
        <v>0</v>
      </c>
    </row>
    <row r="11" spans="1:3">
      <c t="s" r="A11" s="4">
        <v>1153</v>
      </c>
      <c t="n" r="B11" s="6">
        <v>0</v>
      </c>
    </row>
    <row r="12" spans="1:3">
      <c t="s" r="A12" s="4">
        <v>1154</v>
      </c>
      <c t="n" r="B12" s="6">
        <v>0</v>
      </c>
    </row>
    <row r="13" spans="1:3">
      <c t="s" r="A13" s="4">
        <v>1155</v>
      </c>
      <c t="n" r="B13" s="6">
        <v>0</v>
      </c>
    </row>
    <row r="14" spans="1:3">
      <c t="s" r="A14" s="4">
        <v>1156</v>
      </c>
    </row>
    <row r="15" spans="1:3">
      <c t="s" r="A15" s="3">
        <v>1149</v>
      </c>
    </row>
    <row r="16" spans="1:3">
      <c t="s" r="A16" s="4">
        <v>32</v>
      </c>
      <c t="n" r="B16" s="6">
        <v>71797000</v>
      </c>
      <c t="n" r="C16" s="6">
        <v>72316000</v>
      </c>
    </row>
    <row r="17" spans="1:3">
      <c t="s" r="A17" s="4">
        <v>33</v>
      </c>
      <c t="n" r="B17" s="6">
        <v>8397000</v>
      </c>
      <c t="n" r="C17" s="6">
        <v>13691000</v>
      </c>
    </row>
    <row r="18" spans="1:3">
      <c t="s" r="A18" s="4">
        <v>1157</v>
      </c>
      <c t="n" r="B18" s="6">
        <v>916000</v>
      </c>
      <c t="n" r="C18" s="6">
        <v>877000</v>
      </c>
    </row>
    <row r="19" spans="1:3">
      <c t="s" r="A19" s="4">
        <v>43</v>
      </c>
      <c t="n" r="B19" s="6">
        <v>14898000</v>
      </c>
      <c t="n" r="C19" s="6">
        <v>13584000</v>
      </c>
    </row>
    <row r="20" spans="1:3">
      <c t="s" r="A20" s="3">
        <v>1150</v>
      </c>
    </row>
    <row r="21" spans="1:3">
      <c t="s" r="A21" s="4">
        <v>53</v>
      </c>
      <c t="n" r="B21" s="6">
        <v>1145244000</v>
      </c>
      <c t="n" r="C21" s="6">
        <v>1034146000</v>
      </c>
    </row>
    <row r="22" spans="1:3">
      <c t="s" r="A22" s="4">
        <v>1158</v>
      </c>
      <c t="n" r="B22" s="6">
        <v>2223988000</v>
      </c>
      <c t="n" r="C22" s="6">
        <v>2030870000</v>
      </c>
    </row>
    <row r="23" spans="1:3">
      <c t="s" r="A23" s="4">
        <v>1159</v>
      </c>
      <c t="n" r="B23" s="6">
        <v>1072000</v>
      </c>
      <c t="n" r="C23" s="6">
        <v>1018000</v>
      </c>
    </row>
    <row r="24" spans="1:3">
      <c t="s" r="A24" s="4">
        <v>1160</v>
      </c>
    </row>
    <row r="25" spans="1:3">
      <c t="s" r="A25" s="3">
        <v>1149</v>
      </c>
    </row>
    <row r="26" spans="1:3">
      <c t="s" r="A26" s="4">
        <v>1157</v>
      </c>
      <c t="n" r="B26" s="6">
        <v>1502996000</v>
      </c>
      <c t="n" r="C26" s="6">
        <v>1450643000</v>
      </c>
    </row>
    <row r="27" spans="1:3">
      <c t="s" r="A27" s="4">
        <v>41</v>
      </c>
      <c t="n" r="B27" s="6">
        <v>38205000</v>
      </c>
      <c t="n" r="C27" s="6">
        <v>70743000</v>
      </c>
    </row>
    <row r="28" spans="1:3">
      <c t="s" r="A28" s="3">
        <v>1150</v>
      </c>
    </row>
    <row r="29" spans="1:3">
      <c t="s" r="A29" s="4">
        <v>1161</v>
      </c>
      <c t="n" r="B29" s="6">
        <v>69000000</v>
      </c>
      <c t="n" r="C29" s="6">
        <v>38000000</v>
      </c>
    </row>
    <row r="30" spans="1:3">
      <c t="s" r="A30" s="4">
        <v>59</v>
      </c>
      <c t="n" r="B30" s="6">
        <v>67421000</v>
      </c>
      <c t="n" r="C30" s="6">
        <v>42454000</v>
      </c>
    </row>
    <row r="31" spans="1:3">
      <c t="s" r="A31" s="4">
        <v>1162</v>
      </c>
    </row>
    <row r="32" spans="1:3">
      <c t="s" r="A32" s="3">
        <v>1149</v>
      </c>
    </row>
    <row r="33" spans="1:3">
      <c t="s" r="A33" s="4">
        <v>1157</v>
      </c>
      <c t="n" r="B33" s="6">
        <v>12479000</v>
      </c>
      <c t="n" r="C33" s="6">
        <v>13095000</v>
      </c>
    </row>
    <row r="34" spans="1:3">
      <c t="s" r="A34" s="4">
        <v>38</v>
      </c>
      <c t="n" r="B34" s="6">
        <v>14109000</v>
      </c>
      <c t="n" r="C34" s="6">
        <v>9683000</v>
      </c>
    </row>
    <row r="35" spans="1:3">
      <c t="s" r="A35" s="4">
        <v>41</v>
      </c>
      <c t="n" r="B35" s="6">
        <v>3056199000</v>
      </c>
      <c t="n" r="C35" s="6">
        <v>2681677000</v>
      </c>
    </row>
    <row r="36" spans="1:3">
      <c t="s" r="A36" s="3">
        <v>1150</v>
      </c>
    </row>
    <row r="37" spans="1:3">
      <c t="s" r="A37" s="4">
        <v>1151</v>
      </c>
      <c t="n" r="B37" s="6">
        <v>1064255000</v>
      </c>
      <c t="n" r="C37" s="6">
        <v>1047322000</v>
      </c>
    </row>
    <row r="38" spans="1:3">
      <c t="s" r="A38" s="4">
        <v>1163</v>
      </c>
    </row>
    <row r="39" spans="1:3">
      <c t="s" r="A39" s="3">
        <v>1149</v>
      </c>
    </row>
    <row r="40" spans="1:3">
      <c t="s" r="A40" s="4">
        <v>32</v>
      </c>
      <c t="n" r="B40" s="6">
        <v>71797000</v>
      </c>
      <c t="n" r="C40" s="6">
        <v>72316000</v>
      </c>
    </row>
    <row r="41" spans="1:3">
      <c t="s" r="A41" s="4">
        <v>33</v>
      </c>
      <c t="n" r="B41" s="6">
        <v>8397000</v>
      </c>
      <c t="n" r="C41" s="6">
        <v>13691000</v>
      </c>
    </row>
    <row r="42" spans="1:3">
      <c t="s" r="A42" s="4">
        <v>1157</v>
      </c>
      <c t="n" r="B42" s="6">
        <v>1520172000</v>
      </c>
      <c t="n" r="C42" s="6">
        <v>1467305000</v>
      </c>
    </row>
    <row r="43" spans="1:3">
      <c t="s" r="A43" s="4">
        <v>38</v>
      </c>
      <c t="n" r="B43" s="6">
        <v>14109000</v>
      </c>
      <c t="n" r="C43" s="6">
        <v>9683000</v>
      </c>
    </row>
    <row r="44" spans="1:3">
      <c t="s" r="A44" s="4">
        <v>41</v>
      </c>
      <c t="n" r="B44" s="6">
        <v>3148218000</v>
      </c>
      <c t="n" r="C44" s="6">
        <v>2858158000</v>
      </c>
    </row>
    <row r="45" spans="1:3">
      <c t="s" r="A45" s="4">
        <v>43</v>
      </c>
      <c t="n" r="B45" s="6">
        <v>14898000</v>
      </c>
      <c t="n" r="C45" s="6">
        <v>13584000</v>
      </c>
    </row>
    <row r="46" spans="1:3">
      <c t="s" r="A46" s="3">
        <v>1150</v>
      </c>
    </row>
    <row r="47" spans="1:3">
      <c t="s" r="A47" s="4">
        <v>53</v>
      </c>
      <c t="n" r="B47" s="6">
        <v>1145244000</v>
      </c>
      <c t="n" r="C47" s="6">
        <v>1034146000</v>
      </c>
    </row>
    <row r="48" spans="1:3">
      <c t="s" r="A48" s="4">
        <v>1158</v>
      </c>
      <c t="n" r="B48" s="6">
        <v>2223988000</v>
      </c>
      <c t="n" r="C48" s="6">
        <v>2030870000</v>
      </c>
    </row>
    <row r="49" spans="1:3">
      <c t="s" r="A49" s="4">
        <v>1151</v>
      </c>
      <c t="n" r="B49" s="6">
        <v>1064207000</v>
      </c>
      <c t="n" r="C49" s="6">
        <v>1045284000</v>
      </c>
    </row>
    <row r="50" spans="1:3">
      <c t="s" r="A50" s="4">
        <v>1161</v>
      </c>
      <c t="n" r="B50" s="6">
        <v>69000000</v>
      </c>
      <c t="n" r="C50" s="6">
        <v>38000000</v>
      </c>
    </row>
    <row r="51" spans="1:3">
      <c t="s" r="A51" s="4">
        <v>59</v>
      </c>
      <c t="n" r="B51" s="6">
        <v>92785000</v>
      </c>
      <c t="n" r="C51" s="6">
        <v>92785000</v>
      </c>
    </row>
    <row r="52" spans="1:3">
      <c t="s" r="A52" s="4">
        <v>1159</v>
      </c>
      <c t="n" r="B52" s="6">
        <v>1072000</v>
      </c>
      <c t="n" r="C52" s="6">
        <v>1018000</v>
      </c>
    </row>
    <row r="53" spans="1:3">
      <c t="s" r="A53" s="4">
        <v>1164</v>
      </c>
    </row>
    <row r="54" spans="1:3">
      <c t="s" r="A54" s="3">
        <v>1149</v>
      </c>
    </row>
    <row r="55" spans="1:3">
      <c t="s" r="A55" s="4">
        <v>32</v>
      </c>
      <c t="n" r="B55" s="6">
        <v>71797000</v>
      </c>
      <c t="n" r="C55" s="6">
        <v>72316000</v>
      </c>
    </row>
    <row r="56" spans="1:3">
      <c t="s" r="A56" s="4">
        <v>33</v>
      </c>
      <c t="n" r="B56" s="6">
        <v>8397000</v>
      </c>
      <c t="n" r="C56" s="6">
        <v>13691000</v>
      </c>
    </row>
    <row r="57" spans="1:3">
      <c t="s" r="A57" s="4">
        <v>1157</v>
      </c>
      <c t="n" r="B57" s="6">
        <v>1516391000</v>
      </c>
      <c t="n" r="C57" s="6">
        <v>1464615000</v>
      </c>
    </row>
    <row r="58" spans="1:3">
      <c t="s" r="A58" s="4">
        <v>38</v>
      </c>
      <c t="n" r="B58" s="6">
        <v>14109000</v>
      </c>
      <c t="n" r="C58" s="6">
        <v>9683000</v>
      </c>
    </row>
    <row r="59" spans="1:3">
      <c t="s" r="A59" s="4">
        <v>41</v>
      </c>
      <c t="n" r="B59" s="6">
        <v>3094404000</v>
      </c>
      <c t="n" r="C59" s="6">
        <v>2752420000</v>
      </c>
    </row>
    <row r="60" spans="1:3">
      <c t="s" r="A60" s="4">
        <v>43</v>
      </c>
      <c t="n" r="B60" s="6">
        <v>14898000</v>
      </c>
      <c t="n" r="C60" s="6">
        <v>13584000</v>
      </c>
    </row>
    <row r="61" spans="1:3">
      <c t="s" r="A61" s="3">
        <v>1150</v>
      </c>
    </row>
    <row r="62" spans="1:3">
      <c t="s" r="A62" s="4">
        <v>53</v>
      </c>
      <c t="n" r="B62" s="6">
        <v>1145244000</v>
      </c>
      <c t="n" r="C62" s="6">
        <v>1034146000</v>
      </c>
    </row>
    <row r="63" spans="1:3">
      <c t="s" r="A63" s="4">
        <v>1158</v>
      </c>
      <c t="n" r="B63" s="6">
        <v>2223988000</v>
      </c>
      <c t="n" r="C63" s="6">
        <v>2030870000</v>
      </c>
    </row>
    <row r="64" spans="1:3">
      <c t="s" r="A64" s="4">
        <v>1151</v>
      </c>
      <c t="n" r="B64" s="6">
        <v>1064255000</v>
      </c>
      <c t="n" r="C64" s="6">
        <v>1047322000</v>
      </c>
    </row>
    <row r="65" spans="1:3">
      <c t="s" r="A65" s="4">
        <v>1161</v>
      </c>
      <c t="n" r="B65" s="6">
        <v>69000000</v>
      </c>
      <c t="n" r="C65" s="6">
        <v>38000000</v>
      </c>
    </row>
    <row r="66" spans="1:3">
      <c t="s" r="A66" s="4">
        <v>59</v>
      </c>
      <c t="n" r="B66" s="6">
        <v>67421000</v>
      </c>
      <c t="n" r="C66" s="6">
        <v>42454000</v>
      </c>
    </row>
    <row r="67" spans="1:3">
      <c t="s" r="A67" s="4">
        <v>1159</v>
      </c>
      <c t="n" r="B67" s="6">
        <v>1072000</v>
      </c>
      <c t="n" r="C67" s="6">
        <v>1018000</v>
      </c>
    </row>
    <row r="68" spans="1:3">
      <c t="s" r="A68" s="4">
        <v>1142</v>
      </c>
    </row>
    <row r="69" spans="1:3">
      <c t="s" r="A69" s="3">
        <v>1150</v>
      </c>
    </row>
    <row r="70" spans="1:3">
      <c t="s" r="A70" s="4">
        <v>1165</v>
      </c>
      <c t="n" r="B70" s="6">
        <v>720255000</v>
      </c>
    </row>
    <row r="71" spans="1:3">
      <c t="s" r="A71" s="4">
        <v>1166</v>
      </c>
    </row>
    <row r="72" spans="1:3">
      <c t="s" r="A72" s="3">
        <v>1150</v>
      </c>
    </row>
    <row r="73" spans="1:3">
      <c t="s" r="A73" s="4">
        <v>1165</v>
      </c>
      <c t="n" r="B73" s="6">
        <v>1014000</v>
      </c>
      <c t="n" r="C73" s="6">
        <v>3601000</v>
      </c>
    </row>
    <row r="74" spans="1:3">
      <c t="s" r="A74" s="4">
        <v>1167</v>
      </c>
    </row>
    <row r="75" spans="1:3">
      <c t="s" r="A75" s="3">
        <v>1150</v>
      </c>
    </row>
    <row r="76" spans="1:3">
      <c t="s" r="A76" s="4">
        <v>1165</v>
      </c>
      <c t="n" r="B76" s="6">
        <v>801835000</v>
      </c>
    </row>
    <row r="77" spans="1:3">
      <c t="s" r="A77" s="4">
        <v>1168</v>
      </c>
    </row>
    <row r="78" spans="1:3">
      <c t="s" r="A78" s="3">
        <v>1150</v>
      </c>
    </row>
    <row r="79" spans="1:3">
      <c t="s" r="A79" s="4">
        <v>1165</v>
      </c>
      <c t="n" r="B79" s="6">
        <v>1014000</v>
      </c>
      <c t="n" r="C79" s="6">
        <v>3601000</v>
      </c>
    </row>
    <row r="80" spans="1:3">
      <c t="s" r="A80" s="4">
        <v>1145</v>
      </c>
    </row>
    <row r="81" spans="1:3">
      <c t="s" r="A81" s="3">
        <v>1150</v>
      </c>
    </row>
    <row r="82" spans="1:3">
      <c t="s" r="A82" s="4">
        <v>1165</v>
      </c>
      <c t="n" r="B82" s="6">
        <v>18797000</v>
      </c>
    </row>
    <row r="83" spans="1:3">
      <c t="s" r="A83" s="4">
        <v>1169</v>
      </c>
    </row>
    <row r="84" spans="1:3">
      <c t="s" r="A84" s="3">
        <v>1150</v>
      </c>
    </row>
    <row r="85" spans="1:3">
      <c t="s" r="A85" s="4">
        <v>1165</v>
      </c>
      <c t="n" r="B85" s="6">
        <v>202000</v>
      </c>
      <c t="n" r="C85" s="6">
        <v>141000</v>
      </c>
    </row>
    <row r="86" spans="1:3">
      <c t="s" r="A86" s="4">
        <v>1170</v>
      </c>
    </row>
    <row r="87" spans="1:3">
      <c t="s" r="A87" s="3">
        <v>1150</v>
      </c>
    </row>
    <row r="88" spans="1:3">
      <c t="s" r="A88" s="4">
        <v>1165</v>
      </c>
      <c t="n" r="B88" s="6">
        <v>13434000</v>
      </c>
    </row>
    <row r="89" spans="1:3">
      <c t="s" r="A89" s="4">
        <v>1171</v>
      </c>
    </row>
    <row r="90" spans="1:3">
      <c t="s" r="A90" s="3">
        <v>1150</v>
      </c>
    </row>
    <row r="91" spans="1:3">
      <c t="s" r="A91" s="4">
        <v>1165</v>
      </c>
      <c t="n" r="B91" s="6">
        <v>202000</v>
      </c>
      <c t="n" r="C91" s="6">
        <v>141000</v>
      </c>
    </row>
    <row r="92" spans="1:3">
      <c t="s" r="A92" s="4">
        <v>1146</v>
      </c>
    </row>
    <row r="93" spans="1:3">
      <c t="s" r="A93" s="3">
        <v>1150</v>
      </c>
    </row>
    <row r="94" spans="1:3">
      <c t="s" r="A94" s="4">
        <v>1165</v>
      </c>
      <c t="n" r="B94" s="6">
        <v>24009000</v>
      </c>
      <c t="n" r="C94" s="6">
        <v>44266000</v>
      </c>
    </row>
    <row r="95" spans="1:3">
      <c t="s" r="A95" s="4">
        <v>1172</v>
      </c>
    </row>
    <row r="96" spans="1:3">
      <c t="s" r="A96" s="3">
        <v>1150</v>
      </c>
    </row>
    <row r="97" spans="1:3">
      <c t="s" r="A97" s="4">
        <v>1165</v>
      </c>
      <c t="n" r="B97" s="6">
        <v>43000</v>
      </c>
      <c t="n" r="C97" s="6">
        <v>444000</v>
      </c>
    </row>
    <row r="98" spans="1:3">
      <c t="s" r="A98" s="4">
        <v>1173</v>
      </c>
    </row>
    <row r="99" spans="1:3">
      <c t="s" r="A99" s="3">
        <v>1150</v>
      </c>
    </row>
    <row r="100" spans="1:3">
      <c t="s" r="A100" s="4">
        <v>1165</v>
      </c>
      <c t="n" r="B100" s="6">
        <v>24009000</v>
      </c>
    </row>
    <row r="101" spans="1:3">
      <c t="s" r="A101" s="4">
        <v>1174</v>
      </c>
    </row>
    <row r="102" spans="1:3">
      <c t="s" r="A102" s="3">
        <v>1150</v>
      </c>
    </row>
    <row r="103" spans="1:3">
      <c t="s" r="A103" s="4">
        <v>1165</v>
      </c>
      <c t="n" r="B103" s="6">
        <v>43000</v>
      </c>
      <c t="n" r="C103" s="6">
        <v>444000</v>
      </c>
    </row>
    <row r="104" spans="1:3">
      <c t="s" r="A104" s="4">
        <v>1147</v>
      </c>
    </row>
    <row r="105" spans="1:3">
      <c t="s" r="A105" s="3">
        <v>1150</v>
      </c>
    </row>
    <row r="106" spans="1:3">
      <c t="s" r="A106" s="4">
        <v>1165</v>
      </c>
      <c t="n" r="B106" s="6">
        <v>9973000</v>
      </c>
      <c t="n" r="C106" s="6">
        <v>23919000</v>
      </c>
    </row>
    <row r="107" spans="1:3">
      <c t="s" r="A107" s="4">
        <v>1175</v>
      </c>
    </row>
    <row r="108" spans="1:3">
      <c t="s" r="A108" s="3">
        <v>1150</v>
      </c>
    </row>
    <row r="109" spans="1:3">
      <c t="s" r="A109" s="4">
        <v>1165</v>
      </c>
      <c t="n" r="B109" s="6">
        <v>15000</v>
      </c>
      <c t="n" r="C109" s="6">
        <v>-62000</v>
      </c>
    </row>
    <row r="110" spans="1:3">
      <c t="s" r="A110" s="4">
        <v>1176</v>
      </c>
    </row>
    <row r="111" spans="1:3">
      <c t="s" r="A111" s="3">
        <v>1150</v>
      </c>
    </row>
    <row r="112" spans="1:3">
      <c t="s" r="A112" s="4">
        <v>1165</v>
      </c>
      <c t="n" r="B112" s="6">
        <v>9973000</v>
      </c>
    </row>
    <row r="113" spans="1:3">
      <c t="s" r="A113" s="4">
        <v>1177</v>
      </c>
    </row>
    <row r="114" spans="1:3">
      <c t="s" r="A114" s="3">
        <v>1150</v>
      </c>
    </row>
    <row r="115" spans="1:3">
      <c t="s" r="A115" s="4">
        <v>1165</v>
      </c>
      <c t="n" r="B115" s="7">
        <v>15000</v>
      </c>
      <c t="n" r="C115" s="7">
        <v>-62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8</v>
      </c>
      <c t="s" r="B1" s="2">
        <v>2</v>
      </c>
      <c t="s" r="C1" s="2">
        <v>30</v>
      </c>
    </row>
    <row r="2" spans="1:3">
      <c t="s" r="A2" s="3">
        <v>1179</v>
      </c>
    </row>
    <row r="3" spans="1:3">
      <c t="s" r="A3" s="4">
        <v>35</v>
      </c>
      <c t="n" r="B3" s="7">
        <v>1272255</v>
      </c>
      <c t="n" r="C3" s="7">
        <v>1229018</v>
      </c>
    </row>
    <row r="4" spans="1:3">
      <c t="s" r="A4" s="4">
        <v>545</v>
      </c>
    </row>
    <row r="5" spans="1:3">
      <c t="s" r="A5" s="3">
        <v>1179</v>
      </c>
    </row>
    <row r="6" spans="1:3">
      <c t="s" r="A6" s="4">
        <v>35</v>
      </c>
      <c t="n" r="B6" s="6">
        <v>190473</v>
      </c>
      <c t="n" r="C6" s="6">
        <v>191645</v>
      </c>
    </row>
    <row r="7" spans="1:3">
      <c t="s" r="A7" s="4">
        <v>546</v>
      </c>
    </row>
    <row r="8" spans="1:3">
      <c t="s" r="A8" s="3">
        <v>1179</v>
      </c>
    </row>
    <row r="9" spans="1:3">
      <c t="s" r="A9" s="4">
        <v>35</v>
      </c>
      <c t="n" r="B9" s="6">
        <v>108571</v>
      </c>
      <c t="n" r="C9" s="6">
        <v>100604</v>
      </c>
    </row>
    <row r="10" spans="1:3">
      <c t="s" r="A10" s="4">
        <v>115</v>
      </c>
    </row>
    <row r="11" spans="1:3">
      <c t="s" r="A11" s="3">
        <v>1179</v>
      </c>
    </row>
    <row r="12" spans="1:3">
      <c t="s" r="A12" s="4">
        <v>35</v>
      </c>
      <c t="n" r="B12" s="6">
        <v>916</v>
      </c>
      <c t="n" r="C12" s="6">
        <v>877</v>
      </c>
    </row>
    <row r="13" spans="1:3">
      <c t="s" r="A13" s="4">
        <v>1180</v>
      </c>
    </row>
    <row r="14" spans="1:3">
      <c t="s" r="A14" s="3">
        <v>1179</v>
      </c>
    </row>
    <row r="15" spans="1:3">
      <c t="s" r="A15" s="4">
        <v>143</v>
      </c>
      <c t="n" r="B15" s="6">
        <v>1272314</v>
      </c>
      <c t="n" r="C15" s="6">
        <v>1229400</v>
      </c>
    </row>
    <row r="16" spans="1:3">
      <c t="s" r="A16" s="4">
        <v>1181</v>
      </c>
    </row>
    <row r="17" spans="1:3">
      <c t="s" r="A17" s="3">
        <v>1179</v>
      </c>
    </row>
    <row r="18" spans="1:3">
      <c t="s" r="A18" s="4">
        <v>1121</v>
      </c>
      <c t="n" r="B18" s="6">
        <v>59</v>
      </c>
      <c t="n" r="C18" s="6">
        <v>382</v>
      </c>
    </row>
    <row r="19" spans="1:3">
      <c t="s" r="A19" s="4">
        <v>1182</v>
      </c>
    </row>
    <row r="20" spans="1:3">
      <c t="s" r="A20" s="3">
        <v>1179</v>
      </c>
    </row>
    <row r="21" spans="1:3">
      <c t="s" r="A21" s="4">
        <v>35</v>
      </c>
      <c t="n" r="B21" s="6">
        <v>190473</v>
      </c>
      <c t="n" r="C21" s="6">
        <v>191645</v>
      </c>
    </row>
    <row r="22" spans="1:3">
      <c t="s" r="A22" s="4">
        <v>1183</v>
      </c>
    </row>
    <row r="23" spans="1:3">
      <c t="s" r="A23" s="3">
        <v>1179</v>
      </c>
    </row>
    <row r="24" spans="1:3">
      <c t="s" r="A24" s="4">
        <v>35</v>
      </c>
      <c t="n" r="B24" s="6">
        <v>108571</v>
      </c>
      <c t="n" r="C24" s="6">
        <v>100604</v>
      </c>
    </row>
    <row r="25" spans="1:3">
      <c t="s" r="A25" s="4">
        <v>1184</v>
      </c>
    </row>
    <row r="26" spans="1:3">
      <c t="s" r="A26" s="3">
        <v>1179</v>
      </c>
    </row>
    <row r="27" spans="1:3">
      <c t="s" r="A27" s="4">
        <v>35</v>
      </c>
      <c t="n" r="B27" s="6">
        <v>771909</v>
      </c>
      <c t="n" r="C27" s="6">
        <v>751558</v>
      </c>
    </row>
    <row r="28" spans="1:3">
      <c t="s" r="A28" s="4">
        <v>1185</v>
      </c>
    </row>
    <row r="29" spans="1:3">
      <c t="s" r="A29" s="3">
        <v>1179</v>
      </c>
    </row>
    <row r="30" spans="1:3">
      <c t="s" r="A30" s="4">
        <v>35</v>
      </c>
      <c t="n" r="B30" s="6">
        <v>200386</v>
      </c>
      <c t="n" r="C30" s="6">
        <v>184334</v>
      </c>
    </row>
    <row r="31" spans="1:3">
      <c t="s" r="A31" s="4">
        <v>1186</v>
      </c>
    </row>
    <row r="32" spans="1:3">
      <c t="s" r="A32" s="3">
        <v>1179</v>
      </c>
    </row>
    <row r="33" spans="1:3">
      <c t="s" r="A33" s="4">
        <v>35</v>
      </c>
      <c t="n" r="B33" s="6">
        <v>916</v>
      </c>
      <c t="n" r="C33" s="6">
        <v>877</v>
      </c>
    </row>
    <row r="34" spans="1:3">
      <c t="s" r="A34" s="4">
        <v>1187</v>
      </c>
    </row>
    <row r="35" spans="1:3">
      <c t="s" r="A35" s="3">
        <v>1179</v>
      </c>
    </row>
    <row r="36" spans="1:3">
      <c t="s" r="A36" s="4">
        <v>143</v>
      </c>
      <c t="n" r="B36" s="6">
        <v>916</v>
      </c>
      <c t="n" r="C36" s="6">
        <v>877</v>
      </c>
    </row>
    <row r="37" spans="1:3">
      <c t="s" r="A37" s="4">
        <v>1188</v>
      </c>
    </row>
    <row r="38" spans="1:3">
      <c t="s" r="A38" s="3">
        <v>1179</v>
      </c>
    </row>
    <row r="39" spans="1:3">
      <c t="s" r="A39" s="4">
        <v>35</v>
      </c>
      <c t="n" r="B39" s="6">
        <v>916</v>
      </c>
      <c t="n" r="C39" s="6">
        <v>877</v>
      </c>
    </row>
    <row r="40" spans="1:3">
      <c t="s" r="A40" s="4">
        <v>1189</v>
      </c>
    </row>
    <row r="41" spans="1:3">
      <c t="s" r="A41" s="3">
        <v>1179</v>
      </c>
    </row>
    <row r="42" spans="1:3">
      <c t="s" r="A42" s="4">
        <v>143</v>
      </c>
      <c t="n" r="B42" s="6">
        <v>1258919</v>
      </c>
      <c t="n" r="C42" s="6">
        <v>1215428</v>
      </c>
    </row>
    <row r="43" spans="1:3">
      <c t="s" r="A43" s="4">
        <v>1190</v>
      </c>
    </row>
    <row r="44" spans="1:3">
      <c t="s" r="A44" s="3">
        <v>1179</v>
      </c>
    </row>
    <row r="45" spans="1:3">
      <c t="s" r="A45" s="4">
        <v>1121</v>
      </c>
      <c t="n" r="B45" s="6">
        <v>59</v>
      </c>
      <c t="n" r="C45" s="6">
        <v>382</v>
      </c>
    </row>
    <row r="46" spans="1:3">
      <c t="s" r="A46" s="4">
        <v>1191</v>
      </c>
    </row>
    <row r="47" spans="1:3">
      <c t="s" r="A47" s="3">
        <v>1179</v>
      </c>
    </row>
    <row r="48" spans="1:3">
      <c t="s" r="A48" s="4">
        <v>35</v>
      </c>
      <c t="n" r="B48" s="6">
        <v>177994</v>
      </c>
      <c t="n" r="C48" s="6">
        <v>178550</v>
      </c>
    </row>
    <row r="49" spans="1:3">
      <c t="s" r="A49" s="4">
        <v>1192</v>
      </c>
    </row>
    <row r="50" spans="1:3">
      <c t="s" r="A50" s="3">
        <v>1179</v>
      </c>
    </row>
    <row r="51" spans="1:3">
      <c t="s" r="A51" s="4">
        <v>35</v>
      </c>
      <c t="n" r="B51" s="6">
        <v>108571</v>
      </c>
      <c t="n" r="C51" s="6">
        <v>100604</v>
      </c>
    </row>
    <row r="52" spans="1:3">
      <c t="s" r="A52" s="4">
        <v>1193</v>
      </c>
    </row>
    <row r="53" spans="1:3">
      <c t="s" r="A53" s="3">
        <v>1179</v>
      </c>
    </row>
    <row r="54" spans="1:3">
      <c t="s" r="A54" s="4">
        <v>35</v>
      </c>
      <c t="n" r="B54" s="6">
        <v>771909</v>
      </c>
      <c t="n" r="C54" s="6">
        <v>751558</v>
      </c>
    </row>
    <row r="55" spans="1:3">
      <c t="s" r="A55" s="4">
        <v>1194</v>
      </c>
    </row>
    <row r="56" spans="1:3">
      <c t="s" r="A56" s="3">
        <v>1179</v>
      </c>
    </row>
    <row r="57" spans="1:3">
      <c t="s" r="A57" s="4">
        <v>35</v>
      </c>
      <c t="n" r="B57" s="6">
        <v>200386</v>
      </c>
      <c t="n" r="C57" s="6">
        <v>184334</v>
      </c>
    </row>
    <row r="58" spans="1:3">
      <c t="s" r="A58" s="4">
        <v>1195</v>
      </c>
    </row>
    <row r="59" spans="1:3">
      <c t="s" r="A59" s="3">
        <v>1179</v>
      </c>
    </row>
    <row r="60" spans="1:3">
      <c t="s" r="A60" s="4">
        <v>143</v>
      </c>
      <c t="n" r="B60" s="6">
        <v>12479</v>
      </c>
      <c t="n" r="C60" s="6">
        <v>13095</v>
      </c>
    </row>
    <row r="61" spans="1:3">
      <c t="s" r="A61" s="4">
        <v>1196</v>
      </c>
    </row>
    <row r="62" spans="1:3">
      <c t="s" r="A62" s="3">
        <v>1179</v>
      </c>
    </row>
    <row r="63" spans="1:3">
      <c t="s" r="A63" s="4">
        <v>35</v>
      </c>
      <c t="n" r="B63" s="7">
        <v>12479</v>
      </c>
      <c t="n" r="C63" s="7">
        <v>1309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1197</v>
      </c>
      <c t="s" r="B1" s="2">
        <v>1</v>
      </c>
    </row>
    <row r="2" spans="1:3">
      <c t="s" r="B2" s="2">
        <v>1198</v>
      </c>
      <c t="s" r="C2" s="2">
        <v>485</v>
      </c>
    </row>
    <row r="3" spans="1:3">
      <c t="s" r="A3" s="4">
        <v>545</v>
      </c>
    </row>
    <row r="4" spans="1:3">
      <c t="s" r="A4" s="3">
        <v>1199</v>
      </c>
    </row>
    <row r="5" spans="1:3">
      <c t="s" r="A5" s="4">
        <v>1200</v>
      </c>
      <c t="n" r="B5" s="7">
        <v>-987</v>
      </c>
      <c t="n" r="C5" s="7">
        <v>-275</v>
      </c>
    </row>
    <row r="6" spans="1:3">
      <c t="s" r="A6" s="4">
        <v>1201</v>
      </c>
      <c t="n" r="B6" s="6">
        <v>0</v>
      </c>
      <c t="n" r="C6" s="6">
        <v>2706</v>
      </c>
    </row>
    <row r="7" spans="1:3">
      <c t="s" r="A7" s="4">
        <v>1202</v>
      </c>
      <c t="n" r="B7" s="6">
        <v>371</v>
      </c>
      <c t="n" r="C7" s="6">
        <v>146</v>
      </c>
    </row>
    <row r="8" spans="1:3">
      <c t="s" r="A8" s="4">
        <v>1203</v>
      </c>
    </row>
    <row r="9" spans="1:3">
      <c t="s" r="A9" s="3">
        <v>1199</v>
      </c>
    </row>
    <row r="10" spans="1:3">
      <c t="s" r="A10" s="4">
        <v>1204</v>
      </c>
      <c t="n" r="B10" s="6">
        <v>13095</v>
      </c>
      <c t="n" r="C10" s="6">
        <v>10518</v>
      </c>
    </row>
    <row r="11" spans="1:3">
      <c t="s" r="A11" s="4">
        <v>1205</v>
      </c>
      <c t="n" r="B11" s="7">
        <v>12479</v>
      </c>
      <c t="n" r="C11" s="7">
        <v>13095</v>
      </c>
    </row>
    <row r="12" spans="1:3">
      <c t="s" r="A12" s="3">
        <v>902</v>
      </c>
    </row>
    <row r="13" spans="1:3">
      <c t="s" r="A13" s="4">
        <v>1206</v>
      </c>
      <c t="n" r="B13" s="6">
        <v>4</v>
      </c>
    </row>
    <row r="14" spans="1:3">
      <c t="s" r="A14" s="4">
        <v>1207</v>
      </c>
    </row>
    <row r="15" spans="1:3">
      <c t="s" r="A15" s="3">
        <v>902</v>
      </c>
    </row>
    <row r="16" spans="1:3">
      <c t="s" r="A16" s="4">
        <v>1208</v>
      </c>
      <c t="s" r="B16" s="4">
        <v>12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0</v>
      </c>
      <c t="s" r="B1" s="2">
        <v>2</v>
      </c>
      <c t="s" r="C1" s="2">
        <v>30</v>
      </c>
    </row>
    <row r="2" spans="1:3">
      <c t="s" r="A2" s="3">
        <v>1211</v>
      </c>
    </row>
    <row r="3" spans="1:3">
      <c t="s" r="A3" s="4">
        <v>45</v>
      </c>
      <c t="n" r="B3" s="7">
        <v>1962</v>
      </c>
      <c t="n" r="C3" s="7">
        <v>2948</v>
      </c>
    </row>
    <row r="4" spans="1:3">
      <c t="s" r="A4" s="4">
        <v>1212</v>
      </c>
    </row>
    <row r="5" spans="1:3">
      <c t="s" r="A5" s="3">
        <v>1213</v>
      </c>
    </row>
    <row r="6" spans="1:3">
      <c t="s" r="A6" s="4">
        <v>1214</v>
      </c>
      <c t="n" r="B6" s="6">
        <v>111</v>
      </c>
      <c t="n" r="C6" s="6">
        <v>2532</v>
      </c>
    </row>
    <row r="7" spans="1:3">
      <c t="s" r="A7" s="4">
        <v>45</v>
      </c>
      <c t="n" r="B7" s="6">
        <v>220</v>
      </c>
      <c t="n" r="C7" s="6">
        <v>1540</v>
      </c>
    </row>
    <row r="8" spans="1:3">
      <c t="s" r="A8" s="4">
        <v>1213</v>
      </c>
      <c t="n" r="B8" s="6">
        <v>331</v>
      </c>
      <c t="n" r="C8" s="6">
        <v>4072</v>
      </c>
    </row>
    <row r="9" spans="1:3">
      <c t="s" r="A9" s="4">
        <v>1215</v>
      </c>
    </row>
    <row r="10" spans="1:3">
      <c t="s" r="A10" s="3">
        <v>1211</v>
      </c>
    </row>
    <row r="11" spans="1:3">
      <c t="s" r="A11" s="4">
        <v>1214</v>
      </c>
      <c t="n" r="B11" s="6">
        <v>38153</v>
      </c>
      <c t="n" r="C11" s="6">
        <v>70743</v>
      </c>
    </row>
    <row r="12" spans="1:3">
      <c t="s" r="A12" s="4">
        <v>45</v>
      </c>
      <c t="n" r="B12" s="6">
        <v>1962</v>
      </c>
      <c t="n" r="C12" s="6">
        <v>2948</v>
      </c>
    </row>
    <row r="13" spans="1:3">
      <c t="s" r="A13" s="4">
        <v>1216</v>
      </c>
    </row>
    <row r="14" spans="1:3">
      <c t="s" r="A14" s="3">
        <v>1211</v>
      </c>
    </row>
    <row r="15" spans="1:3">
      <c t="s" r="A15" s="4">
        <v>1214</v>
      </c>
      <c t="n" r="B15" s="7">
        <v>38153</v>
      </c>
      <c t="n" r="C15" s="7">
        <v>7074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217</v>
      </c>
      <c t="s" r="B1" s="2">
        <v>549</v>
      </c>
      <c t="s" r="J1" s="2">
        <v>1</v>
      </c>
    </row>
    <row r="2" spans="1:12">
      <c t="s" r="B2" s="2">
        <v>1030</v>
      </c>
      <c t="s" r="C2" s="2">
        <v>1218</v>
      </c>
      <c t="s" r="D2" s="2">
        <v>839</v>
      </c>
      <c t="s" r="E2" s="2">
        <v>1219</v>
      </c>
      <c t="s" r="F2" s="2">
        <v>485</v>
      </c>
      <c t="s" r="G2" s="2">
        <v>1220</v>
      </c>
      <c t="s" r="H2" s="2">
        <v>1221</v>
      </c>
      <c t="s" r="I2" s="2">
        <v>1222</v>
      </c>
      <c t="s" r="J2" s="2">
        <v>1223</v>
      </c>
      <c t="s" r="K2" s="2">
        <v>485</v>
      </c>
      <c t="s" r="L2" s="2">
        <v>591</v>
      </c>
    </row>
    <row r="3" spans="1:12">
      <c t="s" r="A3" s="3">
        <v>292</v>
      </c>
    </row>
    <row r="4" spans="1:12">
      <c t="s" r="A4" s="4">
        <v>478</v>
      </c>
      <c t="n" r="J4" s="6">
        <v>3</v>
      </c>
    </row>
    <row r="5" spans="1:12">
      <c t="s" r="A5" s="3">
        <v>291</v>
      </c>
    </row>
    <row r="6" spans="1:12">
      <c t="s" r="A6" s="4">
        <v>1224</v>
      </c>
      <c t="n" r="B6" s="7">
        <v>38194</v>
      </c>
      <c t="n" r="C6" s="7">
        <v>37805</v>
      </c>
      <c t="n" r="D6" s="7">
        <v>37294</v>
      </c>
      <c t="n" r="E6" s="7">
        <v>36235</v>
      </c>
      <c t="n" r="F6" s="7">
        <v>36184</v>
      </c>
      <c t="n" r="G6" s="7">
        <v>35532</v>
      </c>
      <c t="n" r="H6" s="7">
        <v>35906</v>
      </c>
      <c t="n" r="I6" s="7">
        <v>35796</v>
      </c>
      <c t="n" r="J6" s="7">
        <v>149528</v>
      </c>
      <c t="n" r="K6" s="7">
        <v>143418</v>
      </c>
      <c t="n" r="L6" s="7">
        <v>133109</v>
      </c>
    </row>
    <row r="7" spans="1:12">
      <c t="s" r="A7" s="4">
        <v>1225</v>
      </c>
      <c t="n" r="B7" s="6">
        <v>1958</v>
      </c>
      <c t="n" r="C7" s="6">
        <v>3647</v>
      </c>
      <c t="n" r="D7" s="6">
        <v>7319</v>
      </c>
      <c t="n" r="E7" s="6">
        <v>2747</v>
      </c>
      <c t="n" r="F7" s="6">
        <v>5371</v>
      </c>
      <c t="n" r="G7" s="6">
        <v>1722</v>
      </c>
      <c t="n" r="H7" s="6">
        <v>-1995</v>
      </c>
      <c t="n" r="I7" s="6">
        <v>1316</v>
      </c>
      <c t="n" r="J7" s="6">
        <v>15671</v>
      </c>
      <c t="n" r="K7" s="6">
        <v>6414</v>
      </c>
      <c t="n" r="L7" s="6">
        <v>11310</v>
      </c>
    </row>
    <row r="8" spans="1:12">
      <c t="s" r="A8" s="4">
        <v>1226</v>
      </c>
      <c t="n" r="J8" s="6">
        <v>38984</v>
      </c>
      <c t="n" r="K8" s="6">
        <v>43823</v>
      </c>
      <c t="n" r="L8" s="6">
        <v>54945</v>
      </c>
    </row>
    <row r="9" spans="1:12">
      <c t="s" r="A9" s="4">
        <v>1227</v>
      </c>
      <c t="n" r="J9" s="6">
        <v>-131227</v>
      </c>
      <c t="n" r="K9" s="6">
        <v>-132813</v>
      </c>
      <c t="n" r="L9" s="6">
        <v>-139536</v>
      </c>
    </row>
    <row r="10" spans="1:12">
      <c t="s" r="A10" s="4">
        <v>1228</v>
      </c>
      <c t="n" r="J10" s="6">
        <v>0</v>
      </c>
      <c t="n" r="K10" s="6">
        <v>0</v>
      </c>
      <c t="n" r="L10" s="6">
        <v>0</v>
      </c>
    </row>
    <row r="11" spans="1:12">
      <c t="s" r="A11" s="4">
        <v>216</v>
      </c>
      <c t="n" r="J11" s="6">
        <v>-27088</v>
      </c>
      <c t="n" r="K11" s="6">
        <v>-20389</v>
      </c>
      <c t="n" r="L11" s="6">
        <v>112247</v>
      </c>
    </row>
    <row r="12" spans="1:12">
      <c t="s" r="A12" s="4">
        <v>130</v>
      </c>
      <c t="n" r="B12" s="6">
        <v>10932</v>
      </c>
      <c t="n" r="C12" s="7">
        <v>12206</v>
      </c>
      <c t="n" r="D12" s="7">
        <v>12335</v>
      </c>
      <c t="n" r="E12" s="7">
        <v>10395</v>
      </c>
      <c t="n" r="F12" s="6">
        <v>13265</v>
      </c>
      <c t="n" r="G12" s="7">
        <v>8230</v>
      </c>
      <c t="n" r="H12" s="7">
        <v>9150</v>
      </c>
      <c t="n" r="I12" s="7">
        <v>9808</v>
      </c>
      <c t="n" r="J12" s="6">
        <v>45868</v>
      </c>
      <c t="n" r="K12" s="6">
        <v>40453</v>
      </c>
      <c t="n" r="L12" s="6">
        <v>172075</v>
      </c>
    </row>
    <row r="13" spans="1:12">
      <c t="s" r="A13" s="4">
        <v>1157</v>
      </c>
      <c t="n" r="B13" s="6">
        <v>1520172</v>
      </c>
      <c t="n" r="F13" s="6">
        <v>1467305</v>
      </c>
      <c t="n" r="J13" s="6">
        <v>1520172</v>
      </c>
      <c t="n" r="K13" s="6">
        <v>1467305</v>
      </c>
    </row>
    <row r="14" spans="1:12">
      <c t="s" r="A14" s="4">
        <v>1229</v>
      </c>
      <c t="n" r="B14" s="6">
        <v>3225641</v>
      </c>
      <c t="n" r="F14" s="6">
        <v>2941881</v>
      </c>
      <c t="n" r="J14" s="6">
        <v>3225641</v>
      </c>
      <c t="n" r="K14" s="6">
        <v>2941881</v>
      </c>
    </row>
    <row r="15" spans="1:12">
      <c t="s" r="A15" s="4">
        <v>115</v>
      </c>
      <c t="n" r="B15" s="6">
        <v>385475</v>
      </c>
      <c t="n" r="F15" s="6">
        <v>443801</v>
      </c>
      <c t="n" r="J15" s="6">
        <v>385475</v>
      </c>
      <c t="n" r="K15" s="6">
        <v>443801</v>
      </c>
    </row>
    <row r="16" spans="1:12">
      <c t="s" r="A16" s="4">
        <v>51</v>
      </c>
      <c t="n" r="B16" s="6">
        <v>5131288</v>
      </c>
      <c t="n" r="F16" s="6">
        <v>4852987</v>
      </c>
      <c t="n" r="J16" s="6">
        <v>5131288</v>
      </c>
      <c t="n" r="K16" s="6">
        <v>4852987</v>
      </c>
    </row>
    <row r="17" spans="1:12">
      <c t="s" r="A17" s="4">
        <v>1230</v>
      </c>
    </row>
    <row r="18" spans="1:12">
      <c t="s" r="A18" s="3">
        <v>291</v>
      </c>
    </row>
    <row r="19" spans="1:12">
      <c t="s" r="A19" s="4">
        <v>1224</v>
      </c>
      <c t="n" r="J19" s="6">
        <v>115936</v>
      </c>
      <c t="n" r="K19" s="6">
        <v>108815</v>
      </c>
      <c t="n" r="L19" s="6">
        <v>101282</v>
      </c>
    </row>
    <row r="20" spans="1:12">
      <c t="s" r="A20" s="4">
        <v>1225</v>
      </c>
      <c t="n" r="J20" s="6">
        <v>15671</v>
      </c>
      <c t="n" r="K20" s="6">
        <v>6414</v>
      </c>
      <c t="n" r="L20" s="6">
        <v>11310</v>
      </c>
    </row>
    <row r="21" spans="1:12">
      <c t="s" r="A21" s="4">
        <v>1226</v>
      </c>
      <c t="n" r="J21" s="6">
        <v>23447</v>
      </c>
      <c t="n" r="K21" s="6">
        <v>24496</v>
      </c>
      <c t="n" r="L21" s="6">
        <v>26140</v>
      </c>
    </row>
    <row r="22" spans="1:12">
      <c t="s" r="A22" s="4">
        <v>1227</v>
      </c>
      <c t="n" r="J22" s="6">
        <v>-59273</v>
      </c>
      <c t="n" r="K22" s="6">
        <v>-60587</v>
      </c>
      <c t="n" r="L22" s="6">
        <v>-58891</v>
      </c>
    </row>
    <row r="23" spans="1:12">
      <c t="s" r="A23" s="4">
        <v>1228</v>
      </c>
      <c t="n" r="J23" s="6">
        <v>-59266</v>
      </c>
      <c t="n" r="K23" s="6">
        <v>-59610</v>
      </c>
      <c t="n" r="L23" s="6">
        <v>-54851</v>
      </c>
    </row>
    <row r="24" spans="1:12">
      <c t="s" r="A24" s="4">
        <v>216</v>
      </c>
      <c t="n" r="J24" s="6">
        <v>-28070</v>
      </c>
      <c t="n" r="K24" s="6">
        <v>-18843</v>
      </c>
      <c t="n" r="L24" s="6">
        <v>117088</v>
      </c>
    </row>
    <row r="25" spans="1:12">
      <c t="s" r="A25" s="4">
        <v>130</v>
      </c>
      <c t="n" r="J25" s="6">
        <v>52131</v>
      </c>
      <c t="n" r="K25" s="6">
        <v>34993</v>
      </c>
      <c t="n" r="L25" s="6">
        <v>159025</v>
      </c>
    </row>
    <row r="26" spans="1:12">
      <c t="s" r="A26" s="4">
        <v>1157</v>
      </c>
      <c t="n" r="B26" s="6">
        <v>0</v>
      </c>
      <c t="n" r="F26" s="6">
        <v>0</v>
      </c>
      <c t="n" r="J26" s="6">
        <v>0</v>
      </c>
      <c t="n" r="K26" s="6">
        <v>0</v>
      </c>
    </row>
    <row r="27" spans="1:12">
      <c t="s" r="A27" s="4">
        <v>1229</v>
      </c>
      <c t="n" r="B27" s="6">
        <v>3225641</v>
      </c>
      <c t="n" r="F27" s="6">
        <v>2941881</v>
      </c>
      <c t="n" r="J27" s="6">
        <v>3225641</v>
      </c>
      <c t="n" r="K27" s="6">
        <v>2941881</v>
      </c>
    </row>
    <row r="28" spans="1:12">
      <c t="s" r="A28" s="4">
        <v>115</v>
      </c>
      <c t="n" r="B28" s="6">
        <v>74963</v>
      </c>
      <c t="n" r="F28" s="6">
        <v>111071</v>
      </c>
      <c t="n" r="J28" s="6">
        <v>74963</v>
      </c>
      <c t="n" r="K28" s="6">
        <v>111071</v>
      </c>
    </row>
    <row r="29" spans="1:12">
      <c t="s" r="A29" s="4">
        <v>51</v>
      </c>
      <c t="n" r="B29" s="6">
        <v>3300604</v>
      </c>
      <c t="n" r="F29" s="6">
        <v>3052952</v>
      </c>
      <c t="n" r="J29" s="6">
        <v>3300604</v>
      </c>
      <c t="n" r="K29" s="6">
        <v>3052952</v>
      </c>
    </row>
    <row r="30" spans="1:12">
      <c t="s" r="A30" s="4">
        <v>1231</v>
      </c>
    </row>
    <row r="31" spans="1:12">
      <c t="s" r="A31" s="3">
        <v>291</v>
      </c>
    </row>
    <row r="32" spans="1:12">
      <c t="s" r="A32" s="4">
        <v>1224</v>
      </c>
      <c t="n" r="J32" s="6">
        <v>33592</v>
      </c>
      <c t="n" r="K32" s="6">
        <v>34603</v>
      </c>
      <c t="n" r="L32" s="6">
        <v>31827</v>
      </c>
    </row>
    <row r="33" spans="1:12">
      <c t="s" r="A33" s="4">
        <v>1225</v>
      </c>
      <c t="n" r="J33" s="6">
        <v>0</v>
      </c>
      <c t="n" r="K33" s="6">
        <v>0</v>
      </c>
      <c t="n" r="L33" s="6">
        <v>0</v>
      </c>
    </row>
    <row r="34" spans="1:12">
      <c t="s" r="A34" s="4">
        <v>1226</v>
      </c>
      <c t="n" r="J34" s="6">
        <v>967</v>
      </c>
      <c t="n" r="K34" s="6">
        <v>4042</v>
      </c>
      <c t="n" r="L34" s="6">
        <v>3137</v>
      </c>
    </row>
    <row r="35" spans="1:12">
      <c t="s" r="A35" s="4">
        <v>1227</v>
      </c>
      <c t="n" r="J35" s="6">
        <v>-1859</v>
      </c>
      <c t="n" r="K35" s="6">
        <v>-2086</v>
      </c>
      <c t="n" r="L35" s="6">
        <v>-3788</v>
      </c>
    </row>
    <row r="36" spans="1:12">
      <c t="s" r="A36" s="4">
        <v>1228</v>
      </c>
      <c t="n" r="J36" s="6">
        <v>-1042</v>
      </c>
      <c t="n" r="K36" s="6">
        <v>-1126</v>
      </c>
      <c t="n" r="L36" s="6">
        <v>-2004</v>
      </c>
    </row>
    <row r="37" spans="1:12">
      <c t="s" r="A37" s="4">
        <v>216</v>
      </c>
      <c t="n" r="J37" s="6">
        <v>-29</v>
      </c>
      <c t="n" r="K37" s="6">
        <v>-727</v>
      </c>
      <c t="n" r="L37" s="6">
        <v>218</v>
      </c>
    </row>
    <row r="38" spans="1:12">
      <c t="s" r="A38" s="4">
        <v>130</v>
      </c>
      <c t="n" r="J38" s="6">
        <v>53</v>
      </c>
      <c t="n" r="K38" s="6">
        <v>1350</v>
      </c>
      <c t="n" r="L38" s="6">
        <v>-1285</v>
      </c>
    </row>
    <row r="39" spans="1:12">
      <c t="s" r="A39" s="4">
        <v>1157</v>
      </c>
      <c t="n" r="B39" s="6">
        <v>1520172</v>
      </c>
      <c t="n" r="F39" s="6">
        <v>1467305</v>
      </c>
      <c t="n" r="J39" s="6">
        <v>1520172</v>
      </c>
      <c t="n" r="K39" s="6">
        <v>1467305</v>
      </c>
    </row>
    <row r="40" spans="1:12">
      <c t="s" r="A40" s="4">
        <v>1229</v>
      </c>
      <c t="n" r="B40" s="6">
        <v>0</v>
      </c>
      <c t="n" r="F40" s="6">
        <v>0</v>
      </c>
      <c t="n" r="J40" s="6">
        <v>0</v>
      </c>
      <c t="n" r="K40" s="6">
        <v>0</v>
      </c>
    </row>
    <row r="41" spans="1:12">
      <c t="s" r="A41" s="4">
        <v>115</v>
      </c>
      <c t="n" r="B41" s="6">
        <v>226172</v>
      </c>
      <c t="n" r="F41" s="6">
        <v>248455</v>
      </c>
      <c t="n" r="J41" s="6">
        <v>226172</v>
      </c>
      <c t="n" r="K41" s="6">
        <v>248455</v>
      </c>
    </row>
    <row r="42" spans="1:12">
      <c t="s" r="A42" s="4">
        <v>51</v>
      </c>
      <c t="n" r="B42" s="6">
        <v>1746344</v>
      </c>
      <c t="n" r="F42" s="6">
        <v>1715760</v>
      </c>
      <c t="n" r="J42" s="6">
        <v>1746344</v>
      </c>
      <c t="n" r="K42" s="6">
        <v>1715760</v>
      </c>
    </row>
    <row r="43" spans="1:12">
      <c t="s" r="A43" s="4">
        <v>1232</v>
      </c>
    </row>
    <row r="44" spans="1:12">
      <c t="s" r="A44" s="3">
        <v>291</v>
      </c>
    </row>
    <row r="45" spans="1:12">
      <c t="s" r="A45" s="4">
        <v>1224</v>
      </c>
      <c t="n" r="J45" s="6">
        <v>0</v>
      </c>
      <c t="n" r="K45" s="6">
        <v>0</v>
      </c>
      <c t="n" r="L45" s="6">
        <v>0</v>
      </c>
    </row>
    <row r="46" spans="1:12">
      <c t="s" r="A46" s="4">
        <v>1225</v>
      </c>
      <c t="n" r="J46" s="6">
        <v>0</v>
      </c>
      <c t="n" r="K46" s="6">
        <v>0</v>
      </c>
      <c t="n" r="L46" s="6">
        <v>0</v>
      </c>
    </row>
    <row r="47" spans="1:12">
      <c t="s" r="A47" s="4">
        <v>1226</v>
      </c>
      <c t="n" r="J47" s="6">
        <v>14570</v>
      </c>
      <c t="n" r="K47" s="6">
        <v>15285</v>
      </c>
      <c t="n" r="L47" s="6">
        <v>25668</v>
      </c>
    </row>
    <row r="48" spans="1:12">
      <c t="s" r="A48" s="4">
        <v>1227</v>
      </c>
      <c t="n" r="J48" s="6">
        <v>-70095</v>
      </c>
      <c t="n" r="K48" s="6">
        <v>-70140</v>
      </c>
      <c t="n" r="L48" s="6">
        <v>-76857</v>
      </c>
    </row>
    <row r="49" spans="1:12">
      <c t="s" r="A49" s="4">
        <v>1228</v>
      </c>
      <c t="n" r="J49" s="6">
        <v>60308</v>
      </c>
      <c t="n" r="K49" s="6">
        <v>60736</v>
      </c>
      <c t="n" r="L49" s="6">
        <v>56855</v>
      </c>
    </row>
    <row r="50" spans="1:12">
      <c t="s" r="A50" s="4">
        <v>216</v>
      </c>
      <c t="n" r="J50" s="6">
        <v>1011</v>
      </c>
      <c t="n" r="K50" s="6">
        <v>-819</v>
      </c>
      <c t="n" r="L50" s="6">
        <v>-5059</v>
      </c>
    </row>
    <row r="51" spans="1:12">
      <c t="s" r="A51" s="4">
        <v>130</v>
      </c>
      <c t="n" r="J51" s="6">
        <v>-6316</v>
      </c>
      <c t="n" r="K51" s="6">
        <v>4110</v>
      </c>
      <c t="n" r="L51" s="6">
        <v>14335</v>
      </c>
    </row>
    <row r="52" spans="1:12">
      <c t="s" r="A52" s="4">
        <v>1157</v>
      </c>
      <c t="n" r="B52" s="6">
        <v>0</v>
      </c>
      <c t="n" r="F52" s="6">
        <v>0</v>
      </c>
      <c t="n" r="J52" s="6">
        <v>0</v>
      </c>
      <c t="n" r="K52" s="6">
        <v>0</v>
      </c>
    </row>
    <row r="53" spans="1:12">
      <c t="s" r="A53" s="4">
        <v>1229</v>
      </c>
      <c t="n" r="B53" s="6">
        <v>0</v>
      </c>
      <c t="n" r="F53" s="6">
        <v>0</v>
      </c>
      <c t="n" r="J53" s="6">
        <v>0</v>
      </c>
      <c t="n" r="K53" s="6">
        <v>0</v>
      </c>
    </row>
    <row r="54" spans="1:12">
      <c t="s" r="A54" s="4">
        <v>115</v>
      </c>
      <c t="n" r="B54" s="6">
        <v>84340</v>
      </c>
      <c t="n" r="F54" s="6">
        <v>84275</v>
      </c>
      <c t="n" r="J54" s="6">
        <v>84340</v>
      </c>
      <c t="n" r="K54" s="6">
        <v>84275</v>
      </c>
    </row>
    <row r="55" spans="1:12">
      <c t="s" r="A55" s="4">
        <v>51</v>
      </c>
      <c t="n" r="B55" s="7">
        <v>84340</v>
      </c>
      <c t="n" r="F55" s="7">
        <v>84275</v>
      </c>
      <c t="n" r="J55" s="6">
        <v>84340</v>
      </c>
      <c t="n" r="K55" s="6">
        <v>84275</v>
      </c>
    </row>
    <row r="56" spans="1:12">
      <c t="s" r="A56" s="4">
        <v>1233</v>
      </c>
    </row>
    <row r="57" spans="1:12">
      <c t="s" r="A57" s="3">
        <v>291</v>
      </c>
    </row>
    <row r="58" spans="1:12">
      <c t="s" r="A58" s="4">
        <v>1224</v>
      </c>
      <c t="n" r="J58" s="6">
        <v>0</v>
      </c>
      <c t="n" r="K58" s="6">
        <v>0</v>
      </c>
      <c t="n" r="L58" s="6">
        <v>0</v>
      </c>
    </row>
    <row r="59" spans="1:12">
      <c t="s" r="A59" s="4">
        <v>1234</v>
      </c>
    </row>
    <row r="60" spans="1:12">
      <c t="s" r="A60" s="3">
        <v>291</v>
      </c>
    </row>
    <row r="61" spans="1:12">
      <c t="s" r="A61" s="4">
        <v>1224</v>
      </c>
      <c t="n" r="J61" s="6">
        <v>43686</v>
      </c>
      <c t="n" r="K61" s="6">
        <v>34308</v>
      </c>
      <c t="n" r="L61" s="6">
        <v>16947</v>
      </c>
    </row>
    <row r="62" spans="1:12">
      <c t="s" r="A62" s="4">
        <v>1235</v>
      </c>
    </row>
    <row r="63" spans="1:12">
      <c t="s" r="A63" s="3">
        <v>291</v>
      </c>
    </row>
    <row r="64" spans="1:12">
      <c t="s" r="A64" s="4">
        <v>1224</v>
      </c>
      <c t="n" r="J64" s="6">
        <v>-31576</v>
      </c>
      <c t="n" r="K64" s="6">
        <v>-33356</v>
      </c>
      <c t="n" r="L64" s="6">
        <v>-30675</v>
      </c>
    </row>
    <row r="65" spans="1:12">
      <c t="s" r="A65" s="4">
        <v>1236</v>
      </c>
    </row>
    <row r="66" spans="1:12">
      <c t="s" r="A66" s="3">
        <v>291</v>
      </c>
    </row>
    <row r="67" spans="1:12">
      <c t="s" r="A67" s="4">
        <v>1224</v>
      </c>
      <c t="n" r="J67" s="7">
        <v>-12110</v>
      </c>
      <c t="n" r="K67" s="7">
        <v>-952</v>
      </c>
      <c t="n" r="L67" s="7">
        <v>137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7</v>
      </c>
      <c t="s" r="B1" s="2">
        <v>1</v>
      </c>
    </row>
    <row r="2" spans="1:3">
      <c t="s" r="B2" s="2">
        <v>2</v>
      </c>
      <c t="s" r="C2" s="2">
        <v>30</v>
      </c>
    </row>
    <row r="3" spans="1:3">
      <c t="s" r="A3" s="3">
        <v>1238</v>
      </c>
    </row>
    <row r="4" spans="1:3">
      <c t="s" r="A4" s="4">
        <v>1239</v>
      </c>
      <c t="n" r="B4" s="7">
        <v>532787</v>
      </c>
      <c t="n" r="C4" s="7">
        <v>562063</v>
      </c>
    </row>
    <row r="5" spans="1:3">
      <c t="s" r="A5" s="4">
        <v>1240</v>
      </c>
      <c t="s" r="B5" s="4">
        <v>1241</v>
      </c>
      <c t="s" r="C5" s="4">
        <v>1242</v>
      </c>
    </row>
    <row r="6" spans="1:3">
      <c t="s" r="A6" s="4">
        <v>1243</v>
      </c>
      <c t="n" r="B6" s="7">
        <v>199350</v>
      </c>
      <c t="n" r="C6" s="7">
        <v>186922</v>
      </c>
    </row>
    <row r="7" spans="1:3">
      <c t="s" r="A7" s="4">
        <v>1244</v>
      </c>
      <c t="s" r="B7" s="4">
        <v>979</v>
      </c>
      <c t="s" r="C7" s="4">
        <v>979</v>
      </c>
    </row>
    <row r="8" spans="1:3">
      <c t="s" r="A8" s="4">
        <v>1245</v>
      </c>
      <c t="n" r="B8" s="7">
        <v>249187</v>
      </c>
      <c t="n" r="C8" s="7">
        <v>233652</v>
      </c>
    </row>
    <row r="9" spans="1:3">
      <c t="s" r="A9" s="4">
        <v>1246</v>
      </c>
      <c t="s" r="B9" s="4">
        <v>996</v>
      </c>
      <c t="s" r="C9" s="4">
        <v>996</v>
      </c>
    </row>
    <row r="10" spans="1:3">
      <c t="s" r="A10" s="3">
        <v>1247</v>
      </c>
    </row>
    <row r="11" spans="1:3">
      <c t="s" r="A11" s="4">
        <v>1239</v>
      </c>
      <c t="n" r="B11" s="7">
        <v>532787</v>
      </c>
      <c t="n" r="C11" s="7">
        <v>562063</v>
      </c>
    </row>
    <row r="12" spans="1:3">
      <c t="s" r="A12" s="4">
        <v>1240</v>
      </c>
      <c t="s" r="B12" s="4">
        <v>1248</v>
      </c>
      <c t="s" r="C12" s="4">
        <v>1249</v>
      </c>
    </row>
    <row r="13" spans="1:3">
      <c t="s" r="A13" s="4">
        <v>1243</v>
      </c>
      <c t="n" r="B13" s="7">
        <v>221808</v>
      </c>
      <c t="n" r="C13" s="7">
        <v>132475</v>
      </c>
    </row>
    <row r="14" spans="1:3">
      <c t="s" r="A14" s="4">
        <v>1244</v>
      </c>
      <c t="s" r="B14" s="4">
        <v>1250</v>
      </c>
      <c t="s" r="C14" s="4">
        <v>979</v>
      </c>
    </row>
    <row r="15" spans="1:3">
      <c t="s" r="A15" s="4">
        <v>1245</v>
      </c>
      <c t="n" r="B15" s="7">
        <v>295745</v>
      </c>
      <c t="n" r="C15" s="7">
        <v>198712</v>
      </c>
    </row>
    <row r="16" spans="1:3">
      <c t="s" r="A16" s="4">
        <v>1246</v>
      </c>
      <c t="s" r="B16" s="4">
        <v>1251</v>
      </c>
      <c t="s" r="C16" s="4">
        <v>1250</v>
      </c>
    </row>
    <row r="17" spans="1:3">
      <c t="s" r="A17" s="3">
        <v>1252</v>
      </c>
    </row>
    <row r="18" spans="1:3">
      <c t="s" r="A18" s="4">
        <v>1239</v>
      </c>
      <c t="n" r="B18" s="7">
        <v>579651</v>
      </c>
      <c t="n" r="C18" s="7">
        <v>603939</v>
      </c>
    </row>
    <row r="19" spans="1:3">
      <c t="s" r="A19" s="4">
        <v>1240</v>
      </c>
      <c t="s" r="B19" s="4">
        <v>1253</v>
      </c>
      <c t="s" r="C19" s="4">
        <v>1254</v>
      </c>
    </row>
    <row r="20" spans="1:3">
      <c t="s" r="A20" s="4">
        <v>1243</v>
      </c>
      <c t="n" r="B20" s="7">
        <v>295745</v>
      </c>
      <c t="n" r="C20" s="7">
        <v>264949</v>
      </c>
    </row>
    <row r="21" spans="1:3">
      <c t="s" r="A21" s="4">
        <v>1244</v>
      </c>
      <c t="s" r="B21" s="4">
        <v>1251</v>
      </c>
      <c t="s" r="C21" s="4">
        <v>1251</v>
      </c>
    </row>
    <row r="22" spans="1:3">
      <c t="s" r="A22" s="4">
        <v>1245</v>
      </c>
      <c t="n" r="B22" s="7">
        <v>369681</v>
      </c>
      <c t="n" r="C22" s="7">
        <v>331187</v>
      </c>
    </row>
    <row r="23" spans="1:3">
      <c t="s" r="A23" s="4">
        <v>1246</v>
      </c>
      <c t="s" r="B23" s="4">
        <v>1255</v>
      </c>
      <c t="s" r="C23" s="4">
        <v>1255</v>
      </c>
    </row>
    <row r="24" spans="1:3">
      <c t="s" r="A24" s="3">
        <v>1256</v>
      </c>
    </row>
    <row r="25" spans="1:3">
      <c t="s" r="A25" s="4">
        <v>1239</v>
      </c>
      <c t="n" r="B25" s="7">
        <v>472698</v>
      </c>
    </row>
    <row r="26" spans="1:3">
      <c t="s" r="A26" s="4">
        <v>1240</v>
      </c>
      <c t="s" r="B26" s="4">
        <v>1257</v>
      </c>
    </row>
    <row r="27" spans="1:3">
      <c t="s" r="A27" s="4">
        <v>1258</v>
      </c>
      <c t="n" r="B27" s="7">
        <v>166356</v>
      </c>
    </row>
    <row r="28" spans="1:3">
      <c t="s" r="A28" s="4">
        <v>1259</v>
      </c>
      <c t="s" r="B28" s="4">
        <v>1260</v>
      </c>
    </row>
    <row r="29" spans="1:3">
      <c t="s" r="A29" s="4">
        <v>1261</v>
      </c>
      <c t="n" r="B29" s="7">
        <v>240292</v>
      </c>
    </row>
    <row r="30" spans="1:3">
      <c t="s" r="A30" s="4">
        <v>1246</v>
      </c>
      <c t="s" r="B30" s="4">
        <v>1262</v>
      </c>
    </row>
    <row r="31" spans="1:3">
      <c t="s" r="A31" s="4">
        <v>479</v>
      </c>
    </row>
    <row r="32" spans="1:3">
      <c t="s" r="A32" s="3">
        <v>294</v>
      </c>
    </row>
    <row r="33" spans="1:3">
      <c t="s" r="A33" s="4">
        <v>1263</v>
      </c>
      <c t="n" r="B33" s="7">
        <v>417900</v>
      </c>
    </row>
    <row r="34" spans="1:3">
      <c t="s" r="A34" s="4">
        <v>853</v>
      </c>
      <c t="n" r="C34" s="7">
        <v>63700</v>
      </c>
    </row>
    <row r="35" spans="1:3">
      <c t="s" r="A35" s="3">
        <v>1238</v>
      </c>
    </row>
    <row r="36" spans="1:3">
      <c t="s" r="A36" s="4">
        <v>1239</v>
      </c>
      <c t="n" r="B36" s="7">
        <v>518617</v>
      </c>
      <c t="n" r="C36" s="7">
        <v>540273</v>
      </c>
    </row>
    <row r="37" spans="1:3">
      <c t="s" r="A37" s="4">
        <v>1240</v>
      </c>
      <c t="s" r="B37" s="4">
        <v>1264</v>
      </c>
      <c t="s" r="C37" s="4">
        <v>1265</v>
      </c>
    </row>
    <row r="38" spans="1:3">
      <c t="s" r="A38" s="4">
        <v>1243</v>
      </c>
      <c t="n" r="B38" s="7">
        <v>199098</v>
      </c>
      <c t="n" r="C38" s="7">
        <v>186828</v>
      </c>
    </row>
    <row r="39" spans="1:3">
      <c t="s" r="A39" s="4">
        <v>1244</v>
      </c>
      <c t="s" r="B39" s="4">
        <v>979</v>
      </c>
      <c t="s" r="C39" s="4">
        <v>979</v>
      </c>
    </row>
    <row r="40" spans="1:3">
      <c t="s" r="A40" s="4">
        <v>1245</v>
      </c>
      <c t="n" r="B40" s="7">
        <v>248872</v>
      </c>
      <c t="n" r="C40" s="7">
        <v>233535</v>
      </c>
    </row>
    <row r="41" spans="1:3">
      <c t="s" r="A41" s="4">
        <v>1246</v>
      </c>
      <c t="s" r="B41" s="4">
        <v>996</v>
      </c>
      <c t="s" r="C41" s="4">
        <v>996</v>
      </c>
    </row>
    <row r="42" spans="1:3">
      <c t="s" r="A42" s="3">
        <v>1247</v>
      </c>
    </row>
    <row r="43" spans="1:3">
      <c t="s" r="A43" s="4">
        <v>1239</v>
      </c>
      <c t="n" r="B43" s="7">
        <v>518617</v>
      </c>
      <c t="n" r="C43" s="7">
        <v>540273</v>
      </c>
    </row>
    <row r="44" spans="1:3">
      <c t="s" r="A44" s="4">
        <v>1240</v>
      </c>
      <c t="s" r="B44" s="4">
        <v>1266</v>
      </c>
      <c t="s" r="C44" s="4">
        <v>1267</v>
      </c>
    </row>
    <row r="45" spans="1:3">
      <c t="s" r="A45" s="4">
        <v>1243</v>
      </c>
      <c t="n" r="B45" s="7">
        <v>221435</v>
      </c>
      <c t="n" r="C45" s="7">
        <v>132376</v>
      </c>
    </row>
    <row r="46" spans="1:3">
      <c t="s" r="A46" s="4">
        <v>1244</v>
      </c>
      <c t="s" r="B46" s="4">
        <v>1250</v>
      </c>
      <c t="s" r="C46" s="4">
        <v>979</v>
      </c>
    </row>
    <row r="47" spans="1:3">
      <c t="s" r="A47" s="4">
        <v>1245</v>
      </c>
      <c t="n" r="B47" s="7">
        <v>295247</v>
      </c>
      <c t="n" r="C47" s="7">
        <v>198564</v>
      </c>
    </row>
    <row r="48" spans="1:3">
      <c t="s" r="A48" s="4">
        <v>1246</v>
      </c>
      <c t="s" r="B48" s="4">
        <v>1251</v>
      </c>
      <c t="s" r="C48" s="4">
        <v>1250</v>
      </c>
    </row>
    <row r="49" spans="1:3">
      <c t="s" r="A49" s="3">
        <v>1252</v>
      </c>
    </row>
    <row r="50" spans="1:3">
      <c t="s" r="A50" s="4">
        <v>1239</v>
      </c>
      <c t="n" r="B50" s="7">
        <v>565231</v>
      </c>
      <c t="n" r="C50" s="7">
        <v>582068</v>
      </c>
    </row>
    <row r="51" spans="1:3">
      <c t="s" r="A51" s="4">
        <v>1240</v>
      </c>
      <c t="s" r="B51" s="4">
        <v>1268</v>
      </c>
      <c t="s" r="C51" s="4">
        <v>1269</v>
      </c>
    </row>
    <row r="52" spans="1:3">
      <c t="s" r="A52" s="4">
        <v>1243</v>
      </c>
      <c t="n" r="B52" s="7">
        <v>295247</v>
      </c>
      <c t="n" r="C52" s="7">
        <v>264752</v>
      </c>
    </row>
    <row r="53" spans="1:3">
      <c t="s" r="A53" s="4">
        <v>1244</v>
      </c>
      <c t="s" r="B53" s="4">
        <v>1251</v>
      </c>
      <c t="s" r="C53" s="4">
        <v>1251</v>
      </c>
    </row>
    <row r="54" spans="1:3">
      <c t="s" r="A54" s="4">
        <v>1245</v>
      </c>
      <c t="n" r="B54" s="7">
        <v>369058</v>
      </c>
      <c t="n" r="C54" s="7">
        <v>330940</v>
      </c>
    </row>
    <row r="55" spans="1:3">
      <c t="s" r="A55" s="4">
        <v>1246</v>
      </c>
      <c t="s" r="B55" s="4">
        <v>1255</v>
      </c>
      <c t="s" r="C55" s="4">
        <v>1255</v>
      </c>
    </row>
    <row r="56" spans="1:3">
      <c t="s" r="A56" s="3">
        <v>1256</v>
      </c>
    </row>
    <row r="57" spans="1:3">
      <c t="s" r="A57" s="4">
        <v>1239</v>
      </c>
      <c t="n" r="B57" s="7">
        <v>518617</v>
      </c>
    </row>
    <row r="58" spans="1:3">
      <c t="s" r="A58" s="4">
        <v>1240</v>
      </c>
      <c t="s" r="B58" s="4">
        <v>1266</v>
      </c>
    </row>
    <row r="59" spans="1:3">
      <c t="s" r="A59" s="4">
        <v>1258</v>
      </c>
      <c t="n" r="B59" s="7">
        <v>166076</v>
      </c>
    </row>
    <row r="60" spans="1:3">
      <c t="s" r="A60" s="4">
        <v>1259</v>
      </c>
      <c t="s" r="B60" s="4">
        <v>1260</v>
      </c>
    </row>
    <row r="61" spans="1:3">
      <c t="s" r="A61" s="4">
        <v>1261</v>
      </c>
      <c t="n" r="B61" s="7">
        <v>239888</v>
      </c>
    </row>
    <row r="62" spans="1:3">
      <c t="s" r="A62" s="4">
        <v>1246</v>
      </c>
      <c t="s" r="B62" s="4">
        <v>12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70</v>
      </c>
      <c t="s" r="B1" s="2">
        <v>2</v>
      </c>
      <c t="s" r="C1" s="2">
        <v>30</v>
      </c>
      <c t="s" r="D1" s="2">
        <v>85</v>
      </c>
      <c t="s" r="E1" s="2">
        <v>622</v>
      </c>
    </row>
    <row r="2" spans="1:5">
      <c t="s" r="A2" s="3">
        <v>31</v>
      </c>
    </row>
    <row r="3" spans="1:5">
      <c t="s" r="A3" s="4">
        <v>1271</v>
      </c>
      <c t="n" r="B3" s="7">
        <v>80194</v>
      </c>
      <c t="n" r="C3" s="7">
        <v>86007</v>
      </c>
      <c t="n" r="D3" s="7">
        <v>49348</v>
      </c>
      <c t="n" r="E3" s="7">
        <v>177375</v>
      </c>
    </row>
    <row r="4" spans="1:5">
      <c t="s" r="A4" s="4">
        <v>1272</v>
      </c>
      <c t="n" r="B4" s="6">
        <v>1272255</v>
      </c>
      <c t="n" r="C4" s="6">
        <v>1229018</v>
      </c>
    </row>
    <row r="5" spans="1:5">
      <c t="s" r="A5" s="4">
        <v>51</v>
      </c>
      <c t="n" r="B5" s="6">
        <v>5131288</v>
      </c>
      <c t="n" r="C5" s="6">
        <v>4852987</v>
      </c>
    </row>
    <row r="6" spans="1:5">
      <c t="s" r="A6" s="3">
        <v>1273</v>
      </c>
    </row>
    <row r="7" spans="1:5">
      <c t="s" r="A7" s="4">
        <v>59</v>
      </c>
      <c t="n" r="B7" s="6">
        <v>92785</v>
      </c>
      <c t="n" r="C7" s="6">
        <v>92785</v>
      </c>
    </row>
    <row r="8" spans="1:5">
      <c t="s" r="A8" s="4">
        <v>60</v>
      </c>
      <c t="n" r="B8" s="6">
        <v>41425</v>
      </c>
      <c t="n" r="C8" s="6">
        <v>43861</v>
      </c>
    </row>
    <row r="9" spans="1:5">
      <c t="s" r="A9" s="4">
        <v>61</v>
      </c>
      <c t="n" r="B9" s="7">
        <v>4636649</v>
      </c>
      <c t="n" r="C9" s="7">
        <v>4284946</v>
      </c>
    </row>
    <row r="10" spans="1:5">
      <c t="s" r="A10" s="3">
        <v>1274</v>
      </c>
    </row>
    <row r="11" spans="1:5">
      <c t="s" r="A11" s="4">
        <v>1275</v>
      </c>
      <c t="s" r="B11" s="4">
        <v>64</v>
      </c>
      <c t="s" r="C11" s="4">
        <v>64</v>
      </c>
    </row>
    <row r="12" spans="1:5">
      <c t="s" r="A12" s="4">
        <v>1276</v>
      </c>
      <c t="n" r="B12" s="7">
        <v>548878</v>
      </c>
      <c t="n" r="C12" s="7">
        <v>642205</v>
      </c>
    </row>
    <row r="13" spans="1:5">
      <c t="s" r="A13" s="4">
        <v>66</v>
      </c>
      <c t="n" r="B13" s="6">
        <v>82847</v>
      </c>
      <c t="n" r="C13" s="6">
        <v>79716</v>
      </c>
    </row>
    <row r="14" spans="1:5">
      <c t="s" r="A14" s="4">
        <v>67</v>
      </c>
      <c t="n" r="B14" s="6">
        <v>-137314</v>
      </c>
      <c t="n" r="C14" s="6">
        <v>-157039</v>
      </c>
    </row>
    <row r="15" spans="1:5">
      <c t="s" r="A15" s="4">
        <v>68</v>
      </c>
      <c t="n" r="B15" s="6">
        <v>203</v>
      </c>
      <c t="n" r="C15" s="6">
        <v>3159</v>
      </c>
      <c t="n" r="D15" s="6">
        <v>-15845</v>
      </c>
      <c t="n" r="E15" s="6">
        <v>-830</v>
      </c>
    </row>
    <row r="16" spans="1:5">
      <c t="s" r="A16" s="4">
        <v>69</v>
      </c>
      <c t="n" r="B16" s="6">
        <v>494614</v>
      </c>
      <c t="n" r="C16" s="6">
        <v>568041</v>
      </c>
    </row>
    <row r="17" spans="1:5">
      <c t="s" r="A17" s="4">
        <v>70</v>
      </c>
      <c t="n" r="B17" s="6">
        <v>25</v>
      </c>
      <c t="n" r="C17" s="6">
        <v>0</v>
      </c>
    </row>
    <row r="18" spans="1:5">
      <c t="s" r="A18" s="4">
        <v>71</v>
      </c>
      <c t="n" r="B18" s="6">
        <v>494639</v>
      </c>
      <c t="n" r="C18" s="6">
        <v>568041</v>
      </c>
      <c t="n" r="D18" s="6">
        <v>660174</v>
      </c>
      <c t="n" r="E18" s="6">
        <v>514779</v>
      </c>
    </row>
    <row r="19" spans="1:5">
      <c t="s" r="A19" s="4">
        <v>72</v>
      </c>
      <c t="n" r="B19" s="6">
        <v>5131288</v>
      </c>
      <c t="n" r="C19" s="6">
        <v>4852987</v>
      </c>
    </row>
    <row r="20" spans="1:5">
      <c t="s" r="A20" s="4">
        <v>1277</v>
      </c>
    </row>
    <row r="21" spans="1:5">
      <c t="s" r="A21" s="3">
        <v>31</v>
      </c>
    </row>
    <row r="22" spans="1:5">
      <c t="s" r="A22" s="4">
        <v>1271</v>
      </c>
      <c t="n" r="B22" s="6">
        <v>12559</v>
      </c>
      <c t="n" r="C22" s="6">
        <v>22775</v>
      </c>
      <c t="n" r="D22" s="7">
        <v>19629</v>
      </c>
      <c t="n" r="E22" s="7">
        <v>46686</v>
      </c>
    </row>
    <row r="23" spans="1:5">
      <c t="s" r="A23" s="4">
        <v>1272</v>
      </c>
      <c t="n" r="B23" s="6">
        <v>917</v>
      </c>
      <c t="n" r="C23" s="6">
        <v>877</v>
      </c>
    </row>
    <row r="24" spans="1:5">
      <c t="s" r="A24" s="4">
        <v>1278</v>
      </c>
      <c t="n" r="B24" s="6">
        <v>551156</v>
      </c>
      <c t="n" r="C24" s="6">
        <v>612505</v>
      </c>
    </row>
    <row r="25" spans="1:5">
      <c t="s" r="A25" s="4">
        <v>1279</v>
      </c>
      <c t="n" r="B25" s="6">
        <v>0</v>
      </c>
      <c t="n" r="C25" s="6">
        <v>0</v>
      </c>
    </row>
    <row r="26" spans="1:5">
      <c t="s" r="A26" s="4">
        <v>1280</v>
      </c>
      <c t="n" r="B26" s="6">
        <v>24560</v>
      </c>
      <c t="n" r="C26" s="6">
        <v>26136</v>
      </c>
    </row>
    <row r="27" spans="1:5">
      <c t="s" r="A27" s="4">
        <v>51</v>
      </c>
      <c t="n" r="B27" s="6">
        <v>589192</v>
      </c>
      <c t="n" r="C27" s="6">
        <v>662293</v>
      </c>
    </row>
    <row r="28" spans="1:5">
      <c t="s" r="A28" s="3">
        <v>1273</v>
      </c>
    </row>
    <row r="29" spans="1:5">
      <c t="s" r="A29" s="4">
        <v>59</v>
      </c>
      <c t="n" r="B29" s="6">
        <v>92785</v>
      </c>
      <c t="n" r="C29" s="6">
        <v>92785</v>
      </c>
    </row>
    <row r="30" spans="1:5">
      <c t="s" r="A30" s="4">
        <v>60</v>
      </c>
      <c t="n" r="B30" s="6">
        <v>1768</v>
      </c>
      <c t="n" r="C30" s="6">
        <v>1467</v>
      </c>
    </row>
    <row r="31" spans="1:5">
      <c t="s" r="A31" s="4">
        <v>61</v>
      </c>
      <c t="n" r="B31" s="7">
        <v>94553</v>
      </c>
      <c t="n" r="C31" s="7">
        <v>94252</v>
      </c>
    </row>
    <row r="32" spans="1:5">
      <c t="s" r="A32" s="3">
        <v>1274</v>
      </c>
    </row>
    <row r="33" spans="1:5">
      <c t="s" r="A33" s="4">
        <v>1275</v>
      </c>
      <c t="s" r="B33" s="4">
        <v>64</v>
      </c>
      <c t="s" r="C33" s="4">
        <v>64</v>
      </c>
    </row>
    <row r="34" spans="1:5">
      <c t="s" r="A34" s="4">
        <v>1276</v>
      </c>
      <c t="n" r="B34" s="7">
        <v>548878</v>
      </c>
      <c t="n" r="C34" s="7">
        <v>642205</v>
      </c>
    </row>
    <row r="35" spans="1:5">
      <c t="s" r="A35" s="4">
        <v>66</v>
      </c>
      <c t="n" r="B35" s="6">
        <v>82847</v>
      </c>
      <c t="n" r="C35" s="6">
        <v>79716</v>
      </c>
    </row>
    <row r="36" spans="1:5">
      <c t="s" r="A36" s="4">
        <v>67</v>
      </c>
      <c t="n" r="B36" s="6">
        <v>-137314</v>
      </c>
      <c t="n" r="C36" s="6">
        <v>-157039</v>
      </c>
    </row>
    <row r="37" spans="1:5">
      <c t="s" r="A37" s="4">
        <v>68</v>
      </c>
      <c t="n" r="B37" s="6">
        <v>203</v>
      </c>
      <c t="n" r="C37" s="6">
        <v>3159</v>
      </c>
    </row>
    <row r="38" spans="1:5">
      <c t="s" r="A38" s="4">
        <v>69</v>
      </c>
      <c t="n" r="B38" s="6">
        <v>494614</v>
      </c>
      <c t="n" r="C38" s="6">
        <v>568041</v>
      </c>
    </row>
    <row r="39" spans="1:5">
      <c t="s" r="A39" s="4">
        <v>70</v>
      </c>
      <c t="n" r="B39" s="6">
        <v>25</v>
      </c>
      <c t="n" r="C39" s="6">
        <v>0</v>
      </c>
    </row>
    <row r="40" spans="1:5">
      <c t="s" r="A40" s="4">
        <v>71</v>
      </c>
      <c t="n" r="B40" s="6">
        <v>494639</v>
      </c>
      <c t="n" r="C40" s="6">
        <v>568041</v>
      </c>
    </row>
    <row r="41" spans="1:5">
      <c t="s" r="A41" s="4">
        <v>72</v>
      </c>
      <c t="n" r="B41" s="7">
        <v>589192</v>
      </c>
      <c t="n" r="C41" s="7">
        <v>66229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1</v>
      </c>
      <c t="s" r="B1" s="2">
        <v>2</v>
      </c>
      <c t="s" r="C1" s="2">
        <v>30</v>
      </c>
    </row>
    <row r="2" spans="1:3">
      <c t="s" r="A2" s="3">
        <v>1282</v>
      </c>
    </row>
    <row r="3" spans="1:3">
      <c t="s" r="A3" s="4">
        <v>76</v>
      </c>
      <c t="n" r="B3" s="7">
        <v>0</v>
      </c>
      <c t="n" r="C3" s="7">
        <v>0</v>
      </c>
    </row>
    <row r="4" spans="1:3">
      <c t="s" r="A4" s="4">
        <v>77</v>
      </c>
      <c t="n" r="B4" s="6">
        <v>1100000</v>
      </c>
      <c t="n" r="C4" s="6">
        <v>1100000</v>
      </c>
    </row>
    <row r="5" spans="1:3">
      <c t="s" r="A5" s="4">
        <v>78</v>
      </c>
      <c t="n" r="B5" s="6">
        <v>0</v>
      </c>
      <c t="n" r="C5" s="6">
        <v>0</v>
      </c>
    </row>
    <row r="6" spans="1:3">
      <c t="s" r="A6" s="4">
        <v>79</v>
      </c>
      <c t="n" r="B6" s="6">
        <v>0</v>
      </c>
      <c t="n" r="C6" s="6">
        <v>0</v>
      </c>
    </row>
    <row r="7" spans="1:3">
      <c t="s" r="A7" s="4">
        <v>80</v>
      </c>
      <c t="n" r="B7" s="7">
        <v>0</v>
      </c>
      <c t="n" r="C7" s="7">
        <v>0</v>
      </c>
    </row>
    <row r="8" spans="1:3">
      <c t="s" r="A8" s="4">
        <v>81</v>
      </c>
      <c t="n" r="B8" s="6">
        <v>185000000</v>
      </c>
      <c t="n" r="C8" s="6">
        <v>185000000</v>
      </c>
    </row>
    <row r="9" spans="1:3">
      <c t="s" r="A9" s="4">
        <v>82</v>
      </c>
      <c t="n" r="B9" s="6">
        <v>31361452</v>
      </c>
      <c t="n" r="C9" s="6">
        <v>35233674</v>
      </c>
    </row>
    <row r="10" spans="1:3">
      <c t="s" r="A10" s="4">
        <v>83</v>
      </c>
      <c t="n" r="B10" s="6">
        <v>31361452</v>
      </c>
      <c t="n" r="C10" s="6">
        <v>35233674</v>
      </c>
    </row>
    <row r="11" spans="1:3">
      <c t="s" r="A11" s="4">
        <v>1277</v>
      </c>
    </row>
    <row r="12" spans="1:3">
      <c t="s" r="A12" s="3">
        <v>1282</v>
      </c>
    </row>
    <row r="13" spans="1:3">
      <c t="s" r="A13" s="4">
        <v>76</v>
      </c>
      <c t="n" r="B13" s="7">
        <v>0</v>
      </c>
      <c t="n" r="C13" s="7">
        <v>0</v>
      </c>
    </row>
    <row r="14" spans="1:3">
      <c t="s" r="A14" s="4">
        <v>77</v>
      </c>
      <c t="n" r="B14" s="6">
        <v>1100000</v>
      </c>
      <c t="n" r="C14" s="6">
        <v>1100000</v>
      </c>
    </row>
    <row r="15" spans="1:3">
      <c t="s" r="A15" s="4">
        <v>78</v>
      </c>
      <c t="n" r="B15" s="6">
        <v>0</v>
      </c>
      <c t="n" r="C15" s="6">
        <v>0</v>
      </c>
    </row>
    <row r="16" spans="1:3">
      <c t="s" r="A16" s="4">
        <v>79</v>
      </c>
      <c t="n" r="B16" s="6">
        <v>0</v>
      </c>
      <c t="n" r="C16" s="6">
        <v>0</v>
      </c>
    </row>
    <row r="17" spans="1:3">
      <c t="s" r="A17" s="4">
        <v>80</v>
      </c>
      <c t="n" r="B17" s="7">
        <v>0</v>
      </c>
      <c t="n" r="C17" s="7">
        <v>0</v>
      </c>
    </row>
    <row r="18" spans="1:3">
      <c t="s" r="A18" s="4">
        <v>81</v>
      </c>
      <c t="n" r="B18" s="6">
        <v>185000000</v>
      </c>
      <c t="n" r="C18" s="6">
        <v>185000000</v>
      </c>
    </row>
    <row r="19" spans="1:3">
      <c t="s" r="A19" s="4">
        <v>82</v>
      </c>
      <c t="n" r="B19" s="6">
        <v>31361452</v>
      </c>
      <c t="n" r="C19" s="6">
        <v>35233674</v>
      </c>
    </row>
    <row r="20" spans="1:3">
      <c t="s" r="A20" s="4">
        <v>83</v>
      </c>
      <c t="n" r="B20" s="6">
        <v>31361452</v>
      </c>
      <c t="n" r="C20" s="6">
        <v>3523367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3</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1284</v>
      </c>
    </row>
    <row r="4" spans="1:12">
      <c t="s" r="A4" s="4">
        <v>98</v>
      </c>
      <c t="n" r="J4" s="7">
        <v>2626</v>
      </c>
      <c t="n" r="K4" s="7">
        <v>2572</v>
      </c>
      <c t="n" r="L4" s="7">
        <v>3119</v>
      </c>
    </row>
    <row r="5" spans="1:12">
      <c t="s" r="A5" s="4">
        <v>129</v>
      </c>
      <c t="n" r="J5" s="6">
        <v>27088</v>
      </c>
      <c t="n" r="K5" s="6">
        <v>20389</v>
      </c>
      <c t="n" r="L5" s="6">
        <v>-112247</v>
      </c>
    </row>
    <row r="6" spans="1:12">
      <c t="s" r="A6" s="4">
        <v>130</v>
      </c>
      <c t="n" r="B6" s="7">
        <v>10932</v>
      </c>
      <c t="n" r="C6" s="7">
        <v>12206</v>
      </c>
      <c t="n" r="D6" s="7">
        <v>12335</v>
      </c>
      <c t="n" r="E6" s="7">
        <v>10395</v>
      </c>
      <c t="n" r="F6" s="7">
        <v>13265</v>
      </c>
      <c t="n" r="G6" s="7">
        <v>8230</v>
      </c>
      <c t="n" r="H6" s="7">
        <v>9150</v>
      </c>
      <c t="n" r="I6" s="7">
        <v>9808</v>
      </c>
      <c t="n" r="J6" s="6">
        <v>45868</v>
      </c>
      <c t="n" r="K6" s="6">
        <v>40453</v>
      </c>
      <c t="n" r="L6" s="6">
        <v>172075</v>
      </c>
    </row>
    <row r="7" spans="1:12">
      <c t="s" r="A7" s="4">
        <v>1277</v>
      </c>
    </row>
    <row r="8" spans="1:12">
      <c t="s" r="A8" s="3">
        <v>1285</v>
      </c>
    </row>
    <row r="9" spans="1:12">
      <c t="s" r="A9" s="4">
        <v>1286</v>
      </c>
      <c t="n" r="J9" s="6">
        <v>111765</v>
      </c>
      <c t="n" r="K9" s="6">
        <v>159319</v>
      </c>
      <c t="n" r="L9" s="6">
        <v>0</v>
      </c>
    </row>
    <row r="10" spans="1:12">
      <c t="s" r="A10" s="3">
        <v>86</v>
      </c>
    </row>
    <row r="11" spans="1:12">
      <c t="s" r="A11" s="4">
        <v>1287</v>
      </c>
      <c t="n" r="J11" s="6">
        <v>9</v>
      </c>
      <c t="n" r="K11" s="6">
        <v>16</v>
      </c>
      <c t="n" r="L11" s="6">
        <v>30</v>
      </c>
    </row>
    <row r="12" spans="1:12">
      <c t="s" r="A12" s="4">
        <v>1288</v>
      </c>
      <c t="n" r="J12" s="6">
        <v>91</v>
      </c>
      <c t="n" r="K12" s="6">
        <v>89</v>
      </c>
      <c t="n" r="L12" s="6">
        <v>2001</v>
      </c>
    </row>
    <row r="13" spans="1:12">
      <c t="s" r="A13" s="4">
        <v>1289</v>
      </c>
      <c t="n" r="J13" s="6">
        <v>111865</v>
      </c>
      <c t="n" r="K13" s="6">
        <v>159424</v>
      </c>
      <c t="n" r="L13" s="6">
        <v>2031</v>
      </c>
    </row>
    <row r="14" spans="1:12">
      <c t="s" r="A14" s="3">
        <v>1284</v>
      </c>
    </row>
    <row r="15" spans="1:12">
      <c t="s" r="A15" s="4">
        <v>98</v>
      </c>
      <c t="n" r="J15" s="6">
        <v>2626</v>
      </c>
      <c t="n" r="K15" s="6">
        <v>2572</v>
      </c>
      <c t="n" r="L15" s="6">
        <v>3118</v>
      </c>
    </row>
    <row r="16" spans="1:12">
      <c t="s" r="A16" s="4">
        <v>1290</v>
      </c>
      <c t="n" r="J16" s="6">
        <v>2551</v>
      </c>
      <c t="n" r="K16" s="6">
        <v>2262</v>
      </c>
      <c t="n" r="L16" s="6">
        <v>2679</v>
      </c>
    </row>
    <row r="17" spans="1:12">
      <c t="s" r="A17" s="4">
        <v>1291</v>
      </c>
      <c t="n" r="J17" s="6">
        <v>5177</v>
      </c>
      <c t="n" r="K17" s="6">
        <v>4834</v>
      </c>
      <c t="n" r="L17" s="6">
        <v>5797</v>
      </c>
    </row>
    <row r="18" spans="1:12">
      <c t="s" r="A18" s="4">
        <v>1292</v>
      </c>
      <c t="n" r="J18" s="6">
        <v>106688</v>
      </c>
      <c t="n" r="K18" s="6">
        <v>154590</v>
      </c>
      <c t="n" r="L18" s="6">
        <v>-3766</v>
      </c>
    </row>
    <row r="19" spans="1:12">
      <c t="s" r="A19" s="4">
        <v>129</v>
      </c>
      <c t="n" r="J19" s="6">
        <v>670</v>
      </c>
      <c t="n" r="K19" s="6">
        <v>-2520</v>
      </c>
      <c t="n" r="L19" s="6">
        <v>-31891</v>
      </c>
    </row>
    <row r="20" spans="1:12">
      <c t="s" r="A20" s="4">
        <v>1293</v>
      </c>
      <c t="n" r="J20" s="6">
        <v>106018</v>
      </c>
      <c t="n" r="K20" s="6">
        <v>157110</v>
      </c>
      <c t="n" r="L20" s="6">
        <v>28125</v>
      </c>
    </row>
    <row r="21" spans="1:12">
      <c t="s" r="A21" s="4">
        <v>1294</v>
      </c>
      <c t="n" r="J21" s="6">
        <v>-60150</v>
      </c>
      <c t="n" r="K21" s="6">
        <v>-116657</v>
      </c>
      <c t="n" r="L21" s="6">
        <v>143945</v>
      </c>
    </row>
    <row r="22" spans="1:12">
      <c t="s" r="A22" s="4">
        <v>1295</v>
      </c>
      <c t="n" r="J22" s="6">
        <v>0</v>
      </c>
      <c t="n" r="K22" s="6">
        <v>0</v>
      </c>
      <c t="n" r="L22" s="6">
        <v>5</v>
      </c>
    </row>
    <row r="23" spans="1:12">
      <c t="s" r="A23" s="4">
        <v>130</v>
      </c>
      <c t="n" r="J23" s="7">
        <v>45868</v>
      </c>
      <c t="n" r="K23" s="7">
        <v>40453</v>
      </c>
      <c t="n" r="L23" s="7">
        <v>17207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96</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1297</v>
      </c>
    </row>
    <row r="4" spans="1:12">
      <c t="s" r="A4" s="4">
        <v>130</v>
      </c>
      <c t="n" r="B4" s="7">
        <v>10932</v>
      </c>
      <c t="n" r="C4" s="7">
        <v>12206</v>
      </c>
      <c t="n" r="D4" s="7">
        <v>12335</v>
      </c>
      <c t="n" r="E4" s="7">
        <v>10395</v>
      </c>
      <c t="n" r="F4" s="7">
        <v>13265</v>
      </c>
      <c t="n" r="G4" s="7">
        <v>8230</v>
      </c>
      <c t="n" r="H4" s="7">
        <v>9150</v>
      </c>
      <c t="n" r="I4" s="7">
        <v>9808</v>
      </c>
      <c t="n" r="J4" s="7">
        <v>45868</v>
      </c>
      <c t="n" r="K4" s="7">
        <v>40453</v>
      </c>
      <c t="n" r="L4" s="7">
        <v>172075</v>
      </c>
    </row>
    <row r="5" spans="1:12">
      <c t="s" r="A5" s="3">
        <v>1298</v>
      </c>
    </row>
    <row r="6" spans="1:12">
      <c t="s" r="A6" s="4">
        <v>1299</v>
      </c>
      <c t="n" r="J6" s="6">
        <v>26079</v>
      </c>
      <c t="n" r="K6" s="6">
        <v>20482</v>
      </c>
      <c t="n" r="L6" s="6">
        <v>-112138</v>
      </c>
    </row>
    <row r="7" spans="1:12">
      <c t="s" r="A7" s="4">
        <v>155</v>
      </c>
      <c t="n" r="J7" s="6">
        <v>3131</v>
      </c>
      <c t="n" r="K7" s="6">
        <v>4218</v>
      </c>
      <c t="n" r="L7" s="6">
        <v>4931</v>
      </c>
    </row>
    <row r="8" spans="1:12">
      <c t="s" r="A8" s="4">
        <v>184</v>
      </c>
      <c t="n" r="J8" s="6">
        <v>74505</v>
      </c>
      <c t="n" r="K8" s="6">
        <v>71432</v>
      </c>
      <c t="n" r="L8" s="6">
        <v>84531</v>
      </c>
    </row>
    <row r="9" spans="1:12">
      <c t="s" r="A9" s="3">
        <v>1300</v>
      </c>
    </row>
    <row r="10" spans="1:12">
      <c t="s" r="A10" s="4">
        <v>197</v>
      </c>
      <c t="n" r="J10" s="6">
        <v>524</v>
      </c>
      <c t="n" r="K10" s="6">
        <v>531</v>
      </c>
      <c t="n" r="L10" s="6">
        <v>9615</v>
      </c>
    </row>
    <row r="11" spans="1:12">
      <c t="s" r="A11" s="4">
        <v>198</v>
      </c>
      <c t="n" r="J11" s="6">
        <v>0</v>
      </c>
      <c t="n" r="K11" s="6">
        <v>466</v>
      </c>
      <c t="n" r="L11" s="6">
        <v>-9050</v>
      </c>
    </row>
    <row r="12" spans="1:12">
      <c t="s" r="A12" s="4">
        <v>200</v>
      </c>
      <c t="n" r="J12" s="6">
        <v>-315141</v>
      </c>
      <c t="n" r="K12" s="6">
        <v>-83135</v>
      </c>
      <c t="n" r="L12" s="6">
        <v>-442050</v>
      </c>
    </row>
    <row r="13" spans="1:12">
      <c t="s" r="A13" s="3">
        <v>1301</v>
      </c>
    </row>
    <row r="14" spans="1:12">
      <c t="s" r="A14" s="4">
        <v>207</v>
      </c>
      <c t="n" r="J14" s="6">
        <v>360</v>
      </c>
      <c t="n" r="K14" s="6">
        <v>74</v>
      </c>
      <c t="n" r="L14" s="6">
        <v>74</v>
      </c>
    </row>
    <row r="15" spans="1:12">
      <c t="s" r="A15" s="4">
        <v>203</v>
      </c>
      <c t="n" r="J15" s="6">
        <v>0</v>
      </c>
      <c t="n" r="K15" s="6">
        <v>-14</v>
      </c>
      <c t="n" r="L15" s="6">
        <v>-15482</v>
      </c>
    </row>
    <row r="16" spans="1:12">
      <c t="s" r="A16" s="4">
        <v>206</v>
      </c>
      <c t="n" r="J16" s="6">
        <v>-93533</v>
      </c>
      <c t="n" r="K16" s="6">
        <v>-142405</v>
      </c>
      <c t="n" r="L16" s="6">
        <v>0</v>
      </c>
    </row>
    <row r="17" spans="1:12">
      <c t="s" r="A17" s="4">
        <v>1302</v>
      </c>
      <c t="n" r="J17" s="6">
        <v>-26143</v>
      </c>
      <c t="n" r="K17" s="6">
        <v>-13405</v>
      </c>
      <c t="n" r="L17" s="6">
        <v>-6735</v>
      </c>
    </row>
    <row r="18" spans="1:12">
      <c t="s" r="A18" s="4">
        <v>209</v>
      </c>
      <c t="n" r="J18" s="6">
        <v>234823</v>
      </c>
      <c t="n" r="K18" s="6">
        <v>48362</v>
      </c>
      <c t="n" r="L18" s="6">
        <v>229492</v>
      </c>
    </row>
    <row r="19" spans="1:12">
      <c t="s" r="A19" s="4">
        <v>210</v>
      </c>
      <c t="n" r="J19" s="6">
        <v>-5813</v>
      </c>
      <c t="n" r="K19" s="6">
        <v>36659</v>
      </c>
      <c t="n" r="L19" s="6">
        <v>-128027</v>
      </c>
    </row>
    <row r="20" spans="1:12">
      <c t="s" r="A20" s="4">
        <v>212</v>
      </c>
      <c t="n" r="E20" s="6">
        <v>86007</v>
      </c>
      <c t="n" r="I20" s="6">
        <v>49348</v>
      </c>
      <c t="n" r="J20" s="6">
        <v>86007</v>
      </c>
      <c t="n" r="K20" s="6">
        <v>49348</v>
      </c>
      <c t="n" r="L20" s="6">
        <v>177375</v>
      </c>
    </row>
    <row r="21" spans="1:12">
      <c t="s" r="A21" s="4">
        <v>213</v>
      </c>
      <c t="n" r="B21" s="6">
        <v>80194</v>
      </c>
      <c t="n" r="F21" s="6">
        <v>86007</v>
      </c>
      <c t="n" r="J21" s="6">
        <v>80194</v>
      </c>
      <c t="n" r="K21" s="6">
        <v>86007</v>
      </c>
      <c t="n" r="L21" s="6">
        <v>49348</v>
      </c>
    </row>
    <row r="22" spans="1:12">
      <c t="s" r="A22" s="4">
        <v>1277</v>
      </c>
    </row>
    <row r="23" spans="1:12">
      <c t="s" r="A23" s="3">
        <v>1297</v>
      </c>
    </row>
    <row r="24" spans="1:12">
      <c t="s" r="A24" s="4">
        <v>130</v>
      </c>
      <c t="n" r="J24" s="6">
        <v>45868</v>
      </c>
      <c t="n" r="K24" s="6">
        <v>40453</v>
      </c>
      <c t="n" r="L24" s="6">
        <v>172075</v>
      </c>
    </row>
    <row r="25" spans="1:12">
      <c t="s" r="A25" s="3">
        <v>1298</v>
      </c>
    </row>
    <row r="26" spans="1:12">
      <c t="s" r="A26" s="4">
        <v>1299</v>
      </c>
      <c t="n" r="J26" s="6">
        <v>670</v>
      </c>
      <c t="n" r="K26" s="6">
        <v>-2520</v>
      </c>
      <c t="n" r="L26" s="6">
        <v>-25707</v>
      </c>
    </row>
    <row r="27" spans="1:12">
      <c t="s" r="A27" s="4">
        <v>1294</v>
      </c>
      <c t="n" r="J27" s="6">
        <v>60150</v>
      </c>
      <c t="n" r="K27" s="6">
        <v>116657</v>
      </c>
      <c t="n" r="L27" s="6">
        <v>-143945</v>
      </c>
    </row>
    <row r="28" spans="1:12">
      <c t="s" r="A28" s="4">
        <v>1295</v>
      </c>
      <c t="n" r="J28" s="6">
        <v>0</v>
      </c>
      <c t="n" r="K28" s="6">
        <v>0</v>
      </c>
      <c t="n" r="L28" s="6">
        <v>-5</v>
      </c>
    </row>
    <row r="29" spans="1:12">
      <c t="s" r="A29" s="4">
        <v>155</v>
      </c>
      <c t="n" r="J29" s="6">
        <v>1429</v>
      </c>
      <c t="n" r="K29" s="6">
        <v>4218</v>
      </c>
      <c t="n" r="L29" s="6">
        <v>4931</v>
      </c>
    </row>
    <row r="30" spans="1:12">
      <c t="s" r="A30" s="4">
        <v>1303</v>
      </c>
      <c t="n" r="J30" s="6">
        <v>0</v>
      </c>
      <c t="n" r="K30" s="6">
        <v>0</v>
      </c>
      <c t="n" r="L30" s="6">
        <v>-11919</v>
      </c>
    </row>
    <row r="31" spans="1:12">
      <c t="s" r="A31" s="4">
        <v>1304</v>
      </c>
      <c t="n" r="J31" s="6">
        <v>983</v>
      </c>
      <c t="n" r="K31" s="6">
        <v>-923</v>
      </c>
      <c t="n" r="L31" s="6">
        <v>-362</v>
      </c>
    </row>
    <row r="32" spans="1:12">
      <c t="s" r="A32" s="4">
        <v>184</v>
      </c>
      <c t="n" r="J32" s="6">
        <v>109100</v>
      </c>
      <c t="n" r="K32" s="6">
        <v>157885</v>
      </c>
      <c t="n" r="L32" s="6">
        <v>-4932</v>
      </c>
    </row>
    <row r="33" spans="1:12">
      <c t="s" r="A33" s="3">
        <v>1300</v>
      </c>
    </row>
    <row r="34" spans="1:12">
      <c t="s" r="A34" s="4">
        <v>197</v>
      </c>
      <c t="n" r="J34" s="6">
        <v>0</v>
      </c>
      <c t="n" r="K34" s="6">
        <v>479</v>
      </c>
      <c t="n" r="L34" s="6">
        <v>9000</v>
      </c>
    </row>
    <row r="35" spans="1:12">
      <c t="s" r="A35" s="4">
        <v>198</v>
      </c>
      <c t="n" r="J35" s="6">
        <v>0</v>
      </c>
      <c t="n" r="K35" s="6">
        <v>518</v>
      </c>
      <c t="n" r="L35" s="6">
        <v>-9000</v>
      </c>
    </row>
    <row r="36" spans="1:12">
      <c t="s" r="A36" s="4">
        <v>200</v>
      </c>
      <c t="n" r="J36" s="6">
        <v>0</v>
      </c>
      <c t="n" r="K36" s="6">
        <v>997</v>
      </c>
      <c t="n" r="L36" s="6">
        <v>0</v>
      </c>
    </row>
    <row r="37" spans="1:12">
      <c t="s" r="A37" s="3">
        <v>1301</v>
      </c>
    </row>
    <row r="38" spans="1:12">
      <c t="s" r="A38" s="4">
        <v>207</v>
      </c>
      <c t="n" r="J38" s="6">
        <v>360</v>
      </c>
      <c t="n" r="K38" s="6">
        <v>74</v>
      </c>
      <c t="n" r="L38" s="6">
        <v>74</v>
      </c>
    </row>
    <row r="39" spans="1:12">
      <c t="s" r="A39" s="4">
        <v>203</v>
      </c>
      <c t="n" r="J39" s="6">
        <v>0</v>
      </c>
      <c t="n" r="K39" s="6">
        <v>0</v>
      </c>
      <c t="n" r="L39" s="6">
        <v>-15464</v>
      </c>
    </row>
    <row r="40" spans="1:12">
      <c t="s" r="A40" s="4">
        <v>206</v>
      </c>
      <c t="n" r="J40" s="6">
        <v>-93533</v>
      </c>
      <c t="n" r="K40" s="6">
        <v>-142405</v>
      </c>
      <c t="n" r="L40" s="6">
        <v>0</v>
      </c>
    </row>
    <row r="41" spans="1:12">
      <c t="s" r="A41" s="4">
        <v>1302</v>
      </c>
      <c t="n" r="J41" s="6">
        <v>-26143</v>
      </c>
      <c t="n" r="K41" s="6">
        <v>-13405</v>
      </c>
      <c t="n" r="L41" s="6">
        <v>-6735</v>
      </c>
    </row>
    <row r="42" spans="1:12">
      <c t="s" r="A42" s="4">
        <v>209</v>
      </c>
      <c t="n" r="J42" s="6">
        <v>-119316</v>
      </c>
      <c t="n" r="K42" s="6">
        <v>-155736</v>
      </c>
      <c t="n" r="L42" s="6">
        <v>-22125</v>
      </c>
    </row>
    <row r="43" spans="1:12">
      <c t="s" r="A43" s="4">
        <v>210</v>
      </c>
      <c t="n" r="J43" s="6">
        <v>-10216</v>
      </c>
      <c t="n" r="K43" s="6">
        <v>3146</v>
      </c>
      <c t="n" r="L43" s="6">
        <v>-27057</v>
      </c>
    </row>
    <row r="44" spans="1:12">
      <c t="s" r="A44" s="4">
        <v>212</v>
      </c>
      <c t="n" r="E44" s="7">
        <v>22775</v>
      </c>
      <c t="n" r="I44" s="7">
        <v>19629</v>
      </c>
      <c t="n" r="J44" s="6">
        <v>22775</v>
      </c>
      <c t="n" r="K44" s="6">
        <v>19629</v>
      </c>
      <c t="n" r="L44" s="6">
        <v>46686</v>
      </c>
    </row>
    <row r="45" spans="1:12">
      <c t="s" r="A45" s="4">
        <v>213</v>
      </c>
      <c t="n" r="B45" s="7">
        <v>12559</v>
      </c>
      <c t="n" r="F45" s="7">
        <v>22775</v>
      </c>
      <c t="n" r="J45" s="7">
        <v>12559</v>
      </c>
      <c t="n" r="K45" s="7">
        <v>22775</v>
      </c>
      <c t="n" r="L45" s="7">
        <v>1962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5</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298</v>
      </c>
    </row>
    <row r="4" spans="1:12">
      <c t="s" r="A4" s="4">
        <v>94</v>
      </c>
      <c t="n" r="B4" s="7">
        <v>39916</v>
      </c>
      <c t="n" r="C4" s="7">
        <v>39442</v>
      </c>
      <c t="n" r="D4" s="7">
        <v>38896</v>
      </c>
      <c t="n" r="E4" s="7">
        <v>37781</v>
      </c>
      <c t="n" r="F4" s="7">
        <v>37741</v>
      </c>
      <c t="n" r="G4" s="7">
        <v>37139</v>
      </c>
      <c t="n" r="H4" s="7">
        <v>37536</v>
      </c>
      <c t="n" r="I4" s="7">
        <v>37393</v>
      </c>
      <c t="n" r="J4" s="7">
        <v>156035</v>
      </c>
      <c t="n" r="K4" s="7">
        <v>149809</v>
      </c>
      <c t="n" r="L4" s="7">
        <v>140278</v>
      </c>
    </row>
    <row r="5" spans="1:12">
      <c t="s" r="A5" s="4">
        <v>99</v>
      </c>
      <c t="n" r="B5" s="6">
        <v>1722</v>
      </c>
      <c t="n" r="C5" s="6">
        <v>1637</v>
      </c>
      <c t="n" r="D5" s="6">
        <v>1602</v>
      </c>
      <c t="n" r="E5" s="6">
        <v>1546</v>
      </c>
      <c t="n" r="F5" s="6">
        <v>1557</v>
      </c>
      <c t="n" r="G5" s="6">
        <v>1607</v>
      </c>
      <c t="n" r="H5" s="6">
        <v>1630</v>
      </c>
      <c t="n" r="I5" s="6">
        <v>1597</v>
      </c>
      <c t="n" r="J5" s="6">
        <v>6507</v>
      </c>
      <c t="n" r="K5" s="6">
        <v>6391</v>
      </c>
      <c t="n" r="L5" s="6">
        <v>7169</v>
      </c>
    </row>
    <row r="6" spans="1:12">
      <c t="s" r="A6" s="4">
        <v>100</v>
      </c>
      <c t="n" r="B6" s="6">
        <v>38194</v>
      </c>
      <c t="n" r="C6" s="6">
        <v>37805</v>
      </c>
      <c t="n" r="D6" s="6">
        <v>37294</v>
      </c>
      <c t="n" r="E6" s="6">
        <v>36235</v>
      </c>
      <c t="n" r="F6" s="6">
        <v>36184</v>
      </c>
      <c t="n" r="G6" s="6">
        <v>35532</v>
      </c>
      <c t="n" r="H6" s="6">
        <v>35906</v>
      </c>
      <c t="n" r="I6" s="6">
        <v>35796</v>
      </c>
      <c t="n" r="J6" s="6">
        <v>149528</v>
      </c>
      <c t="n" r="K6" s="6">
        <v>143418</v>
      </c>
      <c t="n" r="L6" s="6">
        <v>133109</v>
      </c>
    </row>
    <row r="7" spans="1:12">
      <c t="s" r="A7" s="4">
        <v>101</v>
      </c>
      <c t="n" r="B7" s="6">
        <v>-1958</v>
      </c>
      <c t="n" r="C7" s="6">
        <v>-3647</v>
      </c>
      <c t="n" r="D7" s="6">
        <v>-7319</v>
      </c>
      <c t="n" r="E7" s="6">
        <v>-2747</v>
      </c>
      <c t="n" r="F7" s="6">
        <v>-5371</v>
      </c>
      <c t="n" r="G7" s="6">
        <v>-1722</v>
      </c>
      <c t="n" r="H7" s="6">
        <v>1995</v>
      </c>
      <c t="n" r="I7" s="6">
        <v>-1316</v>
      </c>
      <c t="n" r="J7" s="6">
        <v>-15671</v>
      </c>
      <c t="n" r="K7" s="6">
        <v>-6414</v>
      </c>
      <c t="n" r="L7" s="6">
        <v>-11310</v>
      </c>
    </row>
    <row r="8" spans="1:12">
      <c t="s" r="A8" s="4">
        <v>102</v>
      </c>
      <c t="n" r="B8" s="6">
        <v>40152</v>
      </c>
      <c t="n" r="C8" s="7">
        <v>41452</v>
      </c>
      <c t="n" r="D8" s="6">
        <v>44613</v>
      </c>
      <c t="n" r="E8" s="6">
        <v>38982</v>
      </c>
      <c t="n" r="F8" s="6">
        <v>41555</v>
      </c>
      <c t="n" r="G8" s="6">
        <v>37254</v>
      </c>
      <c t="n" r="H8" s="6">
        <v>33911</v>
      </c>
      <c t="n" r="I8" s="6">
        <v>37112</v>
      </c>
      <c t="n" r="J8" s="6">
        <v>165199</v>
      </c>
      <c t="n" r="K8" s="6">
        <v>149832</v>
      </c>
      <c t="n" r="L8" s="6">
        <v>144419</v>
      </c>
    </row>
    <row r="9" spans="1:12">
      <c t="s" r="A9" s="4">
        <v>114</v>
      </c>
      <c t="n" r="B9" s="6">
        <v>0</v>
      </c>
      <c t="s" r="C9" s="4">
        <v>64</v>
      </c>
      <c t="n" r="D9" s="6">
        <v>-1866</v>
      </c>
      <c t="n" r="E9" s="6">
        <v>0</v>
      </c>
      <c t="n" r="F9" s="6">
        <v>0</v>
      </c>
      <c t="n" r="G9" s="6">
        <v>0</v>
      </c>
      <c t="n" r="H9" s="6">
        <v>240</v>
      </c>
      <c t="n" r="I9" s="6">
        <v>0</v>
      </c>
      <c t="n" r="J9" s="6">
        <v>-1866</v>
      </c>
      <c t="n" r="K9" s="6">
        <v>240</v>
      </c>
      <c t="n" r="L9" s="6">
        <v>482</v>
      </c>
    </row>
    <row r="10" spans="1:12">
      <c t="s" r="A10" s="4">
        <v>128</v>
      </c>
      <c t="n" r="B10" s="6">
        <v>17417</v>
      </c>
      <c t="n" r="C10" s="7">
        <v>19106</v>
      </c>
      <c t="n" r="D10" s="6">
        <v>20279</v>
      </c>
      <c t="n" r="E10" s="6">
        <v>16154</v>
      </c>
      <c t="n" r="F10" s="6">
        <v>19018</v>
      </c>
      <c t="n" r="G10" s="6">
        <v>13471</v>
      </c>
      <c t="n" r="H10" s="6">
        <v>13027</v>
      </c>
      <c t="n" r="I10" s="6">
        <v>15326</v>
      </c>
      <c t="n" r="J10" s="6">
        <v>72956</v>
      </c>
      <c t="n" r="K10" s="6">
        <v>60842</v>
      </c>
      <c t="n" r="L10" s="6">
        <v>59828</v>
      </c>
    </row>
    <row r="11" spans="1:12">
      <c t="s" r="A11" s="4">
        <v>130</v>
      </c>
      <c t="n" r="B11" s="7">
        <v>10932</v>
      </c>
      <c t="n" r="C11" s="7">
        <v>12206</v>
      </c>
      <c t="n" r="D11" s="7">
        <v>12335</v>
      </c>
      <c t="n" r="E11" s="7">
        <v>10395</v>
      </c>
      <c t="n" r="F11" s="7">
        <v>13265</v>
      </c>
      <c t="n" r="G11" s="7">
        <v>8230</v>
      </c>
      <c t="n" r="H11" s="7">
        <v>9150</v>
      </c>
      <c t="n" r="I11" s="7">
        <v>9808</v>
      </c>
      <c t="n" r="J11" s="7">
        <v>45868</v>
      </c>
      <c t="n" r="K11" s="7">
        <v>40453</v>
      </c>
      <c t="n" r="L11" s="7">
        <v>172075</v>
      </c>
    </row>
    <row r="12" spans="1:12">
      <c t="s" r="A12" s="4">
        <v>132</v>
      </c>
      <c t="n" r="B12" s="8">
        <v>0.35</v>
      </c>
      <c t="n" r="C12" s="8">
        <v>0.39</v>
      </c>
      <c t="n" r="D12" s="8">
        <v>0.39</v>
      </c>
      <c t="n" r="E12" s="8">
        <v>0.3</v>
      </c>
      <c t="n" r="F12" s="8">
        <v>0.37</v>
      </c>
      <c t="n" r="G12" s="8">
        <v>0.23</v>
      </c>
      <c t="n" r="H12" s="8">
        <v>0.25</v>
      </c>
      <c t="n" r="I12" s="8">
        <v>0.23</v>
      </c>
      <c t="n" r="J12" s="8">
        <v>1.42</v>
      </c>
      <c t="n" r="K12" s="8">
        <v>1.08</v>
      </c>
      <c t="n" r="L12" s="8">
        <v>4.1</v>
      </c>
    </row>
    <row r="13" spans="1:12">
      <c t="s" r="A13" s="4">
        <v>133</v>
      </c>
      <c t="n" r="B13" s="8">
        <v>0.34</v>
      </c>
      <c t="n" r="C13" s="8">
        <v>0.38</v>
      </c>
      <c t="n" r="D13" s="8">
        <v>0.39</v>
      </c>
      <c t="n" r="E13" s="8">
        <v>0.29</v>
      </c>
      <c t="n" r="F13" s="8">
        <v>0.37</v>
      </c>
      <c t="n" r="G13" s="8">
        <v>0.23</v>
      </c>
      <c t="n" r="H13" s="8">
        <v>0.25</v>
      </c>
      <c t="n" r="I13" s="8">
        <v>0.23</v>
      </c>
      <c t="n" r="J13" s="8">
        <v>1.4</v>
      </c>
      <c t="n" r="K13" s="8">
        <v>1.07</v>
      </c>
      <c t="n" r="L13" s="8">
        <v>4.0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306</v>
      </c>
      <c t="s" r="B1" s="2">
        <v>1307</v>
      </c>
      <c t="s" r="C1" s="2">
        <v>2</v>
      </c>
    </row>
    <row r="2" spans="1:3">
      <c t="s" r="A2" s="3">
        <v>1308</v>
      </c>
    </row>
    <row r="3" spans="1:3">
      <c t="s" r="A3" s="4">
        <v>866</v>
      </c>
      <c t="n" r="C3" s="7">
        <v>20200000</v>
      </c>
    </row>
    <row r="4" spans="1:3">
      <c t="s" r="A4" s="4">
        <v>1309</v>
      </c>
    </row>
    <row r="5" spans="1:3">
      <c t="s" r="A5" s="3">
        <v>1308</v>
      </c>
    </row>
    <row r="6" spans="1:3">
      <c t="s" r="A6" s="4">
        <v>867</v>
      </c>
      <c t="n" r="B6" s="7">
        <v>3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33</v>
      </c>
    </row>
    <row r="4" spans="1:2">
      <c t="s" r="A4" s="4">
        <v>235</v>
      </c>
      <c t="s" r="B4" s="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1797</v>
      </c>
      <c t="n" r="C3" s="7">
        <v>72316</v>
      </c>
    </row>
    <row r="4" spans="1:3">
      <c t="s" r="A4" s="4">
        <v>33</v>
      </c>
      <c t="n" r="B4" s="6">
        <v>8397</v>
      </c>
      <c t="n" r="C4" s="6">
        <v>13691</v>
      </c>
    </row>
    <row r="5" spans="1:3">
      <c t="s" r="A5" s="3">
        <v>34</v>
      </c>
    </row>
    <row r="6" spans="1:3">
      <c t="s" r="A6" s="4">
        <v>35</v>
      </c>
      <c t="n" r="B6" s="6">
        <v>1272255</v>
      </c>
      <c t="n" r="C6" s="6">
        <v>1229018</v>
      </c>
    </row>
    <row r="7" spans="1:3">
      <c t="s" r="A7" s="4">
        <v>36</v>
      </c>
      <c t="n" r="B7" s="6">
        <v>247917</v>
      </c>
      <c t="n" r="C7" s="6">
        <v>238287</v>
      </c>
    </row>
    <row r="8" spans="1:3">
      <c t="s" r="A8" s="4">
        <v>37</v>
      </c>
      <c t="n" r="B8" s="6">
        <v>1520172</v>
      </c>
      <c t="n" r="C8" s="6">
        <v>1467305</v>
      </c>
    </row>
    <row r="9" spans="1:3">
      <c t="s" r="A9" s="4">
        <v>38</v>
      </c>
      <c t="n" r="B9" s="6">
        <v>14109</v>
      </c>
      <c t="n" r="C9" s="6">
        <v>9683</v>
      </c>
    </row>
    <row r="10" spans="1:3">
      <c t="s" r="A10" s="4">
        <v>39</v>
      </c>
      <c t="n" r="B10" s="6">
        <v>3211532</v>
      </c>
      <c t="n" r="C10" s="6">
        <v>2932198</v>
      </c>
    </row>
    <row r="11" spans="1:3">
      <c t="s" r="A11" s="4">
        <v>40</v>
      </c>
      <c t="n" r="B11" s="6">
        <v>-63314</v>
      </c>
      <c t="n" r="C11" s="6">
        <v>-74040</v>
      </c>
    </row>
    <row r="12" spans="1:3">
      <c t="s" r="A12" s="4">
        <v>41</v>
      </c>
      <c t="n" r="B12" s="6">
        <v>3148218</v>
      </c>
      <c t="n" r="C12" s="6">
        <v>2858158</v>
      </c>
    </row>
    <row r="13" spans="1:3">
      <c t="s" r="A13" s="4">
        <v>42</v>
      </c>
      <c t="n" r="B13" s="6">
        <v>49161</v>
      </c>
      <c t="n" r="C13" s="6">
        <v>49214</v>
      </c>
    </row>
    <row r="14" spans="1:3">
      <c t="s" r="A14" s="4">
        <v>43</v>
      </c>
      <c t="n" r="B14" s="6">
        <v>14898</v>
      </c>
      <c t="n" r="C14" s="6">
        <v>13584</v>
      </c>
    </row>
    <row r="15" spans="1:3">
      <c t="s" r="A15" s="4">
        <v>44</v>
      </c>
      <c t="n" r="B15" s="6">
        <v>6157</v>
      </c>
      <c t="n" r="C15" s="6">
        <v>7246</v>
      </c>
    </row>
    <row r="16" spans="1:3">
      <c t="s" r="A16" s="4">
        <v>45</v>
      </c>
      <c t="n" r="B16" s="6">
        <v>1962</v>
      </c>
      <c t="n" r="C16" s="6">
        <v>2948</v>
      </c>
    </row>
    <row r="17" spans="1:3">
      <c t="s" r="A17" s="4">
        <v>46</v>
      </c>
      <c t="n" r="B17" s="6">
        <v>17797</v>
      </c>
      <c t="n" r="C17" s="6">
        <v>19668</v>
      </c>
    </row>
    <row r="18" spans="1:3">
      <c t="s" r="A18" s="4">
        <v>47</v>
      </c>
      <c t="n" r="B18" s="6">
        <v>7355</v>
      </c>
      <c t="n" r="C18" s="6">
        <v>10029</v>
      </c>
    </row>
    <row r="19" spans="1:3">
      <c t="s" r="A19" s="4">
        <v>48</v>
      </c>
      <c t="n" r="B19" s="6">
        <v>153967</v>
      </c>
      <c t="n" r="C19" s="6">
        <v>152283</v>
      </c>
    </row>
    <row r="20" spans="1:3">
      <c t="s" r="A20" s="4">
        <v>49</v>
      </c>
      <c t="n" r="B20" s="6">
        <v>8606</v>
      </c>
      <c t="n" r="C20" s="6">
        <v>43932</v>
      </c>
    </row>
    <row r="21" spans="1:3">
      <c t="s" r="A21" s="4">
        <v>50</v>
      </c>
      <c t="n" r="B21" s="6">
        <v>108692</v>
      </c>
      <c t="n" r="C21" s="6">
        <v>132930</v>
      </c>
    </row>
    <row r="22" spans="1:3">
      <c t="s" r="A22" s="4">
        <v>51</v>
      </c>
      <c t="n" r="B22" s="6">
        <v>5131288</v>
      </c>
      <c t="n" r="C22" s="6">
        <v>4852987</v>
      </c>
    </row>
    <row r="23" spans="1:3">
      <c t="s" r="A23" s="3">
        <v>52</v>
      </c>
    </row>
    <row r="24" spans="1:3">
      <c t="s" r="A24" s="4">
        <v>53</v>
      </c>
      <c t="n" r="B24" s="6">
        <v>1145244</v>
      </c>
      <c t="n" r="C24" s="6">
        <v>1034146</v>
      </c>
    </row>
    <row r="25" spans="1:3">
      <c t="s" r="A25" s="4">
        <v>54</v>
      </c>
      <c t="n" r="B25" s="6">
        <v>824895</v>
      </c>
      <c t="n" r="C25" s="6">
        <v>788272</v>
      </c>
    </row>
    <row r="26" spans="1:3">
      <c t="s" r="A26" s="4">
        <v>55</v>
      </c>
      <c t="n" r="B26" s="6">
        <v>1399093</v>
      </c>
      <c t="n" r="C26" s="6">
        <v>1242598</v>
      </c>
    </row>
    <row r="27" spans="1:3">
      <c t="s" r="A27" s="4">
        <v>56</v>
      </c>
      <c t="n" r="B27" s="6">
        <v>1064207</v>
      </c>
      <c t="n" r="C27" s="6">
        <v>1045284</v>
      </c>
    </row>
    <row r="28" spans="1:3">
      <c t="s" r="A28" s="4">
        <v>57</v>
      </c>
      <c t="n" r="B28" s="6">
        <v>4433439</v>
      </c>
      <c t="n" r="C28" s="6">
        <v>4110300</v>
      </c>
    </row>
    <row r="29" spans="1:3">
      <c t="s" r="A29" s="4">
        <v>58</v>
      </c>
      <c t="n" r="B29" s="6">
        <v>69000</v>
      </c>
      <c t="n" r="C29" s="6">
        <v>38000</v>
      </c>
    </row>
    <row r="30" spans="1:3">
      <c t="s" r="A30" s="4">
        <v>59</v>
      </c>
      <c t="n" r="B30" s="6">
        <v>92785</v>
      </c>
      <c t="n" r="C30" s="6">
        <v>92785</v>
      </c>
    </row>
    <row r="31" spans="1:3">
      <c t="s" r="A31" s="4">
        <v>60</v>
      </c>
      <c t="n" r="B31" s="6">
        <v>41425</v>
      </c>
      <c t="n" r="C31" s="6">
        <v>43861</v>
      </c>
    </row>
    <row r="32" spans="1:3">
      <c t="s" r="A32" s="4">
        <v>61</v>
      </c>
      <c t="n" r="B32" s="7">
        <v>4636649</v>
      </c>
      <c t="n" r="C32" s="7">
        <v>4284946</v>
      </c>
    </row>
    <row r="33" spans="1:3">
      <c t="s" r="A33" s="3">
        <v>62</v>
      </c>
    </row>
    <row r="34" spans="1:3">
      <c t="s" r="A34" s="4">
        <v>63</v>
      </c>
      <c t="s" r="B34" s="4">
        <v>64</v>
      </c>
      <c t="s" r="C34" s="4">
        <v>64</v>
      </c>
    </row>
    <row r="35" spans="1:3">
      <c t="s" r="A35" s="4">
        <v>65</v>
      </c>
      <c t="n" r="B35" s="7">
        <v>548878</v>
      </c>
      <c t="n" r="C35" s="7">
        <v>642205</v>
      </c>
    </row>
    <row r="36" spans="1:3">
      <c t="s" r="A36" s="4">
        <v>66</v>
      </c>
      <c t="n" r="B36" s="6">
        <v>82847</v>
      </c>
      <c t="n" r="C36" s="6">
        <v>79716</v>
      </c>
    </row>
    <row r="37" spans="1:3">
      <c t="s" r="A37" s="4">
        <v>67</v>
      </c>
      <c t="n" r="B37" s="6">
        <v>-137314</v>
      </c>
      <c t="n" r="C37" s="6">
        <v>-157039</v>
      </c>
    </row>
    <row r="38" spans="1:3">
      <c t="s" r="A38" s="4">
        <v>68</v>
      </c>
      <c t="n" r="B38" s="6">
        <v>203</v>
      </c>
      <c t="n" r="C38" s="6">
        <v>3159</v>
      </c>
    </row>
    <row r="39" spans="1:3">
      <c t="s" r="A39" s="4">
        <v>69</v>
      </c>
      <c t="n" r="B39" s="6">
        <v>494614</v>
      </c>
      <c t="n" r="C39" s="6">
        <v>568041</v>
      </c>
    </row>
    <row r="40" spans="1:3">
      <c t="s" r="A40" s="4">
        <v>70</v>
      </c>
      <c t="n" r="B40" s="6">
        <v>25</v>
      </c>
      <c t="n" r="C40" s="6">
        <v>0</v>
      </c>
    </row>
    <row r="41" spans="1:3">
      <c t="s" r="A41" s="4">
        <v>71</v>
      </c>
      <c t="n" r="B41" s="6">
        <v>494639</v>
      </c>
      <c t="n" r="C41" s="6">
        <v>568041</v>
      </c>
    </row>
    <row r="42" spans="1:3">
      <c t="s" r="A42" s="4">
        <v>72</v>
      </c>
      <c t="n" r="B42" s="7">
        <v>5131288</v>
      </c>
      <c t="n" r="C42" s="7">
        <v>4852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3</v>
      </c>
      <c t="s" r="B1" s="2">
        <v>2</v>
      </c>
      <c t="s" r="C1" s="2">
        <v>30</v>
      </c>
    </row>
    <row r="2" spans="1:3">
      <c t="s" r="A2" s="3">
        <v>74</v>
      </c>
    </row>
    <row r="3" spans="1:3">
      <c t="s" r="A3" s="4">
        <v>75</v>
      </c>
      <c t="n" r="B3" s="7">
        <v>244136</v>
      </c>
      <c t="n" r="C3" s="7">
        <v>235597</v>
      </c>
    </row>
    <row r="4" spans="1:3">
      <c t="s" r="A4" s="4">
        <v>76</v>
      </c>
      <c t="n" r="B4" s="7">
        <v>0</v>
      </c>
      <c t="n" r="C4" s="7">
        <v>0</v>
      </c>
    </row>
    <row r="5" spans="1:3">
      <c t="s" r="A5" s="4">
        <v>77</v>
      </c>
      <c t="n" r="B5" s="6">
        <v>1100000</v>
      </c>
      <c t="n" r="C5" s="6">
        <v>1100000</v>
      </c>
    </row>
    <row r="6" spans="1:3">
      <c t="s" r="A6" s="4">
        <v>78</v>
      </c>
      <c t="n" r="B6" s="6">
        <v>0</v>
      </c>
      <c t="n" r="C6" s="6">
        <v>0</v>
      </c>
    </row>
    <row r="7" spans="1:3">
      <c t="s" r="A7" s="4">
        <v>79</v>
      </c>
      <c t="n" r="B7" s="6">
        <v>0</v>
      </c>
      <c t="n" r="C7" s="6">
        <v>0</v>
      </c>
    </row>
    <row r="8" spans="1:3">
      <c t="s" r="A8" s="4">
        <v>80</v>
      </c>
      <c t="n" r="B8" s="7">
        <v>0</v>
      </c>
      <c t="n" r="C8" s="7">
        <v>0</v>
      </c>
    </row>
    <row r="9" spans="1:3">
      <c t="s" r="A9" s="4">
        <v>81</v>
      </c>
      <c t="n" r="B9" s="6">
        <v>185000000</v>
      </c>
      <c t="n" r="C9" s="6">
        <v>185000000</v>
      </c>
    </row>
    <row r="10" spans="1:3">
      <c t="s" r="A10" s="4">
        <v>82</v>
      </c>
      <c t="n" r="B10" s="6">
        <v>31361452</v>
      </c>
      <c t="n" r="C10" s="6">
        <v>35233674</v>
      </c>
    </row>
    <row r="11" spans="1:3">
      <c t="s" r="A11" s="4">
        <v>83</v>
      </c>
      <c t="n" r="B11" s="6">
        <v>31361452</v>
      </c>
      <c t="n" r="C11" s="6">
        <v>35233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303</v>
      </c>
      <c t="s" r="B1" s="2">
        <v>1</v>
      </c>
    </row>
    <row r="2" spans="1:2">
      <c t="s" r="B2" s="2">
        <v>2</v>
      </c>
    </row>
    <row r="3" spans="1:2">
      <c t="s" r="A3" s="3">
        <v>224</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row r="9" spans="1:2">
      <c t="s" r="A9" s="4">
        <v>314</v>
      </c>
      <c t="s" r="B9" s="4">
        <v>315</v>
      </c>
    </row>
    <row r="10" spans="1:2">
      <c t="s" r="A10" s="4">
        <v>316</v>
      </c>
      <c t="s" r="B10" s="4">
        <v>317</v>
      </c>
    </row>
    <row r="11" spans="1:2">
      <c t="s" r="A11" s="4">
        <v>318</v>
      </c>
      <c t="s" r="B11" s="4">
        <v>319</v>
      </c>
    </row>
    <row r="12" spans="1:2">
      <c t="s" r="A12" s="4">
        <v>320</v>
      </c>
      <c t="s" r="B12" s="4">
        <v>321</v>
      </c>
    </row>
    <row r="13" spans="1:2">
      <c t="s" r="A13" s="4">
        <v>322</v>
      </c>
      <c t="s" r="B13" s="4">
        <v>323</v>
      </c>
    </row>
    <row r="14" spans="1:2">
      <c t="s" r="A14" s="4">
        <v>324</v>
      </c>
      <c t="s" r="B14" s="4">
        <v>325</v>
      </c>
    </row>
    <row r="15" spans="1:2">
      <c t="s" r="A15" s="4">
        <v>326</v>
      </c>
      <c t="s" r="B15" s="4">
        <v>327</v>
      </c>
    </row>
    <row r="16" spans="1:2">
      <c t="s" r="A16" s="4">
        <v>328</v>
      </c>
      <c t="s" r="B16" s="4">
        <v>329</v>
      </c>
    </row>
    <row r="17" spans="1:2">
      <c t="s" r="A17" s="4">
        <v>330</v>
      </c>
      <c t="s" r="B17" s="4">
        <v>331</v>
      </c>
    </row>
    <row r="18" spans="1:2">
      <c t="s" r="A18" s="4">
        <v>332</v>
      </c>
      <c t="s" r="B18" s="4">
        <v>333</v>
      </c>
    </row>
    <row r="19" spans="1:2">
      <c t="s" r="A19" s="4">
        <v>334</v>
      </c>
      <c t="s" r="B19" s="4">
        <v>335</v>
      </c>
    </row>
    <row r="20" spans="1:2">
      <c t="s" r="A20" s="4">
        <v>336</v>
      </c>
      <c t="s" r="B20" s="4">
        <v>337</v>
      </c>
    </row>
    <row r="21" spans="1:2">
      <c t="s" r="A21" s="4">
        <v>338</v>
      </c>
      <c t="s" r="B21" s="4">
        <v>339</v>
      </c>
    </row>
    <row r="22" spans="1:2">
      <c t="s" r="A22" s="4">
        <v>340</v>
      </c>
      <c t="s" r="B22"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30</v>
      </c>
    </row>
    <row r="4" spans="1:2">
      <c t="s" r="A4" s="4">
        <v>343</v>
      </c>
      <c t="s" r="B4" s="4">
        <v>344</v>
      </c>
    </row>
    <row r="5" spans="1:2">
      <c t="s" r="A5" s="4">
        <v>345</v>
      </c>
      <c t="s" r="B5" s="4">
        <v>346</v>
      </c>
    </row>
    <row r="6" spans="1:2">
      <c t="s" r="A6" s="4">
        <v>347</v>
      </c>
      <c t="s" r="B6"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33</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row r="10" spans="1:2">
      <c t="s" r="A10" s="4">
        <v>362</v>
      </c>
      <c t="s" r="B10" s="4">
        <v>363</v>
      </c>
    </row>
    <row r="11" spans="1:2">
      <c t="s" r="A11" s="4">
        <v>364</v>
      </c>
      <c t="s" r="B11" s="4">
        <v>365</v>
      </c>
    </row>
    <row r="12" spans="1:2">
      <c t="s" r="A12" s="4">
        <v>366</v>
      </c>
      <c t="s" r="B12"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33</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4</v>
      </c>
      <c t="s" r="B1" s="2">
        <v>1</v>
      </c>
    </row>
    <row r="2" spans="1:4">
      <c t="s" r="B2" s="2">
        <v>2</v>
      </c>
      <c t="s" r="C2" s="2">
        <v>30</v>
      </c>
      <c t="s" r="D2" s="2">
        <v>85</v>
      </c>
    </row>
    <row r="3" spans="1:4">
      <c t="s" r="A3" s="3">
        <v>86</v>
      </c>
    </row>
    <row r="4" spans="1:4">
      <c t="s" r="A4" s="4">
        <v>87</v>
      </c>
      <c t="n" r="B4" s="7">
        <v>118887</v>
      </c>
      <c t="n" r="C4" s="7">
        <v>112137</v>
      </c>
      <c t="n" r="D4" s="7">
        <v>104479</v>
      </c>
    </row>
    <row r="5" spans="1:4">
      <c t="s" r="A5" s="3">
        <v>88</v>
      </c>
    </row>
    <row r="6" spans="1:4">
      <c t="s" r="A6" s="4">
        <v>89</v>
      </c>
      <c t="n" r="B6" s="6">
        <v>32969</v>
      </c>
      <c t="n" r="C6" s="6">
        <v>33574</v>
      </c>
      <c t="n" r="D6" s="6">
        <v>31498</v>
      </c>
    </row>
    <row r="7" spans="1:4">
      <c t="s" r="A7" s="4">
        <v>90</v>
      </c>
      <c t="n" r="B7" s="6">
        <v>4022</v>
      </c>
      <c t="n" r="C7" s="6">
        <v>3996</v>
      </c>
      <c t="n" r="D7" s="6">
        <v>4051</v>
      </c>
    </row>
    <row r="8" spans="1:4">
      <c t="s" r="A8" s="4">
        <v>91</v>
      </c>
      <c t="n" r="B8" s="6">
        <v>36</v>
      </c>
      <c t="n" r="C8" s="6">
        <v>23</v>
      </c>
      <c t="n" r="D8" s="6">
        <v>23</v>
      </c>
    </row>
    <row r="9" spans="1:4">
      <c t="s" r="A9" s="4">
        <v>92</v>
      </c>
      <c t="n" r="B9" s="6">
        <v>35</v>
      </c>
      <c t="n" r="C9" s="6">
        <v>33</v>
      </c>
      <c t="n" r="D9" s="6">
        <v>203</v>
      </c>
    </row>
    <row r="10" spans="1:4">
      <c t="s" r="A10" s="4">
        <v>93</v>
      </c>
      <c t="n" r="B10" s="6">
        <v>86</v>
      </c>
      <c t="n" r="C10" s="6">
        <v>46</v>
      </c>
      <c t="n" r="D10" s="6">
        <v>24</v>
      </c>
    </row>
    <row r="11" spans="1:4">
      <c t="s" r="A11" s="4">
        <v>94</v>
      </c>
      <c t="n" r="B11" s="6">
        <v>156035</v>
      </c>
      <c t="n" r="C11" s="6">
        <v>149809</v>
      </c>
      <c t="n" r="D11" s="6">
        <v>140278</v>
      </c>
    </row>
    <row r="12" spans="1:4">
      <c t="s" r="A12" s="3">
        <v>95</v>
      </c>
    </row>
    <row r="13" spans="1:4">
      <c t="s" r="A13" s="4">
        <v>96</v>
      </c>
      <c t="n" r="B13" s="6">
        <v>399</v>
      </c>
      <c t="n" r="C13" s="6">
        <v>373</v>
      </c>
      <c t="n" r="D13" s="6">
        <v>349</v>
      </c>
    </row>
    <row r="14" spans="1:4">
      <c t="s" r="A14" s="4">
        <v>55</v>
      </c>
      <c t="n" r="B14" s="6">
        <v>916</v>
      </c>
      <c t="n" r="C14" s="6">
        <v>901</v>
      </c>
      <c t="n" r="D14" s="6">
        <v>894</v>
      </c>
    </row>
    <row r="15" spans="1:4">
      <c t="s" r="A15" s="4">
        <v>56</v>
      </c>
      <c t="n" r="B15" s="6">
        <v>2312</v>
      </c>
      <c t="n" r="C15" s="6">
        <v>2453</v>
      </c>
      <c t="n" r="D15" s="6">
        <v>2801</v>
      </c>
    </row>
    <row r="16" spans="1:4">
      <c t="s" r="A16" s="4">
        <v>97</v>
      </c>
      <c t="n" r="B16" s="6">
        <v>254</v>
      </c>
      <c t="n" r="C16" s="6">
        <v>92</v>
      </c>
      <c t="n" r="D16" s="6">
        <v>6</v>
      </c>
    </row>
    <row r="17" spans="1:4">
      <c t="s" r="A17" s="4">
        <v>98</v>
      </c>
      <c t="n" r="B17" s="6">
        <v>2626</v>
      </c>
      <c t="n" r="C17" s="6">
        <v>2572</v>
      </c>
      <c t="n" r="D17" s="6">
        <v>3119</v>
      </c>
    </row>
    <row r="18" spans="1:4">
      <c t="s" r="A18" s="4">
        <v>99</v>
      </c>
      <c t="n" r="B18" s="6">
        <v>6507</v>
      </c>
      <c t="n" r="C18" s="6">
        <v>6391</v>
      </c>
      <c t="n" r="D18" s="6">
        <v>7169</v>
      </c>
    </row>
    <row r="19" spans="1:4">
      <c t="s" r="A19" s="4">
        <v>100</v>
      </c>
      <c t="n" r="B19" s="6">
        <v>149528</v>
      </c>
      <c t="n" r="C19" s="6">
        <v>143418</v>
      </c>
      <c t="n" r="D19" s="6">
        <v>133109</v>
      </c>
    </row>
    <row r="20" spans="1:4">
      <c t="s" r="A20" s="4">
        <v>101</v>
      </c>
      <c t="n" r="B20" s="6">
        <v>-15671</v>
      </c>
      <c t="n" r="C20" s="6">
        <v>-6414</v>
      </c>
      <c t="n" r="D20" s="6">
        <v>-11310</v>
      </c>
    </row>
    <row r="21" spans="1:4">
      <c t="s" r="A21" s="4">
        <v>102</v>
      </c>
      <c t="n" r="B21" s="6">
        <v>165199</v>
      </c>
      <c t="n" r="C21" s="6">
        <v>149832</v>
      </c>
      <c t="n" r="D21" s="6">
        <v>144419</v>
      </c>
    </row>
    <row r="22" spans="1:4">
      <c t="s" r="A22" s="3">
        <v>103</v>
      </c>
    </row>
    <row r="23" spans="1:4">
      <c t="s" r="A23" s="4">
        <v>104</v>
      </c>
      <c t="n" r="B23" s="6">
        <v>11461</v>
      </c>
      <c t="n" r="C23" s="6">
        <v>11754</v>
      </c>
      <c t="n" r="D23" s="6">
        <v>12490</v>
      </c>
    </row>
    <row r="24" spans="1:4">
      <c t="s" r="A24" s="4">
        <v>105</v>
      </c>
      <c t="n" r="B24" s="6">
        <v>7829</v>
      </c>
      <c t="n" r="C24" s="6">
        <v>8113</v>
      </c>
      <c t="n" r="D24" s="6">
        <v>7041</v>
      </c>
    </row>
    <row r="25" spans="1:4">
      <c t="s" r="A25" s="4">
        <v>106</v>
      </c>
      <c t="n" r="B25" s="6">
        <v>5656</v>
      </c>
      <c t="n" r="C25" s="6">
        <v>5798</v>
      </c>
      <c t="n" r="D25" s="6">
        <v>6057</v>
      </c>
    </row>
    <row r="26" spans="1:4">
      <c t="s" r="A26" s="4">
        <v>107</v>
      </c>
      <c t="n" r="B26" s="6">
        <v>6107</v>
      </c>
      <c t="n" r="C26" s="6">
        <v>5545</v>
      </c>
      <c t="n" r="D26" s="6">
        <v>9986</v>
      </c>
    </row>
    <row r="27" spans="1:4">
      <c t="s" r="A27" s="4">
        <v>108</v>
      </c>
      <c t="n" r="B27" s="6">
        <v>3343</v>
      </c>
      <c t="n" r="C27" s="6">
        <v>3552</v>
      </c>
      <c t="n" r="D27" s="6">
        <v>2855</v>
      </c>
    </row>
    <row r="28" spans="1:4">
      <c t="s" r="A28" s="4">
        <v>109</v>
      </c>
      <c t="n" r="B28" s="6">
        <v>2034</v>
      </c>
      <c t="n" r="C28" s="6">
        <v>2922</v>
      </c>
      <c t="n" r="D28" s="6">
        <v>2333</v>
      </c>
    </row>
    <row r="29" spans="1:4">
      <c t="s" r="A29" s="4">
        <v>110</v>
      </c>
      <c t="n" r="B29" s="6">
        <v>568</v>
      </c>
      <c t="n" r="C29" s="6">
        <v>971</v>
      </c>
      <c t="n" r="D29" s="6">
        <v>8584</v>
      </c>
    </row>
    <row r="30" spans="1:4">
      <c t="s" r="A30" s="4">
        <v>111</v>
      </c>
      <c t="n" r="B30" s="6">
        <v>578</v>
      </c>
      <c t="n" r="C30" s="6">
        <v>480</v>
      </c>
      <c t="n" r="D30" s="6">
        <v>790</v>
      </c>
    </row>
    <row r="31" spans="1:4">
      <c t="s" r="A31" s="4">
        <v>112</v>
      </c>
      <c t="n" r="B31" s="6">
        <v>450</v>
      </c>
      <c t="n" r="C31" s="6">
        <v>464</v>
      </c>
      <c t="n" r="D31" s="6">
        <v>508</v>
      </c>
    </row>
    <row r="32" spans="1:4">
      <c t="s" r="A32" s="4">
        <v>113</v>
      </c>
      <c t="n" r="B32" s="6">
        <v>720</v>
      </c>
      <c t="n" r="C32" s="6">
        <v>437</v>
      </c>
      <c t="n" r="D32" s="6">
        <v>570</v>
      </c>
    </row>
    <row r="33" spans="1:4">
      <c t="s" r="A33" s="4">
        <v>114</v>
      </c>
      <c t="n" r="B33" s="6">
        <v>-1866</v>
      </c>
      <c t="n" r="C33" s="6">
        <v>240</v>
      </c>
      <c t="n" r="D33" s="6">
        <v>482</v>
      </c>
    </row>
    <row r="34" spans="1:4">
      <c t="s" r="A34" s="4">
        <v>115</v>
      </c>
      <c t="n" r="B34" s="6">
        <v>2104</v>
      </c>
      <c t="n" r="C34" s="6">
        <v>3547</v>
      </c>
      <c t="n" r="D34" s="6">
        <v>3249</v>
      </c>
    </row>
    <row r="35" spans="1:4">
      <c t="s" r="A35" s="4">
        <v>116</v>
      </c>
      <c t="n" r="B35" s="6">
        <v>38984</v>
      </c>
      <c t="n" r="C35" s="6">
        <v>43823</v>
      </c>
      <c t="n" r="D35" s="6">
        <v>54945</v>
      </c>
    </row>
    <row r="36" spans="1:4">
      <c t="s" r="A36" s="3">
        <v>117</v>
      </c>
    </row>
    <row r="37" spans="1:4">
      <c t="s" r="A37" s="4">
        <v>118</v>
      </c>
      <c t="n" r="B37" s="6">
        <v>66429</v>
      </c>
      <c t="n" r="C37" s="6">
        <v>67941</v>
      </c>
      <c t="n" r="D37" s="6">
        <v>76294</v>
      </c>
    </row>
    <row r="38" spans="1:4">
      <c t="s" r="A38" s="4">
        <v>119</v>
      </c>
      <c t="n" r="B38" s="6">
        <v>14432</v>
      </c>
      <c t="n" r="C38" s="6">
        <v>15252</v>
      </c>
      <c t="n" r="D38" s="6">
        <v>14323</v>
      </c>
    </row>
    <row r="39" spans="1:4">
      <c t="s" r="A39" s="4">
        <v>120</v>
      </c>
      <c t="n" r="B39" s="6">
        <v>7340</v>
      </c>
      <c t="n" r="C39" s="6">
        <v>7806</v>
      </c>
      <c t="n" r="D39" s="6">
        <v>8094</v>
      </c>
    </row>
    <row r="40" spans="1:4">
      <c t="s" r="A40" s="4">
        <v>121</v>
      </c>
      <c t="n" r="B40" s="6">
        <v>8831</v>
      </c>
      <c t="n" r="C40" s="6">
        <v>6327</v>
      </c>
      <c t="n" r="D40" s="6">
        <v>4579</v>
      </c>
    </row>
    <row r="41" spans="1:4">
      <c t="s" r="A41" s="4">
        <v>122</v>
      </c>
      <c t="n" r="B41" s="6">
        <v>6859</v>
      </c>
      <c t="n" r="C41" s="6">
        <v>5332</v>
      </c>
      <c t="n" r="D41" s="6">
        <v>7418</v>
      </c>
    </row>
    <row r="42" spans="1:4">
      <c t="s" r="A42" s="4">
        <v>123</v>
      </c>
      <c t="n" r="B42" s="6">
        <v>3483</v>
      </c>
      <c t="n" r="C42" s="6">
        <v>3635</v>
      </c>
      <c t="n" r="D42" s="6">
        <v>3523</v>
      </c>
    </row>
    <row r="43" spans="1:4">
      <c t="s" r="A43" s="4">
        <v>124</v>
      </c>
      <c t="n" r="B43" s="6">
        <v>3475</v>
      </c>
      <c t="n" r="C43" s="6">
        <v>3582</v>
      </c>
      <c t="n" r="D43" s="6">
        <v>3676</v>
      </c>
    </row>
    <row r="44" spans="1:4">
      <c t="s" r="A44" s="4">
        <v>125</v>
      </c>
      <c t="n" r="B44" s="6">
        <v>2550</v>
      </c>
      <c t="n" r="C44" s="6">
        <v>2342</v>
      </c>
      <c t="n" r="D44" s="6">
        <v>2666</v>
      </c>
    </row>
    <row r="45" spans="1:4">
      <c t="s" r="A45" s="4">
        <v>126</v>
      </c>
      <c t="n" r="B45" s="6">
        <v>486</v>
      </c>
      <c t="n" r="C45" s="6">
        <v>1710</v>
      </c>
      <c t="n" r="D45" s="6">
        <v>1036</v>
      </c>
    </row>
    <row r="46" spans="1:4">
      <c t="s" r="A46" s="4">
        <v>115</v>
      </c>
      <c t="n" r="B46" s="6">
        <v>17342</v>
      </c>
      <c t="n" r="C46" s="6">
        <v>18886</v>
      </c>
      <c t="n" r="D46" s="6">
        <v>17927</v>
      </c>
    </row>
    <row r="47" spans="1:4">
      <c t="s" r="A47" s="4">
        <v>127</v>
      </c>
      <c t="n" r="B47" s="6">
        <v>131227</v>
      </c>
      <c t="n" r="C47" s="6">
        <v>132813</v>
      </c>
      <c t="n" r="D47" s="6">
        <v>139536</v>
      </c>
    </row>
    <row r="48" spans="1:4">
      <c t="s" r="A48" s="4">
        <v>128</v>
      </c>
      <c t="n" r="B48" s="6">
        <v>72956</v>
      </c>
      <c t="n" r="C48" s="6">
        <v>60842</v>
      </c>
      <c t="n" r="D48" s="6">
        <v>59828</v>
      </c>
    </row>
    <row r="49" spans="1:4">
      <c t="s" r="A49" s="4">
        <v>129</v>
      </c>
      <c t="n" r="B49" s="6">
        <v>27088</v>
      </c>
      <c t="n" r="C49" s="6">
        <v>20389</v>
      </c>
      <c t="n" r="D49" s="6">
        <v>-112247</v>
      </c>
    </row>
    <row r="50" spans="1:4">
      <c t="s" r="A50" s="4">
        <v>130</v>
      </c>
      <c t="n" r="B50" s="7">
        <v>45868</v>
      </c>
      <c t="n" r="C50" s="7">
        <v>40453</v>
      </c>
      <c t="n" r="D50" s="7">
        <v>172075</v>
      </c>
    </row>
    <row r="51" spans="1:4">
      <c t="s" r="A51" s="3">
        <v>131</v>
      </c>
    </row>
    <row r="52" spans="1:4">
      <c t="s" r="A52" s="4">
        <v>132</v>
      </c>
      <c t="n" r="B52" s="8">
        <v>1.42</v>
      </c>
      <c t="n" r="C52" s="8">
        <v>1.08</v>
      </c>
      <c t="n" r="D52" s="8">
        <v>4.1</v>
      </c>
    </row>
    <row r="53" spans="1:4">
      <c t="s" r="A53" s="4">
        <v>133</v>
      </c>
      <c t="n" r="B53" s="9">
        <v>1.4</v>
      </c>
      <c t="n" r="C53" s="9">
        <v>1.07</v>
      </c>
      <c t="n" r="D53" s="9">
        <v>4.07</v>
      </c>
    </row>
    <row r="54" spans="1:4">
      <c t="s" r="A54" s="4">
        <v>134</v>
      </c>
      <c t="n" r="B54" s="8">
        <v>0.82</v>
      </c>
      <c t="n" r="C54" s="8">
        <v>0.36</v>
      </c>
      <c t="n" r="D54" s="8">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41</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44</v>
      </c>
    </row>
    <row r="4" spans="1:2">
      <c t="s" r="A4" s="4">
        <v>379</v>
      </c>
      <c t="s" r="B4" s="4">
        <v>380</v>
      </c>
    </row>
    <row r="5" spans="1:2">
      <c t="s" r="A5" s="4">
        <v>381</v>
      </c>
      <c t="s" r="B5" s="4">
        <v>382</v>
      </c>
    </row>
    <row r="6" spans="1:2">
      <c t="s" r="A6" s="4">
        <v>383</v>
      </c>
      <c t="s" r="B6" s="4">
        <v>384</v>
      </c>
    </row>
    <row r="7" spans="1:2">
      <c t="s" r="A7" s="4">
        <v>385</v>
      </c>
      <c t="s" r="B7" s="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47</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92</v>
      </c>
      <c t="s" r="B1" s="2">
        <v>1</v>
      </c>
    </row>
    <row r="2" spans="1:2">
      <c t="s" r="B2" s="2">
        <v>2</v>
      </c>
    </row>
    <row r="3" spans="1:2">
      <c t="s" r="A3" s="3">
        <v>250</v>
      </c>
    </row>
    <row r="4" spans="1:2">
      <c t="s" r="A4" s="4">
        <v>393</v>
      </c>
      <c t="s" r="B4" s="4">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95</v>
      </c>
      <c t="s" r="B1" s="2">
        <v>1</v>
      </c>
    </row>
    <row r="2" spans="1:2">
      <c t="s" r="B2" s="2">
        <v>2</v>
      </c>
    </row>
    <row r="3" spans="1:2">
      <c t="s" r="A3" s="3">
        <v>253</v>
      </c>
    </row>
    <row r="4" spans="1:2">
      <c t="s" r="A4" s="4">
        <v>396</v>
      </c>
      <c t="s" r="B4" s="4">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256</v>
      </c>
    </row>
    <row r="4" spans="1:2">
      <c t="s" r="A4" s="4">
        <v>399</v>
      </c>
      <c t="s" r="B4" s="4">
        <v>400</v>
      </c>
    </row>
    <row r="5" spans="1:2">
      <c t="s" r="A5" s="4">
        <v>401</v>
      </c>
      <c t="s" r="B5" s="4">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3">
        <v>262</v>
      </c>
    </row>
    <row r="4" spans="1:2">
      <c t="s" r="A4" s="4">
        <v>404</v>
      </c>
      <c t="s" r="B4" s="4">
        <v>405</v>
      </c>
    </row>
    <row r="5" spans="1:2">
      <c t="s" r="A5" s="4">
        <v>406</v>
      </c>
      <c t="s" r="B5" s="4">
        <v>407</v>
      </c>
    </row>
    <row r="6" spans="1:2">
      <c t="s" r="A6" s="4">
        <v>408</v>
      </c>
      <c t="s" r="B6" s="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4">
        <v>411</v>
      </c>
    </row>
    <row r="4" spans="1:2">
      <c t="s" r="A4" s="3">
        <v>264</v>
      </c>
    </row>
    <row r="5" spans="1:2">
      <c t="s" r="A5" s="4">
        <v>412</v>
      </c>
      <c t="s" r="B5" s="4">
        <v>413</v>
      </c>
    </row>
    <row r="6" spans="1:2">
      <c t="s" r="A6" s="4">
        <v>414</v>
      </c>
      <c t="s" r="B6" s="4">
        <v>415</v>
      </c>
    </row>
    <row r="7" spans="1:2">
      <c t="s" r="A7" s="4">
        <v>416</v>
      </c>
      <c t="s" r="B7" s="4">
        <v>417</v>
      </c>
    </row>
    <row r="8" spans="1:2">
      <c t="s" r="A8" s="4">
        <v>418</v>
      </c>
      <c t="s" r="B8" s="4">
        <v>419</v>
      </c>
    </row>
    <row r="9" spans="1:2">
      <c t="s" r="A9" s="4">
        <v>420</v>
      </c>
    </row>
    <row r="10" spans="1:2">
      <c t="s" r="A10" s="3">
        <v>264</v>
      </c>
    </row>
    <row r="11" spans="1:2">
      <c t="s" r="A11" s="4">
        <v>412</v>
      </c>
      <c t="s" r="B11" s="4">
        <v>421</v>
      </c>
    </row>
    <row r="12" spans="1:2">
      <c t="s" r="A12" s="4">
        <v>422</v>
      </c>
      <c t="s" r="B12" s="4">
        <v>423</v>
      </c>
    </row>
    <row r="13" spans="1:2">
      <c t="s" r="A13" s="4">
        <v>418</v>
      </c>
      <c t="s" r="B13"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71</v>
      </c>
    </row>
    <row r="4" spans="1:2">
      <c t="s" r="A4" s="4">
        <v>426</v>
      </c>
      <c t="s" r="B4" s="4">
        <v>427</v>
      </c>
    </row>
    <row r="5" spans="1:2">
      <c t="s" r="A5" s="4">
        <v>428</v>
      </c>
      <c t="s" r="B5" s="4">
        <v>429</v>
      </c>
    </row>
    <row r="6" spans="1:2">
      <c t="s" r="A6" s="4">
        <v>430</v>
      </c>
      <c t="s" r="B6" s="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274</v>
      </c>
    </row>
    <row r="4" spans="1:2">
      <c t="s" r="A4" s="4">
        <v>433</v>
      </c>
      <c t="s" r="B4" s="4">
        <v>434</v>
      </c>
    </row>
    <row r="5" spans="1:2">
      <c t="s" r="A5" s="4">
        <v>435</v>
      </c>
      <c t="s" r="B5" s="4">
        <v>436</v>
      </c>
    </row>
    <row r="6" spans="1:2">
      <c t="s" r="A6" s="4">
        <v>437</v>
      </c>
      <c t="s" r="B6" s="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35</v>
      </c>
      <c t="s" r="B1" s="2">
        <v>1</v>
      </c>
    </row>
    <row r="2" spans="1:4">
      <c t="s" r="B2" s="2">
        <v>2</v>
      </c>
      <c t="s" r="C2" s="2">
        <v>30</v>
      </c>
      <c t="s" r="D2" s="2">
        <v>85</v>
      </c>
    </row>
    <row r="3" spans="1:4">
      <c t="s" r="A3" s="3">
        <v>136</v>
      </c>
    </row>
    <row r="4" spans="1:4">
      <c t="s" r="A4" s="4">
        <v>130</v>
      </c>
      <c t="n" r="B4" s="7">
        <v>45868</v>
      </c>
      <c t="n" r="C4" s="7">
        <v>40453</v>
      </c>
      <c t="n" r="D4" s="7">
        <v>172075</v>
      </c>
    </row>
    <row r="5" spans="1:4">
      <c t="s" r="A5" s="3">
        <v>137</v>
      </c>
    </row>
    <row r="6" spans="1:4">
      <c t="s" r="A6" s="4">
        <v>138</v>
      </c>
      <c t="n" r="B6" s="6">
        <v>-4405</v>
      </c>
      <c t="n" r="C6" s="6">
        <v>22711</v>
      </c>
      <c t="n" r="D6" s="6">
        <v>-31865</v>
      </c>
    </row>
    <row r="7" spans="1:4">
      <c t="s" r="A7" s="4">
        <v>139</v>
      </c>
      <c t="n" r="B7" s="6">
        <v>0</v>
      </c>
      <c t="n" r="C7" s="6">
        <v>0</v>
      </c>
      <c t="n" r="D7" s="6">
        <v>10993</v>
      </c>
    </row>
    <row r="8" spans="1:4">
      <c t="s" r="A8" s="4">
        <v>140</v>
      </c>
      <c t="n" r="B8" s="6">
        <v>1449</v>
      </c>
      <c t="n" r="C8" s="6">
        <v>-3707</v>
      </c>
      <c t="n" r="D8" s="6">
        <v>5857</v>
      </c>
    </row>
    <row r="9" spans="1:4">
      <c t="s" r="A9" s="4">
        <v>137</v>
      </c>
      <c t="n" r="B9" s="6">
        <v>-2956</v>
      </c>
      <c t="n" r="C9" s="6">
        <v>19004</v>
      </c>
      <c t="n" r="D9" s="6">
        <v>-15015</v>
      </c>
    </row>
    <row r="10" spans="1:4">
      <c t="s" r="A10" s="4">
        <v>141</v>
      </c>
      <c t="n" r="B10" s="7">
        <v>42912</v>
      </c>
      <c t="n" r="C10" s="7">
        <v>59457</v>
      </c>
      <c t="n" r="D10" s="7">
        <v>157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439</v>
      </c>
      <c t="s" r="B1" s="2">
        <v>1</v>
      </c>
    </row>
    <row r="2" spans="1:2">
      <c t="s" r="B2" s="2">
        <v>2</v>
      </c>
    </row>
    <row r="3" spans="1:2">
      <c t="s" r="A3" s="3">
        <v>277</v>
      </c>
    </row>
    <row r="4" spans="1:2">
      <c t="s" r="A4" s="4">
        <v>440</v>
      </c>
      <c t="s" r="B4" s="4">
        <v>441</v>
      </c>
    </row>
    <row r="5" spans="1:2">
      <c t="s" r="A5" s="4">
        <v>442</v>
      </c>
      <c t="s" r="B5" s="4">
        <v>443</v>
      </c>
    </row>
    <row r="6" spans="1:2">
      <c t="s" r="A6" s="4">
        <v>444</v>
      </c>
      <c t="s" r="B6" s="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46</v>
      </c>
      <c t="s" r="B1" s="2">
        <v>1</v>
      </c>
    </row>
    <row r="2" spans="1:2">
      <c t="s" r="B2" s="2">
        <v>2</v>
      </c>
    </row>
    <row r="3" spans="1:2">
      <c t="s" r="A3" s="3">
        <v>280</v>
      </c>
    </row>
    <row r="4" spans="1:2">
      <c t="s" r="A4" s="4">
        <v>447</v>
      </c>
      <c t="s" r="B4" s="4">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449</v>
      </c>
      <c t="s" r="B1" s="2">
        <v>1</v>
      </c>
    </row>
    <row r="2" spans="1:2">
      <c t="s" r="B2" s="2">
        <v>2</v>
      </c>
    </row>
    <row r="3" spans="1:2">
      <c t="s" r="A3" s="3">
        <v>286</v>
      </c>
    </row>
    <row r="4" spans="1:2">
      <c t="s" r="A4" s="4">
        <v>450</v>
      </c>
      <c t="s" r="B4" s="4">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289</v>
      </c>
    </row>
    <row r="4" spans="1:2">
      <c t="s" r="A4" s="4">
        <v>453</v>
      </c>
      <c t="s" r="B4" s="4">
        <v>454</v>
      </c>
    </row>
    <row r="5" spans="1:2">
      <c t="s" r="A5" s="4">
        <v>455</v>
      </c>
      <c t="s" r="B5" s="4">
        <v>456</v>
      </c>
    </row>
    <row r="6" spans="1:2">
      <c t="s" r="A6" s="4">
        <v>457</v>
      </c>
      <c t="s" r="B6" s="4">
        <v>458</v>
      </c>
    </row>
    <row r="7" spans="1:2">
      <c t="s" r="A7" s="4">
        <v>459</v>
      </c>
      <c t="s" r="B7" s="4">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61</v>
      </c>
      <c t="s" r="B1" s="2">
        <v>1</v>
      </c>
    </row>
    <row r="2" spans="1:2">
      <c t="s" r="B2" s="2">
        <v>2</v>
      </c>
    </row>
    <row r="3" spans="1:2">
      <c t="s" r="A3" s="3">
        <v>292</v>
      </c>
    </row>
    <row r="4" spans="1:2">
      <c t="s" r="A4" s="4">
        <v>462</v>
      </c>
      <c t="s" r="B4" s="4">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64</v>
      </c>
      <c t="s" r="B1" s="2">
        <v>1</v>
      </c>
    </row>
    <row r="2" spans="1:2">
      <c t="s" r="B2" s="2">
        <v>2</v>
      </c>
    </row>
    <row r="3" spans="1:2">
      <c t="s" r="A3" s="3">
        <v>295</v>
      </c>
    </row>
    <row r="4" spans="1:2">
      <c t="s" r="A4" s="4">
        <v>465</v>
      </c>
      <c t="s" r="B4" s="4">
        <v>466</v>
      </c>
    </row>
    <row r="5" spans="1:2">
      <c t="s" r="A5" s="4">
        <v>467</v>
      </c>
      <c t="s" r="B5" s="4">
        <v>468</v>
      </c>
    </row>
    <row r="6" spans="1:2">
      <c t="s" r="A6" s="4">
        <v>469</v>
      </c>
      <c t="s" r="B6" s="4">
        <v>470</v>
      </c>
    </row>
    <row r="7" spans="1:2">
      <c t="s" r="A7" s="4">
        <v>471</v>
      </c>
      <c t="s" r="B7" s="4">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73</v>
      </c>
      <c t="s" r="B1" s="2">
        <v>1</v>
      </c>
    </row>
    <row r="2" spans="1:2">
      <c t="s" r="B2" s="2">
        <v>2</v>
      </c>
    </row>
    <row r="3" spans="1:2">
      <c t="s" r="A3" s="3">
        <v>298</v>
      </c>
    </row>
    <row r="4" spans="1:2">
      <c t="s" r="A4" s="4">
        <v>474</v>
      </c>
      <c t="s" r="B4" s="4">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34"/>
  </cols>
  <sheetData>
    <row r="1" spans="1:2">
      <c t="s" r="A1" s="1">
        <v>476</v>
      </c>
      <c t="s" r="B1" s="2">
        <v>1</v>
      </c>
    </row>
    <row r="2" spans="1:2">
      <c t="s" r="B2" s="2">
        <v>477</v>
      </c>
    </row>
    <row r="3" spans="1:2">
      <c t="s" r="A3" s="3">
        <v>291</v>
      </c>
    </row>
    <row r="4" spans="1:2">
      <c t="s" r="A4" s="4">
        <v>478</v>
      </c>
      <c t="n" r="B4" s="6">
        <v>3</v>
      </c>
    </row>
    <row r="5" spans="1:2">
      <c t="s" r="A5" s="4">
        <v>479</v>
      </c>
    </row>
    <row r="6" spans="1:2">
      <c t="s" r="A6" s="3">
        <v>291</v>
      </c>
    </row>
    <row r="7" spans="1:2">
      <c t="s" r="A7" s="4">
        <v>480</v>
      </c>
      <c t="n" r="B7" s="6">
        <v>36</v>
      </c>
    </row>
    <row r="8" spans="1:2">
      <c t="s" r="A8" s="4">
        <v>481</v>
      </c>
      <c t="n" r="B8" s="6">
        <v>1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1"/>
  </cols>
  <sheetData>
    <row r="1" spans="1:4">
      <c t="s" r="A1" s="1">
        <v>482</v>
      </c>
      <c t="s" r="B1" s="2">
        <v>1</v>
      </c>
    </row>
    <row r="2" spans="1:4">
      <c t="s" r="B2" s="2">
        <v>483</v>
      </c>
      <c t="s" r="C2" s="2">
        <v>484</v>
      </c>
      <c t="s" r="D2" s="2">
        <v>485</v>
      </c>
    </row>
    <row r="3" spans="1:4">
      <c t="s" r="A3" s="3">
        <v>486</v>
      </c>
    </row>
    <row r="4" spans="1:4">
      <c t="s" r="A4" s="4">
        <v>487</v>
      </c>
      <c t="n" r="B4" s="7">
        <v>600000</v>
      </c>
      <c t="n" r="D4" s="7">
        <v>500000</v>
      </c>
    </row>
    <row r="5" spans="1:4">
      <c t="s" r="A5" s="4">
        <v>488</v>
      </c>
      <c t="n" r="B5" s="7">
        <v>5500000</v>
      </c>
      <c t="n" r="D5" s="6">
        <v>6700000</v>
      </c>
    </row>
    <row r="6" spans="1:4">
      <c t="s" r="A6" s="3">
        <v>312</v>
      </c>
    </row>
    <row r="7" spans="1:4">
      <c t="s" r="A7" s="4">
        <v>489</v>
      </c>
      <c t="n" r="B7" s="6">
        <v>2</v>
      </c>
    </row>
    <row r="8" spans="1:4">
      <c t="s" r="A8" s="4">
        <v>490</v>
      </c>
      <c t="n" r="B8" s="7">
        <v>400000</v>
      </c>
      <c t="n" r="D8" s="6">
        <v>2700000</v>
      </c>
    </row>
    <row r="9" spans="1:4">
      <c t="s" r="A9" s="3">
        <v>314</v>
      </c>
    </row>
    <row r="10" spans="1:4">
      <c t="s" r="A10" s="4">
        <v>491</v>
      </c>
      <c t="s" r="B10" s="4">
        <v>492</v>
      </c>
    </row>
    <row r="11" spans="1:4">
      <c t="s" r="A11" s="4">
        <v>493</v>
      </c>
      <c t="n" r="B11" s="7">
        <v>0</v>
      </c>
    </row>
    <row r="12" spans="1:4">
      <c t="s" r="A12" s="3">
        <v>316</v>
      </c>
    </row>
    <row r="13" spans="1:4">
      <c t="s" r="A13" s="4">
        <v>494</v>
      </c>
      <c t="s" r="B13" s="4">
        <v>495</v>
      </c>
    </row>
    <row r="14" spans="1:4">
      <c t="s" r="A14" s="4">
        <v>496</v>
      </c>
      <c t="n" r="B14" s="7">
        <v>1000000</v>
      </c>
      <c t="n" r="D14" s="7">
        <v>3100000</v>
      </c>
    </row>
    <row r="15" spans="1:4">
      <c t="s" r="A15" s="4">
        <v>497</v>
      </c>
    </row>
    <row r="16" spans="1:4">
      <c t="s" r="A16" s="3">
        <v>486</v>
      </c>
    </row>
    <row r="17" spans="1:4">
      <c t="s" r="A17" s="4">
        <v>498</v>
      </c>
      <c t="s" r="B17" s="4">
        <v>499</v>
      </c>
    </row>
    <row r="18" spans="1:4">
      <c t="s" r="A18" s="4">
        <v>500</v>
      </c>
    </row>
    <row r="19" spans="1:4">
      <c t="s" r="A19" s="3">
        <v>486</v>
      </c>
    </row>
    <row r="20" spans="1:4">
      <c t="s" r="A20" s="4">
        <v>498</v>
      </c>
      <c t="s" r="B20" s="4">
        <v>499</v>
      </c>
    </row>
    <row r="21" spans="1:4">
      <c t="s" r="A21" s="4">
        <v>501</v>
      </c>
    </row>
    <row r="22" spans="1:4">
      <c t="s" r="A22" s="3">
        <v>486</v>
      </c>
    </row>
    <row r="23" spans="1:4">
      <c t="s" r="A23" s="4">
        <v>498</v>
      </c>
      <c t="s" r="B23" s="4">
        <v>499</v>
      </c>
    </row>
    <row r="24" spans="1:4">
      <c t="s" r="A24" s="4">
        <v>502</v>
      </c>
    </row>
    <row r="25" spans="1:4">
      <c t="s" r="A25" s="3">
        <v>486</v>
      </c>
    </row>
    <row r="26" spans="1:4">
      <c t="s" r="A26" s="4">
        <v>498</v>
      </c>
      <c t="s" r="B26" s="4">
        <v>499</v>
      </c>
    </row>
    <row r="27" spans="1:4">
      <c t="s" r="A27" s="4">
        <v>503</v>
      </c>
    </row>
    <row r="28" spans="1:4">
      <c t="s" r="A28" s="3">
        <v>486</v>
      </c>
    </row>
    <row r="29" spans="1:4">
      <c t="s" r="A29" s="4">
        <v>498</v>
      </c>
      <c t="s" r="B29" s="4">
        <v>499</v>
      </c>
    </row>
    <row r="30" spans="1:4">
      <c t="s" r="A30" s="4">
        <v>479</v>
      </c>
    </row>
    <row r="31" spans="1:4">
      <c t="s" r="A31" s="3">
        <v>486</v>
      </c>
    </row>
    <row r="32" spans="1:4">
      <c t="s" r="A32" s="4">
        <v>504</v>
      </c>
      <c t="n" r="C32" s="6">
        <v>2</v>
      </c>
    </row>
    <row r="33" spans="1:4">
      <c t="s" r="A33" s="4">
        <v>505</v>
      </c>
      <c t="n" r="B33" s="6">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506</v>
      </c>
      <c t="s" r="B1" s="2">
        <v>1</v>
      </c>
      <c t="s" r="C1" s="2">
        <v>507</v>
      </c>
    </row>
    <row r="2" spans="1:3">
      <c t="s" r="B2" s="2">
        <v>508</v>
      </c>
      <c t="s" r="C2" s="2">
        <v>509</v>
      </c>
    </row>
    <row r="3" spans="1:3">
      <c t="s" r="A3" s="3">
        <v>510</v>
      </c>
    </row>
    <row r="4" spans="1:3">
      <c t="s" r="A4" s="4">
        <v>511</v>
      </c>
      <c t="n" r="B4" s="6">
        <v>3</v>
      </c>
    </row>
    <row r="5" spans="1:3">
      <c t="s" r="A5" s="4">
        <v>512</v>
      </c>
      <c t="n" r="B5" s="6">
        <v>128</v>
      </c>
    </row>
    <row r="6" spans="1:3">
      <c t="s" r="A6" s="4">
        <v>513</v>
      </c>
      <c t="n" r="B6" s="6">
        <v>24</v>
      </c>
    </row>
    <row r="7" spans="1:3">
      <c t="s" r="A7" s="4">
        <v>514</v>
      </c>
      <c t="n" r="B7" s="6">
        <v>17</v>
      </c>
    </row>
    <row r="8" spans="1:3">
      <c t="s" r="A8" s="4">
        <v>515</v>
      </c>
      <c t="n" r="B8" s="6">
        <v>6</v>
      </c>
    </row>
    <row r="9" spans="1:3">
      <c t="s" r="A9" s="4">
        <v>516</v>
      </c>
      <c t="n" r="B9" s="6">
        <v>4</v>
      </c>
    </row>
    <row r="10" spans="1:3">
      <c t="s" r="A10" s="4">
        <v>517</v>
      </c>
      <c t="s" r="B10" s="4">
        <v>518</v>
      </c>
    </row>
    <row r="11" spans="1:3">
      <c t="s" r="A11" s="4">
        <v>519</v>
      </c>
      <c t="s" r="B11" s="4">
        <v>518</v>
      </c>
    </row>
    <row r="12" spans="1:3">
      <c t="s" r="A12" s="4">
        <v>520</v>
      </c>
    </row>
    <row r="13" spans="1:3">
      <c t="s" r="A13" s="3">
        <v>510</v>
      </c>
    </row>
    <row r="14" spans="1:3">
      <c t="s" r="A14" s="4">
        <v>513</v>
      </c>
      <c t="n" r="C14" s="6">
        <v>8</v>
      </c>
    </row>
    <row r="15" spans="1:3">
      <c t="s" r="A15" s="4">
        <v>115</v>
      </c>
    </row>
    <row r="16" spans="1:3">
      <c t="s" r="A16" s="3">
        <v>510</v>
      </c>
    </row>
    <row r="17" spans="1:3">
      <c t="s" r="A17" s="4">
        <v>513</v>
      </c>
      <c t="n" r="C17" s="6">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11"/>
    <col customWidth="1" max="3" min="3" width="26"/>
    <col customWidth="1" max="4" min="4" width="13"/>
    <col customWidth="1" max="5" min="5" width="10"/>
    <col customWidth="1" max="6" min="6" width="20"/>
    <col customWidth="1" max="7" min="7" width="46"/>
    <col customWidth="1" max="8" min="8" width="26"/>
  </cols>
  <sheetData>
    <row r="1" spans="1:8">
      <c t="s" r="A1" s="1">
        <v>142</v>
      </c>
      <c t="s" r="B1" s="2">
        <v>143</v>
      </c>
      <c t="s" r="C1" s="2">
        <v>144</v>
      </c>
      <c t="s" r="D1" s="2">
        <v>145</v>
      </c>
      <c t="s" r="E1" s="2">
        <v>66</v>
      </c>
      <c t="s" r="F1" s="2">
        <v>146</v>
      </c>
      <c t="s" r="G1" s="2">
        <v>147</v>
      </c>
      <c t="s" r="H1" s="2">
        <v>148</v>
      </c>
    </row>
    <row r="2" spans="1:8">
      <c t="s" r="A2" s="4">
        <v>149</v>
      </c>
      <c t="n" r="B2" s="7">
        <v>514779</v>
      </c>
      <c t="n" r="D2" s="7">
        <v>784512</v>
      </c>
      <c t="n" r="E2" s="7">
        <v>70567</v>
      </c>
      <c t="n" r="F2" s="7">
        <v>-349427</v>
      </c>
      <c t="n" r="G2" s="7">
        <v>-830</v>
      </c>
      <c t="n" r="H2" s="7">
        <v>9957</v>
      </c>
    </row>
    <row r="3" spans="1:8">
      <c t="s" r="A3" s="4">
        <v>150</v>
      </c>
      <c t="n" r="C3" s="6">
        <v>41867046</v>
      </c>
    </row>
    <row r="4" spans="1:8">
      <c t="s" r="A4" s="3">
        <v>151</v>
      </c>
    </row>
    <row r="5" spans="1:8">
      <c t="s" r="A5" s="4">
        <v>130</v>
      </c>
      <c t="n" r="B5" s="6">
        <v>172075</v>
      </c>
      <c t="n" r="F5" s="6">
        <v>172075</v>
      </c>
    </row>
    <row r="6" spans="1:8">
      <c t="s" r="A6" s="4">
        <v>152</v>
      </c>
      <c t="n" r="B6" s="6">
        <v>-15015</v>
      </c>
      <c t="n" r="G6" s="6">
        <v>-15015</v>
      </c>
    </row>
    <row r="7" spans="1:8">
      <c t="s" r="A7" s="4">
        <v>153</v>
      </c>
      <c t="n" r="B7" s="6">
        <v>-6735</v>
      </c>
      <c t="n" r="F7" s="6">
        <v>-6735</v>
      </c>
    </row>
    <row r="8" spans="1:8">
      <c t="s" r="A8" s="4">
        <v>154</v>
      </c>
      <c t="n" r="B8" s="6">
        <v>-39</v>
      </c>
      <c t="n" r="D8" s="6">
        <v>-39</v>
      </c>
    </row>
    <row r="9" spans="1:8">
      <c t="s" r="A9" s="4">
        <v>155</v>
      </c>
      <c t="n" r="B9" s="6">
        <v>5005</v>
      </c>
      <c t="n" r="D9" s="6">
        <v>74</v>
      </c>
      <c t="n" r="E9" s="6">
        <v>4931</v>
      </c>
    </row>
    <row r="10" spans="1:8">
      <c t="s" r="A10" s="4">
        <v>156</v>
      </c>
      <c t="n" r="C10" s="6">
        <v>240587</v>
      </c>
    </row>
    <row r="11" spans="1:8">
      <c t="s" r="A11" s="4">
        <v>157</v>
      </c>
      <c t="n" r="B11" s="6">
        <v>-9896</v>
      </c>
      <c t="n" r="H11" s="6">
        <v>-9896</v>
      </c>
    </row>
    <row r="12" spans="1:8">
      <c t="s" r="A12" s="4">
        <v>158</v>
      </c>
      <c t="n" r="B12" s="6">
        <v>660174</v>
      </c>
      <c t="n" r="D12" s="6">
        <v>784547</v>
      </c>
      <c t="n" r="E12" s="6">
        <v>75498</v>
      </c>
      <c t="n" r="F12" s="6">
        <v>-184087</v>
      </c>
      <c t="n" r="G12" s="6">
        <v>-15845</v>
      </c>
      <c t="n" r="H12" s="6">
        <v>61</v>
      </c>
    </row>
    <row r="13" spans="1:8">
      <c t="s" r="A13" s="4">
        <v>159</v>
      </c>
      <c t="n" r="C13" s="6">
        <v>42107633</v>
      </c>
    </row>
    <row r="14" spans="1:8">
      <c t="s" r="A14" s="3">
        <v>151</v>
      </c>
    </row>
    <row r="15" spans="1:8">
      <c t="s" r="A15" s="4">
        <v>130</v>
      </c>
      <c t="n" r="B15" s="6">
        <v>40453</v>
      </c>
      <c t="n" r="F15" s="6">
        <v>40453</v>
      </c>
    </row>
    <row r="16" spans="1:8">
      <c t="s" r="A16" s="4">
        <v>152</v>
      </c>
      <c t="n" r="B16" s="6">
        <v>19004</v>
      </c>
      <c t="n" r="G16" s="6">
        <v>19004</v>
      </c>
    </row>
    <row r="17" spans="1:8">
      <c t="s" r="A17" s="4">
        <v>153</v>
      </c>
      <c t="n" r="B17" s="6">
        <v>-13405</v>
      </c>
      <c t="n" r="F17" s="6">
        <v>-13405</v>
      </c>
    </row>
    <row r="18" spans="1:8">
      <c t="s" r="A18" s="4">
        <v>154</v>
      </c>
      <c t="n" r="B18" s="6">
        <v>-11</v>
      </c>
      <c t="n" r="D18" s="6">
        <v>-11</v>
      </c>
    </row>
    <row r="19" spans="1:8">
      <c t="s" r="A19" s="4">
        <v>160</v>
      </c>
      <c t="n" r="B19" s="7">
        <v>-142405</v>
      </c>
      <c t="n" r="D19" s="6">
        <v>-142405</v>
      </c>
    </row>
    <row r="20" spans="1:8">
      <c t="s" r="A20" s="4">
        <v>161</v>
      </c>
      <c t="n" r="B20" s="6">
        <v>-7045620</v>
      </c>
      <c t="n" r="C20" s="6">
        <v>-7045620</v>
      </c>
    </row>
    <row r="21" spans="1:8">
      <c t="s" r="A21" s="4">
        <v>155</v>
      </c>
      <c t="n" r="B21" s="7">
        <v>4292</v>
      </c>
      <c t="n" r="D21" s="6">
        <v>74</v>
      </c>
      <c t="n" r="E21" s="6">
        <v>4218</v>
      </c>
    </row>
    <row r="22" spans="1:8">
      <c t="s" r="A22" s="4">
        <v>156</v>
      </c>
      <c t="n" r="C22" s="6">
        <v>171661</v>
      </c>
    </row>
    <row r="23" spans="1:8">
      <c t="s" r="A23" s="4">
        <v>157</v>
      </c>
      <c t="n" r="B23" s="6">
        <v>-61</v>
      </c>
      <c t="n" r="H23" s="6">
        <v>-61</v>
      </c>
    </row>
    <row r="24" spans="1:8">
      <c t="s" r="A24" s="4">
        <v>162</v>
      </c>
      <c t="n" r="B24" s="7">
        <v>568041</v>
      </c>
      <c t="n" r="D24" s="6">
        <v>642205</v>
      </c>
      <c t="n" r="E24" s="6">
        <v>79716</v>
      </c>
      <c t="n" r="F24" s="6">
        <v>-157039</v>
      </c>
      <c t="n" r="G24" s="6">
        <v>3159</v>
      </c>
      <c t="n" r="H24" s="6">
        <v>0</v>
      </c>
    </row>
    <row r="25" spans="1:8">
      <c t="s" r="A25" s="4">
        <v>163</v>
      </c>
      <c t="n" r="B25" s="6">
        <v>35233674</v>
      </c>
      <c t="n" r="C25" s="6">
        <v>35233674</v>
      </c>
    </row>
    <row r="26" spans="1:8">
      <c t="s" r="A26" s="3">
        <v>151</v>
      </c>
    </row>
    <row r="27" spans="1:8">
      <c t="s" r="A27" s="4">
        <v>130</v>
      </c>
      <c t="n" r="B27" s="7">
        <v>45868</v>
      </c>
      <c t="n" r="F27" s="6">
        <v>45868</v>
      </c>
    </row>
    <row r="28" spans="1:8">
      <c t="s" r="A28" s="4">
        <v>152</v>
      </c>
      <c t="n" r="B28" s="6">
        <v>-2956</v>
      </c>
      <c t="n" r="G28" s="6">
        <v>-2956</v>
      </c>
    </row>
    <row r="29" spans="1:8">
      <c t="s" r="A29" s="4">
        <v>153</v>
      </c>
      <c t="n" r="B29" s="6">
        <v>-26143</v>
      </c>
      <c t="n" r="F29" s="6">
        <v>-26143</v>
      </c>
    </row>
    <row r="30" spans="1:8">
      <c t="s" r="A30" s="4">
        <v>154</v>
      </c>
      <c t="n" r="B30" s="6">
        <v>-154</v>
      </c>
      <c t="n" r="D30" s="6">
        <v>-154</v>
      </c>
    </row>
    <row r="31" spans="1:8">
      <c t="s" r="A31" s="4">
        <v>160</v>
      </c>
      <c t="n" r="B31" s="7">
        <v>-93533</v>
      </c>
      <c t="n" r="D31" s="6">
        <v>-93533</v>
      </c>
    </row>
    <row r="32" spans="1:8">
      <c t="s" r="A32" s="4">
        <v>161</v>
      </c>
      <c t="n" r="B32" s="6">
        <v>-4122881</v>
      </c>
      <c t="n" r="C32" s="6">
        <v>-4122881</v>
      </c>
    </row>
    <row r="33" spans="1:8">
      <c t="s" r="A33" s="4">
        <v>155</v>
      </c>
      <c t="n" r="B33" s="7">
        <v>3491</v>
      </c>
      <c t="n" r="D33" s="6">
        <v>360</v>
      </c>
      <c t="n" r="E33" s="6">
        <v>3131</v>
      </c>
    </row>
    <row r="34" spans="1:8">
      <c t="s" r="A34" s="4">
        <v>156</v>
      </c>
      <c t="n" r="C34" s="6">
        <v>250659</v>
      </c>
    </row>
    <row r="35" spans="1:8">
      <c t="s" r="A35" s="4">
        <v>157</v>
      </c>
      <c t="n" r="B35" s="6">
        <v>25</v>
      </c>
      <c t="n" r="H35" s="6">
        <v>25</v>
      </c>
    </row>
    <row r="36" spans="1:8">
      <c t="s" r="A36" s="4">
        <v>164</v>
      </c>
      <c t="n" r="B36" s="7">
        <v>494639</v>
      </c>
      <c t="n" r="D36" s="7">
        <v>548878</v>
      </c>
      <c t="n" r="E36" s="7">
        <v>82847</v>
      </c>
      <c t="n" r="F36" s="7">
        <v>-137314</v>
      </c>
      <c t="n" r="G36" s="7">
        <v>203</v>
      </c>
      <c t="n" r="H36" s="7">
        <v>25</v>
      </c>
    </row>
    <row r="37" spans="1:8">
      <c t="s" r="A37" s="4">
        <v>165</v>
      </c>
      <c t="n" r="B37" s="6">
        <v>31361452</v>
      </c>
      <c t="n" r="C37" s="6">
        <v>313614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t="s" r="A1" s="1">
        <v>521</v>
      </c>
      <c t="s" r="B1" s="2">
        <v>1</v>
      </c>
    </row>
    <row r="2" spans="1:2">
      <c t="s" r="B2" s="2">
        <v>2</v>
      </c>
    </row>
    <row r="3" spans="1:2">
      <c t="s" r="A3" s="4">
        <v>522</v>
      </c>
    </row>
    <row r="4" spans="1:2">
      <c t="s" r="A4" s="3">
        <v>322</v>
      </c>
    </row>
    <row r="5" spans="1:2">
      <c t="s" r="A5" s="4">
        <v>523</v>
      </c>
      <c t="s" r="B5" s="4">
        <v>524</v>
      </c>
    </row>
    <row r="6" spans="1:2">
      <c t="s" r="A6" s="4">
        <v>525</v>
      </c>
    </row>
    <row r="7" spans="1:2">
      <c t="s" r="A7" s="3">
        <v>322</v>
      </c>
    </row>
    <row r="8" spans="1:2">
      <c t="s" r="A8" s="4">
        <v>523</v>
      </c>
      <c t="s" r="B8" s="4">
        <v>526</v>
      </c>
    </row>
    <row r="9" spans="1:2">
      <c t="s" r="A9" s="4">
        <v>527</v>
      </c>
    </row>
    <row r="10" spans="1:2">
      <c t="s" r="A10" s="3">
        <v>322</v>
      </c>
    </row>
    <row r="11" spans="1:2">
      <c t="s" r="A11" s="4">
        <v>523</v>
      </c>
      <c t="s" r="B11" s="4">
        <v>528</v>
      </c>
    </row>
    <row r="12" spans="1:2">
      <c t="s" r="A12" s="4">
        <v>529</v>
      </c>
    </row>
    <row r="13" spans="1:2">
      <c t="s" r="A13" s="3">
        <v>322</v>
      </c>
    </row>
    <row r="14" spans="1:2">
      <c t="s" r="A14" s="4">
        <v>523</v>
      </c>
      <c t="s" r="B14" s="4">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0</v>
      </c>
      <c t="s" r="B1" s="2">
        <v>1</v>
      </c>
    </row>
    <row r="2" spans="1:3">
      <c t="s" r="B2" s="2">
        <v>2</v>
      </c>
      <c t="s" r="C2" s="2">
        <v>30</v>
      </c>
    </row>
    <row r="3" spans="1:3">
      <c t="s" r="A3" s="3">
        <v>324</v>
      </c>
    </row>
    <row r="4" spans="1:3">
      <c t="s" r="A4" s="4">
        <v>70</v>
      </c>
      <c t="n" r="B4" s="7">
        <v>25</v>
      </c>
      <c t="n" r="C4" s="7">
        <v>0</v>
      </c>
    </row>
    <row r="5" spans="1:3">
      <c t="s" r="A5" s="4">
        <v>531</v>
      </c>
    </row>
    <row r="6" spans="1:3">
      <c t="s" r="A6" s="3">
        <v>324</v>
      </c>
    </row>
    <row r="7" spans="1:3">
      <c t="s" r="A7" s="4">
        <v>532</v>
      </c>
      <c t="s" r="B7" s="4">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34</v>
      </c>
      <c t="s" r="B1" s="2">
        <v>2</v>
      </c>
      <c t="s" r="C1" s="2">
        <v>30</v>
      </c>
    </row>
    <row r="2" spans="1:3">
      <c t="s" r="A2" s="4">
        <v>479</v>
      </c>
    </row>
    <row r="3" spans="1:3">
      <c t="s" r="A3" s="3">
        <v>226</v>
      </c>
    </row>
    <row r="4" spans="1:3">
      <c t="s" r="A4" s="4">
        <v>535</v>
      </c>
      <c t="n" r="B4" s="10">
        <v>59.5</v>
      </c>
      <c t="n" r="C4" s="10">
        <v>6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30</v>
      </c>
    </row>
    <row r="2" spans="1:3">
      <c t="s" r="A2" s="3">
        <v>537</v>
      </c>
    </row>
    <row r="3" spans="1:3">
      <c t="s" r="A3" s="4">
        <v>538</v>
      </c>
      <c t="n" r="B3" s="7">
        <v>247917</v>
      </c>
      <c t="n" r="C3" s="7">
        <v>238287</v>
      </c>
    </row>
    <row r="4" spans="1:3">
      <c t="s" r="A4" s="4">
        <v>539</v>
      </c>
      <c t="n" r="B4" s="6">
        <v>123</v>
      </c>
      <c t="n" r="C4" s="6">
        <v>196</v>
      </c>
    </row>
    <row r="5" spans="1:3">
      <c t="s" r="A5" s="4">
        <v>540</v>
      </c>
      <c t="n" r="B5" s="6">
        <v>-3904</v>
      </c>
      <c t="n" r="C5" s="6">
        <v>-2886</v>
      </c>
    </row>
    <row r="6" spans="1:3">
      <c t="s" r="A6" s="4">
        <v>541</v>
      </c>
      <c t="n" r="B6" s="6">
        <v>244136</v>
      </c>
      <c t="n" r="C6" s="6">
        <v>235597</v>
      </c>
    </row>
    <row r="7" spans="1:3">
      <c t="s" r="A7" s="3">
        <v>542</v>
      </c>
    </row>
    <row r="8" spans="1:3">
      <c t="s" r="A8" s="4">
        <v>538</v>
      </c>
      <c t="n" r="B8" s="6">
        <v>1267503</v>
      </c>
      <c t="n" r="C8" s="6">
        <v>1216706</v>
      </c>
    </row>
    <row r="9" spans="1:3">
      <c t="s" r="A9" s="4">
        <v>539</v>
      </c>
      <c t="n" r="B9" s="6">
        <v>13615</v>
      </c>
      <c t="n" r="C9" s="6">
        <v>19186</v>
      </c>
    </row>
    <row r="10" spans="1:3">
      <c t="s" r="A10" s="4">
        <v>540</v>
      </c>
      <c t="n" r="B10" s="6">
        <v>-8863</v>
      </c>
      <c t="n" r="C10" s="6">
        <v>-6874</v>
      </c>
    </row>
    <row r="11" spans="1:3">
      <c t="s" r="A11" s="4">
        <v>35</v>
      </c>
      <c t="n" r="B11" s="6">
        <v>1272255</v>
      </c>
      <c t="n" r="C11" s="6">
        <v>1229018</v>
      </c>
    </row>
    <row r="12" spans="1:3">
      <c t="s" r="A12" s="4">
        <v>543</v>
      </c>
    </row>
    <row r="13" spans="1:3">
      <c t="s" r="A13" s="3">
        <v>537</v>
      </c>
    </row>
    <row r="14" spans="1:3">
      <c t="s" r="A14" s="4">
        <v>538</v>
      </c>
      <c t="n" r="B14" s="6">
        <v>152315</v>
      </c>
      <c t="n" r="C14" s="6">
        <v>140741</v>
      </c>
    </row>
    <row r="15" spans="1:3">
      <c t="s" r="A15" s="4">
        <v>539</v>
      </c>
      <c t="n" r="B15" s="6">
        <v>123</v>
      </c>
      <c t="n" r="C15" s="6">
        <v>196</v>
      </c>
    </row>
    <row r="16" spans="1:3">
      <c t="s" r="A16" s="4">
        <v>540</v>
      </c>
      <c t="n" r="B16" s="6">
        <v>-2915</v>
      </c>
      <c t="n" r="C16" s="6">
        <v>-2150</v>
      </c>
    </row>
    <row r="17" spans="1:3">
      <c t="s" r="A17" s="4">
        <v>541</v>
      </c>
      <c t="n" r="B17" s="6">
        <v>149523</v>
      </c>
      <c t="n" r="C17" s="6">
        <v>138787</v>
      </c>
    </row>
    <row r="18" spans="1:3">
      <c t="s" r="A18" s="3">
        <v>542</v>
      </c>
    </row>
    <row r="19" spans="1:3">
      <c t="s" r="A19" s="4">
        <v>538</v>
      </c>
      <c t="n" r="B19" s="6">
        <v>771657</v>
      </c>
      <c t="n" r="C19" s="6">
        <v>744527</v>
      </c>
    </row>
    <row r="20" spans="1:3">
      <c t="s" r="A20" s="4">
        <v>539</v>
      </c>
      <c t="n" r="B20" s="6">
        <v>5885</v>
      </c>
      <c t="n" r="C20" s="6">
        <v>11064</v>
      </c>
    </row>
    <row r="21" spans="1:3">
      <c t="s" r="A21" s="4">
        <v>540</v>
      </c>
      <c t="n" r="B21" s="6">
        <v>-5633</v>
      </c>
      <c t="n" r="C21" s="6">
        <v>-4033</v>
      </c>
    </row>
    <row r="22" spans="1:3">
      <c t="s" r="A22" s="4">
        <v>35</v>
      </c>
      <c t="n" r="B22" s="6">
        <v>771909</v>
      </c>
      <c t="n" r="C22" s="6">
        <v>751558</v>
      </c>
    </row>
    <row r="23" spans="1:3">
      <c t="s" r="A23" s="4">
        <v>544</v>
      </c>
    </row>
    <row r="24" spans="1:3">
      <c t="s" r="A24" s="3">
        <v>537</v>
      </c>
    </row>
    <row r="25" spans="1:3">
      <c t="s" r="A25" s="4">
        <v>538</v>
      </c>
      <c t="n" r="B25" s="6">
        <v>95602</v>
      </c>
      <c t="n" r="C25" s="6">
        <v>97546</v>
      </c>
    </row>
    <row r="26" spans="1:3">
      <c t="s" r="A26" s="4">
        <v>539</v>
      </c>
      <c t="n" r="B26" s="6">
        <v>0</v>
      </c>
      <c t="n" r="C26" s="6">
        <v>0</v>
      </c>
    </row>
    <row r="27" spans="1:3">
      <c t="s" r="A27" s="4">
        <v>540</v>
      </c>
      <c t="n" r="B27" s="6">
        <v>-989</v>
      </c>
      <c t="n" r="C27" s="6">
        <v>-736</v>
      </c>
    </row>
    <row r="28" spans="1:3">
      <c t="s" r="A28" s="4">
        <v>541</v>
      </c>
      <c t="n" r="B28" s="6">
        <v>94613</v>
      </c>
      <c t="n" r="C28" s="6">
        <v>96810</v>
      </c>
    </row>
    <row r="29" spans="1:3">
      <c t="s" r="A29" s="3">
        <v>542</v>
      </c>
    </row>
    <row r="30" spans="1:3">
      <c t="s" r="A30" s="4">
        <v>538</v>
      </c>
      <c t="n" r="B30" s="6">
        <v>135439</v>
      </c>
      <c t="n" r="C30" s="6">
        <v>135630</v>
      </c>
    </row>
    <row r="31" spans="1:3">
      <c t="s" r="A31" s="4">
        <v>539</v>
      </c>
      <c t="n" r="B31" s="6">
        <v>2033</v>
      </c>
      <c t="n" r="C31" s="6">
        <v>2946</v>
      </c>
    </row>
    <row r="32" spans="1:3">
      <c t="s" r="A32" s="4">
        <v>540</v>
      </c>
      <c t="n" r="B32" s="6">
        <v>-1118</v>
      </c>
      <c t="n" r="C32" s="6">
        <v>-935</v>
      </c>
    </row>
    <row r="33" spans="1:3">
      <c t="s" r="A33" s="4">
        <v>35</v>
      </c>
      <c t="n" r="B33" s="6">
        <v>136354</v>
      </c>
      <c t="n" r="C33" s="6">
        <v>137641</v>
      </c>
    </row>
    <row r="34" spans="1:3">
      <c t="s" r="A34" s="4">
        <v>545</v>
      </c>
    </row>
    <row r="35" spans="1:3">
      <c t="s" r="A35" s="3">
        <v>542</v>
      </c>
    </row>
    <row r="36" spans="1:3">
      <c t="s" r="A36" s="4">
        <v>538</v>
      </c>
      <c t="n" r="B36" s="6">
        <v>187552</v>
      </c>
      <c t="n" r="C36" s="6">
        <v>191280</v>
      </c>
    </row>
    <row r="37" spans="1:3">
      <c t="s" r="A37" s="4">
        <v>539</v>
      </c>
      <c t="n" r="B37" s="6">
        <v>3819</v>
      </c>
      <c t="n" r="C37" s="6">
        <v>2054</v>
      </c>
    </row>
    <row r="38" spans="1:3">
      <c t="s" r="A38" s="4">
        <v>540</v>
      </c>
      <c t="n" r="B38" s="6">
        <v>-898</v>
      </c>
      <c t="n" r="C38" s="6">
        <v>-1689</v>
      </c>
    </row>
    <row r="39" spans="1:3">
      <c t="s" r="A39" s="4">
        <v>35</v>
      </c>
      <c t="n" r="B39" s="6">
        <v>190473</v>
      </c>
      <c t="n" r="C39" s="6">
        <v>191645</v>
      </c>
    </row>
    <row r="40" spans="1:3">
      <c t="s" r="A40" s="4">
        <v>546</v>
      </c>
    </row>
    <row r="41" spans="1:3">
      <c t="s" r="A41" s="3">
        <v>542</v>
      </c>
    </row>
    <row r="42" spans="1:3">
      <c t="s" r="A42" s="4">
        <v>538</v>
      </c>
      <c t="n" r="B42" s="6">
        <v>107721</v>
      </c>
      <c t="n" r="C42" s="6">
        <v>99237</v>
      </c>
    </row>
    <row r="43" spans="1:3">
      <c t="s" r="A43" s="4">
        <v>539</v>
      </c>
      <c t="n" r="B43" s="6">
        <v>1077</v>
      </c>
      <c t="n" r="C43" s="6">
        <v>1492</v>
      </c>
    </row>
    <row r="44" spans="1:3">
      <c t="s" r="A44" s="4">
        <v>540</v>
      </c>
      <c t="n" r="B44" s="6">
        <v>-227</v>
      </c>
      <c t="n" r="C44" s="6">
        <v>-125</v>
      </c>
    </row>
    <row r="45" spans="1:3">
      <c t="s" r="A45" s="4">
        <v>35</v>
      </c>
      <c t="n" r="B45" s="6">
        <v>108571</v>
      </c>
      <c t="n" r="C45" s="6">
        <v>100604</v>
      </c>
    </row>
    <row r="46" spans="1:3">
      <c t="s" r="A46" s="4">
        <v>547</v>
      </c>
    </row>
    <row r="47" spans="1:3">
      <c t="s" r="A47" s="3">
        <v>542</v>
      </c>
    </row>
    <row r="48" spans="1:3">
      <c t="s" r="A48" s="4">
        <v>538</v>
      </c>
      <c t="n" r="B48" s="6">
        <v>64286</v>
      </c>
      <c t="n" r="C48" s="6">
        <v>45275</v>
      </c>
    </row>
    <row r="49" spans="1:3">
      <c t="s" r="A49" s="4">
        <v>539</v>
      </c>
      <c t="n" r="B49" s="6">
        <v>733</v>
      </c>
      <c t="n" r="C49" s="6">
        <v>1510</v>
      </c>
    </row>
    <row r="50" spans="1:3">
      <c t="s" r="A50" s="4">
        <v>540</v>
      </c>
      <c t="n" r="B50" s="6">
        <v>-987</v>
      </c>
      <c t="n" r="C50" s="6">
        <v>-92</v>
      </c>
    </row>
    <row r="51" spans="1:3">
      <c t="s" r="A51" s="4">
        <v>35</v>
      </c>
      <c t="n" r="B51" s="6">
        <v>64032</v>
      </c>
      <c t="n" r="C51" s="6">
        <v>46693</v>
      </c>
    </row>
    <row r="52" spans="1:3">
      <c t="s" r="A52" s="4">
        <v>115</v>
      </c>
    </row>
    <row r="53" spans="1:3">
      <c t="s" r="A53" s="3">
        <v>542</v>
      </c>
    </row>
    <row r="54" spans="1:3">
      <c t="s" r="A54" s="4">
        <v>538</v>
      </c>
      <c t="n" r="B54" s="6">
        <v>848</v>
      </c>
      <c t="n" r="C54" s="6">
        <v>757</v>
      </c>
    </row>
    <row r="55" spans="1:3">
      <c t="s" r="A55" s="4">
        <v>539</v>
      </c>
      <c t="n" r="B55" s="6">
        <v>68</v>
      </c>
      <c t="n" r="C55" s="6">
        <v>120</v>
      </c>
    </row>
    <row r="56" spans="1:3">
      <c t="s" r="A56" s="4">
        <v>540</v>
      </c>
      <c t="n" r="B56" s="6">
        <v>0</v>
      </c>
      <c t="n" r="C56" s="6">
        <v>0</v>
      </c>
    </row>
    <row r="57" spans="1:3">
      <c t="s" r="A57" s="4">
        <v>35</v>
      </c>
      <c t="n" r="B57" s="7">
        <v>916</v>
      </c>
      <c t="n" r="C57" s="7">
        <v>8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4"/>
    <col customWidth="1" max="6" min="6" width="14"/>
  </cols>
  <sheetData>
    <row r="1" spans="1:6">
      <c t="s" r="A1" s="1">
        <v>548</v>
      </c>
      <c t="s" r="B1" s="2">
        <v>549</v>
      </c>
      <c t="s" r="D1" s="2">
        <v>1</v>
      </c>
    </row>
    <row r="2" spans="1:6">
      <c t="s" r="B2" s="2">
        <v>4</v>
      </c>
      <c t="s" r="C2" s="2">
        <v>550</v>
      </c>
      <c t="s" r="D2" s="2">
        <v>2</v>
      </c>
      <c t="s" r="E2" s="2">
        <v>30</v>
      </c>
      <c t="s" r="F2" s="2">
        <v>85</v>
      </c>
    </row>
    <row r="3" spans="1:6">
      <c t="s" r="A3" s="3">
        <v>551</v>
      </c>
    </row>
    <row r="4" spans="1:6">
      <c t="s" r="A4" s="4">
        <v>552</v>
      </c>
      <c t="n" r="D4" s="7">
        <v>247917</v>
      </c>
    </row>
    <row r="5" spans="1:6">
      <c t="s" r="A5" s="3">
        <v>553</v>
      </c>
    </row>
    <row r="6" spans="1:6">
      <c t="s" r="A6" s="4">
        <v>552</v>
      </c>
      <c t="n" r="D6" s="6">
        <v>244136</v>
      </c>
    </row>
    <row r="7" spans="1:6">
      <c t="s" r="A7" s="3">
        <v>554</v>
      </c>
    </row>
    <row r="8" spans="1:6">
      <c t="s" r="A8" s="4">
        <v>555</v>
      </c>
      <c t="n" r="D8" s="6">
        <v>15596</v>
      </c>
    </row>
    <row r="9" spans="1:6">
      <c t="s" r="A9" s="4">
        <v>556</v>
      </c>
      <c t="n" r="D9" s="6">
        <v>106255</v>
      </c>
    </row>
    <row r="10" spans="1:6">
      <c t="s" r="A10" s="4">
        <v>557</v>
      </c>
      <c t="n" r="D10" s="6">
        <v>73452</v>
      </c>
    </row>
    <row r="11" spans="1:6">
      <c t="s" r="A11" s="4">
        <v>558</v>
      </c>
      <c t="n" r="D11" s="6">
        <v>99970</v>
      </c>
    </row>
    <row r="12" spans="1:6">
      <c t="s" r="A12" s="4">
        <v>552</v>
      </c>
      <c t="n" r="D12" s="6">
        <v>971382</v>
      </c>
    </row>
    <row r="13" spans="1:6">
      <c t="s" r="A13" s="4">
        <v>115</v>
      </c>
      <c t="n" r="D13" s="6">
        <v>848</v>
      </c>
    </row>
    <row r="14" spans="1:6">
      <c t="s" r="A14" s="4">
        <v>143</v>
      </c>
      <c t="n" r="D14" s="6">
        <v>1267503</v>
      </c>
    </row>
    <row r="15" spans="1:6">
      <c t="s" r="A15" s="3">
        <v>559</v>
      </c>
    </row>
    <row r="16" spans="1:6">
      <c t="s" r="A16" s="4">
        <v>555</v>
      </c>
      <c t="n" r="D16" s="6">
        <v>15797</v>
      </c>
    </row>
    <row r="17" spans="1:6">
      <c t="s" r="A17" s="4">
        <v>556</v>
      </c>
      <c t="n" r="D17" s="6">
        <v>107125</v>
      </c>
    </row>
    <row r="18" spans="1:6">
      <c t="s" r="A18" s="4">
        <v>557</v>
      </c>
      <c t="n" r="D18" s="6">
        <v>74980</v>
      </c>
    </row>
    <row r="19" spans="1:6">
      <c t="s" r="A19" s="4">
        <v>558</v>
      </c>
      <c t="n" r="D19" s="6">
        <v>101142</v>
      </c>
    </row>
    <row r="20" spans="1:6">
      <c t="s" r="A20" s="4">
        <v>552</v>
      </c>
      <c t="n" r="D20" s="6">
        <v>972295</v>
      </c>
    </row>
    <row r="21" spans="1:6">
      <c t="s" r="A21" s="4">
        <v>115</v>
      </c>
      <c t="n" r="D21" s="6">
        <v>916</v>
      </c>
    </row>
    <row r="22" spans="1:6">
      <c t="s" r="A22" s="4">
        <v>143</v>
      </c>
      <c t="n" r="D22" s="6">
        <v>1272255</v>
      </c>
      <c t="n" r="E22" s="7">
        <v>1229018</v>
      </c>
    </row>
    <row r="23" spans="1:6">
      <c t="s" r="A23" s="3">
        <v>560</v>
      </c>
    </row>
    <row r="24" spans="1:6">
      <c t="s" r="A24" s="4">
        <v>561</v>
      </c>
      <c t="n" r="B24" s="7">
        <v>119400</v>
      </c>
      <c t="n" r="C24" s="7">
        <v>162500</v>
      </c>
      <c t="n" r="D24" s="6">
        <v>117496</v>
      </c>
      <c t="n" r="E24" s="6">
        <v>162470</v>
      </c>
      <c t="n" r="F24" s="7">
        <v>271931</v>
      </c>
    </row>
    <row r="25" spans="1:6">
      <c t="s" r="A25" s="4">
        <v>188</v>
      </c>
      <c t="n" r="B25" s="7">
        <v>120600</v>
      </c>
      <c t="n" r="D25" s="6">
        <v>344766</v>
      </c>
      <c t="n" r="E25" s="6">
        <v>98408</v>
      </c>
      <c t="n" r="F25" s="6">
        <v>753496</v>
      </c>
    </row>
    <row r="26" spans="1:6">
      <c t="s" r="A26" s="4">
        <v>562</v>
      </c>
      <c t="n" r="C26" s="6">
        <v>900</v>
      </c>
      <c t="n" r="D26" s="6">
        <v>0</v>
      </c>
      <c t="n" r="E26" s="6">
        <v>900</v>
      </c>
      <c t="n" r="F26" s="6">
        <v>3900</v>
      </c>
    </row>
    <row r="27" spans="1:6">
      <c t="s" r="A27" s="4">
        <v>563</v>
      </c>
      <c t="n" r="C27" s="7">
        <v>700</v>
      </c>
      <c t="n" r="D27" s="6">
        <v>1900</v>
      </c>
      <c t="n" r="E27" s="6">
        <v>700</v>
      </c>
      <c t="n" r="F27" s="7">
        <v>3400</v>
      </c>
    </row>
    <row r="28" spans="1:6">
      <c t="s" r="A28" s="4">
        <v>564</v>
      </c>
      <c t="s" r="B28" s="4">
        <v>565</v>
      </c>
      <c t="s" r="C28" s="4">
        <v>566</v>
      </c>
    </row>
    <row r="29" spans="1:6">
      <c t="s" r="A29" s="4">
        <v>567</v>
      </c>
      <c t="s" r="B29" s="4">
        <v>568</v>
      </c>
      <c t="s" r="C29" s="4">
        <v>569</v>
      </c>
    </row>
    <row r="30" spans="1:6">
      <c t="s" r="A30" s="4">
        <v>570</v>
      </c>
      <c t="n" r="B30" s="7">
        <v>1900</v>
      </c>
    </row>
    <row r="31" spans="1:6">
      <c t="s" r="A31" s="4">
        <v>571</v>
      </c>
      <c t="n" r="D31" s="7">
        <v>1000000</v>
      </c>
      <c t="n" r="E31" s="7">
        <v>900500</v>
      </c>
    </row>
    <row r="32" spans="1:6">
      <c t="s" r="A32" s="4">
        <v>572</v>
      </c>
    </row>
    <row r="33" spans="1:6">
      <c t="s" r="A33" s="3">
        <v>560</v>
      </c>
    </row>
    <row r="34" spans="1:6">
      <c t="s" r="A34" s="4">
        <v>564</v>
      </c>
      <c t="s" r="B34" s="4">
        <v>573</v>
      </c>
    </row>
    <row r="35" spans="1:6">
      <c t="s" r="A35" s="4">
        <v>567</v>
      </c>
      <c t="s" r="B35" s="4">
        <v>57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75</v>
      </c>
      <c t="s" r="B1" s="2">
        <v>576</v>
      </c>
      <c t="s" r="C1" s="2">
        <v>577</v>
      </c>
    </row>
    <row r="2" spans="1:3">
      <c t="s" r="A2" s="3">
        <v>230</v>
      </c>
    </row>
    <row r="3" spans="1:3">
      <c t="s" r="A3" s="4">
        <v>578</v>
      </c>
      <c t="n" r="B3" s="6">
        <v>155</v>
      </c>
      <c t="n" r="C3" s="6">
        <v>195</v>
      </c>
    </row>
    <row r="4" spans="1:3">
      <c t="s" r="A4" s="3">
        <v>579</v>
      </c>
    </row>
    <row r="5" spans="1:3">
      <c t="s" r="A5" s="4">
        <v>580</v>
      </c>
      <c t="n" r="B5" s="7">
        <v>766126</v>
      </c>
      <c t="n" r="C5" s="7">
        <v>187596</v>
      </c>
    </row>
    <row r="6" spans="1:3">
      <c t="s" r="A6" s="4">
        <v>581</v>
      </c>
      <c t="n" r="B6" s="6">
        <v>-9937</v>
      </c>
      <c t="n" r="C6" s="6">
        <v>-891</v>
      </c>
    </row>
    <row r="7" spans="1:3">
      <c t="s" r="A7" s="4">
        <v>582</v>
      </c>
      <c t="n" r="B7" s="6">
        <v>105491</v>
      </c>
      <c t="n" r="C7" s="6">
        <v>520087</v>
      </c>
    </row>
    <row r="8" spans="1:3">
      <c t="s" r="A8" s="4">
        <v>583</v>
      </c>
      <c t="n" r="B8" s="6">
        <v>-2830</v>
      </c>
      <c t="n" r="C8" s="6">
        <v>-8869</v>
      </c>
    </row>
    <row r="9" spans="1:3">
      <c t="s" r="A9" s="4">
        <v>584</v>
      </c>
      <c t="n" r="B9" s="6">
        <v>871617</v>
      </c>
      <c t="n" r="C9" s="6">
        <v>707683</v>
      </c>
    </row>
    <row r="10" spans="1:3">
      <c t="s" r="A10" s="4">
        <v>585</v>
      </c>
      <c t="n" r="B10" s="6">
        <v>-12767</v>
      </c>
      <c t="n" r="C10" s="6">
        <v>-9760</v>
      </c>
    </row>
    <row r="11" spans="1:3">
      <c t="s" r="A11" s="4">
        <v>545</v>
      </c>
    </row>
    <row r="12" spans="1:3">
      <c t="s" r="A12" s="3">
        <v>579</v>
      </c>
    </row>
    <row r="13" spans="1:3">
      <c t="s" r="A13" s="4">
        <v>580</v>
      </c>
      <c t="n" r="B13" s="6">
        <v>30481</v>
      </c>
      <c t="n" r="C13" s="6">
        <v>23591</v>
      </c>
    </row>
    <row r="14" spans="1:3">
      <c t="s" r="A14" s="4">
        <v>581</v>
      </c>
      <c t="n" r="B14" s="6">
        <v>-532</v>
      </c>
      <c t="n" r="C14" s="6">
        <v>-145</v>
      </c>
    </row>
    <row r="15" spans="1:3">
      <c t="s" r="A15" s="4">
        <v>582</v>
      </c>
      <c t="n" r="B15" s="6">
        <v>12576</v>
      </c>
      <c t="n" r="C15" s="6">
        <v>68622</v>
      </c>
    </row>
    <row r="16" spans="1:3">
      <c t="s" r="A16" s="4">
        <v>583</v>
      </c>
      <c t="n" r="B16" s="6">
        <v>-366</v>
      </c>
      <c t="n" r="C16" s="6">
        <v>-1544</v>
      </c>
    </row>
    <row r="17" spans="1:3">
      <c t="s" r="A17" s="4">
        <v>584</v>
      </c>
      <c t="n" r="B17" s="6">
        <v>43057</v>
      </c>
      <c t="n" r="C17" s="6">
        <v>92213</v>
      </c>
    </row>
    <row r="18" spans="1:3">
      <c t="s" r="A18" s="4">
        <v>585</v>
      </c>
      <c t="n" r="B18" s="6">
        <v>-898</v>
      </c>
      <c t="n" r="C18" s="6">
        <v>-1689</v>
      </c>
    </row>
    <row r="19" spans="1:3">
      <c t="s" r="A19" s="4">
        <v>546</v>
      </c>
    </row>
    <row r="20" spans="1:3">
      <c t="s" r="A20" s="3">
        <v>579</v>
      </c>
    </row>
    <row r="21" spans="1:3">
      <c t="s" r="A21" s="4">
        <v>580</v>
      </c>
      <c t="n" r="B21" s="6">
        <v>32977</v>
      </c>
      <c t="n" r="C21" s="6">
        <v>23938</v>
      </c>
    </row>
    <row r="22" spans="1:3">
      <c t="s" r="A22" s="4">
        <v>581</v>
      </c>
      <c t="n" r="B22" s="6">
        <v>-227</v>
      </c>
      <c t="n" r="C22" s="6">
        <v>-125</v>
      </c>
    </row>
    <row r="23" spans="1:3">
      <c t="s" r="A23" s="4">
        <v>582</v>
      </c>
      <c t="n" r="B23" s="6">
        <v>0</v>
      </c>
      <c t="n" r="C23" s="6">
        <v>0</v>
      </c>
    </row>
    <row r="24" spans="1:3">
      <c t="s" r="A24" s="4">
        <v>583</v>
      </c>
      <c t="n" r="B24" s="6">
        <v>0</v>
      </c>
      <c t="n" r="C24" s="6">
        <v>0</v>
      </c>
    </row>
    <row r="25" spans="1:3">
      <c t="s" r="A25" s="4">
        <v>584</v>
      </c>
      <c t="n" r="B25" s="6">
        <v>32977</v>
      </c>
      <c t="n" r="C25" s="6">
        <v>23938</v>
      </c>
    </row>
    <row r="26" spans="1:3">
      <c t="s" r="A26" s="4">
        <v>585</v>
      </c>
      <c t="n" r="B26" s="6">
        <v>-227</v>
      </c>
      <c t="n" r="C26" s="6">
        <v>-125</v>
      </c>
    </row>
    <row r="27" spans="1:3">
      <c t="s" r="A27" s="4">
        <v>543</v>
      </c>
    </row>
    <row r="28" spans="1:3">
      <c t="s" r="A28" s="3">
        <v>579</v>
      </c>
    </row>
    <row r="29" spans="1:3">
      <c t="s" r="A29" s="4">
        <v>580</v>
      </c>
      <c t="n" r="B29" s="6">
        <v>507525</v>
      </c>
      <c t="n" r="C29" s="6">
        <v>107755</v>
      </c>
    </row>
    <row r="30" spans="1:3">
      <c t="s" r="A30" s="4">
        <v>581</v>
      </c>
      <c t="n" r="B30" s="6">
        <v>-6241</v>
      </c>
      <c t="n" r="C30" s="6">
        <v>-487</v>
      </c>
    </row>
    <row r="31" spans="1:3">
      <c t="s" r="A31" s="4">
        <v>582</v>
      </c>
      <c t="n" r="B31" s="6">
        <v>88271</v>
      </c>
      <c t="n" r="C31" s="6">
        <v>318571</v>
      </c>
    </row>
    <row r="32" spans="1:3">
      <c t="s" r="A32" s="4">
        <v>583</v>
      </c>
      <c t="n" r="B32" s="6">
        <v>-2307</v>
      </c>
      <c t="n" r="C32" s="6">
        <v>-5696</v>
      </c>
    </row>
    <row r="33" spans="1:3">
      <c t="s" r="A33" s="4">
        <v>584</v>
      </c>
      <c t="n" r="B33" s="6">
        <v>595796</v>
      </c>
      <c t="n" r="C33" s="6">
        <v>426326</v>
      </c>
    </row>
    <row r="34" spans="1:3">
      <c t="s" r="A34" s="4">
        <v>585</v>
      </c>
      <c t="n" r="B34" s="6">
        <v>-8548</v>
      </c>
      <c t="n" r="C34" s="6">
        <v>-6183</v>
      </c>
    </row>
    <row r="35" spans="1:3">
      <c t="s" r="A35" s="4">
        <v>547</v>
      </c>
    </row>
    <row r="36" spans="1:3">
      <c t="s" r="A36" s="3">
        <v>579</v>
      </c>
    </row>
    <row r="37" spans="1:3">
      <c t="s" r="A37" s="4">
        <v>580</v>
      </c>
      <c t="n" r="B37" s="6">
        <v>37975</v>
      </c>
      <c t="n" r="C37" s="6">
        <v>15895</v>
      </c>
    </row>
    <row r="38" spans="1:3">
      <c t="s" r="A38" s="4">
        <v>581</v>
      </c>
      <c t="n" r="B38" s="6">
        <v>-987</v>
      </c>
      <c t="n" r="C38" s="6">
        <v>-92</v>
      </c>
    </row>
    <row r="39" spans="1:3">
      <c t="s" r="A39" s="4">
        <v>582</v>
      </c>
      <c t="n" r="B39" s="6">
        <v>0</v>
      </c>
      <c t="n" r="C39" s="6">
        <v>0</v>
      </c>
    </row>
    <row r="40" spans="1:3">
      <c t="s" r="A40" s="4">
        <v>583</v>
      </c>
      <c t="n" r="B40" s="6">
        <v>0</v>
      </c>
      <c t="n" r="C40" s="6">
        <v>0</v>
      </c>
    </row>
    <row r="41" spans="1:3">
      <c t="s" r="A41" s="4">
        <v>584</v>
      </c>
      <c t="n" r="B41" s="6">
        <v>37975</v>
      </c>
      <c t="n" r="C41" s="6">
        <v>15895</v>
      </c>
    </row>
    <row r="42" spans="1:3">
      <c t="s" r="A42" s="4">
        <v>585</v>
      </c>
      <c t="n" r="B42" s="6">
        <v>-987</v>
      </c>
      <c t="n" r="C42" s="6">
        <v>-92</v>
      </c>
    </row>
    <row r="43" spans="1:3">
      <c t="s" r="A43" s="4">
        <v>544</v>
      </c>
    </row>
    <row r="44" spans="1:3">
      <c t="s" r="A44" s="3">
        <v>579</v>
      </c>
    </row>
    <row r="45" spans="1:3">
      <c t="s" r="A45" s="4">
        <v>580</v>
      </c>
      <c t="n" r="B45" s="6">
        <v>94613</v>
      </c>
      <c t="n" r="C45" s="6">
        <v>11455</v>
      </c>
    </row>
    <row r="46" spans="1:3">
      <c t="s" r="A46" s="4">
        <v>581</v>
      </c>
      <c t="n" r="B46" s="6">
        <v>-989</v>
      </c>
      <c t="n" r="C46" s="6">
        <v>-34</v>
      </c>
    </row>
    <row r="47" spans="1:3">
      <c t="s" r="A47" s="4">
        <v>582</v>
      </c>
      <c t="n" r="B47" s="6">
        <v>0</v>
      </c>
      <c t="n" r="C47" s="6">
        <v>85355</v>
      </c>
    </row>
    <row r="48" spans="1:3">
      <c t="s" r="A48" s="4">
        <v>583</v>
      </c>
      <c t="n" r="B48" s="6">
        <v>0</v>
      </c>
      <c t="n" r="C48" s="6">
        <v>-702</v>
      </c>
    </row>
    <row r="49" spans="1:3">
      <c t="s" r="A49" s="4">
        <v>584</v>
      </c>
      <c t="n" r="B49" s="6">
        <v>94613</v>
      </c>
      <c t="n" r="C49" s="6">
        <v>96810</v>
      </c>
    </row>
    <row r="50" spans="1:3">
      <c t="s" r="A50" s="4">
        <v>585</v>
      </c>
      <c t="n" r="B50" s="6">
        <v>-989</v>
      </c>
      <c t="n" r="C50" s="6">
        <v>-736</v>
      </c>
    </row>
    <row r="51" spans="1:3">
      <c t="s" r="A51" s="4">
        <v>586</v>
      </c>
    </row>
    <row r="52" spans="1:3">
      <c t="s" r="A52" s="3">
        <v>579</v>
      </c>
    </row>
    <row r="53" spans="1:3">
      <c t="s" r="A53" s="4">
        <v>580</v>
      </c>
      <c t="n" r="B53" s="6">
        <v>62555</v>
      </c>
      <c t="n" r="C53" s="6">
        <v>4962</v>
      </c>
    </row>
    <row r="54" spans="1:3">
      <c t="s" r="A54" s="4">
        <v>581</v>
      </c>
      <c t="n" r="B54" s="6">
        <v>-961</v>
      </c>
      <c t="n" r="C54" s="6">
        <v>-8</v>
      </c>
    </row>
    <row r="55" spans="1:3">
      <c t="s" r="A55" s="4">
        <v>582</v>
      </c>
      <c t="n" r="B55" s="6">
        <v>4644</v>
      </c>
      <c t="n" r="C55" s="6">
        <v>47539</v>
      </c>
    </row>
    <row r="56" spans="1:3">
      <c t="s" r="A56" s="4">
        <v>583</v>
      </c>
      <c t="n" r="B56" s="6">
        <v>-157</v>
      </c>
      <c t="n" r="C56" s="6">
        <v>-927</v>
      </c>
    </row>
    <row r="57" spans="1:3">
      <c t="s" r="A57" s="4">
        <v>584</v>
      </c>
      <c t="n" r="B57" s="6">
        <v>67199</v>
      </c>
      <c t="n" r="C57" s="6">
        <v>52501</v>
      </c>
    </row>
    <row r="58" spans="1:3">
      <c t="s" r="A58" s="4">
        <v>585</v>
      </c>
      <c t="n" r="B58" s="7">
        <v>-1118</v>
      </c>
      <c t="n" r="C58" s="7">
        <v>-9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t="s" r="A1" s="1">
        <v>587</v>
      </c>
      <c t="s" r="B1" s="2">
        <v>549</v>
      </c>
      <c t="s" r="C1" s="2">
        <v>1</v>
      </c>
    </row>
    <row r="2" spans="1:5">
      <c t="s" r="B2" s="2">
        <v>588</v>
      </c>
      <c t="s" r="C2" s="2">
        <v>589</v>
      </c>
      <c t="s" r="D2" s="2">
        <v>590</v>
      </c>
      <c t="s" r="E2" s="2">
        <v>591</v>
      </c>
    </row>
    <row r="3" spans="1:5">
      <c t="s" r="A3" s="3">
        <v>232</v>
      </c>
    </row>
    <row r="4" spans="1:5">
      <c t="s" r="A4" s="4">
        <v>592</v>
      </c>
      <c t="n" r="C4" s="7">
        <v>3210133</v>
      </c>
      <c t="n" r="D4" s="7">
        <v>2931083</v>
      </c>
    </row>
    <row r="5" spans="1:5">
      <c t="s" r="A5" s="4">
        <v>593</v>
      </c>
      <c t="n" r="C5" s="6">
        <v>1399</v>
      </c>
      <c t="n" r="D5" s="6">
        <v>1115</v>
      </c>
    </row>
    <row r="6" spans="1:5">
      <c t="s" r="A6" s="4">
        <v>594</v>
      </c>
      <c t="n" r="C6" s="7">
        <v>3211532</v>
      </c>
      <c t="n" r="D6" s="7">
        <v>2932198</v>
      </c>
    </row>
    <row r="7" spans="1:5">
      <c t="s" r="A7" s="4">
        <v>595</v>
      </c>
      <c t="n" r="C7" s="6">
        <v>8</v>
      </c>
      <c t="n" r="D7" s="6">
        <v>6</v>
      </c>
    </row>
    <row r="8" spans="1:5">
      <c t="s" r="A8" s="4">
        <v>596</v>
      </c>
      <c t="n" r="C8" s="7">
        <v>2200</v>
      </c>
    </row>
    <row r="9" spans="1:5">
      <c t="s" r="A9" s="4">
        <v>597</v>
      </c>
      <c t="n" r="C9" s="6">
        <v>5903</v>
      </c>
      <c t="n" r="D9" s="7">
        <v>2783</v>
      </c>
      <c t="n" r="E9" s="7">
        <v>4358</v>
      </c>
    </row>
    <row r="10" spans="1:5">
      <c t="s" r="A10" s="4">
        <v>598</v>
      </c>
      <c t="n" r="B10" s="6">
        <v>2</v>
      </c>
    </row>
    <row r="11" spans="1:5">
      <c t="s" r="A11" s="4">
        <v>221</v>
      </c>
      <c t="n" r="B11" s="7">
        <v>6600</v>
      </c>
      <c t="n" r="C11" s="6">
        <v>6658</v>
      </c>
      <c t="n" r="D11" s="6">
        <v>0</v>
      </c>
      <c t="n" r="E11" s="6">
        <v>0</v>
      </c>
    </row>
    <row r="12" spans="1:5">
      <c t="s" r="A12" s="3">
        <v>599</v>
      </c>
    </row>
    <row r="13" spans="1:5">
      <c t="s" r="A13" s="4">
        <v>600</v>
      </c>
      <c t="n" r="C13" s="6">
        <v>29231</v>
      </c>
      <c t="n" r="D13" s="6">
        <v>12942</v>
      </c>
    </row>
    <row r="14" spans="1:5">
      <c t="s" r="A14" s="4">
        <v>601</v>
      </c>
      <c t="n" r="C14" s="6">
        <v>10392</v>
      </c>
      <c t="n" r="D14" s="6">
        <v>19448</v>
      </c>
    </row>
    <row r="15" spans="1:5">
      <c t="s" r="A15" s="4">
        <v>602</v>
      </c>
      <c t="n" r="C15" s="6">
        <v>-20863</v>
      </c>
      <c t="n" r="D15" s="6">
        <v>-3159</v>
      </c>
    </row>
    <row r="16" spans="1:5">
      <c t="s" r="A16" s="4">
        <v>603</v>
      </c>
      <c t="n" r="C16" s="6">
        <v>-8285</v>
      </c>
      <c t="n" r="D16" s="6">
        <v>0</v>
      </c>
    </row>
    <row r="17" spans="1:5">
      <c t="s" r="A17" s="4">
        <v>604</v>
      </c>
      <c t="n" r="C17" s="7">
        <v>10475</v>
      </c>
      <c t="n" r="D17" s="6">
        <v>29231</v>
      </c>
      <c t="n" r="E17" s="7">
        <v>12942</v>
      </c>
    </row>
    <row r="18" spans="1:5">
      <c t="s" r="A18" s="4">
        <v>605</v>
      </c>
    </row>
    <row r="19" spans="1:5">
      <c t="s" r="A19" s="3">
        <v>232</v>
      </c>
    </row>
    <row r="20" spans="1:5">
      <c t="s" r="A20" s="4">
        <v>606</v>
      </c>
      <c t="n" r="C20" s="6">
        <v>2</v>
      </c>
    </row>
    <row r="21" spans="1:5">
      <c t="s" r="A21" s="4">
        <v>607</v>
      </c>
      <c t="n" r="C21" s="7">
        <v>52800</v>
      </c>
      <c t="n" r="D21" s="6">
        <v>11200</v>
      </c>
    </row>
    <row r="22" spans="1:5">
      <c t="s" r="A22" s="4">
        <v>608</v>
      </c>
      <c t="n" r="C22" s="6">
        <v>1700</v>
      </c>
      <c t="n" r="D22" s="6">
        <v>300</v>
      </c>
    </row>
    <row r="23" spans="1:5">
      <c t="s" r="A23" s="4">
        <v>609</v>
      </c>
      <c t="n" r="C23" s="7">
        <v>51100</v>
      </c>
      <c t="n" r="D23" s="7">
        <v>10900</v>
      </c>
    </row>
    <row r="24" spans="1:5">
      <c t="s" r="A24" s="4">
        <v>610</v>
      </c>
      <c t="s" r="C24" s="4">
        <v>611</v>
      </c>
      <c t="s" r="D24" s="4">
        <v>612</v>
      </c>
    </row>
    <row r="25" spans="1:5">
      <c t="s" r="A25" s="4">
        <v>613</v>
      </c>
    </row>
    <row r="26" spans="1:5">
      <c t="s" r="A26" s="3">
        <v>232</v>
      </c>
    </row>
    <row r="27" spans="1:5">
      <c t="s" r="A27" s="4">
        <v>607</v>
      </c>
      <c t="n" r="C27" s="7">
        <v>15900</v>
      </c>
      <c t="n" r="D27" s="7">
        <v>51500</v>
      </c>
    </row>
    <row r="28" spans="1:5">
      <c t="s" r="A28" s="4">
        <v>610</v>
      </c>
      <c t="s" r="C28" s="4">
        <v>614</v>
      </c>
      <c t="s" r="D28" s="4">
        <v>615</v>
      </c>
    </row>
    <row r="29" spans="1:5">
      <c t="s" r="A29" s="4">
        <v>616</v>
      </c>
    </row>
    <row r="30" spans="1:5">
      <c t="s" r="A30" s="3">
        <v>232</v>
      </c>
    </row>
    <row r="31" spans="1:5">
      <c t="s" r="A31" s="4">
        <v>592</v>
      </c>
      <c t="n" r="C31" s="7">
        <v>520457</v>
      </c>
      <c t="n" r="D31" s="7">
        <v>463070</v>
      </c>
    </row>
    <row r="32" spans="1:5">
      <c t="s" r="A32" s="4">
        <v>593</v>
      </c>
      <c t="n" r="C32" s="6">
        <v>629</v>
      </c>
      <c t="n" r="D32" s="6">
        <v>693</v>
      </c>
    </row>
    <row r="33" spans="1:5">
      <c t="s" r="A33" s="4">
        <v>594</v>
      </c>
      <c t="n" r="C33" s="6">
        <v>521086</v>
      </c>
      <c t="n" r="D33" s="6">
        <v>463763</v>
      </c>
    </row>
    <row r="34" spans="1:5">
      <c t="s" r="A34" s="4">
        <v>617</v>
      </c>
    </row>
    <row r="35" spans="1:5">
      <c t="s" r="A35" s="3">
        <v>232</v>
      </c>
    </row>
    <row r="36" spans="1:5">
      <c t="s" r="A36" s="4">
        <v>592</v>
      </c>
      <c t="n" r="C36" s="6">
        <v>85196</v>
      </c>
      <c t="n" r="D36" s="6">
        <v>115023</v>
      </c>
    </row>
    <row r="37" spans="1:5">
      <c t="s" r="A37" s="4">
        <v>593</v>
      </c>
      <c t="n" r="C37" s="6">
        <v>-311</v>
      </c>
      <c t="n" r="D37" s="6">
        <v>-469</v>
      </c>
    </row>
    <row r="38" spans="1:5">
      <c t="s" r="A38" s="4">
        <v>594</v>
      </c>
      <c t="n" r="C38" s="6">
        <v>84885</v>
      </c>
      <c t="n" r="D38" s="6">
        <v>114554</v>
      </c>
    </row>
    <row r="39" spans="1:5">
      <c t="s" r="A39" s="4">
        <v>618</v>
      </c>
    </row>
    <row r="40" spans="1:5">
      <c t="s" r="A40" s="3">
        <v>232</v>
      </c>
    </row>
    <row r="41" spans="1:5">
      <c t="s" r="A41" s="4">
        <v>592</v>
      </c>
      <c t="n" r="C41" s="6">
        <v>1433862</v>
      </c>
      <c t="n" r="D41" s="6">
        <v>1280089</v>
      </c>
    </row>
    <row r="42" spans="1:5">
      <c t="s" r="A42" s="4">
        <v>593</v>
      </c>
      <c t="n" r="C42" s="6">
        <v>2443</v>
      </c>
      <c t="n" r="D42" s="6">
        <v>2235</v>
      </c>
    </row>
    <row r="43" spans="1:5">
      <c t="s" r="A43" s="4">
        <v>594</v>
      </c>
      <c t="n" r="C43" s="6">
        <v>1436305</v>
      </c>
      <c t="n" r="D43" s="6">
        <v>1282324</v>
      </c>
    </row>
    <row r="44" spans="1:5">
      <c t="s" r="A44" s="4">
        <v>619</v>
      </c>
    </row>
    <row r="45" spans="1:5">
      <c t="s" r="A45" s="3">
        <v>232</v>
      </c>
    </row>
    <row r="46" spans="1:5">
      <c t="s" r="A46" s="4">
        <v>592</v>
      </c>
      <c t="n" r="C46" s="6">
        <v>761566</v>
      </c>
      <c t="n" r="D46" s="6">
        <v>704099</v>
      </c>
    </row>
    <row r="47" spans="1:5">
      <c t="s" r="A47" s="4">
        <v>593</v>
      </c>
      <c t="n" r="C47" s="6">
        <v>-817</v>
      </c>
      <c t="n" r="D47" s="6">
        <v>-826</v>
      </c>
    </row>
    <row r="48" spans="1:5">
      <c t="s" r="A48" s="4">
        <v>594</v>
      </c>
      <c t="n" r="C48" s="6">
        <v>760749</v>
      </c>
      <c t="n" r="D48" s="6">
        <v>703273</v>
      </c>
    </row>
    <row r="49" spans="1:5">
      <c t="s" r="A49" s="4">
        <v>620</v>
      </c>
    </row>
    <row r="50" spans="1:5">
      <c t="s" r="A50" s="3">
        <v>232</v>
      </c>
    </row>
    <row r="51" spans="1:5">
      <c t="s" r="A51" s="4">
        <v>592</v>
      </c>
      <c t="n" r="C51" s="6">
        <v>408024</v>
      </c>
      <c t="n" r="D51" s="6">
        <v>365662</v>
      </c>
    </row>
    <row r="52" spans="1:5">
      <c t="s" r="A52" s="4">
        <v>593</v>
      </c>
      <c t="n" r="C52" s="6">
        <v>-545</v>
      </c>
      <c t="n" r="D52" s="6">
        <v>-518</v>
      </c>
    </row>
    <row r="53" spans="1:5">
      <c t="s" r="A53" s="4">
        <v>594</v>
      </c>
      <c t="n" r="C53" s="6">
        <v>407479</v>
      </c>
      <c t="n" r="D53" s="6">
        <v>365144</v>
      </c>
    </row>
    <row r="54" spans="1:5">
      <c t="s" r="A54" s="4">
        <v>316</v>
      </c>
    </row>
    <row r="55" spans="1:5">
      <c t="s" r="A55" s="3">
        <v>232</v>
      </c>
    </row>
    <row r="56" spans="1:5">
      <c t="s" r="A56" s="4">
        <v>592</v>
      </c>
      <c t="n" r="C56" s="6">
        <v>1028</v>
      </c>
      <c t="n" r="D56" s="6">
        <v>3140</v>
      </c>
    </row>
    <row r="57" spans="1:5">
      <c t="s" r="A57" s="4">
        <v>593</v>
      </c>
      <c t="n" r="C57" s="6">
        <v>0</v>
      </c>
      <c t="n" r="D57" s="6">
        <v>0</v>
      </c>
    </row>
    <row r="58" spans="1:5">
      <c t="s" r="A58" s="4">
        <v>594</v>
      </c>
      <c t="n" r="C58" s="7">
        <v>1028</v>
      </c>
      <c t="n" r="D58" s="7">
        <v>314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21</v>
      </c>
      <c t="s" r="B1" s="2">
        <v>2</v>
      </c>
      <c t="s" r="C1" s="2">
        <v>30</v>
      </c>
      <c t="s" r="D1" s="2">
        <v>85</v>
      </c>
      <c t="s" r="E1" s="2">
        <v>622</v>
      </c>
    </row>
    <row r="2" spans="1:5">
      <c t="s" r="A2" s="3">
        <v>623</v>
      </c>
    </row>
    <row r="3" spans="1:5">
      <c t="s" r="A3" s="4">
        <v>624</v>
      </c>
      <c t="n" r="B3" s="7">
        <v>63314</v>
      </c>
      <c t="n" r="C3" s="7">
        <v>74040</v>
      </c>
      <c t="n" r="D3" s="7">
        <v>83820</v>
      </c>
      <c t="n" r="E3" s="7">
        <v>96413</v>
      </c>
    </row>
    <row r="4" spans="1:5">
      <c t="s" r="A4" s="3">
        <v>625</v>
      </c>
    </row>
    <row r="5" spans="1:5">
      <c t="s" r="A5" s="4">
        <v>626</v>
      </c>
      <c t="n" r="B5" s="6">
        <v>38204</v>
      </c>
      <c t="n" r="C5" s="6">
        <v>72276</v>
      </c>
    </row>
    <row r="6" spans="1:5">
      <c t="s" r="A6" s="4">
        <v>627</v>
      </c>
      <c t="n" r="B6" s="6">
        <v>3171929</v>
      </c>
      <c t="n" r="C6" s="6">
        <v>2858807</v>
      </c>
    </row>
    <row r="7" spans="1:5">
      <c t="s" r="A7" s="4">
        <v>39</v>
      </c>
      <c t="n" r="B7" s="6">
        <v>3210133</v>
      </c>
      <c t="n" r="C7" s="6">
        <v>2931083</v>
      </c>
    </row>
    <row r="8" spans="1:5">
      <c t="s" r="A8" s="4">
        <v>593</v>
      </c>
      <c t="n" r="B8" s="6">
        <v>1399</v>
      </c>
      <c t="n" r="C8" s="6">
        <v>1115</v>
      </c>
    </row>
    <row r="9" spans="1:5">
      <c t="s" r="A9" s="4">
        <v>594</v>
      </c>
      <c t="n" r="B9" s="6">
        <v>3211532</v>
      </c>
      <c t="n" r="C9" s="6">
        <v>2932198</v>
      </c>
    </row>
    <row r="10" spans="1:5">
      <c t="s" r="A10" s="4">
        <v>628</v>
      </c>
    </row>
    <row r="11" spans="1:5">
      <c t="s" r="A11" s="3">
        <v>623</v>
      </c>
    </row>
    <row r="12" spans="1:5">
      <c t="s" r="A12" s="4">
        <v>629</v>
      </c>
      <c t="n" r="B12" s="6">
        <v>51</v>
      </c>
      <c t="n" r="C12" s="6">
        <v>1533</v>
      </c>
    </row>
    <row r="13" spans="1:5">
      <c t="s" r="A13" s="4">
        <v>630</v>
      </c>
      <c t="n" r="B13" s="6">
        <v>61123</v>
      </c>
      <c t="n" r="C13" s="6">
        <v>68507</v>
      </c>
    </row>
    <row r="14" spans="1:5">
      <c t="s" r="A14" s="4">
        <v>624</v>
      </c>
      <c t="n" r="B14" s="6">
        <v>61174</v>
      </c>
      <c t="n" r="C14" s="6">
        <v>70040</v>
      </c>
    </row>
    <row r="15" spans="1:5">
      <c t="s" r="A15" s="4">
        <v>616</v>
      </c>
    </row>
    <row r="16" spans="1:5">
      <c t="s" r="A16" s="3">
        <v>623</v>
      </c>
    </row>
    <row r="17" spans="1:5">
      <c t="s" r="A17" s="4">
        <v>629</v>
      </c>
      <c t="n" r="B17" s="6">
        <v>0</v>
      </c>
      <c t="n" r="C17" s="6">
        <v>1533</v>
      </c>
    </row>
    <row r="18" spans="1:5">
      <c t="s" r="A18" s="4">
        <v>630</v>
      </c>
      <c t="n" r="B18" s="6">
        <v>6905</v>
      </c>
      <c t="n" r="C18" s="6">
        <v>7421</v>
      </c>
    </row>
    <row r="19" spans="1:5">
      <c t="s" r="A19" s="4">
        <v>624</v>
      </c>
      <c t="n" r="B19" s="6">
        <v>6905</v>
      </c>
      <c t="n" r="C19" s="6">
        <v>8954</v>
      </c>
      <c t="n" r="D19" s="6">
        <v>13196</v>
      </c>
      <c t="n" r="E19" s="6">
        <v>4987</v>
      </c>
    </row>
    <row r="20" spans="1:5">
      <c t="s" r="A20" s="3">
        <v>625</v>
      </c>
    </row>
    <row r="21" spans="1:5">
      <c t="s" r="A21" s="4">
        <v>626</v>
      </c>
      <c t="n" r="B21" s="6">
        <v>1044</v>
      </c>
      <c t="n" r="C21" s="6">
        <v>13369</v>
      </c>
    </row>
    <row r="22" spans="1:5">
      <c t="s" r="A22" s="4">
        <v>627</v>
      </c>
      <c t="n" r="B22" s="6">
        <v>519413</v>
      </c>
      <c t="n" r="C22" s="6">
        <v>449701</v>
      </c>
    </row>
    <row r="23" spans="1:5">
      <c t="s" r="A23" s="4">
        <v>39</v>
      </c>
      <c t="n" r="B23" s="6">
        <v>520457</v>
      </c>
      <c t="n" r="C23" s="6">
        <v>463070</v>
      </c>
    </row>
    <row r="24" spans="1:5">
      <c t="s" r="A24" s="4">
        <v>593</v>
      </c>
      <c t="n" r="B24" s="6">
        <v>629</v>
      </c>
      <c t="n" r="C24" s="6">
        <v>693</v>
      </c>
    </row>
    <row r="25" spans="1:5">
      <c t="s" r="A25" s="4">
        <v>594</v>
      </c>
      <c t="n" r="B25" s="6">
        <v>521086</v>
      </c>
      <c t="n" r="C25" s="6">
        <v>463763</v>
      </c>
    </row>
    <row r="26" spans="1:5">
      <c t="s" r="A26" s="4">
        <v>617</v>
      </c>
    </row>
    <row r="27" spans="1:5">
      <c t="s" r="A27" s="3">
        <v>623</v>
      </c>
    </row>
    <row r="28" spans="1:5">
      <c t="s" r="A28" s="4">
        <v>629</v>
      </c>
      <c t="n" r="B28" s="6">
        <v>0</v>
      </c>
      <c t="n" r="C28" s="6">
        <v>0</v>
      </c>
    </row>
    <row r="29" spans="1:5">
      <c t="s" r="A29" s="4">
        <v>630</v>
      </c>
      <c t="n" r="B29" s="6">
        <v>8454</v>
      </c>
      <c t="n" r="C29" s="6">
        <v>14969</v>
      </c>
    </row>
    <row r="30" spans="1:5">
      <c t="s" r="A30" s="4">
        <v>624</v>
      </c>
      <c t="n" r="B30" s="6">
        <v>8454</v>
      </c>
      <c t="n" r="C30" s="6">
        <v>14969</v>
      </c>
      <c t="n" r="D30" s="6">
        <v>2774</v>
      </c>
      <c t="n" r="E30" s="6">
        <v>4510</v>
      </c>
    </row>
    <row r="31" spans="1:5">
      <c t="s" r="A31" s="3">
        <v>625</v>
      </c>
    </row>
    <row r="32" spans="1:5">
      <c t="s" r="A32" s="4">
        <v>626</v>
      </c>
      <c t="n" r="B32" s="6">
        <v>4126</v>
      </c>
      <c t="n" r="C32" s="6">
        <v>4888</v>
      </c>
    </row>
    <row r="33" spans="1:5">
      <c t="s" r="A33" s="4">
        <v>627</v>
      </c>
      <c t="n" r="B33" s="6">
        <v>81070</v>
      </c>
      <c t="n" r="C33" s="6">
        <v>110135</v>
      </c>
    </row>
    <row r="34" spans="1:5">
      <c t="s" r="A34" s="4">
        <v>39</v>
      </c>
      <c t="n" r="B34" s="6">
        <v>85196</v>
      </c>
      <c t="n" r="C34" s="6">
        <v>115023</v>
      </c>
    </row>
    <row r="35" spans="1:5">
      <c t="s" r="A35" s="4">
        <v>593</v>
      </c>
      <c t="n" r="B35" s="6">
        <v>-311</v>
      </c>
      <c t="n" r="C35" s="6">
        <v>-469</v>
      </c>
    </row>
    <row r="36" spans="1:5">
      <c t="s" r="A36" s="4">
        <v>594</v>
      </c>
      <c t="n" r="B36" s="6">
        <v>84885</v>
      </c>
      <c t="n" r="C36" s="6">
        <v>114554</v>
      </c>
    </row>
    <row r="37" spans="1:5">
      <c t="s" r="A37" s="4">
        <v>618</v>
      </c>
    </row>
    <row r="38" spans="1:5">
      <c t="s" r="A38" s="3">
        <v>623</v>
      </c>
    </row>
    <row r="39" spans="1:5">
      <c t="s" r="A39" s="4">
        <v>629</v>
      </c>
      <c t="n" r="B39" s="6">
        <v>0</v>
      </c>
      <c t="n" r="C39" s="6">
        <v>0</v>
      </c>
    </row>
    <row r="40" spans="1:5">
      <c t="s" r="A40" s="4">
        <v>630</v>
      </c>
      <c t="n" r="B40" s="6">
        <v>17738</v>
      </c>
      <c t="n" r="C40" s="6">
        <v>17927</v>
      </c>
    </row>
    <row r="41" spans="1:5">
      <c t="s" r="A41" s="4">
        <v>624</v>
      </c>
      <c t="n" r="B41" s="6">
        <v>17738</v>
      </c>
      <c t="n" r="C41" s="6">
        <v>17927</v>
      </c>
      <c t="n" r="D41" s="6">
        <v>25272</v>
      </c>
      <c t="n" r="E41" s="6">
        <v>27836</v>
      </c>
    </row>
    <row r="42" spans="1:5">
      <c t="s" r="A42" s="3">
        <v>625</v>
      </c>
    </row>
    <row r="43" spans="1:5">
      <c t="s" r="A43" s="4">
        <v>626</v>
      </c>
      <c t="n" r="B43" s="6">
        <v>22716</v>
      </c>
      <c t="n" r="C43" s="6">
        <v>30893</v>
      </c>
    </row>
    <row r="44" spans="1:5">
      <c t="s" r="A44" s="4">
        <v>627</v>
      </c>
      <c t="n" r="B44" s="6">
        <v>1411146</v>
      </c>
      <c t="n" r="C44" s="6">
        <v>1249196</v>
      </c>
    </row>
    <row r="45" spans="1:5">
      <c t="s" r="A45" s="4">
        <v>39</v>
      </c>
      <c t="n" r="B45" s="6">
        <v>1433862</v>
      </c>
      <c t="n" r="C45" s="6">
        <v>1280089</v>
      </c>
    </row>
    <row r="46" spans="1:5">
      <c t="s" r="A46" s="4">
        <v>593</v>
      </c>
      <c t="n" r="B46" s="6">
        <v>2443</v>
      </c>
      <c t="n" r="C46" s="6">
        <v>2235</v>
      </c>
    </row>
    <row r="47" spans="1:5">
      <c t="s" r="A47" s="4">
        <v>594</v>
      </c>
      <c t="n" r="B47" s="6">
        <v>1436305</v>
      </c>
      <c t="n" r="C47" s="6">
        <v>1282324</v>
      </c>
    </row>
    <row r="48" spans="1:5">
      <c t="s" r="A48" s="4">
        <v>619</v>
      </c>
    </row>
    <row r="49" spans="1:5">
      <c t="s" r="A49" s="3">
        <v>623</v>
      </c>
    </row>
    <row r="50" spans="1:5">
      <c t="s" r="A50" s="4">
        <v>629</v>
      </c>
      <c t="n" r="B50" s="6">
        <v>51</v>
      </c>
      <c t="n" r="C50" s="6">
        <v>0</v>
      </c>
    </row>
    <row r="51" spans="1:5">
      <c t="s" r="A51" s="4">
        <v>630</v>
      </c>
      <c t="n" r="B51" s="6">
        <v>21796</v>
      </c>
      <c t="n" r="C51" s="6">
        <v>20869</v>
      </c>
    </row>
    <row r="52" spans="1:5">
      <c t="s" r="A52" s="4">
        <v>624</v>
      </c>
      <c t="n" r="B52" s="6">
        <v>21847</v>
      </c>
      <c t="n" r="C52" s="6">
        <v>20869</v>
      </c>
      <c t="n" r="D52" s="6">
        <v>29947</v>
      </c>
      <c t="n" r="E52" s="6">
        <v>50574</v>
      </c>
    </row>
    <row r="53" spans="1:5">
      <c t="s" r="A53" s="3">
        <v>625</v>
      </c>
    </row>
    <row r="54" spans="1:5">
      <c t="s" r="A54" s="4">
        <v>626</v>
      </c>
      <c t="n" r="B54" s="6">
        <v>10318</v>
      </c>
      <c t="n" r="C54" s="6">
        <v>23126</v>
      </c>
    </row>
    <row r="55" spans="1:5">
      <c t="s" r="A55" s="4">
        <v>627</v>
      </c>
      <c t="n" r="B55" s="6">
        <v>751248</v>
      </c>
      <c t="n" r="C55" s="6">
        <v>680973</v>
      </c>
    </row>
    <row r="56" spans="1:5">
      <c t="s" r="A56" s="4">
        <v>39</v>
      </c>
      <c t="n" r="B56" s="6">
        <v>761566</v>
      </c>
      <c t="n" r="C56" s="6">
        <v>704099</v>
      </c>
    </row>
    <row r="57" spans="1:5">
      <c t="s" r="A57" s="4">
        <v>593</v>
      </c>
      <c t="n" r="B57" s="6">
        <v>-817</v>
      </c>
      <c t="n" r="C57" s="6">
        <v>-826</v>
      </c>
    </row>
    <row r="58" spans="1:5">
      <c t="s" r="A58" s="4">
        <v>594</v>
      </c>
      <c t="n" r="B58" s="6">
        <v>760749</v>
      </c>
      <c t="n" r="C58" s="6">
        <v>703273</v>
      </c>
    </row>
    <row r="59" spans="1:5">
      <c t="s" r="A59" s="4">
        <v>620</v>
      </c>
    </row>
    <row r="60" spans="1:5">
      <c t="s" r="A60" s="3">
        <v>623</v>
      </c>
    </row>
    <row r="61" spans="1:5">
      <c t="s" r="A61" s="4">
        <v>629</v>
      </c>
      <c t="n" r="B61" s="6">
        <v>0</v>
      </c>
      <c t="n" r="C61" s="6">
        <v>0</v>
      </c>
    </row>
    <row r="62" spans="1:5">
      <c t="s" r="A62" s="4">
        <v>630</v>
      </c>
      <c t="n" r="B62" s="6">
        <v>6230</v>
      </c>
      <c t="n" r="C62" s="6">
        <v>7314</v>
      </c>
    </row>
    <row r="63" spans="1:5">
      <c t="s" r="A63" s="4">
        <v>624</v>
      </c>
      <c t="n" r="B63" s="6">
        <v>6230</v>
      </c>
      <c t="n" r="C63" s="6">
        <v>7314</v>
      </c>
      <c t="n" r="D63" s="6">
        <v>6576</v>
      </c>
      <c t="n" r="E63" s="6">
        <v>2421</v>
      </c>
    </row>
    <row r="64" spans="1:5">
      <c t="s" r="A64" s="3">
        <v>625</v>
      </c>
    </row>
    <row r="65" spans="1:5">
      <c t="s" r="A65" s="4">
        <v>626</v>
      </c>
      <c t="n" r="B65" s="6">
        <v>0</v>
      </c>
      <c t="n" r="C65" s="6">
        <v>0</v>
      </c>
    </row>
    <row r="66" spans="1:5">
      <c t="s" r="A66" s="4">
        <v>627</v>
      </c>
      <c t="n" r="B66" s="6">
        <v>408024</v>
      </c>
      <c t="n" r="C66" s="6">
        <v>365662</v>
      </c>
    </row>
    <row r="67" spans="1:5">
      <c t="s" r="A67" s="4">
        <v>39</v>
      </c>
      <c t="n" r="B67" s="6">
        <v>408024</v>
      </c>
      <c t="n" r="C67" s="6">
        <v>365662</v>
      </c>
    </row>
    <row r="68" spans="1:5">
      <c t="s" r="A68" s="4">
        <v>593</v>
      </c>
      <c t="n" r="B68" s="6">
        <v>-545</v>
      </c>
      <c t="n" r="C68" s="6">
        <v>-518</v>
      </c>
    </row>
    <row r="69" spans="1:5">
      <c t="s" r="A69" s="4">
        <v>594</v>
      </c>
      <c t="n" r="B69" s="6">
        <v>407479</v>
      </c>
      <c t="n" r="C69" s="6">
        <v>365144</v>
      </c>
    </row>
    <row r="70" spans="1:5">
      <c t="s" r="A70" s="4">
        <v>316</v>
      </c>
    </row>
    <row r="71" spans="1:5">
      <c t="s" r="A71" s="3">
        <v>623</v>
      </c>
    </row>
    <row r="72" spans="1:5">
      <c t="s" r="A72" s="4">
        <v>629</v>
      </c>
      <c t="n" r="B72" s="6">
        <v>0</v>
      </c>
      <c t="n" r="C72" s="6">
        <v>0</v>
      </c>
    </row>
    <row r="73" spans="1:5">
      <c t="s" r="A73" s="4">
        <v>630</v>
      </c>
      <c t="n" r="B73" s="6">
        <v>0</v>
      </c>
      <c t="n" r="C73" s="6">
        <v>7</v>
      </c>
    </row>
    <row r="74" spans="1:5">
      <c t="s" r="A74" s="4">
        <v>624</v>
      </c>
      <c t="n" r="B74" s="6">
        <v>0</v>
      </c>
      <c t="n" r="C74" s="6">
        <v>7</v>
      </c>
      <c t="n" r="D74" s="6">
        <v>55</v>
      </c>
      <c t="n" r="E74" s="6">
        <v>85</v>
      </c>
    </row>
    <row r="75" spans="1:5">
      <c t="s" r="A75" s="3">
        <v>625</v>
      </c>
    </row>
    <row r="76" spans="1:5">
      <c t="s" r="A76" s="4">
        <v>626</v>
      </c>
      <c t="n" r="B76" s="6">
        <v>0</v>
      </c>
      <c t="n" r="C76" s="6">
        <v>0</v>
      </c>
    </row>
    <row r="77" spans="1:5">
      <c t="s" r="A77" s="4">
        <v>627</v>
      </c>
      <c t="n" r="B77" s="6">
        <v>1028</v>
      </c>
      <c t="n" r="C77" s="6">
        <v>3140</v>
      </c>
    </row>
    <row r="78" spans="1:5">
      <c t="s" r="A78" s="4">
        <v>39</v>
      </c>
      <c t="n" r="B78" s="6">
        <v>1028</v>
      </c>
      <c t="n" r="C78" s="6">
        <v>3140</v>
      </c>
    </row>
    <row r="79" spans="1:5">
      <c t="s" r="A79" s="4">
        <v>593</v>
      </c>
      <c t="n" r="B79" s="6">
        <v>0</v>
      </c>
      <c t="n" r="C79" s="6">
        <v>0</v>
      </c>
    </row>
    <row r="80" spans="1:5">
      <c t="s" r="A80" s="4">
        <v>594</v>
      </c>
      <c t="n" r="B80" s="6">
        <v>1028</v>
      </c>
      <c t="n" r="C80" s="6">
        <v>3140</v>
      </c>
    </row>
    <row r="81" spans="1:5">
      <c t="s" r="A81" s="4">
        <v>631</v>
      </c>
    </row>
    <row r="82" spans="1:5">
      <c t="s" r="A82" s="3">
        <v>623</v>
      </c>
    </row>
    <row r="83" spans="1:5">
      <c t="s" r="A83" s="4">
        <v>624</v>
      </c>
      <c t="n" r="B83" s="7">
        <v>2140</v>
      </c>
      <c t="n" r="C83" s="7">
        <v>4000</v>
      </c>
      <c t="n" r="D83" s="7">
        <v>6000</v>
      </c>
      <c t="n" r="E83" s="7">
        <v>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t="s" r="A1" s="1">
        <v>632</v>
      </c>
      <c t="s" r="B1" s="2">
        <v>1</v>
      </c>
    </row>
    <row r="2" spans="1:5">
      <c t="s" r="B2" s="2">
        <v>2</v>
      </c>
      <c t="s" r="C2" s="2">
        <v>30</v>
      </c>
      <c t="s" r="D2" s="2">
        <v>85</v>
      </c>
      <c t="s" r="E2" s="2">
        <v>622</v>
      </c>
    </row>
    <row r="3" spans="1:5">
      <c t="s" r="A3" s="3">
        <v>633</v>
      </c>
    </row>
    <row r="4" spans="1:5">
      <c t="s" r="A4" s="4">
        <v>634</v>
      </c>
      <c t="n" r="B4" s="7">
        <v>46429</v>
      </c>
      <c t="n" r="C4" s="7">
        <v>76393</v>
      </c>
    </row>
    <row r="5" spans="1:5">
      <c t="s" r="A5" s="4">
        <v>635</v>
      </c>
      <c t="n" r="B5" s="6">
        <v>1166</v>
      </c>
      <c t="n" r="C5" s="6">
        <v>16630</v>
      </c>
    </row>
    <row r="6" spans="1:5">
      <c t="s" r="A6" s="4">
        <v>143</v>
      </c>
      <c t="n" r="B6" s="6">
        <v>47595</v>
      </c>
      <c t="n" r="C6" s="6">
        <v>93023</v>
      </c>
    </row>
    <row r="7" spans="1:5">
      <c t="s" r="A7" s="3">
        <v>636</v>
      </c>
    </row>
    <row r="8" spans="1:5">
      <c t="s" r="A8" s="4">
        <v>634</v>
      </c>
      <c t="n" r="B8" s="6">
        <v>37038</v>
      </c>
      <c t="n" r="C8" s="6">
        <v>59645</v>
      </c>
    </row>
    <row r="9" spans="1:5">
      <c t="s" r="A9" s="4">
        <v>635</v>
      </c>
      <c t="n" r="B9" s="6">
        <v>1166</v>
      </c>
      <c t="n" r="C9" s="6">
        <v>12631</v>
      </c>
    </row>
    <row r="10" spans="1:5">
      <c t="s" r="A10" s="4">
        <v>143</v>
      </c>
      <c t="n" r="B10" s="6">
        <v>38204</v>
      </c>
      <c t="n" r="C10" s="6">
        <v>72276</v>
      </c>
    </row>
    <row r="11" spans="1:5">
      <c t="s" r="A11" s="3">
        <v>637</v>
      </c>
    </row>
    <row r="12" spans="1:5">
      <c t="s" r="A12" s="4">
        <v>635</v>
      </c>
      <c t="n" r="B12" s="6">
        <v>51</v>
      </c>
      <c t="n" r="C12" s="6">
        <v>1533</v>
      </c>
      <c t="n" r="D12" s="7">
        <v>349</v>
      </c>
      <c t="n" r="E12" s="7">
        <v>3011</v>
      </c>
    </row>
    <row r="13" spans="1:5">
      <c t="s" r="A13" s="3">
        <v>638</v>
      </c>
    </row>
    <row r="14" spans="1:5">
      <c t="s" r="A14" s="4">
        <v>639</v>
      </c>
      <c t="n" r="B14" s="6">
        <v>51042</v>
      </c>
      <c t="n" r="C14" s="6">
        <v>71614</v>
      </c>
      <c t="n" r="D14" s="6">
        <v>88201</v>
      </c>
    </row>
    <row r="15" spans="1:5">
      <c t="s" r="A15" s="3">
        <v>640</v>
      </c>
    </row>
    <row r="16" spans="1:5">
      <c t="s" r="A16" s="4">
        <v>641</v>
      </c>
      <c t="n" r="B16" s="6">
        <v>658</v>
      </c>
      <c t="n" r="C16" s="6">
        <v>1209</v>
      </c>
      <c t="n" r="D16" s="6">
        <v>2885</v>
      </c>
    </row>
    <row r="17" spans="1:5">
      <c t="s" r="A17" s="4">
        <v>616</v>
      </c>
    </row>
    <row r="18" spans="1:5">
      <c t="s" r="A18" s="3">
        <v>633</v>
      </c>
    </row>
    <row r="19" spans="1:5">
      <c t="s" r="A19" s="4">
        <v>634</v>
      </c>
      <c t="n" r="B19" s="6">
        <v>1155</v>
      </c>
      <c t="n" r="C19" s="6">
        <v>738</v>
      </c>
    </row>
    <row r="20" spans="1:5">
      <c t="s" r="A20" s="4">
        <v>635</v>
      </c>
      <c t="n" r="B20" s="6">
        <v>1166</v>
      </c>
      <c t="n" r="C20" s="6">
        <v>16630</v>
      </c>
    </row>
    <row r="21" spans="1:5">
      <c t="s" r="A21" s="3">
        <v>636</v>
      </c>
    </row>
    <row r="22" spans="1:5">
      <c t="s" r="A22" s="4">
        <v>634</v>
      </c>
      <c t="n" r="B22" s="6">
        <v>1044</v>
      </c>
      <c t="n" r="C22" s="6">
        <v>738</v>
      </c>
    </row>
    <row r="23" spans="1:5">
      <c t="s" r="A23" s="4">
        <v>635</v>
      </c>
      <c t="n" r="B23" s="6">
        <v>1166</v>
      </c>
      <c t="n" r="C23" s="6">
        <v>12631</v>
      </c>
    </row>
    <row r="24" spans="1:5">
      <c t="s" r="A24" s="3">
        <v>637</v>
      </c>
    </row>
    <row r="25" spans="1:5">
      <c t="s" r="A25" s="4">
        <v>635</v>
      </c>
      <c t="n" r="B25" s="6">
        <v>51</v>
      </c>
      <c t="n" r="C25" s="6">
        <v>1533</v>
      </c>
    </row>
    <row r="26" spans="1:5">
      <c t="s" r="A26" s="3">
        <v>638</v>
      </c>
    </row>
    <row r="27" spans="1:5">
      <c t="s" r="A27" s="4">
        <v>639</v>
      </c>
      <c t="n" r="B27" s="6">
        <v>6273</v>
      </c>
      <c t="n" r="C27" s="6">
        <v>14303</v>
      </c>
      <c t="n" r="D27" s="6">
        <v>4138</v>
      </c>
    </row>
    <row r="28" spans="1:5">
      <c t="s" r="A28" s="3">
        <v>640</v>
      </c>
    </row>
    <row r="29" spans="1:5">
      <c t="s" r="A29" s="4">
        <v>641</v>
      </c>
      <c t="n" r="B29" s="6">
        <v>17</v>
      </c>
      <c t="n" r="C29" s="6">
        <v>22</v>
      </c>
      <c t="n" r="D29" s="6">
        <v>24</v>
      </c>
    </row>
    <row r="30" spans="1:5">
      <c t="s" r="A30" s="4">
        <v>617</v>
      </c>
    </row>
    <row r="31" spans="1:5">
      <c t="s" r="A31" s="3">
        <v>633</v>
      </c>
    </row>
    <row r="32" spans="1:5">
      <c t="s" r="A32" s="4">
        <v>634</v>
      </c>
      <c t="n" r="B32" s="6">
        <v>10472</v>
      </c>
      <c t="n" r="C32" s="6">
        <v>11275</v>
      </c>
    </row>
    <row r="33" spans="1:5">
      <c t="s" r="A33" s="3">
        <v>636</v>
      </c>
    </row>
    <row r="34" spans="1:5">
      <c t="s" r="A34" s="4">
        <v>634</v>
      </c>
      <c t="n" r="B34" s="6">
        <v>4126</v>
      </c>
      <c t="n" r="C34" s="6">
        <v>4888</v>
      </c>
    </row>
    <row r="35" spans="1:5">
      <c t="s" r="A35" s="3">
        <v>638</v>
      </c>
    </row>
    <row r="36" spans="1:5">
      <c t="s" r="A36" s="4">
        <v>639</v>
      </c>
      <c t="n" r="B36" s="6">
        <v>4428</v>
      </c>
      <c t="n" r="C36" s="6">
        <v>5517</v>
      </c>
      <c t="n" r="D36" s="6">
        <v>24545</v>
      </c>
    </row>
    <row r="37" spans="1:5">
      <c t="s" r="A37" s="3">
        <v>640</v>
      </c>
    </row>
    <row r="38" spans="1:5">
      <c t="s" r="A38" s="4">
        <v>641</v>
      </c>
      <c t="n" r="B38" s="6">
        <v>190</v>
      </c>
      <c t="n" r="C38" s="6">
        <v>163</v>
      </c>
      <c t="n" r="D38" s="6">
        <v>1442</v>
      </c>
    </row>
    <row r="39" spans="1:5">
      <c t="s" r="A39" s="4">
        <v>618</v>
      </c>
    </row>
    <row r="40" spans="1:5">
      <c t="s" r="A40" s="3">
        <v>633</v>
      </c>
    </row>
    <row r="41" spans="1:5">
      <c t="s" r="A41" s="4">
        <v>634</v>
      </c>
      <c t="n" r="B41" s="6">
        <v>24792</v>
      </c>
      <c t="n" r="C41" s="6">
        <v>34131</v>
      </c>
    </row>
    <row r="42" spans="1:5">
      <c t="s" r="A42" s="3">
        <v>636</v>
      </c>
    </row>
    <row r="43" spans="1:5">
      <c t="s" r="A43" s="4">
        <v>634</v>
      </c>
      <c t="n" r="B43" s="6">
        <v>22716</v>
      </c>
      <c t="n" r="C43" s="6">
        <v>30893</v>
      </c>
    </row>
    <row r="44" spans="1:5">
      <c t="s" r="A44" s="3">
        <v>638</v>
      </c>
    </row>
    <row r="45" spans="1:5">
      <c t="s" r="A45" s="4">
        <v>639</v>
      </c>
      <c t="n" r="B45" s="6">
        <v>26101</v>
      </c>
      <c t="n" r="C45" s="6">
        <v>33102</v>
      </c>
      <c t="n" r="D45" s="6">
        <v>38325</v>
      </c>
    </row>
    <row r="46" spans="1:5">
      <c t="s" r="A46" s="3">
        <v>640</v>
      </c>
    </row>
    <row r="47" spans="1:5">
      <c t="s" r="A47" s="4">
        <v>641</v>
      </c>
      <c t="n" r="B47" s="6">
        <v>78</v>
      </c>
      <c t="n" r="C47" s="6">
        <v>627</v>
      </c>
      <c t="n" r="D47" s="6">
        <v>586</v>
      </c>
    </row>
    <row r="48" spans="1:5">
      <c t="s" r="A48" s="4">
        <v>619</v>
      </c>
    </row>
    <row r="49" spans="1:5">
      <c t="s" r="A49" s="3">
        <v>633</v>
      </c>
    </row>
    <row r="50" spans="1:5">
      <c t="s" r="A50" s="4">
        <v>634</v>
      </c>
      <c t="n" r="B50" s="6">
        <v>10010</v>
      </c>
      <c t="n" r="C50" s="6">
        <v>30249</v>
      </c>
    </row>
    <row r="51" spans="1:5">
      <c t="s" r="A51" s="3">
        <v>636</v>
      </c>
    </row>
    <row r="52" spans="1:5">
      <c t="s" r="A52" s="4">
        <v>634</v>
      </c>
      <c t="n" r="B52" s="6">
        <v>9152</v>
      </c>
      <c t="n" r="C52" s="6">
        <v>23126</v>
      </c>
    </row>
    <row r="53" spans="1:5">
      <c t="s" r="A53" s="3">
        <v>638</v>
      </c>
    </row>
    <row r="54" spans="1:5">
      <c t="s" r="A54" s="4">
        <v>639</v>
      </c>
      <c t="n" r="B54" s="6">
        <v>14240</v>
      </c>
      <c t="n" r="C54" s="6">
        <v>18692</v>
      </c>
      <c t="n" r="D54" s="6">
        <v>21160</v>
      </c>
    </row>
    <row r="55" spans="1:5">
      <c t="s" r="A55" s="3">
        <v>640</v>
      </c>
    </row>
    <row r="56" spans="1:5">
      <c t="s" r="A56" s="4">
        <v>641</v>
      </c>
      <c t="n" r="B56" s="7">
        <v>373</v>
      </c>
      <c t="n" r="C56" s="7">
        <v>397</v>
      </c>
      <c t="n" r="D56" s="6">
        <v>833</v>
      </c>
    </row>
    <row r="57" spans="1:5">
      <c t="s" r="A57" s="4">
        <v>316</v>
      </c>
    </row>
    <row r="58" spans="1:5">
      <c t="s" r="A58" s="3">
        <v>638</v>
      </c>
    </row>
    <row r="59" spans="1:5">
      <c t="s" r="A59" s="4">
        <v>639</v>
      </c>
      <c t="n" r="D59" s="6">
        <v>33</v>
      </c>
    </row>
    <row r="60" spans="1:5">
      <c t="s" r="A60" s="3">
        <v>640</v>
      </c>
    </row>
    <row r="61" spans="1:5">
      <c t="s" r="A61" s="4">
        <v>641</v>
      </c>
      <c t="n" r="D61"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30</v>
      </c>
      <c t="s" r="D2" s="2">
        <v>85</v>
      </c>
    </row>
    <row r="3" spans="1:4">
      <c t="s" r="A3" s="3">
        <v>643</v>
      </c>
    </row>
    <row r="4" spans="1:4">
      <c t="s" r="A4" s="4">
        <v>644</v>
      </c>
      <c t="n" r="B4" s="7">
        <v>21354000</v>
      </c>
      <c t="n" r="C4" s="7">
        <v>44874000</v>
      </c>
    </row>
    <row r="5" spans="1:4">
      <c t="s" r="A5" s="4">
        <v>645</v>
      </c>
      <c t="n" r="B5" s="6">
        <v>14268000</v>
      </c>
      <c t="n" r="C5" s="6">
        <v>39087000</v>
      </c>
    </row>
    <row r="6" spans="1:4">
      <c t="s" r="A6" s="4">
        <v>646</v>
      </c>
      <c t="n" r="B6" s="6">
        <v>3190178000</v>
      </c>
      <c t="n" r="C6" s="6">
        <v>2887324000</v>
      </c>
    </row>
    <row r="7" spans="1:4">
      <c t="s" r="A7" s="4">
        <v>594</v>
      </c>
      <c t="n" r="B7" s="6">
        <v>3211532000</v>
      </c>
      <c t="n" r="C7" s="6">
        <v>2932198000</v>
      </c>
    </row>
    <row r="8" spans="1:4">
      <c t="s" r="A8" s="4">
        <v>647</v>
      </c>
      <c t="n" r="B8" s="6">
        <v>500000</v>
      </c>
      <c t="n" r="C8" s="6">
        <v>400000</v>
      </c>
      <c t="n" r="D8" s="7">
        <v>400000</v>
      </c>
    </row>
    <row r="9" spans="1:4">
      <c t="s" r="A9" s="4">
        <v>648</v>
      </c>
      <c t="n" r="B9" s="6">
        <v>1500000</v>
      </c>
      <c t="n" r="C9" s="6">
        <v>4000000</v>
      </c>
      <c t="n" r="D9" s="6">
        <v>4900000</v>
      </c>
    </row>
    <row r="10" spans="1:4">
      <c t="s" r="A10" s="4">
        <v>649</v>
      </c>
      <c t="n" r="B10" s="6">
        <v>800000</v>
      </c>
      <c t="n" r="C10" s="6">
        <v>200000</v>
      </c>
      <c t="n" r="D10" s="7">
        <v>2500000</v>
      </c>
    </row>
    <row r="11" spans="1:4">
      <c t="s" r="A11" s="4">
        <v>616</v>
      </c>
    </row>
    <row r="12" spans="1:4">
      <c t="s" r="A12" s="3">
        <v>643</v>
      </c>
    </row>
    <row r="13" spans="1:4">
      <c t="s" r="A13" s="4">
        <v>644</v>
      </c>
      <c t="n" r="B13" s="6">
        <v>1460000</v>
      </c>
      <c t="n" r="C13" s="6">
        <v>13275000</v>
      </c>
    </row>
    <row r="14" spans="1:4">
      <c t="s" r="A14" s="4">
        <v>645</v>
      </c>
      <c t="n" r="B14" s="6">
        <v>1044000</v>
      </c>
      <c t="n" r="C14" s="6">
        <v>13007000</v>
      </c>
    </row>
    <row r="15" spans="1:4">
      <c t="s" r="A15" s="4">
        <v>646</v>
      </c>
      <c t="n" r="B15" s="6">
        <v>519626000</v>
      </c>
      <c t="n" r="C15" s="6">
        <v>450488000</v>
      </c>
    </row>
    <row r="16" spans="1:4">
      <c t="s" r="A16" s="4">
        <v>594</v>
      </c>
      <c t="n" r="B16" s="6">
        <v>521086000</v>
      </c>
      <c t="n" r="C16" s="6">
        <v>463763000</v>
      </c>
    </row>
    <row r="17" spans="1:4">
      <c t="s" r="A17" s="4">
        <v>617</v>
      </c>
    </row>
    <row r="18" spans="1:4">
      <c t="s" r="A18" s="3">
        <v>643</v>
      </c>
    </row>
    <row r="19" spans="1:4">
      <c t="s" r="A19" s="4">
        <v>644</v>
      </c>
      <c t="n" r="B19" s="6">
        <v>0</v>
      </c>
      <c t="n" r="C19" s="6">
        <v>310000</v>
      </c>
    </row>
    <row r="20" spans="1:4">
      <c t="s" r="A20" s="4">
        <v>645</v>
      </c>
      <c t="n" r="B20" s="6">
        <v>0</v>
      </c>
      <c t="n" r="C20" s="6">
        <v>310000</v>
      </c>
    </row>
    <row r="21" spans="1:4">
      <c t="s" r="A21" s="4">
        <v>646</v>
      </c>
      <c t="n" r="B21" s="6">
        <v>84885000</v>
      </c>
      <c t="n" r="C21" s="6">
        <v>114244000</v>
      </c>
    </row>
    <row r="22" spans="1:4">
      <c t="s" r="A22" s="4">
        <v>594</v>
      </c>
      <c t="n" r="B22" s="6">
        <v>84885000</v>
      </c>
      <c t="n" r="C22" s="6">
        <v>114554000</v>
      </c>
    </row>
    <row r="23" spans="1:4">
      <c t="s" r="A23" s="4">
        <v>618</v>
      </c>
    </row>
    <row r="24" spans="1:4">
      <c t="s" r="A24" s="3">
        <v>643</v>
      </c>
    </row>
    <row r="25" spans="1:4">
      <c t="s" r="A25" s="4">
        <v>644</v>
      </c>
      <c t="n" r="B25" s="6">
        <v>10509000</v>
      </c>
      <c t="n" r="C25" s="6">
        <v>16505000</v>
      </c>
    </row>
    <row r="26" spans="1:4">
      <c t="s" r="A26" s="4">
        <v>645</v>
      </c>
      <c t="n" r="B26" s="6">
        <v>6130000</v>
      </c>
      <c t="n" r="C26" s="6">
        <v>13048000</v>
      </c>
    </row>
    <row r="27" spans="1:4">
      <c t="s" r="A27" s="4">
        <v>646</v>
      </c>
      <c t="n" r="B27" s="6">
        <v>1425796000</v>
      </c>
      <c t="n" r="C27" s="6">
        <v>1265819000</v>
      </c>
    </row>
    <row r="28" spans="1:4">
      <c t="s" r="A28" s="4">
        <v>594</v>
      </c>
      <c t="n" r="B28" s="6">
        <v>1436305000</v>
      </c>
      <c t="n" r="C28" s="6">
        <v>1282324000</v>
      </c>
    </row>
    <row r="29" spans="1:4">
      <c t="s" r="A29" s="4">
        <v>619</v>
      </c>
    </row>
    <row r="30" spans="1:4">
      <c t="s" r="A30" s="3">
        <v>643</v>
      </c>
    </row>
    <row r="31" spans="1:4">
      <c t="s" r="A31" s="4">
        <v>644</v>
      </c>
      <c t="n" r="B31" s="6">
        <v>7148000</v>
      </c>
      <c t="n" r="C31" s="6">
        <v>12790000</v>
      </c>
    </row>
    <row r="32" spans="1:4">
      <c t="s" r="A32" s="4">
        <v>645</v>
      </c>
      <c t="n" r="B32" s="6">
        <v>7094000</v>
      </c>
      <c t="n" r="C32" s="6">
        <v>12722000</v>
      </c>
    </row>
    <row r="33" spans="1:4">
      <c t="s" r="A33" s="4">
        <v>646</v>
      </c>
      <c t="n" r="B33" s="6">
        <v>753601000</v>
      </c>
      <c t="n" r="C33" s="6">
        <v>690483000</v>
      </c>
    </row>
    <row r="34" spans="1:4">
      <c t="s" r="A34" s="4">
        <v>594</v>
      </c>
      <c t="n" r="B34" s="6">
        <v>760749000</v>
      </c>
      <c t="n" r="C34" s="6">
        <v>703273000</v>
      </c>
    </row>
    <row r="35" spans="1:4">
      <c t="s" r="A35" s="4">
        <v>620</v>
      </c>
    </row>
    <row r="36" spans="1:4">
      <c t="s" r="A36" s="3">
        <v>643</v>
      </c>
    </row>
    <row r="37" spans="1:4">
      <c t="s" r="A37" s="4">
        <v>644</v>
      </c>
      <c t="n" r="B37" s="6">
        <v>2237000</v>
      </c>
      <c t="n" r="C37" s="6">
        <v>1994000</v>
      </c>
    </row>
    <row r="38" spans="1:4">
      <c t="s" r="A38" s="4">
        <v>645</v>
      </c>
      <c t="n" r="B38" s="6">
        <v>0</v>
      </c>
      <c t="n" r="C38" s="6">
        <v>0</v>
      </c>
    </row>
    <row r="39" spans="1:4">
      <c t="s" r="A39" s="4">
        <v>646</v>
      </c>
      <c t="n" r="B39" s="6">
        <v>405242000</v>
      </c>
      <c t="n" r="C39" s="6">
        <v>363150000</v>
      </c>
    </row>
    <row r="40" spans="1:4">
      <c t="s" r="A40" s="4">
        <v>594</v>
      </c>
      <c t="n" r="B40" s="6">
        <v>407479000</v>
      </c>
      <c t="n" r="C40" s="6">
        <v>365144000</v>
      </c>
    </row>
    <row r="41" spans="1:4">
      <c t="s" r="A41" s="4">
        <v>316</v>
      </c>
    </row>
    <row r="42" spans="1:4">
      <c t="s" r="A42" s="3">
        <v>643</v>
      </c>
    </row>
    <row r="43" spans="1:4">
      <c t="s" r="A43" s="4">
        <v>644</v>
      </c>
      <c t="n" r="B43" s="6">
        <v>0</v>
      </c>
      <c t="n" r="C43" s="6">
        <v>0</v>
      </c>
    </row>
    <row r="44" spans="1:4">
      <c t="s" r="A44" s="4">
        <v>645</v>
      </c>
      <c t="n" r="B44" s="6">
        <v>0</v>
      </c>
      <c t="n" r="C44" s="6">
        <v>0</v>
      </c>
    </row>
    <row r="45" spans="1:4">
      <c t="s" r="A45" s="4">
        <v>646</v>
      </c>
      <c t="n" r="B45" s="6">
        <v>1028000</v>
      </c>
      <c t="n" r="C45" s="6">
        <v>3140000</v>
      </c>
    </row>
    <row r="46" spans="1:4">
      <c t="s" r="A46" s="4">
        <v>594</v>
      </c>
      <c t="n" r="B46" s="6">
        <v>1028000</v>
      </c>
      <c t="n" r="C46" s="6">
        <v>3140000</v>
      </c>
    </row>
    <row r="47" spans="1:4">
      <c t="s" r="A47" s="4">
        <v>650</v>
      </c>
    </row>
    <row r="48" spans="1:4">
      <c t="s" r="A48" s="3">
        <v>643</v>
      </c>
    </row>
    <row r="49" spans="1:4">
      <c t="s" r="A49" s="4">
        <v>644</v>
      </c>
      <c t="n" r="B49" s="6">
        <v>5607000</v>
      </c>
      <c t="n" r="C49" s="6">
        <v>4829000</v>
      </c>
    </row>
    <row r="50" spans="1:4">
      <c t="s" r="A50" s="4">
        <v>651</v>
      </c>
    </row>
    <row r="51" spans="1:4">
      <c t="s" r="A51" s="3">
        <v>643</v>
      </c>
    </row>
    <row r="52" spans="1:4">
      <c t="s" r="A52" s="4">
        <v>644</v>
      </c>
      <c t="n" r="B52" s="6">
        <v>276000</v>
      </c>
      <c t="n" r="C52" s="6">
        <v>183000</v>
      </c>
    </row>
    <row r="53" spans="1:4">
      <c t="s" r="A53" s="4">
        <v>652</v>
      </c>
    </row>
    <row r="54" spans="1:4">
      <c t="s" r="A54" s="3">
        <v>643</v>
      </c>
    </row>
    <row r="55" spans="1:4">
      <c t="s" r="A55" s="4">
        <v>644</v>
      </c>
      <c t="n" r="B55" s="6">
        <v>0</v>
      </c>
      <c t="n" r="C55" s="6">
        <v>0</v>
      </c>
    </row>
    <row r="56" spans="1:4">
      <c t="s" r="A56" s="4">
        <v>653</v>
      </c>
    </row>
    <row r="57" spans="1:4">
      <c t="s" r="A57" s="3">
        <v>643</v>
      </c>
    </row>
    <row r="58" spans="1:4">
      <c t="s" r="A58" s="4">
        <v>644</v>
      </c>
      <c t="n" r="B58" s="6">
        <v>3834000</v>
      </c>
      <c t="n" r="C58" s="6">
        <v>3078000</v>
      </c>
    </row>
    <row r="59" spans="1:4">
      <c t="s" r="A59" s="4">
        <v>654</v>
      </c>
    </row>
    <row r="60" spans="1:4">
      <c t="s" r="A60" s="3">
        <v>643</v>
      </c>
    </row>
    <row r="61" spans="1:4">
      <c t="s" r="A61" s="4">
        <v>644</v>
      </c>
      <c t="n" r="B61" s="6">
        <v>54000</v>
      </c>
      <c t="n" r="C61" s="6">
        <v>68000</v>
      </c>
    </row>
    <row r="62" spans="1:4">
      <c t="s" r="A62" s="4">
        <v>655</v>
      </c>
    </row>
    <row r="63" spans="1:4">
      <c t="s" r="A63" s="3">
        <v>643</v>
      </c>
    </row>
    <row r="64" spans="1:4">
      <c t="s" r="A64" s="4">
        <v>644</v>
      </c>
      <c t="n" r="B64" s="6">
        <v>1443000</v>
      </c>
      <c t="n" r="C64" s="6">
        <v>1500000</v>
      </c>
    </row>
    <row r="65" spans="1:4">
      <c t="s" r="A65" s="4">
        <v>656</v>
      </c>
    </row>
    <row r="66" spans="1:4">
      <c t="s" r="A66" s="3">
        <v>643</v>
      </c>
    </row>
    <row r="67" spans="1:4">
      <c t="s" r="A67" s="4">
        <v>644</v>
      </c>
      <c t="n" r="B67" s="6">
        <v>0</v>
      </c>
      <c t="n" r="C67" s="6">
        <v>0</v>
      </c>
    </row>
    <row r="68" spans="1:4">
      <c t="s" r="A68" s="4">
        <v>657</v>
      </c>
    </row>
    <row r="69" spans="1:4">
      <c t="s" r="A69" s="3">
        <v>643</v>
      </c>
    </row>
    <row r="70" spans="1:4">
      <c t="s" r="A70" s="4">
        <v>644</v>
      </c>
      <c t="n" r="B70" s="6">
        <v>1206000</v>
      </c>
      <c t="n" r="C70" s="6">
        <v>881000</v>
      </c>
    </row>
    <row r="71" spans="1:4">
      <c t="s" r="A71" s="4">
        <v>658</v>
      </c>
    </row>
    <row r="72" spans="1:4">
      <c t="s" r="A72" s="3">
        <v>643</v>
      </c>
    </row>
    <row r="73" spans="1:4">
      <c t="s" r="A73" s="4">
        <v>644</v>
      </c>
      <c t="n" r="B73" s="6">
        <v>140000</v>
      </c>
      <c t="n" r="C73" s="6">
        <v>85000</v>
      </c>
    </row>
    <row r="74" spans="1:4">
      <c t="s" r="A74" s="4">
        <v>659</v>
      </c>
    </row>
    <row r="75" spans="1:4">
      <c t="s" r="A75" s="3">
        <v>643</v>
      </c>
    </row>
    <row r="76" spans="1:4">
      <c t="s" r="A76" s="4">
        <v>644</v>
      </c>
      <c t="n" r="B76" s="6">
        <v>0</v>
      </c>
      <c t="n" r="C76" s="6">
        <v>0</v>
      </c>
    </row>
    <row r="77" spans="1:4">
      <c t="s" r="A77" s="4">
        <v>660</v>
      </c>
    </row>
    <row r="78" spans="1:4">
      <c t="s" r="A78" s="3">
        <v>643</v>
      </c>
    </row>
    <row r="79" spans="1:4">
      <c t="s" r="A79" s="4">
        <v>644</v>
      </c>
      <c t="n" r="B79" s="6">
        <v>545000</v>
      </c>
      <c t="n" r="C79" s="6">
        <v>379000</v>
      </c>
    </row>
    <row r="80" spans="1:4">
      <c t="s" r="A80" s="4">
        <v>661</v>
      </c>
    </row>
    <row r="81" spans="1:4">
      <c t="s" r="A81" s="3">
        <v>643</v>
      </c>
    </row>
    <row r="82" spans="1:4">
      <c t="s" r="A82" s="4">
        <v>644</v>
      </c>
      <c t="n" r="B82" s="6">
        <v>0</v>
      </c>
      <c t="n" r="C82" s="6">
        <v>0</v>
      </c>
    </row>
    <row r="83" spans="1:4">
      <c t="s" r="A83" s="4">
        <v>662</v>
      </c>
    </row>
    <row r="84" spans="1:4">
      <c t="s" r="A84" s="3">
        <v>643</v>
      </c>
    </row>
    <row r="85" spans="1:4">
      <c t="s" r="A85" s="4">
        <v>644</v>
      </c>
      <c t="n" r="B85" s="6">
        <v>521000</v>
      </c>
      <c t="n" r="C85" s="6">
        <v>417000</v>
      </c>
    </row>
    <row r="86" spans="1:4">
      <c t="s" r="A86" s="4">
        <v>663</v>
      </c>
    </row>
    <row r="87" spans="1:4">
      <c t="s" r="A87" s="3">
        <v>643</v>
      </c>
    </row>
    <row r="88" spans="1:4">
      <c t="s" r="A88" s="4">
        <v>644</v>
      </c>
      <c t="n" r="B88" s="6">
        <v>0</v>
      </c>
      <c t="n" r="C88" s="6">
        <v>0</v>
      </c>
    </row>
    <row r="89" spans="1:4">
      <c t="s" r="A89" s="4">
        <v>664</v>
      </c>
    </row>
    <row r="90" spans="1:4">
      <c t="s" r="A90" s="3">
        <v>643</v>
      </c>
    </row>
    <row r="91" spans="1:4">
      <c t="s" r="A91" s="4">
        <v>644</v>
      </c>
      <c t="n" r="B91" s="6">
        <v>0</v>
      </c>
      <c t="n" r="C91" s="6">
        <v>0</v>
      </c>
    </row>
    <row r="92" spans="1:4">
      <c t="s" r="A92" s="4">
        <v>664</v>
      </c>
      <c t="n" r="B92" s="6">
        <v>273000</v>
      </c>
      <c t="n" r="C92" s="6">
        <v>77000</v>
      </c>
    </row>
    <row r="93" spans="1:4">
      <c t="s" r="A93" s="4">
        <v>665</v>
      </c>
    </row>
    <row r="94" spans="1:4">
      <c t="s" r="A94" s="3">
        <v>643</v>
      </c>
    </row>
    <row r="95" spans="1:4">
      <c t="s" r="A95" s="4">
        <v>664</v>
      </c>
      <c t="n" r="B95" s="6">
        <v>0</v>
      </c>
      <c t="n" r="C95" s="6">
        <v>0</v>
      </c>
    </row>
    <row r="96" spans="1:4">
      <c t="s" r="A96" s="4">
        <v>666</v>
      </c>
    </row>
    <row r="97" spans="1:4">
      <c t="s" r="A97" s="3">
        <v>643</v>
      </c>
    </row>
    <row r="98" spans="1:4">
      <c t="s" r="A98" s="4">
        <v>664</v>
      </c>
      <c t="n" r="B98" s="6">
        <v>0</v>
      </c>
      <c t="n" r="C98" s="6">
        <v>0</v>
      </c>
    </row>
    <row r="99" spans="1:4">
      <c t="s" r="A99" s="4">
        <v>667</v>
      </c>
    </row>
    <row r="100" spans="1:4">
      <c t="s" r="A100" s="3">
        <v>643</v>
      </c>
    </row>
    <row r="101" spans="1:4">
      <c t="s" r="A101" s="4">
        <v>664</v>
      </c>
      <c t="n" r="B101" s="6">
        <v>0</v>
      </c>
      <c t="n" r="C101" s="6">
        <v>0</v>
      </c>
    </row>
    <row r="102" spans="1:4">
      <c t="s" r="A102" s="4">
        <v>668</v>
      </c>
    </row>
    <row r="103" spans="1:4">
      <c t="s" r="A103" s="3">
        <v>643</v>
      </c>
    </row>
    <row r="104" spans="1:4">
      <c t="s" r="A104" s="4">
        <v>664</v>
      </c>
      <c t="n" r="B104" s="6">
        <v>0</v>
      </c>
      <c t="n" r="C104" s="6">
        <v>0</v>
      </c>
    </row>
    <row r="105" spans="1:4">
      <c t="s" r="A105" s="4">
        <v>669</v>
      </c>
    </row>
    <row r="106" spans="1:4">
      <c t="s" r="A106" s="3">
        <v>643</v>
      </c>
    </row>
    <row r="107" spans="1:4">
      <c t="s" r="A107" s="4">
        <v>664</v>
      </c>
      <c t="n" r="B107" s="6">
        <v>273000</v>
      </c>
      <c t="n" r="C107" s="6">
        <v>77000</v>
      </c>
    </row>
    <row r="108" spans="1:4">
      <c t="s" r="A108" s="4">
        <v>670</v>
      </c>
    </row>
    <row r="109" spans="1:4">
      <c t="s" r="A109" s="3">
        <v>643</v>
      </c>
    </row>
    <row r="110" spans="1:4">
      <c t="s" r="A110" s="4">
        <v>664</v>
      </c>
      <c t="n" r="B110" s="7">
        <v>0</v>
      </c>
      <c t="n" r="C110"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66</v>
      </c>
      <c t="s" r="B1" s="2">
        <v>1</v>
      </c>
    </row>
    <row r="2" spans="1:4">
      <c t="s" r="B2" s="2">
        <v>2</v>
      </c>
      <c t="s" r="C2" s="2">
        <v>30</v>
      </c>
      <c t="s" r="D2" s="2">
        <v>85</v>
      </c>
    </row>
    <row r="3" spans="1:4">
      <c t="s" r="A3" s="3">
        <v>167</v>
      </c>
    </row>
    <row r="4" spans="1:4">
      <c t="s" r="A4" s="4">
        <v>168</v>
      </c>
      <c t="n" r="B4" s="6">
        <v>8159</v>
      </c>
      <c t="n" r="C4" s="6">
        <v>1118</v>
      </c>
      <c t="n" r="D4" s="6">
        <v>1782</v>
      </c>
    </row>
    <row r="5" spans="1:4">
      <c t="s" r="A5" s="4">
        <v>169</v>
      </c>
      <c t="n" r="B5" s="8">
        <v>0.82</v>
      </c>
      <c t="n" r="C5" s="8">
        <v>0.36</v>
      </c>
      <c t="n" r="D5" s="8">
        <v>0.16</v>
      </c>
    </row>
    <row r="6" spans="1:4">
      <c t="s" r="A6" s="4">
        <v>170</v>
      </c>
      <c t="n" r="B6" s="6">
        <v>4122881</v>
      </c>
      <c t="n" r="C6" s="6">
        <v>70456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3"/>
    <col customWidth="1" max="3" min="3" width="29"/>
  </cols>
  <sheetData>
    <row r="1" spans="1:3">
      <c t="s" r="A1" s="1">
        <v>671</v>
      </c>
      <c t="s" r="B1" s="2">
        <v>1</v>
      </c>
    </row>
    <row r="2" spans="1:3">
      <c t="s" r="B2" s="2">
        <v>672</v>
      </c>
      <c t="s" r="C2" s="2">
        <v>673</v>
      </c>
    </row>
    <row r="3" spans="1:3">
      <c t="s" r="A3" s="3">
        <v>674</v>
      </c>
    </row>
    <row r="4" spans="1:3">
      <c t="s" r="A4" s="4">
        <v>675</v>
      </c>
      <c t="n" r="B4" s="7">
        <v>0</v>
      </c>
    </row>
    <row r="5" spans="1:3">
      <c t="s" r="A5" s="4">
        <v>676</v>
      </c>
      <c t="n" r="B5" s="7">
        <v>20300000</v>
      </c>
      <c t="n" r="C5" s="7">
        <v>29500000</v>
      </c>
    </row>
    <row r="6" spans="1:3">
      <c t="s" r="A6" s="4">
        <v>677</v>
      </c>
      <c t="s" r="B6" s="4">
        <v>492</v>
      </c>
    </row>
    <row r="7" spans="1:3">
      <c t="s" r="A7" s="4">
        <v>678</v>
      </c>
      <c t="n" r="B7" s="6">
        <v>4</v>
      </c>
    </row>
    <row r="8" spans="1:3">
      <c t="s" r="A8" s="4">
        <v>636</v>
      </c>
      <c t="n" r="B8" s="7">
        <v>4619000</v>
      </c>
    </row>
    <row r="9" spans="1:3">
      <c t="s" r="A9" s="3">
        <v>679</v>
      </c>
    </row>
    <row r="10" spans="1:3">
      <c t="s" r="A10" s="4">
        <v>678</v>
      </c>
      <c t="n" r="B10" s="6">
        <v>0</v>
      </c>
      <c t="n" r="C10" s="6">
        <v>1</v>
      </c>
    </row>
    <row r="11" spans="1:3">
      <c t="s" r="A11" s="4">
        <v>636</v>
      </c>
      <c t="n" r="B11" s="7">
        <v>0</v>
      </c>
      <c t="n" r="C11" s="7">
        <v>25000</v>
      </c>
    </row>
    <row r="12" spans="1:3">
      <c t="s" r="A12" s="4">
        <v>618</v>
      </c>
    </row>
    <row r="13" spans="1:3">
      <c t="s" r="A13" s="3">
        <v>674</v>
      </c>
    </row>
    <row r="14" spans="1:3">
      <c t="s" r="A14" s="4">
        <v>678</v>
      </c>
      <c t="n" r="B14" s="6">
        <v>3</v>
      </c>
      <c t="n" r="C14" s="6">
        <v>12</v>
      </c>
    </row>
    <row r="15" spans="1:3">
      <c t="s" r="A15" s="4">
        <v>636</v>
      </c>
      <c t="n" r="B15" s="7">
        <v>4131000</v>
      </c>
      <c t="n" r="C15" s="7">
        <v>790000</v>
      </c>
    </row>
    <row r="16" spans="1:3">
      <c t="s" r="A16" s="3">
        <v>679</v>
      </c>
    </row>
    <row r="17" spans="1:3">
      <c t="s" r="A17" s="4">
        <v>678</v>
      </c>
      <c t="n" r="B17" s="6">
        <v>0</v>
      </c>
      <c t="n" r="C17" s="6">
        <v>1</v>
      </c>
    </row>
    <row r="18" spans="1:3">
      <c t="s" r="A18" s="4">
        <v>636</v>
      </c>
      <c t="n" r="B18" s="7">
        <v>0</v>
      </c>
      <c t="n" r="C18" s="7">
        <v>25000</v>
      </c>
    </row>
    <row r="19" spans="1:3">
      <c t="s" r="A19" s="4">
        <v>616</v>
      </c>
    </row>
    <row r="20" spans="1:3">
      <c t="s" r="A20" s="3">
        <v>674</v>
      </c>
    </row>
    <row r="21" spans="1:3">
      <c t="s" r="A21" s="4">
        <v>678</v>
      </c>
      <c t="n" r="B21" s="6">
        <v>1</v>
      </c>
    </row>
    <row r="22" spans="1:3">
      <c t="s" r="A22" s="4">
        <v>636</v>
      </c>
      <c t="n" r="B22" s="7">
        <v>488000</v>
      </c>
    </row>
    <row r="23" spans="1:3">
      <c t="s" r="A23" s="4">
        <v>680</v>
      </c>
    </row>
    <row r="24" spans="1:3">
      <c t="s" r="A24" s="3">
        <v>674</v>
      </c>
    </row>
    <row r="25" spans="1:3">
      <c t="s" r="A25" s="4">
        <v>681</v>
      </c>
      <c t="n" r="B25" s="6">
        <v>22</v>
      </c>
    </row>
    <row r="26" spans="1:3">
      <c t="s" r="A26" s="4">
        <v>682</v>
      </c>
      <c t="n" r="B26" s="7">
        <v>3500000</v>
      </c>
    </row>
    <row r="27" spans="1:3">
      <c t="s" r="A27" s="4">
        <v>683</v>
      </c>
    </row>
    <row r="28" spans="1:3">
      <c t="s" r="A28" s="3">
        <v>674</v>
      </c>
    </row>
    <row r="29" spans="1:3">
      <c t="s" r="A29" s="4">
        <v>681</v>
      </c>
      <c t="n" r="B29" s="6">
        <v>1</v>
      </c>
    </row>
    <row r="30" spans="1:3">
      <c t="s" r="A30" s="4">
        <v>682</v>
      </c>
      <c t="n" r="B30" s="7">
        <v>2100000</v>
      </c>
    </row>
    <row r="31" spans="1:3">
      <c t="s" r="A31" s="4">
        <v>684</v>
      </c>
    </row>
    <row r="32" spans="1:3">
      <c t="s" r="A32" s="3">
        <v>674</v>
      </c>
    </row>
    <row r="33" spans="1:3">
      <c t="s" r="A33" s="4">
        <v>681</v>
      </c>
      <c t="n" r="B33" s="6">
        <v>3</v>
      </c>
    </row>
    <row r="34" spans="1:3">
      <c t="s" r="A34" s="4">
        <v>682</v>
      </c>
      <c t="n" r="B34" s="7">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0</v>
      </c>
    </row>
    <row r="2" spans="1:3">
      <c t="s" r="A2" s="3">
        <v>686</v>
      </c>
    </row>
    <row r="3" spans="1:3">
      <c t="s" r="A3" s="4">
        <v>592</v>
      </c>
      <c t="n" r="B3" s="7">
        <v>3210133</v>
      </c>
      <c t="n" r="C3" s="7">
        <v>2931083</v>
      </c>
    </row>
    <row r="4" spans="1:3">
      <c t="s" r="A4" s="4">
        <v>593</v>
      </c>
      <c t="n" r="B4" s="6">
        <v>1399</v>
      </c>
      <c t="n" r="C4" s="6">
        <v>1115</v>
      </c>
    </row>
    <row r="5" spans="1:3">
      <c t="s" r="A5" s="4">
        <v>594</v>
      </c>
      <c t="n" r="B5" s="6">
        <v>3211532</v>
      </c>
      <c t="n" r="C5" s="6">
        <v>2932198</v>
      </c>
    </row>
    <row r="6" spans="1:3">
      <c t="s" r="A6" s="4">
        <v>616</v>
      </c>
    </row>
    <row r="7" spans="1:3">
      <c t="s" r="A7" s="3">
        <v>686</v>
      </c>
    </row>
    <row r="8" spans="1:3">
      <c t="s" r="A8" s="4">
        <v>592</v>
      </c>
      <c t="n" r="B8" s="6">
        <v>520457</v>
      </c>
      <c t="n" r="C8" s="6">
        <v>463070</v>
      </c>
    </row>
    <row r="9" spans="1:3">
      <c t="s" r="A9" s="4">
        <v>593</v>
      </c>
      <c t="n" r="B9" s="6">
        <v>629</v>
      </c>
      <c t="n" r="C9" s="6">
        <v>693</v>
      </c>
    </row>
    <row r="10" spans="1:3">
      <c t="s" r="A10" s="4">
        <v>594</v>
      </c>
      <c t="n" r="B10" s="6">
        <v>521086</v>
      </c>
      <c t="n" r="C10" s="6">
        <v>463763</v>
      </c>
    </row>
    <row r="11" spans="1:3">
      <c t="s" r="A11" s="4">
        <v>617</v>
      </c>
    </row>
    <row r="12" spans="1:3">
      <c t="s" r="A12" s="3">
        <v>686</v>
      </c>
    </row>
    <row r="13" spans="1:3">
      <c t="s" r="A13" s="4">
        <v>592</v>
      </c>
      <c t="n" r="B13" s="6">
        <v>85196</v>
      </c>
      <c t="n" r="C13" s="6">
        <v>115023</v>
      </c>
    </row>
    <row r="14" spans="1:3">
      <c t="s" r="A14" s="4">
        <v>593</v>
      </c>
      <c t="n" r="B14" s="6">
        <v>-311</v>
      </c>
      <c t="n" r="C14" s="6">
        <v>-469</v>
      </c>
    </row>
    <row r="15" spans="1:3">
      <c t="s" r="A15" s="4">
        <v>594</v>
      </c>
      <c t="n" r="B15" s="6">
        <v>84885</v>
      </c>
      <c t="n" r="C15" s="6">
        <v>114554</v>
      </c>
    </row>
    <row r="16" spans="1:3">
      <c t="s" r="A16" s="4">
        <v>618</v>
      </c>
    </row>
    <row r="17" spans="1:3">
      <c t="s" r="A17" s="3">
        <v>686</v>
      </c>
    </row>
    <row r="18" spans="1:3">
      <c t="s" r="A18" s="4">
        <v>592</v>
      </c>
      <c t="n" r="B18" s="6">
        <v>1433862</v>
      </c>
      <c t="n" r="C18" s="6">
        <v>1280089</v>
      </c>
    </row>
    <row r="19" spans="1:3">
      <c t="s" r="A19" s="4">
        <v>593</v>
      </c>
      <c t="n" r="B19" s="6">
        <v>2443</v>
      </c>
      <c t="n" r="C19" s="6">
        <v>2235</v>
      </c>
    </row>
    <row r="20" spans="1:3">
      <c t="s" r="A20" s="4">
        <v>594</v>
      </c>
      <c t="n" r="B20" s="6">
        <v>1436305</v>
      </c>
      <c t="n" r="C20" s="6">
        <v>1282324</v>
      </c>
    </row>
    <row r="21" spans="1:3">
      <c t="s" r="A21" s="4">
        <v>619</v>
      </c>
    </row>
    <row r="22" spans="1:3">
      <c t="s" r="A22" s="3">
        <v>686</v>
      </c>
    </row>
    <row r="23" spans="1:3">
      <c t="s" r="A23" s="4">
        <v>592</v>
      </c>
      <c t="n" r="B23" s="6">
        <v>761566</v>
      </c>
      <c t="n" r="C23" s="6">
        <v>704099</v>
      </c>
    </row>
    <row r="24" spans="1:3">
      <c t="s" r="A24" s="4">
        <v>593</v>
      </c>
      <c t="n" r="B24" s="6">
        <v>-817</v>
      </c>
      <c t="n" r="C24" s="6">
        <v>-826</v>
      </c>
    </row>
    <row r="25" spans="1:3">
      <c t="s" r="A25" s="4">
        <v>594</v>
      </c>
      <c t="n" r="B25" s="6">
        <v>760749</v>
      </c>
      <c t="n" r="C25" s="6">
        <v>703273</v>
      </c>
    </row>
    <row r="26" spans="1:3">
      <c t="s" r="A26" s="4">
        <v>620</v>
      </c>
    </row>
    <row r="27" spans="1:3">
      <c t="s" r="A27" s="3">
        <v>686</v>
      </c>
    </row>
    <row r="28" spans="1:3">
      <c t="s" r="A28" s="4">
        <v>592</v>
      </c>
      <c t="n" r="B28" s="6">
        <v>408024</v>
      </c>
      <c t="n" r="C28" s="6">
        <v>365662</v>
      </c>
    </row>
    <row r="29" spans="1:3">
      <c t="s" r="A29" s="4">
        <v>593</v>
      </c>
      <c t="n" r="B29" s="6">
        <v>-545</v>
      </c>
      <c t="n" r="C29" s="6">
        <v>-518</v>
      </c>
    </row>
    <row r="30" spans="1:3">
      <c t="s" r="A30" s="4">
        <v>594</v>
      </c>
      <c t="n" r="B30" s="6">
        <v>407479</v>
      </c>
      <c t="n" r="C30" s="6">
        <v>365144</v>
      </c>
    </row>
    <row r="31" spans="1:3">
      <c t="s" r="A31" s="4">
        <v>316</v>
      </c>
    </row>
    <row r="32" spans="1:3">
      <c t="s" r="A32" s="3">
        <v>686</v>
      </c>
    </row>
    <row r="33" spans="1:3">
      <c t="s" r="A33" s="4">
        <v>592</v>
      </c>
      <c t="n" r="B33" s="6">
        <v>1028</v>
      </c>
      <c t="n" r="C33" s="6">
        <v>3140</v>
      </c>
    </row>
    <row r="34" spans="1:3">
      <c t="s" r="A34" s="4">
        <v>593</v>
      </c>
      <c t="n" r="B34" s="6">
        <v>0</v>
      </c>
      <c t="n" r="C34" s="6">
        <v>0</v>
      </c>
    </row>
    <row r="35" spans="1:3">
      <c t="s" r="A35" s="4">
        <v>594</v>
      </c>
      <c t="n" r="B35" s="6">
        <v>1028</v>
      </c>
      <c t="n" r="C35" s="6">
        <v>3140</v>
      </c>
    </row>
    <row r="36" spans="1:3">
      <c t="s" r="A36" s="4">
        <v>687</v>
      </c>
    </row>
    <row r="37" spans="1:3">
      <c t="s" r="A37" s="3">
        <v>686</v>
      </c>
    </row>
    <row r="38" spans="1:3">
      <c t="s" r="A38" s="4">
        <v>592</v>
      </c>
      <c t="n" r="B38" s="6">
        <v>3140630</v>
      </c>
      <c t="n" r="C38" s="6">
        <v>2838696</v>
      </c>
    </row>
    <row r="39" spans="1:3">
      <c t="s" r="A39" s="4">
        <v>688</v>
      </c>
    </row>
    <row r="40" spans="1:3">
      <c t="s" r="A40" s="3">
        <v>686</v>
      </c>
    </row>
    <row r="41" spans="1:3">
      <c t="s" r="A41" s="4">
        <v>592</v>
      </c>
      <c t="n" r="B41" s="6">
        <v>514971</v>
      </c>
      <c t="n" r="C41" s="6">
        <v>432892</v>
      </c>
    </row>
    <row r="42" spans="1:3">
      <c t="s" r="A42" s="4">
        <v>689</v>
      </c>
    </row>
    <row r="43" spans="1:3">
      <c t="s" r="A43" s="3">
        <v>686</v>
      </c>
    </row>
    <row r="44" spans="1:3">
      <c t="s" r="A44" s="4">
        <v>592</v>
      </c>
      <c t="n" r="B44" s="6">
        <v>83601</v>
      </c>
      <c t="n" r="C44" s="6">
        <v>111370</v>
      </c>
    </row>
    <row r="45" spans="1:3">
      <c t="s" r="A45" s="4">
        <v>690</v>
      </c>
    </row>
    <row r="46" spans="1:3">
      <c t="s" r="A46" s="3">
        <v>686</v>
      </c>
    </row>
    <row r="47" spans="1:3">
      <c t="s" r="A47" s="4">
        <v>592</v>
      </c>
      <c t="n" r="B47" s="6">
        <v>1427732</v>
      </c>
      <c t="n" r="C47" s="6">
        <v>1265470</v>
      </c>
    </row>
    <row r="48" spans="1:3">
      <c t="s" r="A48" s="4">
        <v>691</v>
      </c>
    </row>
    <row r="49" spans="1:3">
      <c t="s" r="A49" s="3">
        <v>686</v>
      </c>
    </row>
    <row r="50" spans="1:3">
      <c t="s" r="A50" s="4">
        <v>592</v>
      </c>
      <c t="n" r="B50" s="6">
        <v>705520</v>
      </c>
      <c t="n" r="C50" s="6">
        <v>660492</v>
      </c>
    </row>
    <row r="51" spans="1:3">
      <c t="s" r="A51" s="4">
        <v>692</v>
      </c>
    </row>
    <row r="52" spans="1:3">
      <c t="s" r="A52" s="3">
        <v>686</v>
      </c>
    </row>
    <row r="53" spans="1:3">
      <c t="s" r="A53" s="4">
        <v>592</v>
      </c>
      <c t="n" r="B53" s="6">
        <v>407778</v>
      </c>
      <c t="n" r="C53" s="6">
        <v>365332</v>
      </c>
    </row>
    <row r="54" spans="1:3">
      <c t="s" r="A54" s="4">
        <v>693</v>
      </c>
    </row>
    <row r="55" spans="1:3">
      <c t="s" r="A55" s="3">
        <v>686</v>
      </c>
    </row>
    <row r="56" spans="1:3">
      <c t="s" r="A56" s="4">
        <v>592</v>
      </c>
      <c t="n" r="B56" s="6">
        <v>1028</v>
      </c>
      <c t="n" r="C56" s="6">
        <v>3140</v>
      </c>
    </row>
    <row r="57" spans="1:3">
      <c t="s" r="A57" s="4">
        <v>694</v>
      </c>
    </row>
    <row r="58" spans="1:3">
      <c t="s" r="A58" s="3">
        <v>686</v>
      </c>
    </row>
    <row r="59" spans="1:3">
      <c t="s" r="A59" s="4">
        <v>592</v>
      </c>
      <c t="n" r="B59" s="6">
        <v>44406</v>
      </c>
      <c t="n" r="C59" s="6">
        <v>25799</v>
      </c>
    </row>
    <row r="60" spans="1:3">
      <c t="s" r="A60" s="4">
        <v>695</v>
      </c>
    </row>
    <row r="61" spans="1:3">
      <c t="s" r="A61" s="3">
        <v>686</v>
      </c>
    </row>
    <row r="62" spans="1:3">
      <c t="s" r="A62" s="4">
        <v>592</v>
      </c>
      <c t="n" r="B62" s="6">
        <v>2168</v>
      </c>
      <c t="n" r="C62" s="6">
        <v>14655</v>
      </c>
    </row>
    <row r="63" spans="1:3">
      <c t="s" r="A63" s="4">
        <v>696</v>
      </c>
    </row>
    <row r="64" spans="1:3">
      <c t="s" r="A64" s="3">
        <v>686</v>
      </c>
    </row>
    <row r="65" spans="1:3">
      <c t="s" r="A65" s="4">
        <v>592</v>
      </c>
      <c t="n" r="B65" s="6">
        <v>808</v>
      </c>
      <c t="n" r="C65" s="6">
        <v>0</v>
      </c>
    </row>
    <row r="66" spans="1:3">
      <c t="s" r="A66" s="4">
        <v>697</v>
      </c>
    </row>
    <row r="67" spans="1:3">
      <c t="s" r="A67" s="3">
        <v>686</v>
      </c>
    </row>
    <row r="68" spans="1:3">
      <c t="s" r="A68" s="4">
        <v>592</v>
      </c>
      <c t="n" r="B68" s="6">
        <v>0</v>
      </c>
      <c t="n" r="C68" s="6">
        <v>352</v>
      </c>
    </row>
    <row r="69" spans="1:3">
      <c t="s" r="A69" s="4">
        <v>698</v>
      </c>
    </row>
    <row r="70" spans="1:3">
      <c t="s" r="A70" s="3">
        <v>686</v>
      </c>
    </row>
    <row r="71" spans="1:3">
      <c t="s" r="A71" s="4">
        <v>592</v>
      </c>
      <c t="n" r="B71" s="6">
        <v>41335</v>
      </c>
      <c t="n" r="C71" s="6">
        <v>10498</v>
      </c>
    </row>
    <row r="72" spans="1:3">
      <c t="s" r="A72" s="4">
        <v>699</v>
      </c>
    </row>
    <row r="73" spans="1:3">
      <c t="s" r="A73" s="3">
        <v>686</v>
      </c>
    </row>
    <row r="74" spans="1:3">
      <c t="s" r="A74" s="4">
        <v>592</v>
      </c>
      <c t="n" r="B74" s="6">
        <v>95</v>
      </c>
      <c t="n" r="C74" s="6">
        <v>294</v>
      </c>
    </row>
    <row r="75" spans="1:3">
      <c t="s" r="A75" s="4">
        <v>700</v>
      </c>
    </row>
    <row r="76" spans="1:3">
      <c t="s" r="A76" s="3">
        <v>686</v>
      </c>
    </row>
    <row r="77" spans="1:3">
      <c t="s" r="A77" s="4">
        <v>592</v>
      </c>
      <c t="n" r="B77" s="6">
        <v>0</v>
      </c>
      <c t="n" r="C77" s="6">
        <v>0</v>
      </c>
    </row>
    <row r="78" spans="1:3">
      <c t="s" r="A78" s="4">
        <v>701</v>
      </c>
    </row>
    <row r="79" spans="1:3">
      <c t="s" r="A79" s="3">
        <v>686</v>
      </c>
    </row>
    <row r="80" spans="1:3">
      <c t="s" r="A80" s="4">
        <v>592</v>
      </c>
      <c t="n" r="B80" s="6">
        <v>25097</v>
      </c>
      <c t="n" r="C80" s="6">
        <v>66588</v>
      </c>
    </row>
    <row r="81" spans="1:3">
      <c t="s" r="A81" s="4">
        <v>702</v>
      </c>
    </row>
    <row r="82" spans="1:3">
      <c t="s" r="A82" s="3">
        <v>686</v>
      </c>
    </row>
    <row r="83" spans="1:3">
      <c t="s" r="A83" s="4">
        <v>592</v>
      </c>
      <c t="n" r="B83" s="6">
        <v>3318</v>
      </c>
      <c t="n" r="C83" s="6">
        <v>15523</v>
      </c>
    </row>
    <row r="84" spans="1:3">
      <c t="s" r="A84" s="4">
        <v>703</v>
      </c>
    </row>
    <row r="85" spans="1:3">
      <c t="s" r="A85" s="3">
        <v>686</v>
      </c>
    </row>
    <row r="86" spans="1:3">
      <c t="s" r="A86" s="4">
        <v>592</v>
      </c>
      <c t="n" r="B86" s="6">
        <v>787</v>
      </c>
      <c t="n" r="C86" s="6">
        <v>3653</v>
      </c>
    </row>
    <row r="87" spans="1:3">
      <c t="s" r="A87" s="4">
        <v>704</v>
      </c>
    </row>
    <row r="88" spans="1:3">
      <c t="s" r="A88" s="3">
        <v>686</v>
      </c>
    </row>
    <row r="89" spans="1:3">
      <c t="s" r="A89" s="4">
        <v>592</v>
      </c>
      <c t="n" r="B89" s="6">
        <v>6130</v>
      </c>
      <c t="n" r="C89" s="6">
        <v>14267</v>
      </c>
    </row>
    <row r="90" spans="1:3">
      <c t="s" r="A90" s="4">
        <v>705</v>
      </c>
    </row>
    <row r="91" spans="1:3">
      <c t="s" r="A91" s="3">
        <v>686</v>
      </c>
    </row>
    <row r="92" spans="1:3">
      <c t="s" r="A92" s="4">
        <v>592</v>
      </c>
      <c t="n" r="B92" s="6">
        <v>14711</v>
      </c>
      <c t="n" r="C92" s="6">
        <v>33109</v>
      </c>
    </row>
    <row r="93" spans="1:3">
      <c t="s" r="A93" s="4">
        <v>706</v>
      </c>
    </row>
    <row r="94" spans="1:3">
      <c t="s" r="A94" s="3">
        <v>686</v>
      </c>
    </row>
    <row r="95" spans="1:3">
      <c t="s" r="A95" s="4">
        <v>592</v>
      </c>
      <c t="n" r="B95" s="6">
        <v>151</v>
      </c>
      <c t="n" r="C95" s="6">
        <v>36</v>
      </c>
    </row>
    <row r="96" spans="1:3">
      <c t="s" r="A96" s="4">
        <v>707</v>
      </c>
    </row>
    <row r="97" spans="1:3">
      <c t="s" r="A97" s="3">
        <v>686</v>
      </c>
    </row>
    <row r="98" spans="1:3">
      <c t="s" r="A98" s="4">
        <v>592</v>
      </c>
      <c t="n" r="B98" s="7">
        <v>0</v>
      </c>
      <c t="n" r="C98"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8</v>
      </c>
      <c t="s" r="B1" s="2">
        <v>549</v>
      </c>
      <c t="s" r="J1" s="2">
        <v>1</v>
      </c>
    </row>
    <row r="2" spans="1:12">
      <c t="s" r="B2" s="2">
        <v>2</v>
      </c>
      <c t="s" r="C2" s="2">
        <v>709</v>
      </c>
      <c t="s" r="D2" s="2">
        <v>4</v>
      </c>
      <c t="s" r="E2" s="2">
        <v>710</v>
      </c>
      <c t="s" r="F2" s="2">
        <v>30</v>
      </c>
      <c t="s" r="G2" s="2">
        <v>711</v>
      </c>
      <c t="s" r="H2" s="2">
        <v>550</v>
      </c>
      <c t="s" r="I2" s="2">
        <v>712</v>
      </c>
      <c t="s" r="J2" s="2">
        <v>2</v>
      </c>
      <c t="s" r="K2" s="2">
        <v>30</v>
      </c>
      <c t="s" r="L2" s="2">
        <v>85</v>
      </c>
    </row>
    <row r="3" spans="1:12">
      <c t="s" r="A3" s="3">
        <v>713</v>
      </c>
    </row>
    <row r="4" spans="1:12">
      <c t="s" r="A4" s="4">
        <v>714</v>
      </c>
      <c t="n" r="E4" s="7">
        <v>74040</v>
      </c>
      <c t="n" r="I4" s="7">
        <v>83820</v>
      </c>
      <c t="n" r="J4" s="7">
        <v>74040</v>
      </c>
      <c t="n" r="K4" s="7">
        <v>83820</v>
      </c>
      <c t="n" r="L4" s="7">
        <v>96413</v>
      </c>
    </row>
    <row r="5" spans="1:12">
      <c t="s" r="A5" s="4">
        <v>101</v>
      </c>
      <c t="n" r="B5" s="7">
        <v>-1958</v>
      </c>
      <c t="n" r="C5" s="7">
        <v>-3647</v>
      </c>
      <c t="n" r="D5" s="7">
        <v>-7319</v>
      </c>
      <c t="n" r="E5" s="6">
        <v>-2747</v>
      </c>
      <c t="n" r="F5" s="7">
        <v>-5371</v>
      </c>
      <c t="n" r="G5" s="7">
        <v>-1722</v>
      </c>
      <c t="n" r="H5" s="7">
        <v>1995</v>
      </c>
      <c t="n" r="I5" s="6">
        <v>-1316</v>
      </c>
      <c t="n" r="J5" s="6">
        <v>-15671</v>
      </c>
      <c t="n" r="K5" s="6">
        <v>-6414</v>
      </c>
      <c t="n" r="L5" s="6">
        <v>-11310</v>
      </c>
    </row>
    <row r="6" spans="1:12">
      <c t="s" r="A6" s="4">
        <v>715</v>
      </c>
      <c t="n" r="J6" s="6">
        <v>58369</v>
      </c>
      <c t="n" r="K6" s="6">
        <v>77406</v>
      </c>
      <c t="n" r="L6" s="6">
        <v>85103</v>
      </c>
    </row>
    <row r="7" spans="1:12">
      <c t="s" r="A7" s="4">
        <v>716</v>
      </c>
      <c t="n" r="J7" s="6">
        <v>11256</v>
      </c>
      <c t="n" r="K7" s="6">
        <v>9937</v>
      </c>
      <c t="n" r="L7" s="6">
        <v>12616</v>
      </c>
    </row>
    <row r="8" spans="1:12">
      <c t="s" r="A8" s="4">
        <v>717</v>
      </c>
      <c t="n" r="J8" s="6">
        <v>16201</v>
      </c>
      <c t="n" r="K8" s="6">
        <v>6571</v>
      </c>
      <c t="n" r="L8" s="6">
        <v>11333</v>
      </c>
    </row>
    <row r="9" spans="1:12">
      <c t="s" r="A9" s="4">
        <v>718</v>
      </c>
      <c t="n" r="J9" s="6">
        <v>-4945</v>
      </c>
      <c t="n" r="K9" s="6">
        <v>3366</v>
      </c>
      <c t="n" r="L9" s="6">
        <v>1283</v>
      </c>
    </row>
    <row r="10" spans="1:12">
      <c t="s" r="A10" s="4">
        <v>719</v>
      </c>
      <c t="n" r="B10" s="6">
        <v>63314</v>
      </c>
      <c t="n" r="F10" s="6">
        <v>74040</v>
      </c>
      <c t="n" r="J10" s="6">
        <v>63314</v>
      </c>
      <c t="n" r="K10" s="6">
        <v>74040</v>
      </c>
      <c t="n" r="L10" s="6">
        <v>83820</v>
      </c>
    </row>
    <row r="11" spans="1:12">
      <c t="s" r="A11" s="4">
        <v>616</v>
      </c>
    </row>
    <row r="12" spans="1:12">
      <c t="s" r="A12" s="3">
        <v>713</v>
      </c>
    </row>
    <row r="13" spans="1:12">
      <c t="s" r="A13" s="4">
        <v>714</v>
      </c>
      <c t="n" r="E13" s="6">
        <v>8954</v>
      </c>
      <c t="n" r="I13" s="6">
        <v>13196</v>
      </c>
      <c t="n" r="J13" s="6">
        <v>8954</v>
      </c>
      <c t="n" r="K13" s="6">
        <v>13196</v>
      </c>
      <c t="n" r="L13" s="6">
        <v>4987</v>
      </c>
    </row>
    <row r="14" spans="1:12">
      <c t="s" r="A14" s="4">
        <v>101</v>
      </c>
      <c t="n" r="J14" s="6">
        <v>-1179</v>
      </c>
      <c t="n" r="K14" s="6">
        <v>-1522</v>
      </c>
      <c t="n" r="L14" s="6">
        <v>9634</v>
      </c>
    </row>
    <row r="15" spans="1:12">
      <c t="s" r="A15" s="4">
        <v>715</v>
      </c>
      <c t="n" r="J15" s="6">
        <v>7775</v>
      </c>
      <c t="n" r="K15" s="6">
        <v>11674</v>
      </c>
      <c t="n" r="L15" s="6">
        <v>14621</v>
      </c>
    </row>
    <row r="16" spans="1:12">
      <c t="s" r="A16" s="4">
        <v>716</v>
      </c>
      <c t="n" r="J16" s="6">
        <v>5658</v>
      </c>
      <c t="n" r="K16" s="6">
        <v>5046</v>
      </c>
      <c t="n" r="L16" s="6">
        <v>2812</v>
      </c>
    </row>
    <row r="17" spans="1:12">
      <c t="s" r="A17" s="4">
        <v>717</v>
      </c>
      <c t="n" r="J17" s="6">
        <v>4788</v>
      </c>
      <c t="n" r="K17" s="6">
        <v>2326</v>
      </c>
      <c t="n" r="L17" s="6">
        <v>1387</v>
      </c>
    </row>
    <row r="18" spans="1:12">
      <c t="s" r="A18" s="4">
        <v>718</v>
      </c>
      <c t="n" r="J18" s="6">
        <v>870</v>
      </c>
      <c t="n" r="K18" s="6">
        <v>2720</v>
      </c>
      <c t="n" r="L18" s="6">
        <v>1425</v>
      </c>
    </row>
    <row r="19" spans="1:12">
      <c t="s" r="A19" s="4">
        <v>719</v>
      </c>
      <c t="n" r="B19" s="6">
        <v>6905</v>
      </c>
      <c t="n" r="F19" s="6">
        <v>8954</v>
      </c>
      <c t="n" r="J19" s="6">
        <v>6905</v>
      </c>
      <c t="n" r="K19" s="6">
        <v>8954</v>
      </c>
      <c t="n" r="L19" s="6">
        <v>13196</v>
      </c>
    </row>
    <row r="20" spans="1:12">
      <c t="s" r="A20" s="4">
        <v>617</v>
      </c>
    </row>
    <row r="21" spans="1:12">
      <c t="s" r="A21" s="3">
        <v>713</v>
      </c>
    </row>
    <row r="22" spans="1:12">
      <c t="s" r="A22" s="4">
        <v>714</v>
      </c>
      <c t="n" r="E22" s="6">
        <v>14969</v>
      </c>
      <c t="n" r="I22" s="6">
        <v>2774</v>
      </c>
      <c t="n" r="J22" s="6">
        <v>14969</v>
      </c>
      <c t="n" r="K22" s="6">
        <v>2774</v>
      </c>
      <c t="n" r="L22" s="6">
        <v>4510</v>
      </c>
    </row>
    <row r="23" spans="1:12">
      <c t="s" r="A23" s="4">
        <v>101</v>
      </c>
      <c t="n" r="J23" s="6">
        <v>-7395</v>
      </c>
      <c t="n" r="K23" s="6">
        <v>10155</v>
      </c>
      <c t="n" r="L23" s="6">
        <v>-4974</v>
      </c>
    </row>
    <row r="24" spans="1:12">
      <c t="s" r="A24" s="4">
        <v>715</v>
      </c>
      <c t="n" r="J24" s="6">
        <v>7574</v>
      </c>
      <c t="n" r="K24" s="6">
        <v>12929</v>
      </c>
      <c t="n" r="L24" s="6">
        <v>-464</v>
      </c>
    </row>
    <row r="25" spans="1:12">
      <c t="s" r="A25" s="4">
        <v>716</v>
      </c>
      <c t="n" r="J25" s="6">
        <v>0</v>
      </c>
      <c t="n" r="K25" s="6">
        <v>0</v>
      </c>
      <c t="n" r="L25" s="6">
        <v>358</v>
      </c>
    </row>
    <row r="26" spans="1:12">
      <c t="s" r="A26" s="4">
        <v>717</v>
      </c>
      <c t="n" r="J26" s="6">
        <v>880</v>
      </c>
      <c t="n" r="K26" s="6">
        <v>2040</v>
      </c>
      <c t="n" r="L26" s="6">
        <v>3596</v>
      </c>
    </row>
    <row r="27" spans="1:12">
      <c t="s" r="A27" s="4">
        <v>718</v>
      </c>
      <c t="n" r="J27" s="6">
        <v>-880</v>
      </c>
      <c t="n" r="K27" s="6">
        <v>-2040</v>
      </c>
      <c t="n" r="L27" s="6">
        <v>-3238</v>
      </c>
    </row>
    <row r="28" spans="1:12">
      <c t="s" r="A28" s="4">
        <v>719</v>
      </c>
      <c t="n" r="B28" s="6">
        <v>8454</v>
      </c>
      <c t="n" r="F28" s="6">
        <v>14969</v>
      </c>
      <c t="n" r="J28" s="6">
        <v>8454</v>
      </c>
      <c t="n" r="K28" s="6">
        <v>14969</v>
      </c>
      <c t="n" r="L28" s="6">
        <v>2774</v>
      </c>
    </row>
    <row r="29" spans="1:12">
      <c t="s" r="A29" s="4">
        <v>618</v>
      </c>
    </row>
    <row r="30" spans="1:12">
      <c t="s" r="A30" s="3">
        <v>713</v>
      </c>
    </row>
    <row r="31" spans="1:12">
      <c t="s" r="A31" s="4">
        <v>714</v>
      </c>
      <c t="n" r="E31" s="6">
        <v>17927</v>
      </c>
      <c t="n" r="I31" s="6">
        <v>25272</v>
      </c>
      <c t="n" r="J31" s="6">
        <v>17927</v>
      </c>
      <c t="n" r="K31" s="6">
        <v>25272</v>
      </c>
      <c t="n" r="L31" s="6">
        <v>27836</v>
      </c>
    </row>
    <row r="32" spans="1:12">
      <c t="s" r="A32" s="4">
        <v>101</v>
      </c>
      <c t="n" r="J32" s="6">
        <v>-2256</v>
      </c>
      <c t="n" r="K32" s="6">
        <v>-8198</v>
      </c>
      <c t="n" r="L32" s="6">
        <v>-2588</v>
      </c>
    </row>
    <row r="33" spans="1:12">
      <c t="s" r="A33" s="4">
        <v>715</v>
      </c>
      <c t="n" r="J33" s="6">
        <v>15671</v>
      </c>
      <c t="n" r="K33" s="6">
        <v>17074</v>
      </c>
      <c t="n" r="L33" s="6">
        <v>25248</v>
      </c>
    </row>
    <row r="34" spans="1:12">
      <c t="s" r="A34" s="4">
        <v>716</v>
      </c>
      <c t="n" r="J34" s="6">
        <v>110</v>
      </c>
      <c t="n" r="K34" s="6">
        <v>139</v>
      </c>
      <c t="n" r="L34" s="6">
        <v>1083</v>
      </c>
    </row>
    <row r="35" spans="1:12">
      <c t="s" r="A35" s="4">
        <v>717</v>
      </c>
      <c t="n" r="J35" s="6">
        <v>2177</v>
      </c>
      <c t="n" r="K35" s="6">
        <v>992</v>
      </c>
      <c t="n" r="L35" s="6">
        <v>1107</v>
      </c>
    </row>
    <row r="36" spans="1:12">
      <c t="s" r="A36" s="4">
        <v>718</v>
      </c>
      <c t="n" r="J36" s="6">
        <v>-2067</v>
      </c>
      <c t="n" r="K36" s="6">
        <v>-853</v>
      </c>
      <c t="n" r="L36" s="6">
        <v>-24</v>
      </c>
    </row>
    <row r="37" spans="1:12">
      <c t="s" r="A37" s="4">
        <v>719</v>
      </c>
      <c t="n" r="B37" s="6">
        <v>17738</v>
      </c>
      <c t="n" r="F37" s="6">
        <v>17927</v>
      </c>
      <c t="n" r="J37" s="6">
        <v>17738</v>
      </c>
      <c t="n" r="K37" s="6">
        <v>17927</v>
      </c>
      <c t="n" r="L37" s="6">
        <v>25272</v>
      </c>
    </row>
    <row r="38" spans="1:12">
      <c t="s" r="A38" s="4">
        <v>619</v>
      </c>
    </row>
    <row r="39" spans="1:12">
      <c t="s" r="A39" s="3">
        <v>713</v>
      </c>
    </row>
    <row r="40" spans="1:12">
      <c t="s" r="A40" s="4">
        <v>714</v>
      </c>
      <c t="n" r="E40" s="6">
        <v>20869</v>
      </c>
      <c t="n" r="I40" s="6">
        <v>29947</v>
      </c>
      <c t="n" r="J40" s="6">
        <v>20869</v>
      </c>
      <c t="n" r="K40" s="6">
        <v>29947</v>
      </c>
      <c t="n" r="L40" s="6">
        <v>50574</v>
      </c>
    </row>
    <row r="41" spans="1:12">
      <c t="s" r="A41" s="4">
        <v>101</v>
      </c>
      <c t="n" r="J41" s="6">
        <v>-4903</v>
      </c>
      <c t="n" r="K41" s="6">
        <v>-8090</v>
      </c>
      <c t="n" r="L41" s="6">
        <v>-18099</v>
      </c>
    </row>
    <row r="42" spans="1:12">
      <c t="s" r="A42" s="4">
        <v>715</v>
      </c>
      <c t="n" r="J42" s="6">
        <v>15966</v>
      </c>
      <c t="n" r="K42" s="6">
        <v>21857</v>
      </c>
      <c t="n" r="L42" s="6">
        <v>32475</v>
      </c>
    </row>
    <row r="43" spans="1:12">
      <c t="s" r="A43" s="4">
        <v>716</v>
      </c>
      <c t="n" r="J43" s="6">
        <v>838</v>
      </c>
      <c t="n" r="K43" s="6">
        <v>1041</v>
      </c>
      <c t="n" r="L43" s="6">
        <v>6768</v>
      </c>
    </row>
    <row r="44" spans="1:12">
      <c t="s" r="A44" s="4">
        <v>717</v>
      </c>
      <c t="n" r="J44" s="6">
        <v>6719</v>
      </c>
      <c t="n" r="K44" s="6">
        <v>53</v>
      </c>
      <c t="n" r="L44" s="6">
        <v>4240</v>
      </c>
    </row>
    <row r="45" spans="1:12">
      <c t="s" r="A45" s="4">
        <v>718</v>
      </c>
      <c t="n" r="J45" s="6">
        <v>-5881</v>
      </c>
      <c t="n" r="K45" s="6">
        <v>988</v>
      </c>
      <c t="n" r="L45" s="6">
        <v>2528</v>
      </c>
    </row>
    <row r="46" spans="1:12">
      <c t="s" r="A46" s="4">
        <v>719</v>
      </c>
      <c t="n" r="B46" s="6">
        <v>21847</v>
      </c>
      <c t="n" r="F46" s="6">
        <v>20869</v>
      </c>
      <c t="n" r="J46" s="6">
        <v>21847</v>
      </c>
      <c t="n" r="K46" s="6">
        <v>20869</v>
      </c>
      <c t="n" r="L46" s="6">
        <v>29947</v>
      </c>
    </row>
    <row r="47" spans="1:12">
      <c t="s" r="A47" s="4">
        <v>620</v>
      </c>
    </row>
    <row r="48" spans="1:12">
      <c t="s" r="A48" s="3">
        <v>713</v>
      </c>
    </row>
    <row r="49" spans="1:12">
      <c t="s" r="A49" s="4">
        <v>714</v>
      </c>
      <c t="n" r="E49" s="6">
        <v>7314</v>
      </c>
      <c t="n" r="I49" s="6">
        <v>6576</v>
      </c>
      <c t="n" r="J49" s="6">
        <v>7314</v>
      </c>
      <c t="n" r="K49" s="6">
        <v>6576</v>
      </c>
      <c t="n" r="L49" s="6">
        <v>2421</v>
      </c>
    </row>
    <row r="50" spans="1:12">
      <c t="s" r="A50" s="4">
        <v>101</v>
      </c>
      <c t="n" r="J50" s="6">
        <v>1956</v>
      </c>
      <c t="n" r="K50" s="6">
        <v>3289</v>
      </c>
      <c t="n" r="L50" s="6">
        <v>5093</v>
      </c>
    </row>
    <row r="51" spans="1:12">
      <c t="s" r="A51" s="4">
        <v>715</v>
      </c>
      <c t="n" r="J51" s="6">
        <v>9270</v>
      </c>
      <c t="n" r="K51" s="6">
        <v>9865</v>
      </c>
      <c t="n" r="L51" s="6">
        <v>7514</v>
      </c>
    </row>
    <row r="52" spans="1:12">
      <c t="s" r="A52" s="4">
        <v>716</v>
      </c>
      <c t="n" r="J52" s="6">
        <v>4650</v>
      </c>
      <c t="n" r="K52" s="6">
        <v>3703</v>
      </c>
      <c t="n" r="L52" s="6">
        <v>1595</v>
      </c>
    </row>
    <row r="53" spans="1:12">
      <c t="s" r="A53" s="4">
        <v>717</v>
      </c>
      <c t="n" r="J53" s="6">
        <v>1610</v>
      </c>
      <c t="n" r="K53" s="6">
        <v>1152</v>
      </c>
      <c t="n" r="L53" s="6">
        <v>657</v>
      </c>
    </row>
    <row r="54" spans="1:12">
      <c t="s" r="A54" s="4">
        <v>718</v>
      </c>
      <c t="n" r="J54" s="6">
        <v>3040</v>
      </c>
      <c t="n" r="K54" s="6">
        <v>2551</v>
      </c>
      <c t="n" r="L54" s="6">
        <v>938</v>
      </c>
    </row>
    <row r="55" spans="1:12">
      <c t="s" r="A55" s="4">
        <v>719</v>
      </c>
      <c t="n" r="B55" s="6">
        <v>6230</v>
      </c>
      <c t="n" r="F55" s="6">
        <v>7314</v>
      </c>
      <c t="n" r="J55" s="6">
        <v>6230</v>
      </c>
      <c t="n" r="K55" s="6">
        <v>7314</v>
      </c>
      <c t="n" r="L55" s="6">
        <v>6576</v>
      </c>
    </row>
    <row r="56" spans="1:12">
      <c t="s" r="A56" s="4">
        <v>316</v>
      </c>
    </row>
    <row r="57" spans="1:12">
      <c t="s" r="A57" s="3">
        <v>713</v>
      </c>
    </row>
    <row r="58" spans="1:12">
      <c t="s" r="A58" s="4">
        <v>714</v>
      </c>
      <c t="n" r="E58" s="6">
        <v>7</v>
      </c>
      <c t="n" r="I58" s="6">
        <v>55</v>
      </c>
      <c t="n" r="J58" s="6">
        <v>7</v>
      </c>
      <c t="n" r="K58" s="6">
        <v>55</v>
      </c>
      <c t="n" r="L58" s="6">
        <v>85</v>
      </c>
    </row>
    <row r="59" spans="1:12">
      <c t="s" r="A59" s="4">
        <v>101</v>
      </c>
      <c t="n" r="J59" s="6">
        <v>-34</v>
      </c>
      <c t="n" r="K59" s="6">
        <v>-48</v>
      </c>
      <c t="n" r="L59" s="6">
        <v>-376</v>
      </c>
    </row>
    <row r="60" spans="1:12">
      <c t="s" r="A60" s="4">
        <v>715</v>
      </c>
      <c t="n" r="J60" s="6">
        <v>-27</v>
      </c>
      <c t="n" r="K60" s="6">
        <v>7</v>
      </c>
      <c t="n" r="L60" s="6">
        <v>-291</v>
      </c>
    </row>
    <row r="61" spans="1:12">
      <c t="s" r="A61" s="4">
        <v>716</v>
      </c>
      <c t="n" r="J61" s="6">
        <v>0</v>
      </c>
      <c t="n" r="K61" s="6">
        <v>8</v>
      </c>
      <c t="n" r="L61" s="6">
        <v>0</v>
      </c>
    </row>
    <row r="62" spans="1:12">
      <c t="s" r="A62" s="4">
        <v>717</v>
      </c>
      <c t="n" r="J62" s="6">
        <v>27</v>
      </c>
      <c t="n" r="K62" s="6">
        <v>8</v>
      </c>
      <c t="n" r="L62" s="6">
        <v>346</v>
      </c>
    </row>
    <row r="63" spans="1:12">
      <c t="s" r="A63" s="4">
        <v>718</v>
      </c>
      <c t="n" r="J63" s="6">
        <v>-27</v>
      </c>
      <c t="n" r="K63" s="6">
        <v>0</v>
      </c>
      <c t="n" r="L63" s="6">
        <v>-346</v>
      </c>
    </row>
    <row r="64" spans="1:12">
      <c t="s" r="A64" s="4">
        <v>719</v>
      </c>
      <c t="n" r="B64" s="6">
        <v>0</v>
      </c>
      <c t="n" r="F64" s="6">
        <v>7</v>
      </c>
      <c t="n" r="J64" s="6">
        <v>0</v>
      </c>
      <c t="n" r="K64" s="6">
        <v>7</v>
      </c>
      <c t="n" r="L64" s="6">
        <v>55</v>
      </c>
    </row>
    <row r="65" spans="1:12">
      <c t="s" r="A65" s="4">
        <v>631</v>
      </c>
    </row>
    <row r="66" spans="1:12">
      <c t="s" r="A66" s="3">
        <v>713</v>
      </c>
    </row>
    <row r="67" spans="1:12">
      <c t="s" r="A67" s="4">
        <v>714</v>
      </c>
      <c t="n" r="E67" s="7">
        <v>4000</v>
      </c>
      <c t="n" r="I67" s="7">
        <v>6000</v>
      </c>
      <c t="n" r="J67" s="6">
        <v>4000</v>
      </c>
      <c t="n" r="K67" s="6">
        <v>6000</v>
      </c>
      <c t="n" r="L67" s="6">
        <v>6000</v>
      </c>
    </row>
    <row r="68" spans="1:12">
      <c t="s" r="A68" s="4">
        <v>101</v>
      </c>
      <c t="n" r="J68" s="6">
        <v>-1860</v>
      </c>
      <c t="n" r="K68" s="6">
        <v>-2000</v>
      </c>
      <c t="n" r="L68" s="6">
        <v>0</v>
      </c>
    </row>
    <row r="69" spans="1:12">
      <c t="s" r="A69" s="4">
        <v>715</v>
      </c>
      <c t="n" r="J69" s="6">
        <v>2140</v>
      </c>
      <c t="n" r="K69" s="6">
        <v>4000</v>
      </c>
      <c t="n" r="L69" s="6">
        <v>6000</v>
      </c>
    </row>
    <row r="70" spans="1:12">
      <c t="s" r="A70" s="4">
        <v>716</v>
      </c>
      <c t="n" r="J70" s="6">
        <v>0</v>
      </c>
      <c t="n" r="K70" s="6">
        <v>0</v>
      </c>
      <c t="n" r="L70" s="6">
        <v>0</v>
      </c>
    </row>
    <row r="71" spans="1:12">
      <c t="s" r="A71" s="4">
        <v>717</v>
      </c>
      <c t="n" r="J71" s="6">
        <v>0</v>
      </c>
      <c t="n" r="K71" s="6">
        <v>0</v>
      </c>
      <c t="n" r="L71" s="6">
        <v>0</v>
      </c>
    </row>
    <row r="72" spans="1:12">
      <c t="s" r="A72" s="4">
        <v>718</v>
      </c>
      <c t="n" r="J72" s="6">
        <v>0</v>
      </c>
      <c t="n" r="K72" s="6">
        <v>0</v>
      </c>
      <c t="n" r="L72" s="6">
        <v>0</v>
      </c>
    </row>
    <row r="73" spans="1:12">
      <c t="s" r="A73" s="4">
        <v>719</v>
      </c>
      <c t="n" r="B73" s="7">
        <v>2140</v>
      </c>
      <c t="n" r="F73" s="7">
        <v>4000</v>
      </c>
      <c t="n" r="J73" s="7">
        <v>2140</v>
      </c>
      <c t="n" r="K73" s="7">
        <v>4000</v>
      </c>
      <c t="n" r="L73" s="7">
        <v>6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0</v>
      </c>
      <c t="s" r="B1" s="2">
        <v>1</v>
      </c>
    </row>
    <row r="2" spans="1:4">
      <c t="s" r="B2" s="2">
        <v>2</v>
      </c>
      <c t="s" r="C2" s="2">
        <v>30</v>
      </c>
      <c t="s" r="D2" s="2">
        <v>85</v>
      </c>
    </row>
    <row r="3" spans="1:4">
      <c t="s" r="A3" s="3">
        <v>721</v>
      </c>
    </row>
    <row r="4" spans="1:4">
      <c t="s" r="A4" s="4">
        <v>600</v>
      </c>
      <c t="n" r="B4" s="7">
        <v>1533</v>
      </c>
      <c t="n" r="C4" s="7">
        <v>349</v>
      </c>
      <c t="n" r="D4" s="7">
        <v>3011</v>
      </c>
    </row>
    <row r="5" spans="1:4">
      <c t="s" r="A5" s="4">
        <v>722</v>
      </c>
      <c t="n" r="B5" s="6">
        <v>51</v>
      </c>
      <c t="n" r="C5" s="6">
        <v>1354</v>
      </c>
      <c t="n" r="D5" s="6">
        <v>0</v>
      </c>
    </row>
    <row r="6" spans="1:4">
      <c t="s" r="A6" s="4">
        <v>603</v>
      </c>
      <c t="n" r="B6" s="6">
        <v>-1533</v>
      </c>
      <c t="n" r="C6" s="6">
        <v>-170</v>
      </c>
      <c t="n" r="D6" s="6">
        <v>-2662</v>
      </c>
    </row>
    <row r="7" spans="1:4">
      <c t="s" r="A7" s="4">
        <v>604</v>
      </c>
      <c t="n" r="B7" s="7">
        <v>51</v>
      </c>
      <c t="n" r="C7" s="7">
        <v>1533</v>
      </c>
      <c t="n" r="D7" s="7">
        <v>3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30</v>
      </c>
    </row>
    <row r="2" spans="1:3">
      <c t="s" r="A2" s="3">
        <v>237</v>
      </c>
    </row>
    <row r="3" spans="1:3">
      <c t="s" r="A3" s="4">
        <v>46</v>
      </c>
      <c t="n" r="B3" s="7">
        <v>17797</v>
      </c>
      <c t="n" r="C3" s="7">
        <v>19668</v>
      </c>
    </row>
    <row r="4" spans="1:3">
      <c t="s" r="A4" s="4">
        <v>724</v>
      </c>
    </row>
    <row r="5" spans="1:3">
      <c t="s" r="A5" s="3">
        <v>237</v>
      </c>
    </row>
    <row r="6" spans="1:3">
      <c t="s" r="A6" s="4">
        <v>46</v>
      </c>
      <c t="n" r="B6" s="6">
        <v>2700</v>
      </c>
      <c t="n" r="C6" s="6">
        <v>3500</v>
      </c>
    </row>
    <row r="7" spans="1:3">
      <c t="s" r="A7" s="4">
        <v>725</v>
      </c>
      <c t="n" r="B7" s="7">
        <v>200</v>
      </c>
      <c t="n" r="C7" s="7">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26</v>
      </c>
      <c t="s" r="B1" s="2">
        <v>2</v>
      </c>
      <c t="s" r="C1" s="2">
        <v>30</v>
      </c>
    </row>
    <row r="2" spans="1:3">
      <c t="s" r="A2" s="3">
        <v>322</v>
      </c>
    </row>
    <row r="3" spans="1:3">
      <c t="s" r="A3" s="4">
        <v>727</v>
      </c>
      <c t="n" r="B3" s="7">
        <v>140861</v>
      </c>
      <c t="n" r="C3" s="7">
        <v>144003</v>
      </c>
    </row>
    <row r="4" spans="1:3">
      <c t="s" r="A4" s="4">
        <v>728</v>
      </c>
      <c t="n" r="B4" s="6">
        <v>-91700</v>
      </c>
      <c t="n" r="C4" s="6">
        <v>-94789</v>
      </c>
    </row>
    <row r="5" spans="1:3">
      <c t="s" r="A5" s="4">
        <v>729</v>
      </c>
      <c t="n" r="B5" s="6">
        <v>49161</v>
      </c>
      <c t="n" r="C5" s="6">
        <v>49214</v>
      </c>
    </row>
    <row r="6" spans="1:3">
      <c t="s" r="A6" s="4">
        <v>730</v>
      </c>
    </row>
    <row r="7" spans="1:3">
      <c t="s" r="A7" s="3">
        <v>322</v>
      </c>
    </row>
    <row r="8" spans="1:3">
      <c t="s" r="A8" s="4">
        <v>727</v>
      </c>
      <c t="n" r="B8" s="6">
        <v>9006</v>
      </c>
      <c t="n" r="C8" s="6">
        <v>9006</v>
      </c>
    </row>
    <row r="9" spans="1:3">
      <c t="s" r="A9" s="4">
        <v>731</v>
      </c>
    </row>
    <row r="10" spans="1:3">
      <c t="s" r="A10" s="3">
        <v>322</v>
      </c>
    </row>
    <row r="11" spans="1:3">
      <c t="s" r="A11" s="4">
        <v>727</v>
      </c>
      <c t="n" r="B11" s="6">
        <v>100892</v>
      </c>
      <c t="n" r="C11" s="6">
        <v>98081</v>
      </c>
    </row>
    <row r="12" spans="1:3">
      <c t="s" r="A12" s="4">
        <v>732</v>
      </c>
    </row>
    <row r="13" spans="1:3">
      <c t="s" r="A13" s="3">
        <v>322</v>
      </c>
    </row>
    <row r="14" spans="1:3">
      <c t="s" r="A14" s="4">
        <v>727</v>
      </c>
      <c t="n" r="B14" s="7">
        <v>30963</v>
      </c>
      <c t="n" r="C14" s="7">
        <v>369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0</v>
      </c>
      <c t="s" r="D2" s="2">
        <v>85</v>
      </c>
    </row>
    <row r="3" spans="1:4">
      <c t="s" r="A3" s="3">
        <v>322</v>
      </c>
    </row>
    <row r="4" spans="1:4">
      <c t="s" r="A4" s="4">
        <v>174</v>
      </c>
      <c t="n" r="B4" s="7">
        <v>5870</v>
      </c>
      <c t="n" r="C4" s="7">
        <v>5842</v>
      </c>
      <c t="n" r="D4" s="7">
        <v>6007</v>
      </c>
    </row>
    <row r="5" spans="1:4">
      <c t="s" r="A5" s="4">
        <v>119</v>
      </c>
    </row>
    <row r="6" spans="1:4">
      <c t="s" r="A6" s="3">
        <v>322</v>
      </c>
    </row>
    <row r="7" spans="1:4">
      <c t="s" r="A7" s="4">
        <v>174</v>
      </c>
      <c t="n" r="B7" s="6">
        <v>3997</v>
      </c>
      <c t="n" r="C7" s="6">
        <v>3845</v>
      </c>
      <c t="n" r="D7" s="6">
        <v>3702</v>
      </c>
    </row>
    <row r="8" spans="1:4">
      <c t="s" r="A8" s="4">
        <v>124</v>
      </c>
    </row>
    <row r="9" spans="1:4">
      <c t="s" r="A9" s="3">
        <v>322</v>
      </c>
    </row>
    <row r="10" spans="1:4">
      <c t="s" r="A10" s="4">
        <v>174</v>
      </c>
      <c t="n" r="B10" s="7">
        <v>1873</v>
      </c>
      <c t="n" r="C10" s="7">
        <v>1997</v>
      </c>
      <c t="n" r="D10" s="7">
        <v>2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34</v>
      </c>
      <c t="s" r="B1" s="2">
        <v>1</v>
      </c>
    </row>
    <row r="2" spans="1:6">
      <c t="s" r="B2" s="2">
        <v>2</v>
      </c>
      <c t="s" r="C2" s="2">
        <v>30</v>
      </c>
      <c t="s" r="D2" s="2">
        <v>85</v>
      </c>
      <c t="s" r="E2" s="2">
        <v>2</v>
      </c>
      <c t="s" r="F2" s="2">
        <v>30</v>
      </c>
    </row>
    <row r="3" spans="1:6">
      <c t="s" r="A3" s="3">
        <v>735</v>
      </c>
    </row>
    <row r="4" spans="1:6">
      <c t="s" r="A4" s="4">
        <v>736</v>
      </c>
      <c t="n" r="B4" s="7">
        <v>29697</v>
      </c>
      <c t="n" r="C4" s="7">
        <v>32783</v>
      </c>
    </row>
    <row r="5" spans="1:6">
      <c t="s" r="A5" s="4">
        <v>601</v>
      </c>
      <c t="n" r="B5" s="6">
        <v>2314</v>
      </c>
      <c t="n" r="C5" s="6">
        <v>2246</v>
      </c>
    </row>
    <row r="6" spans="1:6">
      <c t="s" r="A6" s="4">
        <v>737</v>
      </c>
      <c t="n" r="B6" s="6">
        <v>-6859</v>
      </c>
      <c t="n" r="C6" s="6">
        <v>-5332</v>
      </c>
    </row>
    <row r="7" spans="1:6">
      <c t="s" r="A7" s="4">
        <v>738</v>
      </c>
      <c t="n" r="B7" s="6">
        <v>25152</v>
      </c>
      <c t="n" r="C7" s="6">
        <v>29697</v>
      </c>
      <c t="n" r="D7" s="7">
        <v>32783</v>
      </c>
    </row>
    <row r="8" spans="1:6">
      <c t="s" r="A8" s="3">
        <v>739</v>
      </c>
    </row>
    <row r="9" spans="1:6">
      <c t="s" r="A9" s="4">
        <v>740</v>
      </c>
      <c t="n" r="E9" s="7">
        <v>103643</v>
      </c>
      <c t="n" r="F9" s="7">
        <v>101329</v>
      </c>
    </row>
    <row r="10" spans="1:6">
      <c t="s" r="A10" s="4">
        <v>741</v>
      </c>
      <c t="n" r="E10" s="6">
        <v>-78491</v>
      </c>
      <c t="n" r="F10" s="6">
        <v>-71632</v>
      </c>
    </row>
    <row r="11" spans="1:6">
      <c t="s" r="A11" s="4">
        <v>742</v>
      </c>
      <c t="n" r="B11" s="6">
        <v>29697</v>
      </c>
      <c t="n" r="C11" s="6">
        <v>32783</v>
      </c>
      <c t="n" r="D11" s="6">
        <v>32783</v>
      </c>
      <c t="n" r="E11" s="6">
        <v>25152</v>
      </c>
      <c t="n" r="F11" s="6">
        <v>29697</v>
      </c>
    </row>
    <row r="12" spans="1:6">
      <c t="s" r="A12" s="3">
        <v>743</v>
      </c>
    </row>
    <row r="13" spans="1:6">
      <c t="n" r="A13" s="6">
        <v>2016</v>
      </c>
      <c t="n" r="E13" s="6">
        <v>5067</v>
      </c>
    </row>
    <row r="14" spans="1:6">
      <c t="n" r="A14" s="6">
        <v>2017</v>
      </c>
      <c t="n" r="E14" s="6">
        <v>4394</v>
      </c>
    </row>
    <row r="15" spans="1:6">
      <c t="n" r="A15" s="6">
        <v>2018</v>
      </c>
      <c t="n" r="E15" s="6">
        <v>3272</v>
      </c>
    </row>
    <row r="16" spans="1:6">
      <c t="n" r="A16" s="6">
        <v>2019</v>
      </c>
      <c t="n" r="E16" s="6">
        <v>878</v>
      </c>
    </row>
    <row r="17" spans="1:6">
      <c t="n" r="A17" s="6">
        <v>2020</v>
      </c>
      <c t="n" r="E17" s="6">
        <v>584</v>
      </c>
    </row>
    <row r="18" spans="1:6">
      <c t="s" r="A18" s="4">
        <v>744</v>
      </c>
      <c t="n" r="E18" s="6">
        <v>10957</v>
      </c>
    </row>
    <row r="19" spans="1:6">
      <c t="s" r="A19" s="4">
        <v>742</v>
      </c>
      <c t="n" r="B19" s="6">
        <v>29697</v>
      </c>
      <c t="n" r="C19" s="6">
        <v>32783</v>
      </c>
      <c t="n" r="D19" s="6">
        <v>32783</v>
      </c>
      <c t="n" r="E19" s="6">
        <v>25152</v>
      </c>
      <c t="n" r="F19" s="6">
        <v>29697</v>
      </c>
    </row>
    <row r="20" spans="1:6">
      <c t="s" r="A20" s="3">
        <v>745</v>
      </c>
    </row>
    <row r="21" spans="1:6">
      <c t="s" r="A21" s="4">
        <v>746</v>
      </c>
      <c t="n" r="B21" s="6">
        <v>6107</v>
      </c>
      <c t="n" r="C21" s="6">
        <v>5545</v>
      </c>
      <c t="n" r="D21" s="6">
        <v>9986</v>
      </c>
    </row>
    <row r="22" spans="1:6">
      <c t="s" r="A22" s="3">
        <v>747</v>
      </c>
    </row>
    <row r="23" spans="1:6">
      <c t="s" r="A23" s="4">
        <v>748</v>
      </c>
      <c t="n" r="B23" s="6">
        <v>2360000</v>
      </c>
    </row>
    <row r="24" spans="1:6">
      <c t="s" r="A24" s="4">
        <v>749</v>
      </c>
      <c t="n" r="B24" s="6">
        <v>2170000</v>
      </c>
      <c t="n" r="C24" s="6">
        <v>2360000</v>
      </c>
    </row>
    <row r="25" spans="1:6">
      <c t="s" r="A25" s="4">
        <v>531</v>
      </c>
    </row>
    <row r="26" spans="1:6">
      <c t="s" r="A26" s="3">
        <v>735</v>
      </c>
    </row>
    <row r="27" spans="1:6">
      <c t="s" r="A27" s="4">
        <v>736</v>
      </c>
      <c t="n" r="B27" s="6">
        <v>10029</v>
      </c>
      <c t="n" r="C27" s="6">
        <v>12704</v>
      </c>
    </row>
    <row r="28" spans="1:6">
      <c t="s" r="A28" s="4">
        <v>601</v>
      </c>
      <c t="n" r="B28" s="6">
        <v>0</v>
      </c>
      <c t="n" r="C28" s="6">
        <v>0</v>
      </c>
    </row>
    <row r="29" spans="1:6">
      <c t="s" r="A29" s="4">
        <v>737</v>
      </c>
      <c t="n" r="B29" s="6">
        <v>-2674</v>
      </c>
      <c t="n" r="C29" s="6">
        <v>-2675</v>
      </c>
    </row>
    <row r="30" spans="1:6">
      <c t="s" r="A30" s="4">
        <v>738</v>
      </c>
      <c t="n" r="B30" s="6">
        <v>7355</v>
      </c>
      <c t="n" r="C30" s="6">
        <v>10029</v>
      </c>
      <c t="n" r="D30" s="6">
        <v>12704</v>
      </c>
    </row>
    <row r="31" spans="1:6">
      <c t="s" r="A31" s="3">
        <v>739</v>
      </c>
    </row>
    <row r="32" spans="1:6">
      <c t="s" r="A32" s="4">
        <v>740</v>
      </c>
      <c t="n" r="E32" s="6">
        <v>44642</v>
      </c>
      <c t="n" r="F32" s="6">
        <v>44642</v>
      </c>
    </row>
    <row r="33" spans="1:6">
      <c t="s" r="A33" s="4">
        <v>741</v>
      </c>
      <c t="n" r="E33" s="6">
        <v>-37287</v>
      </c>
      <c t="n" r="F33" s="6">
        <v>-34613</v>
      </c>
    </row>
    <row r="34" spans="1:6">
      <c t="s" r="A34" s="4">
        <v>742</v>
      </c>
      <c t="n" r="B34" s="6">
        <v>10029</v>
      </c>
      <c t="n" r="C34" s="6">
        <v>12704</v>
      </c>
      <c t="n" r="D34" s="6">
        <v>12704</v>
      </c>
      <c t="n" r="E34" s="6">
        <v>7355</v>
      </c>
      <c t="n" r="F34" s="6">
        <v>10029</v>
      </c>
    </row>
    <row r="35" spans="1:6">
      <c t="s" r="A35" s="3">
        <v>743</v>
      </c>
    </row>
    <row r="36" spans="1:6">
      <c t="n" r="A36" s="6">
        <v>2016</v>
      </c>
      <c t="n" r="E36" s="6">
        <v>2674</v>
      </c>
    </row>
    <row r="37" spans="1:6">
      <c t="n" r="A37" s="6">
        <v>2017</v>
      </c>
      <c t="n" r="E37" s="6">
        <v>2674</v>
      </c>
    </row>
    <row r="38" spans="1:6">
      <c t="n" r="A38" s="6">
        <v>2018</v>
      </c>
      <c t="n" r="E38" s="6">
        <v>2007</v>
      </c>
    </row>
    <row r="39" spans="1:6">
      <c t="n" r="A39" s="6">
        <v>2019</v>
      </c>
      <c t="n" r="E39" s="6">
        <v>0</v>
      </c>
    </row>
    <row r="40" spans="1:6">
      <c t="n" r="A40" s="6">
        <v>2020</v>
      </c>
      <c t="n" r="E40" s="6">
        <v>0</v>
      </c>
    </row>
    <row r="41" spans="1:6">
      <c t="s" r="A41" s="4">
        <v>744</v>
      </c>
      <c t="n" r="E41" s="6">
        <v>0</v>
      </c>
    </row>
    <row r="42" spans="1:6">
      <c t="s" r="A42" s="4">
        <v>742</v>
      </c>
      <c t="n" r="B42" s="6">
        <v>10029</v>
      </c>
      <c t="n" r="C42" s="6">
        <v>12704</v>
      </c>
      <c t="n" r="D42" s="6">
        <v>12704</v>
      </c>
      <c t="n" r="E42" s="6">
        <v>7355</v>
      </c>
      <c t="n" r="F42" s="6">
        <v>10029</v>
      </c>
    </row>
    <row r="43" spans="1:6">
      <c t="s" r="A43" s="4">
        <v>750</v>
      </c>
    </row>
    <row r="44" spans="1:6">
      <c t="s" r="A44" s="3">
        <v>735</v>
      </c>
    </row>
    <row r="45" spans="1:6">
      <c t="s" r="A45" s="4">
        <v>736</v>
      </c>
      <c t="n" r="B45" s="6">
        <v>19668</v>
      </c>
      <c t="n" r="C45" s="6">
        <v>20079</v>
      </c>
    </row>
    <row r="46" spans="1:6">
      <c t="s" r="A46" s="4">
        <v>601</v>
      </c>
      <c t="n" r="B46" s="6">
        <v>2314</v>
      </c>
      <c t="n" r="C46" s="6">
        <v>2246</v>
      </c>
    </row>
    <row r="47" spans="1:6">
      <c t="s" r="A47" s="4">
        <v>737</v>
      </c>
      <c t="n" r="B47" s="6">
        <v>-4185</v>
      </c>
      <c t="n" r="C47" s="6">
        <v>-2657</v>
      </c>
    </row>
    <row r="48" spans="1:6">
      <c t="s" r="A48" s="4">
        <v>738</v>
      </c>
      <c t="n" r="B48" s="6">
        <v>17797</v>
      </c>
      <c t="n" r="C48" s="6">
        <v>19668</v>
      </c>
      <c t="n" r="D48" s="6">
        <v>20079</v>
      </c>
    </row>
    <row r="49" spans="1:6">
      <c t="s" r="A49" s="3">
        <v>739</v>
      </c>
    </row>
    <row r="50" spans="1:6">
      <c t="s" r="A50" s="4">
        <v>740</v>
      </c>
      <c t="n" r="E50" s="6">
        <v>59001</v>
      </c>
      <c t="n" r="F50" s="6">
        <v>56687</v>
      </c>
    </row>
    <row r="51" spans="1:6">
      <c t="s" r="A51" s="4">
        <v>741</v>
      </c>
      <c t="n" r="E51" s="6">
        <v>-41204</v>
      </c>
      <c t="n" r="F51" s="6">
        <v>-37019</v>
      </c>
    </row>
    <row r="52" spans="1:6">
      <c t="s" r="A52" s="4">
        <v>742</v>
      </c>
      <c t="n" r="B52" s="6">
        <v>19668</v>
      </c>
      <c t="n" r="C52" s="6">
        <v>20079</v>
      </c>
      <c t="n" r="D52" s="6">
        <v>20079</v>
      </c>
      <c t="n" r="E52" s="6">
        <v>17797</v>
      </c>
      <c t="n" r="F52" s="6">
        <v>19668</v>
      </c>
    </row>
    <row r="53" spans="1:6">
      <c t="s" r="A53" s="3">
        <v>743</v>
      </c>
    </row>
    <row r="54" spans="1:6">
      <c t="n" r="A54" s="6">
        <v>2016</v>
      </c>
      <c t="n" r="E54" s="6">
        <v>2393</v>
      </c>
    </row>
    <row r="55" spans="1:6">
      <c t="n" r="A55" s="6">
        <v>2017</v>
      </c>
      <c t="n" r="E55" s="6">
        <v>1720</v>
      </c>
    </row>
    <row r="56" spans="1:6">
      <c t="n" r="A56" s="6">
        <v>2018</v>
      </c>
      <c t="n" r="E56" s="6">
        <v>1265</v>
      </c>
    </row>
    <row r="57" spans="1:6">
      <c t="n" r="A57" s="6">
        <v>2019</v>
      </c>
      <c t="n" r="E57" s="6">
        <v>878</v>
      </c>
    </row>
    <row r="58" spans="1:6">
      <c t="n" r="A58" s="6">
        <v>2020</v>
      </c>
      <c t="n" r="E58" s="6">
        <v>584</v>
      </c>
    </row>
    <row r="59" spans="1:6">
      <c t="s" r="A59" s="4">
        <v>744</v>
      </c>
      <c t="n" r="E59" s="6">
        <v>10957</v>
      </c>
    </row>
    <row r="60" spans="1:6">
      <c t="s" r="A60" s="4">
        <v>742</v>
      </c>
      <c t="n" r="B60" s="6">
        <v>19668</v>
      </c>
      <c t="n" r="C60" s="6">
        <v>20079</v>
      </c>
      <c t="n" r="D60" s="6">
        <v>20079</v>
      </c>
      <c t="n" r="E60" s="7">
        <v>17797</v>
      </c>
      <c t="n" r="F60" s="7">
        <v>19668</v>
      </c>
    </row>
    <row r="61" spans="1:6">
      <c t="s" r="A61" s="3">
        <v>745</v>
      </c>
    </row>
    <row r="62" spans="1:6">
      <c t="s" r="A62" s="4">
        <v>746</v>
      </c>
      <c t="n" r="B62" s="6">
        <v>2300</v>
      </c>
      <c t="n" r="C62" s="6">
        <v>2200</v>
      </c>
      <c t="n" r="D62" s="6">
        <v>2700</v>
      </c>
    </row>
    <row r="63" spans="1:6">
      <c t="s" r="A63" s="3">
        <v>747</v>
      </c>
    </row>
    <row r="64" spans="1:6">
      <c t="s" r="A64" s="4">
        <v>748</v>
      </c>
      <c t="n" r="B64" s="6">
        <v>19975</v>
      </c>
      <c t="n" r="C64" s="6">
        <v>21399</v>
      </c>
    </row>
    <row r="65" spans="1:6">
      <c t="s" r="A65" s="4">
        <v>749</v>
      </c>
      <c t="n" r="B65" s="7">
        <v>18345</v>
      </c>
      <c t="n" r="C65" s="7">
        <v>19975</v>
      </c>
      <c t="n" r="D65" s="7">
        <v>21399</v>
      </c>
    </row>
    <row r="66" spans="1:6">
      <c t="s" r="A66" s="4">
        <v>751</v>
      </c>
      <c t="s" r="B66" s="4">
        <v>752</v>
      </c>
      <c t="s" r="C66" s="4">
        <v>752</v>
      </c>
    </row>
    <row r="67" spans="1:6">
      <c t="s" r="A67" s="4">
        <v>753</v>
      </c>
      <c t="s" r="B67" s="4">
        <v>754</v>
      </c>
      <c t="s" r="C67" s="4">
        <v>7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30</v>
      </c>
    </row>
    <row r="2" spans="1:3">
      <c t="s" r="A2" s="4">
        <v>757</v>
      </c>
    </row>
    <row r="3" spans="1:3">
      <c t="s" r="A3" s="3">
        <v>246</v>
      </c>
    </row>
    <row r="4" spans="1:3">
      <c t="s" r="A4" s="4">
        <v>758</v>
      </c>
      <c t="n" r="B4" s="7">
        <v>24</v>
      </c>
      <c t="n" r="C4" s="10">
        <v>44.3</v>
      </c>
    </row>
    <row r="5" spans="1:3">
      <c t="s" r="A5" s="4">
        <v>759</v>
      </c>
    </row>
    <row r="6" spans="1:3">
      <c t="s" r="A6" s="3">
        <v>246</v>
      </c>
    </row>
    <row r="7" spans="1:3">
      <c t="s" r="A7" s="4">
        <v>758</v>
      </c>
      <c t="n" r="B7" s="7">
        <v>10</v>
      </c>
      <c t="n" r="C7" s="10">
        <v>2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0</v>
      </c>
    </row>
    <row r="2" spans="1:3">
      <c t="s" r="A2" s="3">
        <v>761</v>
      </c>
    </row>
    <row r="3" spans="1:3">
      <c t="s" r="A3" s="4">
        <v>762</v>
      </c>
      <c t="n" r="B3" s="7">
        <v>68</v>
      </c>
      <c t="n" r="C3" s="7">
        <v>504</v>
      </c>
    </row>
    <row r="4" spans="1:3">
      <c t="s" r="A4" s="3">
        <v>763</v>
      </c>
    </row>
    <row r="5" spans="1:3">
      <c t="s" r="A5" s="4">
        <v>762</v>
      </c>
      <c t="n" r="B5" s="7">
        <v>9</v>
      </c>
      <c t="n" r="C5" s="7">
        <v>1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v>
      </c>
      <c t="s" r="B1" s="2">
        <v>1</v>
      </c>
    </row>
    <row r="2" spans="1:4">
      <c t="s" r="B2" s="2">
        <v>2</v>
      </c>
      <c t="s" r="C2" s="2">
        <v>30</v>
      </c>
      <c t="s" r="D2" s="2">
        <v>85</v>
      </c>
    </row>
    <row r="3" spans="1:4">
      <c t="s" r="A3" s="3">
        <v>172</v>
      </c>
    </row>
    <row r="4" spans="1:4">
      <c t="s" r="A4" s="4">
        <v>130</v>
      </c>
      <c t="n" r="B4" s="7">
        <v>45868</v>
      </c>
      <c t="n" r="C4" s="7">
        <v>40453</v>
      </c>
      <c t="n" r="D4" s="7">
        <v>172075</v>
      </c>
    </row>
    <row r="5" spans="1:4">
      <c t="s" r="A5" s="3">
        <v>173</v>
      </c>
    </row>
    <row r="6" spans="1:4">
      <c t="s" r="A6" s="4">
        <v>101</v>
      </c>
      <c t="n" r="B6" s="6">
        <v>-15671</v>
      </c>
      <c t="n" r="C6" s="6">
        <v>-6414</v>
      </c>
      <c t="n" r="D6" s="6">
        <v>-11310</v>
      </c>
    </row>
    <row r="7" spans="1:4">
      <c t="s" r="A7" s="4">
        <v>174</v>
      </c>
      <c t="n" r="B7" s="6">
        <v>5870</v>
      </c>
      <c t="n" r="C7" s="6">
        <v>5842</v>
      </c>
      <c t="n" r="D7" s="6">
        <v>6007</v>
      </c>
    </row>
    <row r="8" spans="1:4">
      <c t="s" r="A8" s="4">
        <v>122</v>
      </c>
      <c t="n" r="B8" s="6">
        <v>6859</v>
      </c>
      <c t="n" r="C8" s="6">
        <v>5332</v>
      </c>
      <c t="n" r="D8" s="6">
        <v>7418</v>
      </c>
    </row>
    <row r="9" spans="1:4">
      <c t="s" r="A9" s="4">
        <v>175</v>
      </c>
      <c t="n" r="B9" s="6">
        <v>198</v>
      </c>
      <c t="n" r="C9" s="6">
        <v>1133</v>
      </c>
      <c t="n" r="D9" s="6">
        <v>-8011</v>
      </c>
    </row>
    <row r="10" spans="1:4">
      <c t="s" r="A10" s="4">
        <v>176</v>
      </c>
      <c t="n" r="B10" s="6">
        <v>10246</v>
      </c>
      <c t="n" r="C10" s="6">
        <v>7807</v>
      </c>
      <c t="n" r="D10" s="6">
        <v>13283</v>
      </c>
    </row>
    <row r="11" spans="1:4">
      <c t="s" r="A11" s="4">
        <v>155</v>
      </c>
      <c t="n" r="B11" s="6">
        <v>3131</v>
      </c>
      <c t="n" r="C11" s="6">
        <v>4218</v>
      </c>
      <c t="n" r="D11" s="6">
        <v>4931</v>
      </c>
    </row>
    <row r="12" spans="1:4">
      <c t="s" r="A12" s="4">
        <v>177</v>
      </c>
      <c t="n" r="B12" s="6">
        <v>1866</v>
      </c>
      <c t="n" r="C12" s="6">
        <v>-240</v>
      </c>
      <c t="n" r="D12" s="6">
        <v>-482</v>
      </c>
    </row>
    <row r="13" spans="1:4">
      <c t="s" r="A13" s="4">
        <v>107</v>
      </c>
      <c t="n" r="B13" s="6">
        <v>-6107</v>
      </c>
      <c t="n" r="C13" s="6">
        <v>-5545</v>
      </c>
      <c t="n" r="D13" s="6">
        <v>-9986</v>
      </c>
    </row>
    <row r="14" spans="1:4">
      <c t="s" r="A14" s="4">
        <v>178</v>
      </c>
      <c t="n" r="B14" s="6">
        <v>379318</v>
      </c>
      <c t="n" r="C14" s="6">
        <v>373061</v>
      </c>
      <c t="n" r="D14" s="6">
        <v>654005</v>
      </c>
    </row>
    <row r="15" spans="1:4">
      <c t="s" r="A15" s="4">
        <v>179</v>
      </c>
      <c t="n" r="B15" s="6">
        <v>-377638</v>
      </c>
      <c t="n" r="C15" s="6">
        <v>-364828</v>
      </c>
      <c t="n" r="D15" s="6">
        <v>-618106</v>
      </c>
    </row>
    <row r="16" spans="1:4">
      <c t="s" r="A16" s="4">
        <v>111</v>
      </c>
      <c t="n" r="B16" s="6">
        <v>-578</v>
      </c>
      <c t="n" r="C16" s="6">
        <v>-480</v>
      </c>
      <c t="n" r="D16" s="6">
        <v>-790</v>
      </c>
    </row>
    <row r="17" spans="1:4">
      <c t="s" r="A17" s="4">
        <v>180</v>
      </c>
      <c t="n" r="B17" s="6">
        <v>-2407</v>
      </c>
      <c t="n" r="C17" s="6">
        <v>-3161</v>
      </c>
      <c t="n" r="D17" s="6">
        <v>-2729</v>
      </c>
    </row>
    <row r="18" spans="1:4">
      <c t="s" r="A18" s="4">
        <v>181</v>
      </c>
      <c t="n" r="B18" s="6">
        <v>26079</v>
      </c>
      <c t="n" r="C18" s="6">
        <v>20482</v>
      </c>
      <c t="n" r="D18" s="6">
        <v>-112138</v>
      </c>
    </row>
    <row r="19" spans="1:4">
      <c t="s" r="A19" s="4">
        <v>182</v>
      </c>
      <c t="n" r="B19" s="6">
        <v>0</v>
      </c>
      <c t="n" r="C19" s="6">
        <v>0</v>
      </c>
      <c t="n" r="D19" s="6">
        <v>1895</v>
      </c>
    </row>
    <row r="20" spans="1:4">
      <c t="s" r="A20" s="4">
        <v>183</v>
      </c>
      <c t="n" r="B20" s="6">
        <v>-2529</v>
      </c>
      <c t="n" r="C20" s="6">
        <v>-6228</v>
      </c>
      <c t="n" r="D20" s="6">
        <v>-11531</v>
      </c>
    </row>
    <row r="21" spans="1:4">
      <c t="s" r="A21" s="4">
        <v>184</v>
      </c>
      <c t="n" r="B21" s="6">
        <v>74505</v>
      </c>
      <c t="n" r="C21" s="6">
        <v>71432</v>
      </c>
      <c t="n" r="D21" s="6">
        <v>84531</v>
      </c>
    </row>
    <row r="22" spans="1:4">
      <c t="s" r="A22" s="3">
        <v>185</v>
      </c>
    </row>
    <row r="23" spans="1:4">
      <c t="s" r="A23" s="4">
        <v>186</v>
      </c>
      <c t="n" r="B23" s="6">
        <v>165492</v>
      </c>
      <c t="n" r="C23" s="6">
        <v>145592</v>
      </c>
      <c t="n" r="D23" s="6">
        <v>448453</v>
      </c>
    </row>
    <row r="24" spans="1:4">
      <c t="s" r="A24" s="4">
        <v>187</v>
      </c>
      <c t="n" r="B24" s="6">
        <v>117496</v>
      </c>
      <c t="n" r="C24" s="6">
        <v>162470</v>
      </c>
      <c t="n" r="D24" s="6">
        <v>271931</v>
      </c>
    </row>
    <row r="25" spans="1:4">
      <c t="s" r="A25" s="4">
        <v>188</v>
      </c>
      <c t="n" r="B25" s="6">
        <v>-344766</v>
      </c>
      <c t="n" r="C25" s="6">
        <v>-98408</v>
      </c>
      <c t="n" r="D25" s="6">
        <v>-753496</v>
      </c>
    </row>
    <row r="26" spans="1:4">
      <c t="s" r="A26" s="4">
        <v>189</v>
      </c>
      <c t="n" r="B26" s="6">
        <v>26524</v>
      </c>
      <c t="n" r="C26" s="6">
        <v>15814</v>
      </c>
      <c t="n" r="D26" s="6">
        <v>13500</v>
      </c>
    </row>
    <row r="27" spans="1:4">
      <c t="s" r="A27" s="4">
        <v>190</v>
      </c>
      <c t="n" r="B27" s="6">
        <v>-37043</v>
      </c>
      <c t="n" r="C27" s="6">
        <v>-2443</v>
      </c>
      <c t="n" r="D27" s="6">
        <v>-4595</v>
      </c>
    </row>
    <row r="28" spans="1:4">
      <c t="s" r="A28" s="4">
        <v>191</v>
      </c>
      <c t="n" r="B28" s="6">
        <v>-218195</v>
      </c>
      <c t="n" r="C28" s="6">
        <v>-245099</v>
      </c>
      <c t="n" r="D28" s="6">
        <v>-357853</v>
      </c>
    </row>
    <row r="29" spans="1:4">
      <c t="s" r="A29" s="4">
        <v>192</v>
      </c>
      <c t="n" r="B29" s="6">
        <v>-68754</v>
      </c>
      <c t="n" r="C29" s="6">
        <v>-62648</v>
      </c>
      <c t="n" r="D29" s="6">
        <v>-85110</v>
      </c>
    </row>
    <row r="30" spans="1:4">
      <c t="s" r="A30" s="4">
        <v>193</v>
      </c>
      <c t="n" r="B30" s="6">
        <v>6658</v>
      </c>
      <c t="n" r="C30" s="6">
        <v>0</v>
      </c>
      <c t="n" r="D30" s="6">
        <v>10679</v>
      </c>
    </row>
    <row r="31" spans="1:4">
      <c t="s" r="A31" s="4">
        <v>194</v>
      </c>
      <c t="n" r="B31" s="6">
        <v>6691</v>
      </c>
      <c t="n" r="C31" s="6">
        <v>3865</v>
      </c>
      <c t="n" r="D31" s="6">
        <v>17892</v>
      </c>
    </row>
    <row r="32" spans="1:4">
      <c t="s" r="A32" s="4">
        <v>195</v>
      </c>
      <c t="n" r="B32" s="6">
        <v>723</v>
      </c>
      <c t="n" r="C32" s="6">
        <v>481</v>
      </c>
      <c t="n" r="D32" s="6">
        <v>536</v>
      </c>
    </row>
    <row r="33" spans="1:4">
      <c t="s" r="A33" s="4">
        <v>196</v>
      </c>
      <c t="n" r="B33" s="6">
        <v>-5817</v>
      </c>
      <c t="n" r="C33" s="6">
        <v>-6017</v>
      </c>
      <c t="n" r="D33" s="6">
        <v>-6287</v>
      </c>
    </row>
    <row r="34" spans="1:4">
      <c t="s" r="A34" s="4">
        <v>197</v>
      </c>
      <c t="n" r="B34" s="6">
        <v>524</v>
      </c>
      <c t="n" r="C34" s="6">
        <v>531</v>
      </c>
      <c t="n" r="D34" s="6">
        <v>9615</v>
      </c>
    </row>
    <row r="35" spans="1:4">
      <c t="s" r="A35" s="4">
        <v>198</v>
      </c>
      <c t="n" r="B35" s="6">
        <v>0</v>
      </c>
      <c t="n" r="C35" s="6">
        <v>466</v>
      </c>
      <c t="n" r="D35" s="6">
        <v>-9050</v>
      </c>
    </row>
    <row r="36" spans="1:4">
      <c t="s" r="A36" s="4">
        <v>199</v>
      </c>
      <c t="n" r="B36" s="6">
        <v>35326</v>
      </c>
      <c t="n" r="C36" s="6">
        <v>2261</v>
      </c>
      <c t="n" r="D36" s="6">
        <v>1735</v>
      </c>
    </row>
    <row r="37" spans="1:4">
      <c t="s" r="A37" s="4">
        <v>200</v>
      </c>
      <c t="n" r="B37" s="6">
        <v>-315141</v>
      </c>
      <c t="n" r="C37" s="6">
        <v>-83135</v>
      </c>
      <c t="n" r="D37" s="6">
        <v>-442050</v>
      </c>
    </row>
    <row r="38" spans="1:4">
      <c t="s" r="A38" s="3">
        <v>201</v>
      </c>
    </row>
    <row r="39" spans="1:4">
      <c t="s" r="A39" s="4">
        <v>202</v>
      </c>
      <c t="n" r="B39" s="6">
        <v>323139</v>
      </c>
      <c t="n" r="C39" s="6">
        <v>174127</v>
      </c>
      <c t="n" r="D39" s="6">
        <v>255401</v>
      </c>
    </row>
    <row r="40" spans="1:4">
      <c t="s" r="A40" s="4">
        <v>203</v>
      </c>
      <c t="n" r="B40" s="6">
        <v>0</v>
      </c>
      <c t="n" r="C40" s="6">
        <v>-14</v>
      </c>
      <c t="n" r="D40" s="6">
        <v>-15482</v>
      </c>
    </row>
    <row r="41" spans="1:4">
      <c t="s" r="A41" s="4">
        <v>204</v>
      </c>
      <c t="n" r="B41" s="6">
        <v>31000</v>
      </c>
      <c t="n" r="C41" s="6">
        <v>29985</v>
      </c>
      <c t="n" r="D41" s="6">
        <v>8015</v>
      </c>
    </row>
    <row r="42" spans="1:4">
      <c t="s" r="A42" s="4">
        <v>205</v>
      </c>
      <c t="n" r="B42" s="6">
        <v>-26143</v>
      </c>
      <c t="n" r="C42" s="6">
        <v>-13405</v>
      </c>
      <c t="n" r="D42" s="6">
        <v>-6735</v>
      </c>
    </row>
    <row r="43" spans="1:4">
      <c t="s" r="A43" s="4">
        <v>206</v>
      </c>
      <c t="n" r="B43" s="6">
        <v>-93533</v>
      </c>
      <c t="n" r="C43" s="6">
        <v>-142405</v>
      </c>
      <c t="n" r="D43" s="6">
        <v>0</v>
      </c>
    </row>
    <row r="44" spans="1:4">
      <c t="s" r="A44" s="4">
        <v>207</v>
      </c>
      <c t="n" r="B44" s="6">
        <v>360</v>
      </c>
      <c t="n" r="C44" s="6">
        <v>74</v>
      </c>
      <c t="n" r="D44" s="6">
        <v>74</v>
      </c>
    </row>
    <row r="45" spans="1:4">
      <c t="s" r="A45" s="4">
        <v>208</v>
      </c>
      <c t="n" r="B45" s="6">
        <v>0</v>
      </c>
      <c t="n" r="C45" s="6">
        <v>0</v>
      </c>
      <c t="n" r="D45" s="6">
        <v>-11781</v>
      </c>
    </row>
    <row r="46" spans="1:4">
      <c t="s" r="A46" s="4">
        <v>209</v>
      </c>
      <c t="n" r="B46" s="6">
        <v>234823</v>
      </c>
      <c t="n" r="C46" s="6">
        <v>48362</v>
      </c>
      <c t="n" r="D46" s="6">
        <v>229492</v>
      </c>
    </row>
    <row r="47" spans="1:4">
      <c t="s" r="A47" s="4">
        <v>210</v>
      </c>
      <c t="n" r="B47" s="6">
        <v>-5813</v>
      </c>
      <c t="n" r="C47" s="6">
        <v>36659</v>
      </c>
      <c t="n" r="D47" s="6">
        <v>-128027</v>
      </c>
    </row>
    <row r="48" spans="1:4">
      <c t="s" r="A48" s="3">
        <v>211</v>
      </c>
    </row>
    <row r="49" spans="1:4">
      <c t="s" r="A49" s="4">
        <v>212</v>
      </c>
      <c t="n" r="B49" s="6">
        <v>86007</v>
      </c>
      <c t="n" r="C49" s="6">
        <v>49348</v>
      </c>
      <c t="n" r="D49" s="6">
        <v>177375</v>
      </c>
    </row>
    <row r="50" spans="1:4">
      <c t="s" r="A50" s="4">
        <v>213</v>
      </c>
      <c t="n" r="B50" s="6">
        <v>80194</v>
      </c>
      <c t="n" r="C50" s="6">
        <v>86007</v>
      </c>
      <c t="n" r="D50" s="6">
        <v>49348</v>
      </c>
    </row>
    <row r="51" spans="1:4">
      <c t="s" r="A51" s="3">
        <v>214</v>
      </c>
    </row>
    <row r="52" spans="1:4">
      <c t="s" r="A52" s="4">
        <v>215</v>
      </c>
      <c t="n" r="B52" s="6">
        <v>6453</v>
      </c>
      <c t="n" r="C52" s="6">
        <v>6413</v>
      </c>
      <c t="n" r="D52" s="6">
        <v>19260</v>
      </c>
    </row>
    <row r="53" spans="1:4">
      <c t="s" r="A53" s="4">
        <v>216</v>
      </c>
      <c t="n" r="B53" s="6">
        <v>1642</v>
      </c>
      <c t="n" r="C53" s="6">
        <v>0</v>
      </c>
      <c t="n" r="D53" s="6">
        <v>5</v>
      </c>
    </row>
    <row r="54" spans="1:4">
      <c t="s" r="A54" s="3">
        <v>217</v>
      </c>
    </row>
    <row r="55" spans="1:4">
      <c t="s" r="A55" s="4">
        <v>216</v>
      </c>
      <c t="n" r="B55" s="6">
        <v>0</v>
      </c>
      <c t="n" r="C55" s="6">
        <v>185</v>
      </c>
      <c t="n" r="D55" s="6">
        <v>0</v>
      </c>
    </row>
    <row r="56" spans="1:4">
      <c t="s" r="A56" s="3">
        <v>218</v>
      </c>
    </row>
    <row r="57" spans="1:4">
      <c t="s" r="A57" s="4">
        <v>219</v>
      </c>
      <c t="n" r="B57" s="6">
        <v>154</v>
      </c>
      <c t="n" r="C57" s="6">
        <v>11</v>
      </c>
      <c t="n" r="D57" s="6">
        <v>39</v>
      </c>
    </row>
    <row r="58" spans="1:4">
      <c t="s" r="A58" s="4">
        <v>220</v>
      </c>
      <c t="n" r="B58" s="6">
        <v>5903</v>
      </c>
      <c t="n" r="C58" s="6">
        <v>2783</v>
      </c>
      <c t="n" r="D58" s="6">
        <v>4358</v>
      </c>
    </row>
    <row r="59" spans="1:4">
      <c t="s" r="A59" s="4">
        <v>221</v>
      </c>
      <c t="n" r="B59" s="6">
        <v>6658</v>
      </c>
      <c t="n" r="C59" s="6">
        <v>0</v>
      </c>
      <c t="n" r="D59" s="6">
        <v>0</v>
      </c>
    </row>
    <row r="60" spans="1:4">
      <c t="s" r="A60" s="4">
        <v>222</v>
      </c>
      <c t="n" r="B60" s="7">
        <v>0</v>
      </c>
      <c t="n" r="C60" s="7">
        <v>0</v>
      </c>
      <c t="n" r="D60" s="7">
        <v>1016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4</v>
      </c>
      <c t="s" r="B1" s="2">
        <v>1</v>
      </c>
    </row>
    <row r="2" spans="1:3">
      <c t="s" r="B2" s="2">
        <v>2</v>
      </c>
      <c t="s" r="C2" s="2">
        <v>30</v>
      </c>
    </row>
    <row r="3" spans="1:3">
      <c t="s" r="A3" s="4">
        <v>765</v>
      </c>
    </row>
    <row r="4" spans="1:3">
      <c t="s" r="A4" s="3">
        <v>246</v>
      </c>
    </row>
    <row r="5" spans="1:3">
      <c t="s" r="A5" s="4">
        <v>766</v>
      </c>
      <c t="n" r="B5" s="7">
        <v>-324</v>
      </c>
      <c t="n" r="C5" s="7">
        <v>2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67</v>
      </c>
      <c t="s" r="B1" s="2">
        <v>1</v>
      </c>
    </row>
    <row r="2" spans="1:4">
      <c t="s" r="B2" s="2">
        <v>2</v>
      </c>
      <c t="s" r="C2" s="2">
        <v>30</v>
      </c>
      <c t="s" r="D2" s="2">
        <v>85</v>
      </c>
    </row>
    <row r="3" spans="1:4">
      <c t="s" r="A3" s="3">
        <v>250</v>
      </c>
    </row>
    <row r="4" spans="1:4">
      <c t="s" r="A4" s="4">
        <v>768</v>
      </c>
      <c t="n" r="B4" s="7">
        <v>851261</v>
      </c>
      <c t="n" r="C4" s="7">
        <v>804200</v>
      </c>
    </row>
    <row r="5" spans="1:4">
      <c t="s" r="A5" s="4">
        <v>769</v>
      </c>
      <c t="n" r="B5" s="6">
        <v>1500</v>
      </c>
      <c t="n" r="C5" s="6">
        <v>1400</v>
      </c>
      <c t="n" r="D5" s="7">
        <v>1500</v>
      </c>
    </row>
    <row r="6" spans="1:4">
      <c t="s" r="A6" s="3">
        <v>770</v>
      </c>
    </row>
    <row r="7" spans="1:4">
      <c t="s" r="A7" s="4">
        <v>771</v>
      </c>
      <c t="n" r="B7" s="6">
        <v>489641</v>
      </c>
    </row>
    <row r="8" spans="1:4">
      <c t="s" r="A8" s="4">
        <v>772</v>
      </c>
      <c t="n" r="B8" s="6">
        <v>238248</v>
      </c>
    </row>
    <row r="9" spans="1:4">
      <c t="s" r="A9" s="4">
        <v>773</v>
      </c>
      <c t="n" r="B9" s="6">
        <v>79869</v>
      </c>
    </row>
    <row r="10" spans="1:4">
      <c t="n" r="A10" s="6">
        <v>2017</v>
      </c>
      <c t="n" r="B10" s="6">
        <v>18546</v>
      </c>
    </row>
    <row r="11" spans="1:4">
      <c t="n" r="A11" s="6">
        <v>2018</v>
      </c>
      <c t="n" r="B11" s="6">
        <v>12595</v>
      </c>
    </row>
    <row r="12" spans="1:4">
      <c t="n" r="A12" s="6">
        <v>2019</v>
      </c>
      <c t="n" r="B12" s="6">
        <v>7657</v>
      </c>
    </row>
    <row r="13" spans="1:4">
      <c t="n" r="A13" s="6">
        <v>2020</v>
      </c>
      <c t="n" r="B13" s="6">
        <v>4705</v>
      </c>
    </row>
    <row r="14" spans="1:4">
      <c t="s" r="A14" s="4">
        <v>744</v>
      </c>
      <c t="n" r="B14" s="6">
        <v>0</v>
      </c>
    </row>
    <row r="15" spans="1:4">
      <c t="s" r="A15" s="4">
        <v>143</v>
      </c>
      <c t="n" r="B15" s="6">
        <v>851261</v>
      </c>
      <c t="n" r="C15" s="6">
        <v>804200</v>
      </c>
    </row>
    <row r="16" spans="1:4">
      <c t="s" r="A16" s="4">
        <v>774</v>
      </c>
      <c t="n" r="B16" s="7">
        <v>500</v>
      </c>
      <c t="n" r="C16" s="7">
        <v>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8"/>
    <col customWidth="1" max="3" min="3" width="14"/>
    <col customWidth="1" max="4" min="4" width="14"/>
  </cols>
  <sheetData>
    <row r="1" spans="1:4">
      <c t="s" r="A1" s="1">
        <v>775</v>
      </c>
      <c t="s" r="B1" s="2">
        <v>1</v>
      </c>
    </row>
    <row r="2" spans="1:4">
      <c t="s" r="B2" s="2">
        <v>2</v>
      </c>
      <c t="s" r="C2" s="2">
        <v>30</v>
      </c>
      <c t="s" r="D2" s="2">
        <v>85</v>
      </c>
    </row>
    <row r="3" spans="1:4">
      <c t="s" r="A3" s="3">
        <v>252</v>
      </c>
    </row>
    <row r="4" spans="1:4">
      <c t="s" r="A4" s="4">
        <v>776</v>
      </c>
      <c t="n" r="B4" s="7">
        <v>1220000000</v>
      </c>
    </row>
    <row r="5" spans="1:4">
      <c t="s" r="A5" s="4">
        <v>777</v>
      </c>
      <c t="n" r="B5" s="6">
        <v>1150000000</v>
      </c>
    </row>
    <row r="6" spans="1:4">
      <c t="s" r="A6" s="4">
        <v>778</v>
      </c>
      <c t="n" r="B6" s="6">
        <v>69000000</v>
      </c>
      <c t="n" r="C6" s="7">
        <v>38000000</v>
      </c>
      <c t="n" r="D6" s="7">
        <v>8015000</v>
      </c>
    </row>
    <row r="7" spans="1:4">
      <c t="s" r="A7" s="4">
        <v>779</v>
      </c>
      <c t="n" r="B7" s="6">
        <v>254000</v>
      </c>
      <c t="n" r="C7" s="6">
        <v>92000</v>
      </c>
      <c t="n" r="D7" s="6">
        <v>6000</v>
      </c>
    </row>
    <row r="8" spans="1:4">
      <c t="s" r="A8" s="4">
        <v>780</v>
      </c>
      <c t="n" r="B8" s="6">
        <v>92045000</v>
      </c>
      <c t="n" r="C8" s="6">
        <v>31732000</v>
      </c>
      <c t="n" r="D8" s="6">
        <v>1988000</v>
      </c>
    </row>
    <row r="9" spans="1:4">
      <c t="s" r="A9" s="4">
        <v>781</v>
      </c>
      <c t="n" r="B9" s="7">
        <v>157000000</v>
      </c>
      <c t="n" r="C9" s="7">
        <v>102000000</v>
      </c>
      <c t="n" r="D9" s="7">
        <v>28000000</v>
      </c>
    </row>
    <row r="10" spans="1:4">
      <c t="s" r="A10" s="4">
        <v>782</v>
      </c>
      <c t="s" r="B10" s="4">
        <v>783</v>
      </c>
      <c t="s" r="C10" s="4">
        <v>784</v>
      </c>
      <c t="s" r="D10" s="4">
        <v>785</v>
      </c>
    </row>
    <row r="11" spans="1:4">
      <c t="s" r="A11" s="4">
        <v>786</v>
      </c>
      <c t="s" r="B11" s="4">
        <v>787</v>
      </c>
      <c t="s" r="C11" s="4">
        <v>788</v>
      </c>
      <c t="s" r="D11" s="4">
        <v>789</v>
      </c>
    </row>
    <row r="12" spans="1:4">
      <c t="s" r="A12" s="4">
        <v>790</v>
      </c>
    </row>
    <row r="13" spans="1:4">
      <c t="s" r="A13" s="3">
        <v>252</v>
      </c>
    </row>
    <row r="14" spans="1:4">
      <c t="s" r="A14" s="4">
        <v>777</v>
      </c>
      <c t="n" r="B14" s="7">
        <v>40800000</v>
      </c>
      <c t="n" r="C14" s="7">
        <v>33300000</v>
      </c>
    </row>
    <row r="15" spans="1:4">
      <c t="s" r="A15" s="4">
        <v>791</v>
      </c>
      <c t="n" r="B15" s="7">
        <v>87300000</v>
      </c>
      <c t="n" r="C15" s="7">
        <v>72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7"/>
    <col customWidth="1" max="7" min="7" width="21"/>
    <col customWidth="1" max="8" min="8" width="21"/>
  </cols>
  <sheetData>
    <row r="1" spans="1:8">
      <c t="s" r="A1" s="1">
        <v>792</v>
      </c>
      <c t="s" r="B1" s="2">
        <v>793</v>
      </c>
      <c t="s" r="F1" s="2">
        <v>1</v>
      </c>
    </row>
    <row r="2" spans="1:8">
      <c t="s" r="B2" s="2">
        <v>794</v>
      </c>
      <c t="s" r="C2" s="2">
        <v>795</v>
      </c>
      <c t="s" r="D2" s="2">
        <v>796</v>
      </c>
      <c t="s" r="E2" s="2">
        <v>797</v>
      </c>
      <c t="s" r="F2" s="2">
        <v>798</v>
      </c>
      <c t="s" r="G2" s="2">
        <v>485</v>
      </c>
      <c t="s" r="H2" s="2">
        <v>591</v>
      </c>
    </row>
    <row r="3" spans="1:8">
      <c t="s" r="A3" s="3">
        <v>255</v>
      </c>
    </row>
    <row r="4" spans="1:8">
      <c t="s" r="A4" s="4">
        <v>59</v>
      </c>
      <c t="n" r="F4" s="7">
        <v>92785000</v>
      </c>
      <c t="n" r="G4" s="7">
        <v>92785000</v>
      </c>
    </row>
    <row r="5" spans="1:8">
      <c t="s" r="A5" s="4">
        <v>799</v>
      </c>
      <c t="n" r="F5" s="6">
        <v>1150000000</v>
      </c>
    </row>
    <row r="6" spans="1:8">
      <c t="s" r="A6" s="4">
        <v>800</v>
      </c>
      <c t="n" r="F6" s="6">
        <v>1000000000</v>
      </c>
      <c t="n" r="G6" s="6">
        <v>900500000</v>
      </c>
    </row>
    <row r="7" spans="1:8">
      <c t="s" r="A7" s="4">
        <v>801</v>
      </c>
      <c t="n" r="F7" s="6">
        <v>2626000</v>
      </c>
      <c t="n" r="G7" s="6">
        <v>2572000</v>
      </c>
      <c t="n" r="H7" s="7">
        <v>3119000</v>
      </c>
    </row>
    <row r="8" spans="1:8">
      <c t="s" r="A8" s="4">
        <v>802</v>
      </c>
      <c t="n" r="E8" s="6">
        <v>2</v>
      </c>
    </row>
    <row r="9" spans="1:8">
      <c t="s" r="A9" s="4">
        <v>803</v>
      </c>
      <c t="n" r="B9" s="7">
        <v>13000000</v>
      </c>
      <c t="n" r="F9" s="6">
        <v>6453000</v>
      </c>
      <c t="n" r="G9" s="6">
        <v>6413000</v>
      </c>
      <c t="n" r="H9" s="6">
        <v>19260000</v>
      </c>
    </row>
    <row r="10" spans="1:8">
      <c t="s" r="A10" s="4">
        <v>804</v>
      </c>
    </row>
    <row r="11" spans="1:8">
      <c t="s" r="A11" s="3">
        <v>255</v>
      </c>
    </row>
    <row r="12" spans="1:8">
      <c t="s" r="A12" s="4">
        <v>805</v>
      </c>
      <c t="n" r="E12" s="7">
        <v>20000000</v>
      </c>
    </row>
    <row r="13" spans="1:8">
      <c t="s" r="A13" s="4">
        <v>806</v>
      </c>
      <c t="s" r="E13" s="4">
        <v>807</v>
      </c>
    </row>
    <row r="14" spans="1:8">
      <c t="s" r="A14" s="4">
        <v>808</v>
      </c>
      <c t="s" r="E14" s="4">
        <v>809</v>
      </c>
    </row>
    <row r="15" spans="1:8">
      <c t="s" r="A15" s="4">
        <v>810</v>
      </c>
      <c t="n" r="E15" s="7">
        <v>600000</v>
      </c>
    </row>
    <row r="16" spans="1:8">
      <c t="s" r="A16" s="4">
        <v>811</v>
      </c>
    </row>
    <row r="17" spans="1:8">
      <c t="s" r="A17" s="3">
        <v>255</v>
      </c>
    </row>
    <row r="18" spans="1:8">
      <c t="s" r="A18" s="4">
        <v>805</v>
      </c>
      <c t="n" r="E18" s="7">
        <v>20000000</v>
      </c>
    </row>
    <row r="19" spans="1:8">
      <c t="s" r="A19" s="4">
        <v>806</v>
      </c>
      <c t="s" r="E19" s="4">
        <v>807</v>
      </c>
    </row>
    <row r="20" spans="1:8">
      <c t="s" r="A20" s="4">
        <v>808</v>
      </c>
      <c t="s" r="E20" s="4">
        <v>809</v>
      </c>
    </row>
    <row r="21" spans="1:8">
      <c t="s" r="A21" s="4">
        <v>810</v>
      </c>
      <c t="n" r="E21" s="7">
        <v>600000</v>
      </c>
    </row>
    <row r="22" spans="1:8">
      <c t="s" r="A22" s="4">
        <v>812</v>
      </c>
    </row>
    <row r="23" spans="1:8">
      <c t="s" r="A23" s="3">
        <v>255</v>
      </c>
    </row>
    <row r="24" spans="1:8">
      <c t="s" r="A24" s="4">
        <v>805</v>
      </c>
      <c t="n" r="D24" s="7">
        <v>30000000</v>
      </c>
    </row>
    <row r="25" spans="1:8">
      <c t="s" r="A25" s="4">
        <v>806</v>
      </c>
      <c t="s" r="D25" s="4">
        <v>807</v>
      </c>
    </row>
    <row r="26" spans="1:8">
      <c t="s" r="A26" s="4">
        <v>808</v>
      </c>
      <c t="s" r="D26" s="4">
        <v>813</v>
      </c>
    </row>
    <row r="27" spans="1:8">
      <c t="s" r="A27" s="4">
        <v>810</v>
      </c>
      <c t="n" r="D27" s="7">
        <v>900000</v>
      </c>
    </row>
    <row r="28" spans="1:8">
      <c t="s" r="A28" s="4">
        <v>814</v>
      </c>
    </row>
    <row r="29" spans="1:8">
      <c t="s" r="A29" s="3">
        <v>255</v>
      </c>
    </row>
    <row r="30" spans="1:8">
      <c t="s" r="A30" s="4">
        <v>805</v>
      </c>
      <c t="n" r="C30" s="7">
        <v>20000000</v>
      </c>
    </row>
    <row r="31" spans="1:8">
      <c t="s" r="A31" s="4">
        <v>806</v>
      </c>
      <c t="s" r="C31" s="4">
        <v>807</v>
      </c>
    </row>
    <row r="32" spans="1:8">
      <c t="s" r="A32" s="4">
        <v>808</v>
      </c>
      <c t="s" r="C32" s="4">
        <v>815</v>
      </c>
    </row>
    <row r="33" spans="1:8">
      <c t="s" r="A33" s="4">
        <v>810</v>
      </c>
      <c t="n" r="C33" s="7">
        <v>600000</v>
      </c>
    </row>
    <row r="34" spans="1:8">
      <c t="s" r="A34" s="4">
        <v>816</v>
      </c>
    </row>
    <row r="35" spans="1:8">
      <c t="s" r="A35" s="3">
        <v>255</v>
      </c>
    </row>
    <row r="36" spans="1:8">
      <c t="s" r="A36" s="4">
        <v>799</v>
      </c>
      <c t="n" r="F36" s="6">
        <v>1150000000</v>
      </c>
    </row>
    <row r="37" spans="1:8">
      <c t="s" r="A37" s="4">
        <v>800</v>
      </c>
      <c t="n" r="F37" s="6">
        <v>500000</v>
      </c>
    </row>
    <row r="38" spans="1:8">
      <c t="s" r="A38" s="4">
        <v>817</v>
      </c>
      <c t="n" r="F38" s="6">
        <v>1600000000</v>
      </c>
    </row>
    <row r="39" spans="1:8">
      <c t="s" r="A39" s="4">
        <v>801</v>
      </c>
      <c t="n" r="F39" s="6">
        <v>0</v>
      </c>
      <c t="n" r="G39" s="6">
        <v>1000</v>
      </c>
      <c t="n" r="H39" s="7">
        <v>2000</v>
      </c>
    </row>
    <row r="40" spans="1:8">
      <c t="s" r="A40" s="4">
        <v>818</v>
      </c>
    </row>
    <row r="41" spans="1:8">
      <c t="s" r="A41" s="3">
        <v>255</v>
      </c>
    </row>
    <row r="42" spans="1:8">
      <c t="s" r="A42" s="4">
        <v>59</v>
      </c>
      <c t="n" r="F42" s="7">
        <v>92785000</v>
      </c>
      <c t="n" r="G42" s="7">
        <v>92785000</v>
      </c>
    </row>
    <row r="43" spans="1:8">
      <c t="s" r="A43" s="4">
        <v>819</v>
      </c>
      <c t="n" r="F43" s="6">
        <v>20</v>
      </c>
    </row>
    <row r="44" spans="1:8">
      <c t="s" r="A44" s="4">
        <v>820</v>
      </c>
    </row>
    <row r="45" spans="1:8">
      <c t="s" r="A45" s="3">
        <v>255</v>
      </c>
    </row>
    <row r="46" spans="1:8">
      <c t="s" r="A46" s="4">
        <v>821</v>
      </c>
      <c t="s" r="F46" s="4">
        <v>492</v>
      </c>
    </row>
    <row r="47" spans="1:8">
      <c t="s" r="A47" s="4">
        <v>822</v>
      </c>
    </row>
    <row r="48" spans="1:8">
      <c t="s" r="A48" s="3">
        <v>255</v>
      </c>
    </row>
    <row r="49" spans="1:8">
      <c t="s" r="A49" s="4">
        <v>59</v>
      </c>
      <c t="n" r="F49" s="7">
        <v>20600000</v>
      </c>
    </row>
    <row r="50" spans="1:8">
      <c t="s" r="A50" s="4">
        <v>823</v>
      </c>
    </row>
    <row r="51" spans="1:8">
      <c t="s" r="A51" s="3">
        <v>255</v>
      </c>
    </row>
    <row r="52" spans="1:8">
      <c t="s" r="A52" s="4">
        <v>59</v>
      </c>
      <c t="n" r="F52" s="6">
        <v>20600000</v>
      </c>
    </row>
    <row r="53" spans="1:8">
      <c t="s" r="A53" s="4">
        <v>824</v>
      </c>
    </row>
    <row r="54" spans="1:8">
      <c t="s" r="A54" s="3">
        <v>255</v>
      </c>
    </row>
    <row r="55" spans="1:8">
      <c t="s" r="A55" s="4">
        <v>59</v>
      </c>
      <c t="n" r="F55" s="6">
        <v>30900000</v>
      </c>
    </row>
    <row r="56" spans="1:8">
      <c t="s" r="A56" s="4">
        <v>825</v>
      </c>
    </row>
    <row r="57" spans="1:8">
      <c t="s" r="A57" s="3">
        <v>255</v>
      </c>
    </row>
    <row r="58" spans="1:8">
      <c t="s" r="A58" s="4">
        <v>59</v>
      </c>
      <c t="n" r="F58" s="7">
        <v>2060000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26</v>
      </c>
      <c t="s" r="B1" s="2">
        <v>2</v>
      </c>
      <c t="s" r="C1" s="2">
        <v>30</v>
      </c>
    </row>
    <row r="2" spans="1:3">
      <c t="s" r="A2" s="3">
        <v>827</v>
      </c>
    </row>
    <row r="3" spans="1:3">
      <c t="n" r="A3" s="6">
        <v>2016</v>
      </c>
      <c t="n" r="B3" s="7">
        <v>0</v>
      </c>
    </row>
    <row r="4" spans="1:3">
      <c t="n" r="A4" s="6">
        <v>2017</v>
      </c>
      <c t="n" r="B4" s="6">
        <v>0</v>
      </c>
    </row>
    <row r="5" spans="1:3">
      <c t="n" r="A5" s="6">
        <v>2018</v>
      </c>
      <c t="n" r="B5" s="6">
        <v>0</v>
      </c>
    </row>
    <row r="6" spans="1:3">
      <c t="n" r="A6" s="6">
        <v>2019</v>
      </c>
      <c t="n" r="B6" s="6">
        <v>0</v>
      </c>
    </row>
    <row r="7" spans="1:3">
      <c t="n" r="A7" s="6">
        <v>2020</v>
      </c>
      <c t="n" r="B7" s="6">
        <v>0</v>
      </c>
    </row>
    <row r="8" spans="1:3">
      <c t="s" r="A8" s="4">
        <v>744</v>
      </c>
      <c t="n" r="B8" s="6">
        <v>92785</v>
      </c>
    </row>
    <row r="9" spans="1:3">
      <c t="s" r="A9" s="4">
        <v>143</v>
      </c>
      <c t="n" r="B9" s="7">
        <v>92785</v>
      </c>
      <c t="n" r="C9" s="7">
        <v>927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30"/>
    <col customWidth="1" max="7" min="7" width="31"/>
    <col customWidth="1" max="8" min="8" width="27"/>
    <col customWidth="1" max="9" min="9" width="14"/>
    <col customWidth="1" max="10" min="10" width="24"/>
    <col customWidth="1" max="11" min="11" width="37"/>
    <col customWidth="1" max="12" min="12" width="21"/>
    <col customWidth="1" max="13" min="13" width="37"/>
    <col customWidth="1" max="14" min="14" width="37"/>
    <col customWidth="1" max="15" min="15" width="21"/>
    <col customWidth="1" max="16" min="16" width="21"/>
    <col customWidth="1" max="17" min="17" width="21"/>
  </cols>
  <sheetData>
    <row r="1" spans="1:17">
      <c t="s" r="A1" s="1">
        <v>828</v>
      </c>
      <c t="s" r="B1" s="2">
        <v>829</v>
      </c>
      <c t="s" r="C1" s="2">
        <v>830</v>
      </c>
      <c t="s" r="D1" s="2">
        <v>831</v>
      </c>
      <c t="s" r="E1" s="2">
        <v>832</v>
      </c>
      <c t="s" r="F1" s="2">
        <v>833</v>
      </c>
      <c t="s" r="G1" s="2">
        <v>834</v>
      </c>
      <c t="s" r="H1" s="2">
        <v>835</v>
      </c>
      <c t="s" r="I1" s="2">
        <v>836</v>
      </c>
      <c t="s" r="J1" s="2">
        <v>837</v>
      </c>
      <c t="s" r="K1" s="2">
        <v>838</v>
      </c>
      <c t="s" r="L1" s="2">
        <v>839</v>
      </c>
      <c t="s" r="M1" s="2">
        <v>838</v>
      </c>
      <c t="s" r="N1" s="2">
        <v>840</v>
      </c>
      <c t="s" r="O1" s="2">
        <v>591</v>
      </c>
      <c t="s" r="P1" s="2">
        <v>841</v>
      </c>
      <c t="s" r="Q1" s="2">
        <v>842</v>
      </c>
    </row>
    <row r="2" spans="1:17">
      <c t="s" r="A2" s="3">
        <v>258</v>
      </c>
    </row>
    <row r="3" spans="1:17">
      <c t="s" r="A3" s="4">
        <v>843</v>
      </c>
      <c t="n" r="M3" s="7">
        <v>0</v>
      </c>
      <c t="n" r="N3" s="7">
        <v>0</v>
      </c>
      <c t="n" r="O3" s="7">
        <v>1895</v>
      </c>
    </row>
    <row r="4" spans="1:17">
      <c t="s" r="A4" s="4">
        <v>844</v>
      </c>
      <c t="n" r="M4" s="6">
        <v>2104</v>
      </c>
      <c t="n" r="N4" s="6">
        <v>3547</v>
      </c>
      <c t="n" r="O4" s="6">
        <v>3249</v>
      </c>
    </row>
    <row r="5" spans="1:17">
      <c t="s" r="A5" s="4">
        <v>845</v>
      </c>
      <c t="n" r="M5" s="7">
        <v>17342</v>
      </c>
      <c t="n" r="N5" s="7">
        <v>18886</v>
      </c>
      <c t="n" r="O5" s="7">
        <v>17927</v>
      </c>
    </row>
    <row r="6" spans="1:17">
      <c t="s" r="A6" s="4">
        <v>846</v>
      </c>
      <c t="s" r="M6" s="4">
        <v>499</v>
      </c>
    </row>
    <row r="7" spans="1:17">
      <c t="s" r="A7" s="4">
        <v>847</v>
      </c>
      <c t="n" r="M7" s="6">
        <v>4122881</v>
      </c>
      <c t="n" r="N7" s="6">
        <v>7045620</v>
      </c>
    </row>
    <row r="8" spans="1:17">
      <c t="s" r="A8" s="4">
        <v>848</v>
      </c>
      <c t="n" r="K8" s="6">
        <v>31361452</v>
      </c>
      <c t="n" r="M8" s="6">
        <v>31361452</v>
      </c>
      <c t="n" r="N8" s="6">
        <v>35233674</v>
      </c>
    </row>
    <row r="9" spans="1:17">
      <c t="s" r="A9" s="4">
        <v>849</v>
      </c>
      <c t="n" r="K9" s="7">
        <v>0</v>
      </c>
      <c t="n" r="M9" s="7">
        <v>0</v>
      </c>
      <c t="n" r="N9" s="7">
        <v>0</v>
      </c>
    </row>
    <row r="10" spans="1:17">
      <c t="s" r="A10" s="4">
        <v>850</v>
      </c>
    </row>
    <row r="11" spans="1:17">
      <c t="s" r="A11" s="3">
        <v>258</v>
      </c>
    </row>
    <row r="12" spans="1:17">
      <c t="s" r="A12" s="4">
        <v>851</v>
      </c>
      <c t="s" r="I12" s="4">
        <v>852</v>
      </c>
    </row>
    <row r="13" spans="1:17">
      <c t="s" r="A13" s="4">
        <v>479</v>
      </c>
    </row>
    <row r="14" spans="1:17">
      <c t="s" r="A14" s="3">
        <v>258</v>
      </c>
    </row>
    <row r="15" spans="1:17">
      <c t="s" r="A15" s="4">
        <v>853</v>
      </c>
      <c t="n" r="N15" s="7">
        <v>63700</v>
      </c>
    </row>
    <row r="16" spans="1:17">
      <c t="s" r="A16" s="4">
        <v>145</v>
      </c>
    </row>
    <row r="17" spans="1:17">
      <c t="s" r="A17" s="3">
        <v>258</v>
      </c>
    </row>
    <row r="18" spans="1:17">
      <c t="s" r="A18" s="4">
        <v>854</v>
      </c>
      <c t="n" r="N18" s="6">
        <v>857554</v>
      </c>
    </row>
    <row r="19" spans="1:17">
      <c t="s" r="A19" s="4">
        <v>855</v>
      </c>
      <c t="n" r="Q19" s="7">
        <v>30000</v>
      </c>
    </row>
    <row r="20" spans="1:17">
      <c t="s" r="A20" s="4">
        <v>856</v>
      </c>
      <c t="n" r="N20" s="7">
        <v>16500</v>
      </c>
    </row>
    <row r="21" spans="1:17">
      <c t="s" r="A21" s="4">
        <v>857</v>
      </c>
    </row>
    <row r="22" spans="1:17">
      <c t="s" r="A22" s="3">
        <v>258</v>
      </c>
    </row>
    <row r="23" spans="1:17">
      <c t="s" r="A23" s="4">
        <v>858</v>
      </c>
      <c t="n" r="E23" s="7">
        <v>125000</v>
      </c>
    </row>
    <row r="24" spans="1:17">
      <c t="s" r="A24" s="4">
        <v>859</v>
      </c>
      <c t="n" r="F24" s="8">
        <v>20.2</v>
      </c>
    </row>
    <row r="25" spans="1:17">
      <c t="s" r="A25" s="4">
        <v>860</v>
      </c>
      <c t="n" r="F25" s="6">
        <v>3369850</v>
      </c>
    </row>
    <row r="26" spans="1:17">
      <c t="s" r="A26" s="4">
        <v>861</v>
      </c>
      <c t="n" r="F26" s="6">
        <v>167572</v>
      </c>
    </row>
    <row r="27" spans="1:17">
      <c t="s" r="A27" s="4">
        <v>847</v>
      </c>
      <c t="n" r="E27" s="6">
        <v>6188066</v>
      </c>
      <c t="n" r="F27" s="6">
        <v>3405888</v>
      </c>
    </row>
    <row r="28" spans="1:17">
      <c t="s" r="A28" s="4">
        <v>862</v>
      </c>
      <c t="s" r="F28" s="4">
        <v>863</v>
      </c>
    </row>
    <row r="29" spans="1:17">
      <c t="s" r="A29" s="4">
        <v>864</v>
      </c>
      <c t="s" r="E29" s="4">
        <v>865</v>
      </c>
    </row>
    <row r="30" spans="1:17">
      <c t="s" r="A30" s="4">
        <v>848</v>
      </c>
      <c t="n" r="E30" s="6">
        <v>35900000</v>
      </c>
    </row>
    <row r="31" spans="1:17">
      <c t="s" r="A31" s="4">
        <v>854</v>
      </c>
      <c t="n" r="M31" s="6">
        <v>4122881</v>
      </c>
    </row>
    <row r="32" spans="1:17">
      <c t="s" r="A32" s="4">
        <v>855</v>
      </c>
      <c t="n" r="P32" s="7">
        <v>75000</v>
      </c>
    </row>
    <row r="33" spans="1:17">
      <c t="s" r="A33" s="4">
        <v>856</v>
      </c>
      <c t="n" r="M33" s="7">
        <v>93300</v>
      </c>
    </row>
    <row r="34" spans="1:17">
      <c t="s" r="A34" s="4">
        <v>866</v>
      </c>
      <c t="n" r="K34" s="7">
        <v>20200</v>
      </c>
      <c t="n" r="M34" s="7">
        <v>20200</v>
      </c>
    </row>
    <row r="35" spans="1:17">
      <c t="s" r="A35" s="4">
        <v>867</v>
      </c>
      <c t="n" r="K35" s="7">
        <v>25000</v>
      </c>
    </row>
    <row r="36" spans="1:17">
      <c t="s" r="A36" s="4">
        <v>868</v>
      </c>
    </row>
    <row r="37" spans="1:17">
      <c t="s" r="A37" s="3">
        <v>258</v>
      </c>
    </row>
    <row r="38" spans="1:17">
      <c t="s" r="A38" s="4">
        <v>858</v>
      </c>
      <c t="n" r="H38" s="7">
        <v>56200</v>
      </c>
    </row>
    <row r="39" spans="1:17">
      <c t="s" r="A39" s="4">
        <v>869</v>
      </c>
      <c t="s" r="H39" s="4">
        <v>870</v>
      </c>
    </row>
    <row r="40" spans="1:17">
      <c t="s" r="A40" s="4">
        <v>871</v>
      </c>
    </row>
    <row r="41" spans="1:17">
      <c t="s" r="A41" s="3">
        <v>258</v>
      </c>
    </row>
    <row r="42" spans="1:17">
      <c t="s" r="A42" s="4">
        <v>858</v>
      </c>
      <c t="n" r="H42" s="7">
        <v>28100</v>
      </c>
    </row>
    <row r="43" spans="1:17">
      <c t="s" r="A43" s="4">
        <v>847</v>
      </c>
      <c t="n" r="H43" s="6">
        <v>1391089</v>
      </c>
    </row>
    <row r="44" spans="1:17">
      <c t="s" r="A44" s="4">
        <v>872</v>
      </c>
      <c t="n" r="H44" s="6">
        <v>9463095</v>
      </c>
    </row>
    <row r="45" spans="1:17">
      <c t="s" r="A45" s="4">
        <v>869</v>
      </c>
      <c t="s" r="H45" s="4">
        <v>873</v>
      </c>
    </row>
    <row r="46" spans="1:17">
      <c t="s" r="A46" s="4">
        <v>874</v>
      </c>
    </row>
    <row r="47" spans="1:17">
      <c t="s" r="A47" s="3">
        <v>258</v>
      </c>
    </row>
    <row r="48" spans="1:17">
      <c t="s" r="A48" s="4">
        <v>847</v>
      </c>
      <c t="n" r="H48" s="6">
        <v>1391089</v>
      </c>
    </row>
    <row r="49" spans="1:17">
      <c t="s" r="A49" s="4">
        <v>872</v>
      </c>
      <c t="n" r="H49" s="6">
        <v>9463095</v>
      </c>
    </row>
    <row r="50" spans="1:17">
      <c t="s" r="A50" s="4">
        <v>869</v>
      </c>
      <c t="s" r="H50" s="4">
        <v>873</v>
      </c>
    </row>
    <row r="51" spans="1:17">
      <c t="s" r="A51" s="4">
        <v>875</v>
      </c>
    </row>
    <row r="52" spans="1:17">
      <c t="s" r="A52" s="3">
        <v>258</v>
      </c>
    </row>
    <row r="53" spans="1:17">
      <c t="s" r="A53" s="4">
        <v>845</v>
      </c>
      <c t="n" r="D53" s="7">
        <v>400</v>
      </c>
      <c t="n" r="L53" s="7">
        <v>300</v>
      </c>
    </row>
    <row r="54" spans="1:17">
      <c t="s" r="A54" s="4">
        <v>876</v>
      </c>
      <c t="n" r="D54" s="6">
        <v>200</v>
      </c>
    </row>
    <row r="55" spans="1:17">
      <c t="s" r="A55" s="4">
        <v>858</v>
      </c>
      <c t="n" r="B55" s="7">
        <v>122500</v>
      </c>
      <c t="n" r="C55" s="7">
        <v>66500</v>
      </c>
      <c t="n" r="D55" s="7">
        <v>175000</v>
      </c>
    </row>
    <row r="56" spans="1:17">
      <c t="s" r="A56" s="4">
        <v>849</v>
      </c>
      <c t="n" r="C56" s="7">
        <v>0</v>
      </c>
      <c t="n" r="D56" s="7">
        <v>0</v>
      </c>
    </row>
    <row r="57" spans="1:17">
      <c t="s" r="A57" s="4">
        <v>877</v>
      </c>
      <c t="n" r="B57" s="8">
        <v>22.11</v>
      </c>
      <c t="n" r="C57" s="8">
        <v>22.15</v>
      </c>
      <c t="n" r="D57" s="8">
        <v>23.01</v>
      </c>
    </row>
    <row r="58" spans="1:17">
      <c t="s" r="A58" s="4">
        <v>878</v>
      </c>
    </row>
    <row r="59" spans="1:17">
      <c t="s" r="A59" s="3">
        <v>258</v>
      </c>
    </row>
    <row r="60" spans="1:17">
      <c t="s" r="A60" s="4">
        <v>847</v>
      </c>
      <c t="n" r="C60" s="6">
        <v>1500000</v>
      </c>
      <c t="n" r="D60" s="6">
        <v>3802694</v>
      </c>
    </row>
    <row r="61" spans="1:17">
      <c t="s" r="A61" s="4">
        <v>879</v>
      </c>
    </row>
    <row r="62" spans="1:17">
      <c t="s" r="A62" s="3">
        <v>258</v>
      </c>
    </row>
    <row r="63" spans="1:17">
      <c t="s" r="A63" s="4">
        <v>847</v>
      </c>
      <c t="n" r="C63" s="6">
        <v>1500000</v>
      </c>
      <c t="n" r="D63" s="6">
        <v>3802694</v>
      </c>
    </row>
    <row r="64" spans="1:17">
      <c t="s" r="A64" s="4">
        <v>880</v>
      </c>
    </row>
    <row r="65" spans="1:17">
      <c t="s" r="A65" s="3">
        <v>258</v>
      </c>
    </row>
    <row r="66" spans="1:17">
      <c t="s" r="A66" s="4">
        <v>847</v>
      </c>
      <c t="n" r="C66" s="6">
        <v>3000000</v>
      </c>
      <c t="n" r="D66" s="6">
        <v>7605388</v>
      </c>
    </row>
    <row r="67" spans="1:17">
      <c t="s" r="A67" s="4">
        <v>881</v>
      </c>
    </row>
    <row r="68" spans="1:17">
      <c t="s" r="A68" s="3">
        <v>258</v>
      </c>
    </row>
    <row r="69" spans="1:17">
      <c t="s" r="A69" s="4">
        <v>858</v>
      </c>
      <c t="n" r="D69" s="7">
        <v>75000</v>
      </c>
    </row>
    <row r="70" spans="1:17">
      <c t="s" r="A70" s="4">
        <v>847</v>
      </c>
      <c t="n" r="D70" s="6">
        <v>3259452</v>
      </c>
    </row>
    <row r="71" spans="1:17">
      <c t="s" r="A71" s="4">
        <v>877</v>
      </c>
      <c t="n" r="D71" s="8">
        <v>23.01</v>
      </c>
    </row>
    <row r="72" spans="1:17">
      <c t="s" r="A72" s="4">
        <v>882</v>
      </c>
    </row>
    <row r="73" spans="1:17">
      <c t="s" r="A73" s="3">
        <v>258</v>
      </c>
    </row>
    <row r="74" spans="1:17">
      <c t="s" r="A74" s="4">
        <v>847</v>
      </c>
      <c t="n" r="B74" s="6">
        <v>5538624</v>
      </c>
    </row>
    <row r="75" spans="1:17">
      <c t="s" r="A75" s="4">
        <v>883</v>
      </c>
    </row>
    <row r="76" spans="1:17">
      <c t="s" r="A76" s="3">
        <v>258</v>
      </c>
    </row>
    <row r="77" spans="1:17">
      <c t="s" r="A77" s="4">
        <v>859</v>
      </c>
      <c t="n" r="G77" s="8">
        <v>18.5</v>
      </c>
    </row>
    <row r="78" spans="1:17">
      <c t="s" r="A78" s="4">
        <v>884</v>
      </c>
    </row>
    <row r="79" spans="1:17">
      <c t="s" r="A79" s="3">
        <v>258</v>
      </c>
    </row>
    <row r="80" spans="1:17">
      <c t="s" r="A80" s="4">
        <v>858</v>
      </c>
      <c t="n" r="G80" s="7">
        <v>68800</v>
      </c>
    </row>
    <row r="81" spans="1:17">
      <c t="s" r="A81" s="4">
        <v>859</v>
      </c>
      <c t="n" r="G81" s="7">
        <v>21</v>
      </c>
    </row>
    <row r="82" spans="1:17">
      <c t="s" r="A82" s="4">
        <v>885</v>
      </c>
    </row>
    <row r="83" spans="1:17">
      <c t="s" r="A83" s="3">
        <v>258</v>
      </c>
    </row>
    <row r="84" spans="1:17">
      <c t="s" r="A84" s="4">
        <v>858</v>
      </c>
      <c t="n" r="H84" s="7">
        <v>28100</v>
      </c>
    </row>
    <row r="85" spans="1:17">
      <c t="s" r="A85" s="4">
        <v>886</v>
      </c>
    </row>
    <row r="86" spans="1:17">
      <c t="s" r="A86" s="3">
        <v>258</v>
      </c>
    </row>
    <row r="87" spans="1:17">
      <c t="s" r="A87" s="4">
        <v>887</v>
      </c>
      <c t="n" r="J87" s="7">
        <v>6</v>
      </c>
    </row>
    <row r="88" spans="1:17">
      <c t="s" r="A88" s="4">
        <v>888</v>
      </c>
      <c t="n" r="J88" s="11">
        <v>0.00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9</v>
      </c>
      <c t="s" r="B1" s="2">
        <v>1</v>
      </c>
    </row>
    <row r="2" spans="1:4">
      <c t="s" r="B2" s="2">
        <v>2</v>
      </c>
      <c t="s" r="C2" s="2">
        <v>30</v>
      </c>
      <c t="s" r="D2" s="2">
        <v>85</v>
      </c>
    </row>
    <row r="3" spans="1:4">
      <c t="s" r="A3" s="3">
        <v>261</v>
      </c>
    </row>
    <row r="4" spans="1:4">
      <c t="s" r="A4" s="4">
        <v>890</v>
      </c>
      <c t="n" r="B4" s="7">
        <v>2565</v>
      </c>
      <c t="n" r="C4" s="7">
        <v>3695</v>
      </c>
      <c t="n" r="D4" s="7">
        <v>3842</v>
      </c>
    </row>
    <row r="5" spans="1:4">
      <c t="s" r="A5" s="4">
        <v>118</v>
      </c>
    </row>
    <row r="6" spans="1:4">
      <c t="s" r="A6" s="3">
        <v>261</v>
      </c>
    </row>
    <row r="7" spans="1:4">
      <c t="s" r="A7" s="4">
        <v>890</v>
      </c>
      <c t="n" r="B7" s="6">
        <v>4181</v>
      </c>
      <c t="n" r="C7" s="6">
        <v>6101</v>
      </c>
      <c t="n" r="D7" s="6">
        <v>6367</v>
      </c>
    </row>
    <row r="8" spans="1:4">
      <c t="s" r="A8" s="4">
        <v>891</v>
      </c>
    </row>
    <row r="9" spans="1:4">
      <c t="s" r="A9" s="3">
        <v>261</v>
      </c>
    </row>
    <row r="10" spans="1:4">
      <c t="s" r="A10" s="4">
        <v>890</v>
      </c>
      <c t="n" r="B10" s="6">
        <v>78</v>
      </c>
      <c t="n" r="C10" s="6">
        <v>37</v>
      </c>
      <c t="n" r="D10" s="6">
        <v>45</v>
      </c>
    </row>
    <row r="11" spans="1:4">
      <c t="s" r="A11" s="4">
        <v>892</v>
      </c>
    </row>
    <row r="12" spans="1:4">
      <c t="s" r="A12" s="3">
        <v>261</v>
      </c>
    </row>
    <row r="13" spans="1:4">
      <c t="s" r="A13" s="4">
        <v>890</v>
      </c>
      <c t="n" r="B13" s="7">
        <v>-1694</v>
      </c>
      <c t="n" r="C13" s="7">
        <v>-2443</v>
      </c>
      <c t="n" r="D13" s="7">
        <v>-25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893</v>
      </c>
      <c t="s" r="B1" s="2">
        <v>793</v>
      </c>
      <c t="s" r="C1" s="2">
        <v>1</v>
      </c>
    </row>
    <row r="2" spans="1:10">
      <c t="s" r="B2" s="2">
        <v>894</v>
      </c>
      <c t="s" r="C2" s="2">
        <v>2</v>
      </c>
      <c t="s" r="D2" s="2">
        <v>30</v>
      </c>
      <c t="s" r="E2" s="2">
        <v>85</v>
      </c>
      <c t="s" r="F2" s="2">
        <v>895</v>
      </c>
      <c t="s" r="G2" s="2">
        <v>896</v>
      </c>
      <c t="s" r="H2" s="2">
        <v>897</v>
      </c>
      <c t="s" r="I2" s="2">
        <v>898</v>
      </c>
      <c t="s" r="J2" s="2">
        <v>899</v>
      </c>
    </row>
    <row r="3" spans="1:10">
      <c t="s" r="A3" s="3">
        <v>261</v>
      </c>
    </row>
    <row r="4" spans="1:10">
      <c t="s" r="A4" s="4">
        <v>900</v>
      </c>
      <c t="n" r="C4" s="6">
        <v>0</v>
      </c>
      <c t="n" r="D4" s="6">
        <v>0</v>
      </c>
    </row>
    <row r="5" spans="1:10">
      <c t="s" r="A5" s="4">
        <v>901</v>
      </c>
    </row>
    <row r="6" spans="1:10">
      <c t="s" r="A6" s="3">
        <v>902</v>
      </c>
    </row>
    <row r="7" spans="1:10">
      <c t="s" r="A7" s="4">
        <v>903</v>
      </c>
      <c t="n" r="C7" s="7">
        <v>200</v>
      </c>
      <c t="n" r="D7" s="7">
        <v>31</v>
      </c>
      <c t="n" r="E7" s="7">
        <v>22</v>
      </c>
    </row>
    <row r="8" spans="1:10">
      <c t="s" r="A8" s="4">
        <v>904</v>
      </c>
    </row>
    <row r="9" spans="1:10">
      <c t="s" r="A9" s="3">
        <v>261</v>
      </c>
    </row>
    <row r="10" spans="1:10">
      <c t="s" r="A10" s="4">
        <v>905</v>
      </c>
      <c t="s" r="C10" s="4">
        <v>518</v>
      </c>
    </row>
    <row r="11" spans="1:10">
      <c t="s" r="A11" s="3">
        <v>906</v>
      </c>
    </row>
    <row r="12" spans="1:10">
      <c t="s" r="A12" s="4">
        <v>907</v>
      </c>
      <c t="n" r="C12" s="6">
        <v>286407</v>
      </c>
    </row>
    <row r="13" spans="1:10">
      <c t="s" r="A13" s="3">
        <v>908</v>
      </c>
    </row>
    <row r="14" spans="1:10">
      <c t="s" r="A14" s="4">
        <v>909</v>
      </c>
      <c t="n" r="C14" s="6">
        <v>-25040</v>
      </c>
    </row>
    <row r="15" spans="1:10">
      <c t="s" r="A15" s="4">
        <v>910</v>
      </c>
      <c t="n" r="C15" s="6">
        <v>-4177</v>
      </c>
    </row>
    <row r="16" spans="1:10">
      <c t="s" r="A16" s="4">
        <v>911</v>
      </c>
      <c t="n" r="C16" s="6">
        <v>-17773</v>
      </c>
    </row>
    <row r="17" spans="1:10">
      <c t="s" r="A17" s="4">
        <v>912</v>
      </c>
      <c t="n" r="C17" s="6">
        <v>239417</v>
      </c>
      <c t="n" r="D17" s="6">
        <v>286407</v>
      </c>
    </row>
    <row r="18" spans="1:10">
      <c t="s" r="A18" s="4">
        <v>913</v>
      </c>
      <c t="n" r="C18" s="6">
        <v>163109</v>
      </c>
    </row>
    <row r="19" spans="1:10">
      <c t="s" r="A19" s="3">
        <v>914</v>
      </c>
    </row>
    <row r="20" spans="1:10">
      <c t="s" r="A20" s="4">
        <v>915</v>
      </c>
      <c t="n" r="C20" s="8">
        <v>33.32</v>
      </c>
    </row>
    <row r="21" spans="1:10">
      <c t="s" r="A21" s="3">
        <v>916</v>
      </c>
    </row>
    <row r="22" spans="1:10">
      <c t="s" r="A22" s="4">
        <v>917</v>
      </c>
      <c t="n" r="C22" s="9">
        <v>14.37</v>
      </c>
    </row>
    <row r="23" spans="1:10">
      <c t="s" r="A23" s="4">
        <v>918</v>
      </c>
      <c t="n" r="C23" s="6">
        <v>730</v>
      </c>
    </row>
    <row r="24" spans="1:10">
      <c t="s" r="A24" s="4">
        <v>919</v>
      </c>
      <c t="n" r="C24" s="9">
        <v>48.6</v>
      </c>
    </row>
    <row r="25" spans="1:10">
      <c t="s" r="A25" s="4">
        <v>920</v>
      </c>
      <c t="n" r="C25" s="9">
        <v>22.01</v>
      </c>
      <c t="n" r="D25" s="8">
        <v>33.32</v>
      </c>
    </row>
    <row r="26" spans="1:10">
      <c t="s" r="A26" s="4">
        <v>921</v>
      </c>
      <c t="n" r="C26" s="8">
        <v>25.61</v>
      </c>
    </row>
    <row r="27" spans="1:10">
      <c t="s" r="A27" s="3">
        <v>922</v>
      </c>
    </row>
    <row r="28" spans="1:10">
      <c t="s" r="A28" s="4">
        <v>923</v>
      </c>
      <c t="s" r="C28" s="4">
        <v>924</v>
      </c>
    </row>
    <row r="29" spans="1:10">
      <c t="s" r="A29" s="4">
        <v>925</v>
      </c>
      <c t="s" r="C29" s="4">
        <v>924</v>
      </c>
    </row>
    <row r="30" spans="1:10">
      <c t="s" r="A30" s="3">
        <v>926</v>
      </c>
    </row>
    <row r="31" spans="1:10">
      <c t="s" r="A31" s="4">
        <v>923</v>
      </c>
      <c t="n" r="C31" s="7">
        <v>1778</v>
      </c>
    </row>
    <row r="32" spans="1:10">
      <c t="s" r="A32" s="4">
        <v>925</v>
      </c>
      <c t="n" r="C32" s="6">
        <v>1192</v>
      </c>
    </row>
    <row r="33" spans="1:10">
      <c t="s" r="A33" s="3">
        <v>902</v>
      </c>
    </row>
    <row r="34" spans="1:10">
      <c t="s" r="A34" s="4">
        <v>927</v>
      </c>
      <c t="n" r="C34" s="7">
        <v>500</v>
      </c>
    </row>
    <row r="35" spans="1:10">
      <c t="s" r="A35" s="4">
        <v>928</v>
      </c>
      <c t="s" r="C35" s="4">
        <v>929</v>
      </c>
    </row>
    <row r="36" spans="1:10">
      <c t="s" r="A36" s="4">
        <v>930</v>
      </c>
      <c t="n" r="C36" s="7">
        <v>400</v>
      </c>
      <c t="n" r="D36" s="7">
        <v>700</v>
      </c>
      <c t="n" r="E36" s="7">
        <v>700</v>
      </c>
    </row>
    <row r="37" spans="1:10">
      <c t="s" r="A37" s="4">
        <v>931</v>
      </c>
    </row>
    <row r="38" spans="1:10">
      <c t="s" r="A38" s="3">
        <v>261</v>
      </c>
    </row>
    <row r="39" spans="1:10">
      <c t="s" r="A39" s="4">
        <v>932</v>
      </c>
      <c t="n" r="J39" s="6">
        <v>2000000</v>
      </c>
    </row>
    <row r="40" spans="1:10">
      <c t="s" r="A40" s="4">
        <v>933</v>
      </c>
    </row>
    <row r="41" spans="1:10">
      <c t="s" r="A41" s="3">
        <v>261</v>
      </c>
    </row>
    <row r="42" spans="1:10">
      <c t="s" r="A42" s="4">
        <v>932</v>
      </c>
      <c t="n" r="G42" s="6">
        <v>4944831</v>
      </c>
      <c t="n" r="H42" s="6">
        <v>1402589</v>
      </c>
      <c t="n" r="I42" s="6">
        <v>1500000</v>
      </c>
    </row>
    <row r="43" spans="1:10">
      <c t="s" r="A43" s="4">
        <v>934</v>
      </c>
      <c t="n" r="B43" s="6">
        <v>1000000</v>
      </c>
      <c t="n" r="C43" s="6">
        <v>1922130</v>
      </c>
      <c t="n" r="D43" s="6">
        <v>1993385</v>
      </c>
      <c t="n" r="E43" s="6">
        <v>2185454</v>
      </c>
    </row>
    <row r="44" spans="1:10">
      <c t="s" r="A44" s="4">
        <v>935</v>
      </c>
    </row>
    <row r="45" spans="1:10">
      <c t="s" r="A45" s="3">
        <v>261</v>
      </c>
    </row>
    <row r="46" spans="1:10">
      <c t="s" r="A46" s="4">
        <v>932</v>
      </c>
      <c t="n" r="F46" s="6">
        <v>2200000</v>
      </c>
    </row>
    <row r="47" spans="1:10">
      <c t="s" r="A47" s="4">
        <v>936</v>
      </c>
    </row>
    <row r="48" spans="1:10">
      <c t="s" r="A48" s="3">
        <v>261</v>
      </c>
    </row>
    <row r="49" spans="1:10">
      <c t="s" r="A49" s="4">
        <v>937</v>
      </c>
      <c t="s" r="C49" s="4">
        <v>938</v>
      </c>
    </row>
    <row r="50" spans="1:10">
      <c t="s" r="A50" s="4">
        <v>939</v>
      </c>
    </row>
    <row r="51" spans="1:10">
      <c t="s" r="A51" s="3">
        <v>261</v>
      </c>
    </row>
    <row r="52" spans="1:10">
      <c t="s" r="A52" s="4">
        <v>937</v>
      </c>
      <c t="s" r="C52" s="4">
        <v>52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940</v>
      </c>
      <c t="s" r="B1" s="2">
        <v>1</v>
      </c>
    </row>
    <row r="2" spans="1:2">
      <c t="s" r="B2" s="2">
        <v>838</v>
      </c>
    </row>
    <row r="3" spans="1:2">
      <c t="s" r="A3" s="3">
        <v>941</v>
      </c>
    </row>
    <row r="4" spans="1:2">
      <c t="s" r="A4" s="4">
        <v>942</v>
      </c>
      <c t="n" r="B4" s="6">
        <v>715460</v>
      </c>
    </row>
    <row r="5" spans="1:2">
      <c t="s" r="A5" s="3">
        <v>916</v>
      </c>
    </row>
    <row r="6" spans="1:2">
      <c t="s" r="A6" s="4">
        <v>943</v>
      </c>
      <c t="n" r="B6" s="6">
        <v>173897</v>
      </c>
    </row>
    <row r="7" spans="1:2">
      <c t="s" r="A7" s="4">
        <v>944</v>
      </c>
      <c t="n" r="B7" s="6">
        <v>-82373</v>
      </c>
    </row>
    <row r="8" spans="1:2">
      <c t="s" r="A8" s="4">
        <v>945</v>
      </c>
      <c t="n" r="B8" s="6">
        <v>-343067</v>
      </c>
    </row>
    <row r="9" spans="1:2">
      <c t="s" r="A9" s="4">
        <v>946</v>
      </c>
      <c t="n" r="B9" s="6">
        <v>463917</v>
      </c>
    </row>
    <row r="10" spans="1:2">
      <c t="s" r="A10" s="3">
        <v>947</v>
      </c>
    </row>
    <row r="11" spans="1:2">
      <c t="s" r="A11" s="4">
        <v>948</v>
      </c>
      <c t="n" r="B11" s="8">
        <v>15.77</v>
      </c>
    </row>
    <row r="12" spans="1:2">
      <c t="s" r="A12" s="3">
        <v>916</v>
      </c>
    </row>
    <row r="13" spans="1:2">
      <c t="s" r="A13" s="4">
        <v>949</v>
      </c>
      <c t="n" r="B13" s="9">
        <v>19.5</v>
      </c>
    </row>
    <row r="14" spans="1:2">
      <c t="s" r="A14" s="4">
        <v>950</v>
      </c>
      <c t="n" r="B14" s="9">
        <v>16.73</v>
      </c>
    </row>
    <row r="15" spans="1:2">
      <c t="s" r="A15" s="4">
        <v>951</v>
      </c>
      <c t="n" r="B15" s="9">
        <v>15.21</v>
      </c>
    </row>
    <row r="16" spans="1:2">
      <c t="s" r="A16" s="4">
        <v>952</v>
      </c>
      <c t="n" r="B16" s="8">
        <v>17.41</v>
      </c>
    </row>
    <row r="17" spans="1:2">
      <c t="s" r="A17" s="3">
        <v>902</v>
      </c>
    </row>
    <row r="18" spans="1:2">
      <c t="s" r="A18" s="4">
        <v>953</v>
      </c>
      <c t="n" r="B18" s="10">
        <v>4.1</v>
      </c>
    </row>
    <row r="19" spans="1:2">
      <c t="s" r="A19" s="4">
        <v>928</v>
      </c>
      <c t="s" r="B19" s="4">
        <v>954</v>
      </c>
    </row>
    <row r="20" spans="1:2">
      <c t="s" r="A20" s="4">
        <v>955</v>
      </c>
    </row>
    <row r="21" spans="1:2">
      <c t="s" r="A21" s="3">
        <v>261</v>
      </c>
    </row>
    <row r="22" spans="1:2">
      <c t="s" r="A22" s="4">
        <v>937</v>
      </c>
      <c t="s" r="B22" s="4">
        <v>938</v>
      </c>
    </row>
    <row r="23" spans="1:2">
      <c t="s" r="A23" s="4">
        <v>956</v>
      </c>
    </row>
    <row r="24" spans="1:2">
      <c t="s" r="A24" s="3">
        <v>261</v>
      </c>
    </row>
    <row r="25" spans="1:2">
      <c t="s" r="A25" s="4">
        <v>937</v>
      </c>
      <c t="s" r="B25" s="4">
        <v>5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0</v>
      </c>
      <c t="s" r="D2" s="2">
        <v>85</v>
      </c>
    </row>
    <row r="3" spans="1:4">
      <c t="s" r="A3" s="4">
        <v>411</v>
      </c>
    </row>
    <row r="4" spans="1:4">
      <c t="s" r="A4" s="3">
        <v>264</v>
      </c>
    </row>
    <row r="5" spans="1:4">
      <c t="s" r="A5" s="4">
        <v>958</v>
      </c>
      <c t="s" r="B5" s="4">
        <v>959</v>
      </c>
    </row>
    <row r="6" spans="1:4">
      <c t="s" r="A6" s="4">
        <v>960</v>
      </c>
      <c t="n" r="B6" s="7">
        <v>5900</v>
      </c>
    </row>
    <row r="7" spans="1:4">
      <c t="s" r="A7" s="4">
        <v>961</v>
      </c>
      <c t="s" r="B7" s="4">
        <v>962</v>
      </c>
    </row>
    <row r="8" spans="1:4">
      <c t="s" r="A8" s="3">
        <v>963</v>
      </c>
    </row>
    <row r="9" spans="1:4">
      <c t="s" r="A9" s="4">
        <v>964</v>
      </c>
      <c t="n" r="B9" s="7">
        <v>36330</v>
      </c>
      <c t="n" r="C9" s="7">
        <v>32183</v>
      </c>
    </row>
    <row r="10" spans="1:4">
      <c t="s" r="A10" s="4">
        <v>965</v>
      </c>
      <c t="n" r="B10" s="6">
        <v>1383</v>
      </c>
      <c t="n" r="C10" s="6">
        <v>1485</v>
      </c>
      <c t="n" r="D10" s="7">
        <v>1370</v>
      </c>
    </row>
    <row r="11" spans="1:4">
      <c t="s" r="A11" s="4">
        <v>966</v>
      </c>
      <c t="n" r="B11" s="6">
        <v>-2228</v>
      </c>
      <c t="n" r="C11" s="6">
        <v>5709</v>
      </c>
    </row>
    <row r="12" spans="1:4">
      <c t="s" r="A12" s="4">
        <v>967</v>
      </c>
      <c t="n" r="B12" s="6">
        <v>-2418</v>
      </c>
      <c t="n" r="C12" s="6">
        <v>-3047</v>
      </c>
    </row>
    <row r="13" spans="1:4">
      <c t="s" r="A13" s="4">
        <v>968</v>
      </c>
      <c t="n" r="B13" s="6">
        <v>33067</v>
      </c>
      <c t="n" r="C13" s="6">
        <v>36330</v>
      </c>
      <c t="n" r="D13" s="6">
        <v>32183</v>
      </c>
    </row>
    <row r="14" spans="1:4">
      <c t="s" r="A14" s="3">
        <v>969</v>
      </c>
    </row>
    <row r="15" spans="1:4">
      <c t="s" r="A15" s="4">
        <v>970</v>
      </c>
      <c t="n" r="B15" s="6">
        <v>27891</v>
      </c>
      <c t="n" r="C15" s="6">
        <v>27782</v>
      </c>
    </row>
    <row r="16" spans="1:4">
      <c t="s" r="A16" s="4">
        <v>971</v>
      </c>
      <c t="n" r="B16" s="6">
        <v>-152</v>
      </c>
      <c t="n" r="C16" s="6">
        <v>1813</v>
      </c>
    </row>
    <row r="17" spans="1:4">
      <c t="s" r="A17" s="4">
        <v>972</v>
      </c>
      <c t="n" r="B17" s="6">
        <v>1000</v>
      </c>
      <c t="n" r="C17" s="6">
        <v>1343</v>
      </c>
    </row>
    <row r="18" spans="1:4">
      <c t="s" r="A18" s="4">
        <v>967</v>
      </c>
      <c t="n" r="B18" s="6">
        <v>-2418</v>
      </c>
      <c t="n" r="C18" s="6">
        <v>-3047</v>
      </c>
    </row>
    <row r="19" spans="1:4">
      <c t="s" r="A19" s="4">
        <v>973</v>
      </c>
      <c t="n" r="B19" s="6">
        <v>26321</v>
      </c>
      <c t="n" r="C19" s="6">
        <v>27891</v>
      </c>
      <c t="n" r="D19" s="6">
        <v>27782</v>
      </c>
    </row>
    <row r="20" spans="1:4">
      <c t="s" r="A20" s="4">
        <v>974</v>
      </c>
      <c t="n" r="B20" s="6">
        <v>-6746</v>
      </c>
      <c t="n" r="C20" s="6">
        <v>-8439</v>
      </c>
    </row>
    <row r="21" spans="1:4">
      <c t="s" r="A21" s="3">
        <v>975</v>
      </c>
    </row>
    <row r="22" spans="1:4">
      <c t="s" r="A22" s="4">
        <v>976</v>
      </c>
      <c t="n" r="B22" s="7">
        <v>-13887</v>
      </c>
      <c t="n" r="C22" s="7">
        <v>-15647</v>
      </c>
    </row>
    <row r="23" spans="1:4">
      <c t="s" r="A23" s="3">
        <v>977</v>
      </c>
    </row>
    <row r="24" spans="1:4">
      <c t="s" r="A24" s="4">
        <v>751</v>
      </c>
      <c t="s" r="B24" s="4">
        <v>978</v>
      </c>
      <c t="s" r="C24" s="4">
        <v>979</v>
      </c>
    </row>
    <row r="25" spans="1:4">
      <c t="s" r="A25" s="3">
        <v>980</v>
      </c>
    </row>
    <row r="26" spans="1:4">
      <c t="s" r="A26" s="4">
        <v>965</v>
      </c>
      <c t="n" r="B26" s="7">
        <v>1383</v>
      </c>
      <c t="n" r="C26" s="7">
        <v>1485</v>
      </c>
      <c t="n" r="D26" s="6">
        <v>1370</v>
      </c>
    </row>
    <row r="27" spans="1:4">
      <c t="s" r="A27" s="4">
        <v>981</v>
      </c>
      <c t="n" r="B27" s="6">
        <v>-1893</v>
      </c>
      <c t="n" r="C27" s="6">
        <v>-1924</v>
      </c>
      <c t="n" r="D27" s="6">
        <v>-1762</v>
      </c>
    </row>
    <row r="28" spans="1:4">
      <c t="s" r="A28" s="4">
        <v>982</v>
      </c>
      <c t="n" r="B28" s="6">
        <v>1577</v>
      </c>
      <c t="n" r="C28" s="6">
        <v>1068</v>
      </c>
      <c t="n" r="D28" s="6">
        <v>2390</v>
      </c>
    </row>
    <row r="29" spans="1:4">
      <c t="s" r="A29" s="4">
        <v>983</v>
      </c>
      <c t="n" r="B29" s="7">
        <v>1067</v>
      </c>
      <c t="n" r="C29" s="7">
        <v>629</v>
      </c>
      <c t="n" r="D29" s="7">
        <v>1998</v>
      </c>
    </row>
    <row r="30" spans="1:4">
      <c t="s" r="A30" s="3">
        <v>984</v>
      </c>
    </row>
    <row r="31" spans="1:4">
      <c t="s" r="A31" s="4">
        <v>751</v>
      </c>
      <c t="s" r="B31" s="4">
        <v>979</v>
      </c>
      <c t="s" r="C31" s="4">
        <v>985</v>
      </c>
      <c t="s" r="D31" s="4">
        <v>979</v>
      </c>
    </row>
    <row r="32" spans="1:4">
      <c t="s" r="A32" s="4">
        <v>986</v>
      </c>
      <c t="s" r="B32" s="4">
        <v>987</v>
      </c>
      <c t="s" r="C32" s="4">
        <v>987</v>
      </c>
      <c t="s" r="D32" s="4">
        <v>988</v>
      </c>
    </row>
    <row r="33" spans="1:4">
      <c t="s" r="A33" s="4">
        <v>420</v>
      </c>
    </row>
    <row r="34" spans="1:4">
      <c t="s" r="A34" s="3">
        <v>963</v>
      </c>
    </row>
    <row r="35" spans="1:4">
      <c t="s" r="A35" s="4">
        <v>964</v>
      </c>
      <c t="n" r="B35" s="7">
        <v>10930</v>
      </c>
      <c t="n" r="C35" s="7">
        <v>9107</v>
      </c>
    </row>
    <row r="36" spans="1:4">
      <c t="s" r="A36" s="4">
        <v>965</v>
      </c>
      <c t="n" r="B36" s="6">
        <v>440</v>
      </c>
      <c t="n" r="C36" s="6">
        <v>450</v>
      </c>
      <c t="n" r="D36" s="7">
        <v>411</v>
      </c>
    </row>
    <row r="37" spans="1:4">
      <c t="s" r="A37" s="4">
        <v>966</v>
      </c>
      <c t="n" r="B37" s="6">
        <v>-504</v>
      </c>
      <c t="n" r="C37" s="6">
        <v>1588</v>
      </c>
    </row>
    <row r="38" spans="1:4">
      <c t="s" r="A38" s="4">
        <v>967</v>
      </c>
      <c t="n" r="B38" s="6">
        <v>-215</v>
      </c>
      <c t="n" r="C38" s="6">
        <v>-215</v>
      </c>
    </row>
    <row r="39" spans="1:4">
      <c t="s" r="A39" s="4">
        <v>968</v>
      </c>
      <c t="n" r="B39" s="6">
        <v>10651</v>
      </c>
      <c t="n" r="C39" s="6">
        <v>10930</v>
      </c>
      <c t="n" r="D39" s="6">
        <v>9107</v>
      </c>
    </row>
    <row r="40" spans="1:4">
      <c t="s" r="A40" s="3">
        <v>969</v>
      </c>
    </row>
    <row r="41" spans="1:4">
      <c t="s" r="A41" s="4">
        <v>970</v>
      </c>
      <c t="n" r="B41" s="6">
        <v>0</v>
      </c>
      <c t="n" r="C41" s="6">
        <v>0</v>
      </c>
    </row>
    <row r="42" spans="1:4">
      <c t="s" r="A42" s="4">
        <v>972</v>
      </c>
      <c t="n" r="B42" s="6">
        <v>215</v>
      </c>
      <c t="n" r="C42" s="6">
        <v>215</v>
      </c>
    </row>
    <row r="43" spans="1:4">
      <c t="s" r="A43" s="4">
        <v>967</v>
      </c>
      <c t="n" r="B43" s="6">
        <v>-215</v>
      </c>
      <c t="n" r="C43" s="6">
        <v>-215</v>
      </c>
    </row>
    <row r="44" spans="1:4">
      <c t="s" r="A44" s="4">
        <v>973</v>
      </c>
      <c t="n" r="B44" s="6">
        <v>0</v>
      </c>
      <c t="n" r="C44" s="6">
        <v>0</v>
      </c>
      <c t="n" r="D44" s="6">
        <v>0</v>
      </c>
    </row>
    <row r="45" spans="1:4">
      <c t="s" r="A45" s="4">
        <v>974</v>
      </c>
      <c t="n" r="B45" s="6">
        <v>10651</v>
      </c>
      <c t="n" r="C45" s="6">
        <v>10930</v>
      </c>
    </row>
    <row r="46" spans="1:4">
      <c t="s" r="A46" s="3">
        <v>975</v>
      </c>
    </row>
    <row r="47" spans="1:4">
      <c t="s" r="A47" s="4">
        <v>989</v>
      </c>
      <c t="n" r="B47" s="6">
        <v>-129</v>
      </c>
      <c t="n" r="C47" s="6">
        <v>-147</v>
      </c>
    </row>
    <row r="48" spans="1:4">
      <c t="s" r="A48" s="4">
        <v>990</v>
      </c>
      <c t="n" r="B48" s="6">
        <v>-84</v>
      </c>
      <c t="n" r="C48" s="6">
        <v>-101</v>
      </c>
    </row>
    <row r="49" spans="1:4">
      <c t="s" r="A49" s="4">
        <v>976</v>
      </c>
      <c t="n" r="B49" s="6">
        <v>-1353</v>
      </c>
      <c t="n" r="C49" s="6">
        <v>-1965</v>
      </c>
    </row>
    <row r="50" spans="1:4">
      <c t="s" r="A50" s="4">
        <v>991</v>
      </c>
      <c t="n" r="B50" s="7">
        <v>-1566</v>
      </c>
      <c t="n" r="C50" s="7">
        <v>-2213</v>
      </c>
    </row>
    <row r="51" spans="1:4">
      <c t="s" r="A51" s="3">
        <v>977</v>
      </c>
    </row>
    <row r="52" spans="1:4">
      <c t="s" r="A52" s="4">
        <v>751</v>
      </c>
      <c t="s" r="B52" s="4">
        <v>992</v>
      </c>
      <c t="s" r="C52" s="4">
        <v>993</v>
      </c>
    </row>
    <row r="53" spans="1:4">
      <c t="s" r="A53" s="3">
        <v>980</v>
      </c>
    </row>
    <row r="54" spans="1:4">
      <c t="s" r="A54" s="4">
        <v>965</v>
      </c>
      <c t="n" r="B54" s="7">
        <v>440</v>
      </c>
      <c t="n" r="C54" s="7">
        <v>450</v>
      </c>
      <c t="n" r="D54" s="6">
        <v>411</v>
      </c>
    </row>
    <row r="55" spans="1:4">
      <c t="s" r="A55" s="4">
        <v>994</v>
      </c>
      <c t="n" r="B55" s="6">
        <v>16</v>
      </c>
      <c t="n" r="C55" s="6">
        <v>17</v>
      </c>
      <c t="n" r="D55" s="6">
        <v>17</v>
      </c>
    </row>
    <row r="56" spans="1:4">
      <c t="s" r="A56" s="4">
        <v>995</v>
      </c>
      <c t="n" r="B56" s="6">
        <v>18</v>
      </c>
      <c t="n" r="C56" s="6">
        <v>18</v>
      </c>
      <c t="n" r="D56" s="6">
        <v>18</v>
      </c>
    </row>
    <row r="57" spans="1:4">
      <c t="s" r="A57" s="4">
        <v>982</v>
      </c>
      <c t="n" r="B57" s="6">
        <v>111</v>
      </c>
      <c t="n" r="C57" s="6">
        <v>2</v>
      </c>
      <c t="n" r="D57" s="6">
        <v>71</v>
      </c>
    </row>
    <row r="58" spans="1:4">
      <c t="s" r="A58" s="4">
        <v>983</v>
      </c>
      <c t="n" r="B58" s="7">
        <v>585</v>
      </c>
      <c t="n" r="C58" s="7">
        <v>487</v>
      </c>
      <c t="n" r="D58" s="7">
        <v>517</v>
      </c>
    </row>
    <row r="59" spans="1:4">
      <c t="s" r="A59" s="3">
        <v>984</v>
      </c>
    </row>
    <row r="60" spans="1:4">
      <c t="s" r="A60" s="4">
        <v>751</v>
      </c>
      <c t="s" r="B60" s="4">
        <v>993</v>
      </c>
      <c t="s" r="C60" s="4">
        <v>996</v>
      </c>
      <c t="s" r="D60" s="4">
        <v>9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8</v>
      </c>
      <c t="s" r="B1" s="2">
        <v>2</v>
      </c>
      <c t="s" r="C1" s="2">
        <v>30</v>
      </c>
    </row>
    <row r="2" spans="1:3">
      <c t="s" r="A2" s="3">
        <v>999</v>
      </c>
    </row>
    <row r="3" spans="1:3">
      <c t="s" r="A3" s="4">
        <v>1000</v>
      </c>
      <c t="s" r="B3" s="4">
        <v>1001</v>
      </c>
      <c t="s" r="C3" s="4">
        <v>1001</v>
      </c>
    </row>
    <row r="4" spans="1:3">
      <c t="s" r="A4" s="4">
        <v>1002</v>
      </c>
    </row>
    <row r="5" spans="1:3">
      <c t="s" r="A5" s="3">
        <v>999</v>
      </c>
    </row>
    <row r="6" spans="1:3">
      <c t="s" r="A6" s="4">
        <v>1000</v>
      </c>
      <c t="s" r="B6" s="4">
        <v>1003</v>
      </c>
      <c t="s" r="C6" s="4">
        <v>1004</v>
      </c>
    </row>
    <row r="7" spans="1:3">
      <c t="s" r="A7" s="4">
        <v>1005</v>
      </c>
      <c t="n" r="B7" s="10">
        <v>0.1</v>
      </c>
      <c t="n" r="C7" s="10">
        <v>0.1</v>
      </c>
    </row>
    <row r="8" spans="1:3">
      <c t="s" r="A8" s="4">
        <v>1006</v>
      </c>
    </row>
    <row r="9" spans="1:3">
      <c t="s" r="A9" s="3">
        <v>999</v>
      </c>
    </row>
    <row r="10" spans="1:3">
      <c t="s" r="A10" s="4">
        <v>1000</v>
      </c>
      <c t="s" r="B10" s="4">
        <v>1007</v>
      </c>
      <c t="s" r="C10" s="4">
        <v>1008</v>
      </c>
    </row>
    <row r="11" spans="1:3">
      <c t="s" r="A11" s="4">
        <v>115</v>
      </c>
    </row>
    <row r="12" spans="1:3">
      <c t="s" r="A12" s="3">
        <v>999</v>
      </c>
    </row>
    <row r="13" spans="1:3">
      <c t="s" r="A13" s="4">
        <v>1000</v>
      </c>
      <c t="s" r="B13" s="4">
        <v>1009</v>
      </c>
      <c t="s" r="C13" s="4">
        <v>10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1</v>
      </c>
      <c t="s" r="B1" s="2">
        <v>1</v>
      </c>
    </row>
    <row r="2" spans="1:4">
      <c t="s" r="B2" s="2">
        <v>2</v>
      </c>
      <c t="s" r="C2" s="2">
        <v>30</v>
      </c>
      <c t="s" r="D2" s="2">
        <v>85</v>
      </c>
    </row>
    <row r="3" spans="1:4">
      <c t="s" r="A3" s="4">
        <v>411</v>
      </c>
    </row>
    <row r="4" spans="1:4">
      <c t="s" r="A4" s="3">
        <v>1012</v>
      </c>
    </row>
    <row r="5" spans="1:4">
      <c t="s" r="A5" s="4">
        <v>1013</v>
      </c>
      <c t="n" r="B5" s="7">
        <v>26321</v>
      </c>
      <c t="n" r="C5" s="7">
        <v>27891</v>
      </c>
      <c t="n" r="D5" s="7">
        <v>27782</v>
      </c>
    </row>
    <row r="6" spans="1:4">
      <c t="s" r="A6" s="4">
        <v>420</v>
      </c>
    </row>
    <row r="7" spans="1:4">
      <c t="s" r="A7" s="3">
        <v>1012</v>
      </c>
    </row>
    <row r="8" spans="1:4">
      <c t="s" r="A8" s="4">
        <v>1013</v>
      </c>
      <c t="n" r="B8" s="6">
        <v>0</v>
      </c>
      <c t="n" r="C8" s="6">
        <v>0</v>
      </c>
      <c t="n" r="D8" s="7">
        <v>0</v>
      </c>
    </row>
    <row r="9" spans="1:4">
      <c t="s" r="A9" s="4">
        <v>1014</v>
      </c>
      <c t="n" r="B9" s="6">
        <v>200</v>
      </c>
    </row>
    <row r="10" spans="1:4">
      <c t="s" r="A10" s="4">
        <v>1015</v>
      </c>
    </row>
    <row r="11" spans="1:4">
      <c t="s" r="A11" s="3">
        <v>1012</v>
      </c>
    </row>
    <row r="12" spans="1:4">
      <c t="s" r="A12" s="4">
        <v>1013</v>
      </c>
      <c t="n" r="B12" s="6">
        <v>19551</v>
      </c>
      <c t="n" r="C12" s="6">
        <v>20919</v>
      </c>
    </row>
    <row r="13" spans="1:4">
      <c t="s" r="A13" s="4">
        <v>1016</v>
      </c>
    </row>
    <row r="14" spans="1:4">
      <c t="s" r="A14" s="3">
        <v>1012</v>
      </c>
    </row>
    <row r="15" spans="1:4">
      <c t="s" r="A15" s="4">
        <v>1013</v>
      </c>
      <c t="n" r="B15" s="6">
        <v>6770</v>
      </c>
      <c t="n" r="C15" s="6">
        <v>6972</v>
      </c>
    </row>
    <row r="16" spans="1:4">
      <c t="s" r="A16" s="4">
        <v>1017</v>
      </c>
    </row>
    <row r="17" spans="1:4">
      <c t="s" r="A17" s="3">
        <v>1012</v>
      </c>
    </row>
    <row r="18" spans="1:4">
      <c t="s" r="A18" s="4">
        <v>1013</v>
      </c>
      <c t="n" r="B18" s="6">
        <v>4672</v>
      </c>
      <c t="n" r="C18" s="6">
        <v>958</v>
      </c>
    </row>
    <row r="19" spans="1:4">
      <c t="s" r="A19" s="4">
        <v>1018</v>
      </c>
    </row>
    <row r="20" spans="1:4">
      <c t="s" r="A20" s="3">
        <v>1012</v>
      </c>
    </row>
    <row r="21" spans="1:4">
      <c t="s" r="A21" s="4">
        <v>1013</v>
      </c>
      <c t="n" r="B21" s="6">
        <v>4672</v>
      </c>
      <c t="n" r="C21" s="6">
        <v>958</v>
      </c>
    </row>
    <row r="22" spans="1:4">
      <c t="s" r="A22" s="4">
        <v>1019</v>
      </c>
    </row>
    <row r="23" spans="1:4">
      <c t="s" r="A23" s="3">
        <v>1012</v>
      </c>
    </row>
    <row r="24" spans="1:4">
      <c t="s" r="A24" s="4">
        <v>1013</v>
      </c>
      <c t="n" r="B24" s="6">
        <v>9140</v>
      </c>
      <c t="n" r="C24" s="6">
        <v>9946</v>
      </c>
    </row>
    <row r="25" spans="1:4">
      <c t="s" r="A25" s="4">
        <v>1020</v>
      </c>
    </row>
    <row r="26" spans="1:4">
      <c t="s" r="A26" s="3">
        <v>1012</v>
      </c>
    </row>
    <row r="27" spans="1:4">
      <c t="s" r="A27" s="4">
        <v>1013</v>
      </c>
      <c t="n" r="B27" s="6">
        <v>9140</v>
      </c>
      <c t="n" r="C27" s="6">
        <v>9946</v>
      </c>
    </row>
    <row r="28" spans="1:4">
      <c t="s" r="A28" s="4">
        <v>1021</v>
      </c>
    </row>
    <row r="29" spans="1:4">
      <c t="s" r="A29" s="3">
        <v>1012</v>
      </c>
    </row>
    <row r="30" spans="1:4">
      <c t="s" r="A30" s="4">
        <v>1013</v>
      </c>
      <c t="n" r="B30" s="6">
        <v>4117</v>
      </c>
      <c t="n" r="C30" s="6">
        <v>3900</v>
      </c>
    </row>
    <row r="31" spans="1:4">
      <c t="s" r="A31" s="4">
        <v>1022</v>
      </c>
    </row>
    <row r="32" spans="1:4">
      <c t="s" r="A32" s="3">
        <v>1012</v>
      </c>
    </row>
    <row r="33" spans="1:4">
      <c t="s" r="A33" s="4">
        <v>1013</v>
      </c>
      <c t="n" r="B33" s="6">
        <v>4117</v>
      </c>
      <c t="n" r="C33" s="6">
        <v>3900</v>
      </c>
    </row>
    <row r="34" spans="1:4">
      <c t="s" r="A34" s="4">
        <v>1023</v>
      </c>
    </row>
    <row r="35" spans="1:4">
      <c t="s" r="A35" s="3">
        <v>1012</v>
      </c>
    </row>
    <row r="36" spans="1:4">
      <c t="s" r="A36" s="4">
        <v>1013</v>
      </c>
      <c t="n" r="B36" s="6">
        <v>5552</v>
      </c>
      <c t="n" r="C36" s="6">
        <v>9765</v>
      </c>
    </row>
    <row r="37" spans="1:4">
      <c t="s" r="A37" s="4">
        <v>1024</v>
      </c>
    </row>
    <row r="38" spans="1:4">
      <c t="s" r="A38" s="3">
        <v>1012</v>
      </c>
    </row>
    <row r="39" spans="1:4">
      <c t="s" r="A39" s="4">
        <v>1013</v>
      </c>
      <c t="n" r="B39" s="6">
        <v>5552</v>
      </c>
      <c t="n" r="C39" s="6">
        <v>9765</v>
      </c>
    </row>
    <row r="40" spans="1:4">
      <c t="s" r="A40" s="4">
        <v>1025</v>
      </c>
    </row>
    <row r="41" spans="1:4">
      <c t="s" r="A41" s="3">
        <v>1012</v>
      </c>
    </row>
    <row r="42" spans="1:4">
      <c t="s" r="A42" s="4">
        <v>1013</v>
      </c>
      <c t="n" r="B42" s="6">
        <v>187</v>
      </c>
      <c t="n" r="C42" s="6">
        <v>250</v>
      </c>
    </row>
    <row r="43" spans="1:4">
      <c t="s" r="A43" s="4">
        <v>1026</v>
      </c>
    </row>
    <row r="44" spans="1:4">
      <c t="s" r="A44" s="3">
        <v>1012</v>
      </c>
    </row>
    <row r="45" spans="1:4">
      <c t="s" r="A45" s="4">
        <v>1013</v>
      </c>
      <c t="n" r="B45" s="6">
        <v>187</v>
      </c>
      <c t="n" r="C45" s="6">
        <v>250</v>
      </c>
    </row>
    <row r="46" spans="1:4">
      <c t="s" r="A46" s="4">
        <v>1027</v>
      </c>
    </row>
    <row r="47" spans="1:4">
      <c t="s" r="A47" s="3">
        <v>1012</v>
      </c>
    </row>
    <row r="48" spans="1:4">
      <c t="s" r="A48" s="4">
        <v>1013</v>
      </c>
      <c t="n" r="B48" s="6">
        <v>2653</v>
      </c>
      <c t="n" r="C48" s="6">
        <v>3072</v>
      </c>
    </row>
    <row r="49" spans="1:4">
      <c t="s" r="A49" s="4">
        <v>1028</v>
      </c>
    </row>
    <row r="50" spans="1:4">
      <c t="s" r="A50" s="3">
        <v>1012</v>
      </c>
    </row>
    <row r="51" spans="1:4">
      <c t="s" r="A51" s="4">
        <v>1013</v>
      </c>
      <c t="n" r="B51" s="7">
        <v>2653</v>
      </c>
      <c t="n" r="C51" s="7">
        <v>30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1029</v>
      </c>
      <c t="s" r="B1" s="2">
        <v>1</v>
      </c>
    </row>
    <row r="2" spans="1:2">
      <c t="s" r="B2" s="2">
        <v>1030</v>
      </c>
    </row>
    <row r="3" spans="1:2">
      <c t="s" r="A3" s="4">
        <v>411</v>
      </c>
    </row>
    <row r="4" spans="1:2">
      <c t="s" r="A4" s="3">
        <v>1031</v>
      </c>
    </row>
    <row r="5" spans="1:2">
      <c t="s" r="A5" s="4">
        <v>982</v>
      </c>
      <c t="n" r="B5" s="7">
        <v>1400</v>
      </c>
    </row>
    <row r="6" spans="1:2">
      <c t="s" r="A6" s="3">
        <v>1032</v>
      </c>
    </row>
    <row r="7" spans="1:2">
      <c t="n" r="A7" s="6">
        <v>2016</v>
      </c>
      <c t="n" r="B7" s="6">
        <v>2531</v>
      </c>
    </row>
    <row r="8" spans="1:2">
      <c t="n" r="A8" s="6">
        <v>2017</v>
      </c>
      <c t="n" r="B8" s="6">
        <v>2494</v>
      </c>
    </row>
    <row r="9" spans="1:2">
      <c t="n" r="A9" s="6">
        <v>2018</v>
      </c>
      <c t="n" r="B9" s="6">
        <v>2479</v>
      </c>
    </row>
    <row r="10" spans="1:2">
      <c t="n" r="A10" s="6">
        <v>2019</v>
      </c>
      <c t="n" r="B10" s="6">
        <v>2435</v>
      </c>
    </row>
    <row r="11" spans="1:2">
      <c t="n" r="A11" s="6">
        <v>2020</v>
      </c>
      <c t="n" r="B11" s="6">
        <v>2390</v>
      </c>
    </row>
    <row r="12" spans="1:2">
      <c t="s" r="A12" s="4">
        <v>1033</v>
      </c>
      <c t="n" r="B12" s="6">
        <v>11131</v>
      </c>
    </row>
    <row r="13" spans="1:2">
      <c t="s" r="A13" s="4">
        <v>143</v>
      </c>
      <c t="n" r="B13" s="6">
        <v>23460</v>
      </c>
    </row>
    <row r="14" spans="1:2">
      <c t="s" r="A14" s="4">
        <v>420</v>
      </c>
    </row>
    <row r="15" spans="1:2">
      <c t="s" r="A15" s="3">
        <v>1031</v>
      </c>
    </row>
    <row r="16" spans="1:2">
      <c t="s" r="A16" s="4">
        <v>994</v>
      </c>
      <c t="n" r="B16" s="6">
        <v>17</v>
      </c>
    </row>
    <row r="17" spans="1:2">
      <c t="s" r="A17" s="4">
        <v>995</v>
      </c>
      <c t="n" r="B17" s="6">
        <v>18</v>
      </c>
    </row>
    <row r="18" spans="1:2">
      <c t="s" r="A18" s="4">
        <v>982</v>
      </c>
      <c t="n" r="B18" s="6">
        <v>111</v>
      </c>
    </row>
    <row r="19" spans="1:2">
      <c t="s" r="A19" s="3">
        <v>1032</v>
      </c>
    </row>
    <row r="20" spans="1:2">
      <c t="n" r="A20" s="6">
        <v>2016</v>
      </c>
      <c t="n" r="B20" s="6">
        <v>232</v>
      </c>
    </row>
    <row r="21" spans="1:2">
      <c t="n" r="A21" s="6">
        <v>2017</v>
      </c>
      <c t="n" r="B21" s="6">
        <v>423</v>
      </c>
    </row>
    <row r="22" spans="1:2">
      <c t="n" r="A22" s="6">
        <v>2018</v>
      </c>
      <c t="n" r="B22" s="6">
        <v>419</v>
      </c>
    </row>
    <row r="23" spans="1:2">
      <c t="n" r="A23" s="6">
        <v>2019</v>
      </c>
      <c t="n" r="B23" s="6">
        <v>415</v>
      </c>
    </row>
    <row r="24" spans="1:2">
      <c t="n" r="A24" s="6">
        <v>2020</v>
      </c>
      <c t="n" r="B24" s="6">
        <v>407</v>
      </c>
    </row>
    <row r="25" spans="1:2">
      <c t="s" r="A25" s="4">
        <v>1033</v>
      </c>
      <c t="n" r="B25" s="6">
        <v>3116</v>
      </c>
    </row>
    <row r="26" spans="1:2">
      <c t="s" r="A26" s="4">
        <v>143</v>
      </c>
      <c t="n" r="B26" s="7">
        <v>50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4</v>
      </c>
      <c t="s" r="B1" s="2">
        <v>1</v>
      </c>
    </row>
    <row r="2" spans="1:4">
      <c t="s" r="B2" s="2">
        <v>2</v>
      </c>
      <c t="s" r="C2" s="2">
        <v>30</v>
      </c>
      <c t="s" r="D2" s="2">
        <v>85</v>
      </c>
    </row>
    <row r="3" spans="1:4">
      <c t="s" r="A3" s="3">
        <v>268</v>
      </c>
    </row>
    <row r="4" spans="1:4">
      <c t="s" r="A4" s="4">
        <v>1035</v>
      </c>
      <c t="s" r="B4" s="4">
        <v>1001</v>
      </c>
    </row>
    <row r="5" spans="1:4">
      <c t="s" r="A5" s="4">
        <v>1036</v>
      </c>
      <c t="s" r="B5" s="4">
        <v>979</v>
      </c>
    </row>
    <row r="6" spans="1:4">
      <c t="s" r="A6" s="4">
        <v>1037</v>
      </c>
      <c t="n" r="B6" s="10">
        <v>1.6</v>
      </c>
      <c t="n" r="C6" s="10">
        <v>1.5</v>
      </c>
      <c t="n" r="D6" s="10">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38</v>
      </c>
      <c t="s" r="B1" s="2">
        <v>1</v>
      </c>
    </row>
    <row r="2" spans="1:4">
      <c t="s" r="B2" s="2">
        <v>2</v>
      </c>
      <c t="s" r="C2" s="2">
        <v>30</v>
      </c>
      <c t="s" r="D2" s="2">
        <v>85</v>
      </c>
    </row>
    <row r="3" spans="1:4">
      <c t="s" r="A3" s="3">
        <v>270</v>
      </c>
    </row>
    <row r="4" spans="1:4">
      <c t="s" r="A4" s="4">
        <v>1039</v>
      </c>
      <c t="n" r="B4" s="7">
        <v>9292</v>
      </c>
      <c t="n" r="C4" s="7">
        <v>10263</v>
      </c>
      <c t="n" r="D4" s="7">
        <v>9881</v>
      </c>
    </row>
    <row r="5" spans="1:4">
      <c t="s" r="A5" s="4">
        <v>1040</v>
      </c>
    </row>
    <row r="6" spans="1:4">
      <c t="s" r="A6" s="3">
        <v>270</v>
      </c>
    </row>
    <row r="7" spans="1:4">
      <c t="s" r="A7" s="4">
        <v>1041</v>
      </c>
      <c t="n" r="B7" s="6">
        <v>9287</v>
      </c>
      <c t="n" r="C7" s="6">
        <v>10210</v>
      </c>
      <c t="n" r="D7" s="6">
        <v>9840</v>
      </c>
    </row>
    <row r="8" spans="1:4">
      <c t="s" r="A8" s="4">
        <v>1042</v>
      </c>
      <c t="n" r="B8" s="6">
        <v>-25</v>
      </c>
      <c t="n" r="C8" s="6">
        <v>0</v>
      </c>
      <c t="n" r="D8" s="6">
        <v>-52</v>
      </c>
    </row>
    <row r="9" spans="1:4">
      <c t="s" r="A9" s="4">
        <v>1039</v>
      </c>
      <c t="n" r="B9" s="6">
        <v>9262</v>
      </c>
      <c t="n" r="C9" s="6">
        <v>10210</v>
      </c>
      <c t="n" r="D9" s="6">
        <v>9788</v>
      </c>
    </row>
    <row r="10" spans="1:4">
      <c t="s" r="A10" s="4">
        <v>124</v>
      </c>
    </row>
    <row r="11" spans="1:4">
      <c t="s" r="A11" s="3">
        <v>270</v>
      </c>
    </row>
    <row r="12" spans="1:4">
      <c t="s" r="A12" s="4">
        <v>1041</v>
      </c>
      <c t="n" r="B12" s="7">
        <v>30</v>
      </c>
      <c t="n" r="C12" s="7">
        <v>53</v>
      </c>
      <c t="n" r="D12" s="7">
        <v>93</v>
      </c>
    </row>
    <row r="13" spans="1:4">
      <c t="s" r="A13" s="4">
        <v>955</v>
      </c>
    </row>
    <row r="14" spans="1:4">
      <c t="s" r="A14" s="3">
        <v>270</v>
      </c>
    </row>
    <row r="15" spans="1:4">
      <c t="s" r="A15" s="4">
        <v>1043</v>
      </c>
      <c t="s" r="B15" s="4">
        <v>524</v>
      </c>
    </row>
    <row r="16" spans="1:4">
      <c t="s" r="A16" s="4">
        <v>956</v>
      </c>
    </row>
    <row r="17" spans="1:4">
      <c t="s" r="A17" s="3">
        <v>270</v>
      </c>
    </row>
    <row r="18" spans="1:4">
      <c t="s" r="A18" s="4">
        <v>1043</v>
      </c>
      <c t="s" r="B18" s="4">
        <v>10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t="s" r="A1" s="1">
        <v>1045</v>
      </c>
      <c t="s" r="B1" s="2">
        <v>1030</v>
      </c>
    </row>
    <row r="2" spans="1:2">
      <c t="s" r="A2" s="3">
        <v>1046</v>
      </c>
    </row>
    <row r="3" spans="1:2">
      <c t="n" r="A3" s="6">
        <v>2016</v>
      </c>
      <c t="n" r="B3" s="7">
        <v>7317</v>
      </c>
    </row>
    <row r="4" spans="1:2">
      <c t="n" r="A4" s="6">
        <v>2017</v>
      </c>
      <c t="n" r="B4" s="6">
        <v>5991</v>
      </c>
    </row>
    <row r="5" spans="1:2">
      <c t="n" r="A5" s="6">
        <v>2018</v>
      </c>
      <c t="n" r="B5" s="6">
        <v>4903</v>
      </c>
    </row>
    <row r="6" spans="1:2">
      <c t="n" r="A6" s="6">
        <v>2019</v>
      </c>
      <c t="n" r="B6" s="6">
        <v>4095</v>
      </c>
    </row>
    <row r="7" spans="1:2">
      <c t="n" r="A7" s="6">
        <v>2020</v>
      </c>
      <c t="n" r="B7" s="6">
        <v>3640</v>
      </c>
    </row>
    <row r="8" spans="1:2">
      <c t="s" r="A8" s="4">
        <v>744</v>
      </c>
      <c t="n" r="B8" s="6">
        <v>23817</v>
      </c>
    </row>
    <row r="9" spans="1:2">
      <c t="s" r="A9" s="4">
        <v>143</v>
      </c>
      <c t="n" r="B9" s="7">
        <v>497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47</v>
      </c>
      <c t="s" r="B1" s="2">
        <v>1030</v>
      </c>
    </row>
    <row r="2" spans="1:2">
      <c t="s" r="A2" s="3">
        <v>1048</v>
      </c>
    </row>
    <row r="3" spans="1:2">
      <c t="n" r="A3" s="6">
        <v>2016</v>
      </c>
      <c t="n" r="B3" s="7">
        <v>2602</v>
      </c>
    </row>
    <row r="4" spans="1:2">
      <c t="n" r="A4" s="6">
        <v>2017</v>
      </c>
      <c t="n" r="B4" s="6">
        <v>2063</v>
      </c>
    </row>
    <row r="5" spans="1:2">
      <c t="n" r="A5" s="6">
        <v>2018</v>
      </c>
      <c t="n" r="B5" s="6">
        <v>1170</v>
      </c>
    </row>
    <row r="6" spans="1:2">
      <c t="n" r="A6" s="6">
        <v>2019</v>
      </c>
      <c t="n" r="B6" s="6">
        <v>559</v>
      </c>
    </row>
    <row r="7" spans="1:2">
      <c t="n" r="A7" s="6">
        <v>2020</v>
      </c>
      <c t="n" r="B7" s="6">
        <v>248</v>
      </c>
    </row>
    <row r="8" spans="1:2">
      <c t="s" r="A8" s="4">
        <v>744</v>
      </c>
      <c t="n" r="B8" s="6">
        <v>421</v>
      </c>
    </row>
    <row r="9" spans="1:2">
      <c t="s" r="A9" s="4">
        <v>143</v>
      </c>
      <c t="n" r="B9" s="7">
        <v>706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9</v>
      </c>
      <c t="s" r="B1" s="2">
        <v>1</v>
      </c>
    </row>
    <row r="2" spans="1:4">
      <c t="s" r="B2" s="2">
        <v>2</v>
      </c>
      <c t="s" r="C2" s="2">
        <v>30</v>
      </c>
      <c t="s" r="D2" s="2">
        <v>85</v>
      </c>
    </row>
    <row r="3" spans="1:4">
      <c t="s" r="A3" s="3">
        <v>1050</v>
      </c>
    </row>
    <row r="4" spans="1:4">
      <c t="s" r="A4" s="4">
        <v>1051</v>
      </c>
      <c t="n" r="B4" s="7">
        <v>1128</v>
      </c>
      <c t="n" r="C4" s="7">
        <v>0</v>
      </c>
      <c t="n" r="D4" s="7">
        <v>0</v>
      </c>
    </row>
    <row r="5" spans="1:4">
      <c t="s" r="A5" s="4">
        <v>1052</v>
      </c>
      <c t="n" r="B5" s="6">
        <v>-119</v>
      </c>
      <c t="n" r="C5" s="6">
        <v>-93</v>
      </c>
      <c t="n" r="D5" s="6">
        <v>-109</v>
      </c>
    </row>
    <row r="6" spans="1:4">
      <c t="s" r="A6" s="4">
        <v>143</v>
      </c>
      <c t="n" r="B6" s="6">
        <v>1009</v>
      </c>
      <c t="n" r="C6" s="6">
        <v>-93</v>
      </c>
      <c t="n" r="D6" s="6">
        <v>-109</v>
      </c>
    </row>
    <row r="7" spans="1:4">
      <c t="s" r="A7" s="3">
        <v>1053</v>
      </c>
    </row>
    <row r="8" spans="1:4">
      <c t="s" r="A8" s="4">
        <v>1051</v>
      </c>
      <c t="n" r="B8" s="6">
        <v>20061</v>
      </c>
      <c t="n" r="C8" s="6">
        <v>18710</v>
      </c>
      <c t="n" r="D8" s="6">
        <v>-81613</v>
      </c>
    </row>
    <row r="9" spans="1:4">
      <c t="s" r="A9" s="4">
        <v>1052</v>
      </c>
      <c t="n" r="B9" s="6">
        <v>6018</v>
      </c>
      <c t="n" r="C9" s="6">
        <v>1772</v>
      </c>
      <c t="n" r="D9" s="6">
        <v>-30525</v>
      </c>
    </row>
    <row r="10" spans="1:4">
      <c t="s" r="A10" s="4">
        <v>143</v>
      </c>
      <c t="n" r="B10" s="6">
        <v>26079</v>
      </c>
      <c t="n" r="C10" s="6">
        <v>20482</v>
      </c>
      <c t="n" r="D10" s="6">
        <v>-112138</v>
      </c>
    </row>
    <row r="11" spans="1:4">
      <c t="s" r="A11" s="3">
        <v>143</v>
      </c>
    </row>
    <row r="12" spans="1:4">
      <c t="s" r="A12" s="4">
        <v>1051</v>
      </c>
      <c t="n" r="B12" s="6">
        <v>21189</v>
      </c>
      <c t="n" r="C12" s="6">
        <v>18710</v>
      </c>
      <c t="n" r="D12" s="6">
        <v>-81613</v>
      </c>
    </row>
    <row r="13" spans="1:4">
      <c t="s" r="A13" s="4">
        <v>1052</v>
      </c>
      <c t="n" r="B13" s="6">
        <v>5899</v>
      </c>
      <c t="n" r="C13" s="6">
        <v>1679</v>
      </c>
      <c t="n" r="D13" s="6">
        <v>-30634</v>
      </c>
    </row>
    <row r="14" spans="1:4">
      <c t="s" r="A14" s="4">
        <v>143</v>
      </c>
      <c t="n" r="B14" s="7">
        <v>27088</v>
      </c>
      <c t="n" r="C14" s="6">
        <v>20389</v>
      </c>
      <c t="n" r="D14" s="6">
        <v>-112247</v>
      </c>
    </row>
    <row r="15" spans="1:4">
      <c t="s" r="A15" s="3">
        <v>1054</v>
      </c>
    </row>
    <row r="16" spans="1:4">
      <c t="s" r="A16" s="4">
        <v>1055</v>
      </c>
      <c t="s" r="B16" s="4">
        <v>1056</v>
      </c>
    </row>
    <row r="17" spans="1:4">
      <c t="s" r="A17" s="4">
        <v>1057</v>
      </c>
      <c t="n" r="B17" s="7">
        <v>25535</v>
      </c>
      <c t="n" r="C17" s="6">
        <v>21295</v>
      </c>
      <c t="n" r="D17" s="6">
        <v>20940</v>
      </c>
    </row>
    <row r="18" spans="1:4">
      <c t="s" r="A18" s="3">
        <v>1058</v>
      </c>
    </row>
    <row r="19" spans="1:4">
      <c t="s" r="A19" s="4">
        <v>90</v>
      </c>
      <c t="n" r="B19" s="6">
        <v>-1420</v>
      </c>
      <c t="n" r="C19" s="6">
        <v>-1412</v>
      </c>
      <c t="n" r="D19" s="6">
        <v>-1431</v>
      </c>
    </row>
    <row r="20" spans="1:4">
      <c t="s" r="A20" s="4">
        <v>1059</v>
      </c>
      <c t="n" r="B20" s="6">
        <v>-712</v>
      </c>
      <c t="n" r="C20" s="6">
        <v>-1023</v>
      </c>
      <c t="n" r="D20" s="6">
        <v>-810</v>
      </c>
    </row>
    <row r="21" spans="1:4">
      <c t="s" r="A21" s="4">
        <v>1060</v>
      </c>
      <c t="n" r="B21" s="6">
        <v>-1225</v>
      </c>
      <c t="n" r="C21" s="6">
        <v>-2088</v>
      </c>
      <c t="n" r="D21" s="6">
        <v>-1557</v>
      </c>
    </row>
    <row r="22" spans="1:4">
      <c t="s" r="A22" s="4">
        <v>1061</v>
      </c>
      <c t="n" r="B22" s="6">
        <v>3958</v>
      </c>
      <c t="n" r="C22" s="6">
        <v>2638</v>
      </c>
      <c t="n" r="D22" s="6">
        <v>2389</v>
      </c>
    </row>
    <row r="23" spans="1:4">
      <c t="s" r="A23" s="4">
        <v>1062</v>
      </c>
      <c t="n" r="B23" s="6">
        <v>-44</v>
      </c>
      <c t="n" r="C23" s="6">
        <v>-180</v>
      </c>
      <c t="n" r="D23" s="6">
        <v>-129806</v>
      </c>
    </row>
    <row r="24" spans="1:4">
      <c t="s" r="A24" s="4">
        <v>115</v>
      </c>
      <c t="n" r="B24" s="6">
        <v>996</v>
      </c>
      <c t="n" r="C24" s="6">
        <v>1159</v>
      </c>
      <c t="n" r="D24" s="6">
        <v>-1972</v>
      </c>
    </row>
    <row r="25" spans="1:4">
      <c t="s" r="A25" s="4">
        <v>143</v>
      </c>
      <c t="n" r="B25" s="7">
        <v>27088</v>
      </c>
      <c t="n" r="C25" s="7">
        <v>20389</v>
      </c>
      <c t="n" r="D25" s="7">
        <v>-112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063</v>
      </c>
      <c t="s" r="B1" s="2">
        <v>549</v>
      </c>
      <c t="s" r="C1" s="2">
        <v>1</v>
      </c>
    </row>
    <row r="2" spans="1:4">
      <c t="s" r="B2" s="2">
        <v>1064</v>
      </c>
      <c t="s" r="C2" s="2">
        <v>2</v>
      </c>
      <c t="s" r="D2" s="2">
        <v>30</v>
      </c>
    </row>
    <row r="3" spans="1:4">
      <c t="s" r="A3" s="3">
        <v>1065</v>
      </c>
    </row>
    <row r="4" spans="1:4">
      <c t="s" r="A4" s="4">
        <v>40</v>
      </c>
      <c t="n" r="C4" s="7">
        <v>22275000</v>
      </c>
      <c t="n" r="D4" s="7">
        <v>26052000</v>
      </c>
    </row>
    <row r="5" spans="1:4">
      <c t="s" r="A5" s="4">
        <v>1066</v>
      </c>
      <c t="n" r="C5" s="6">
        <v>2555000</v>
      </c>
      <c t="n" r="D5" s="6">
        <v>2981000</v>
      </c>
    </row>
    <row r="6" spans="1:4">
      <c t="s" r="A6" s="4">
        <v>1067</v>
      </c>
      <c t="n" r="C6" s="6">
        <v>6921000</v>
      </c>
      <c t="n" r="D6" s="6">
        <v>11023000</v>
      </c>
    </row>
    <row r="7" spans="1:4">
      <c t="s" r="A7" s="4">
        <v>1068</v>
      </c>
      <c t="n" r="C7" s="6">
        <v>34821000</v>
      </c>
      <c t="n" r="D7" s="6">
        <v>30593000</v>
      </c>
    </row>
    <row r="8" spans="1:4">
      <c t="s" r="A8" s="4">
        <v>1069</v>
      </c>
      <c t="n" r="C8" s="6">
        <v>606000</v>
      </c>
      <c t="n" r="D8" s="6">
        <v>1600000</v>
      </c>
    </row>
    <row r="9" spans="1:4">
      <c t="s" r="A9" s="4">
        <v>1070</v>
      </c>
      <c t="n" r="C9" s="6">
        <v>19850000</v>
      </c>
      <c t="n" r="D9" s="6">
        <v>57173000</v>
      </c>
    </row>
    <row r="10" spans="1:4">
      <c t="s" r="A10" s="4">
        <v>1071</v>
      </c>
      <c t="n" r="C10" s="6">
        <v>1049000</v>
      </c>
      <c t="n" r="D10" s="6">
        <v>0</v>
      </c>
    </row>
    <row r="11" spans="1:4">
      <c t="s" r="A11" s="4">
        <v>115</v>
      </c>
      <c t="n" r="C11" s="6">
        <v>9227000</v>
      </c>
      <c t="n" r="D11" s="6">
        <v>13357000</v>
      </c>
    </row>
    <row r="12" spans="1:4">
      <c t="s" r="A12" s="4">
        <v>1072</v>
      </c>
      <c t="n" r="C12" s="6">
        <v>97304000</v>
      </c>
      <c t="n" r="D12" s="6">
        <v>142779000</v>
      </c>
    </row>
    <row r="13" spans="1:4">
      <c t="s" r="A13" s="3">
        <v>1073</v>
      </c>
    </row>
    <row r="14" spans="1:4">
      <c t="s" r="A14" s="4">
        <v>1074</v>
      </c>
      <c t="n" r="C14" s="6">
        <v>10006000</v>
      </c>
      <c t="n" r="D14" s="6">
        <v>11803000</v>
      </c>
    </row>
    <row r="15" spans="1:4">
      <c t="s" r="A15" s="4">
        <v>1075</v>
      </c>
      <c t="n" r="C15" s="6">
        <v>0</v>
      </c>
      <c t="n" r="D15" s="6">
        <v>10742000</v>
      </c>
    </row>
    <row r="16" spans="1:4">
      <c t="s" r="A16" s="4">
        <v>316</v>
      </c>
      <c t="n" r="C16" s="6">
        <v>423000</v>
      </c>
      <c t="n" r="D16" s="6">
        <v>1203000</v>
      </c>
    </row>
    <row r="17" spans="1:4">
      <c t="s" r="A17" s="4">
        <v>1076</v>
      </c>
      <c t="n" r="C17" s="6">
        <v>0</v>
      </c>
      <c t="n" r="D17" s="6">
        <v>3315000</v>
      </c>
    </row>
    <row r="18" spans="1:4">
      <c t="s" r="A18" s="4">
        <v>1077</v>
      </c>
      <c t="n" r="C18" s="6">
        <v>0</v>
      </c>
      <c t="n" r="D18" s="6">
        <v>6237000</v>
      </c>
    </row>
    <row r="19" spans="1:4">
      <c t="s" r="A19" s="4">
        <v>115</v>
      </c>
      <c t="n" r="C19" s="6">
        <v>2093000</v>
      </c>
      <c t="n" r="D19" s="6">
        <v>2234000</v>
      </c>
    </row>
    <row r="20" spans="1:4">
      <c t="s" r="A20" s="4">
        <v>1078</v>
      </c>
      <c t="n" r="C20" s="6">
        <v>12522000</v>
      </c>
      <c t="n" r="D20" s="6">
        <v>35534000</v>
      </c>
    </row>
    <row r="21" spans="1:4">
      <c t="s" r="A21" s="4">
        <v>1079</v>
      </c>
      <c t="n" r="C21" s="6">
        <v>2803000</v>
      </c>
      <c t="n" r="D21" s="6">
        <v>2847000</v>
      </c>
    </row>
    <row r="22" spans="1:4">
      <c t="s" r="A22" s="4">
        <v>1080</v>
      </c>
      <c t="n" r="C22" s="6">
        <v>81979000</v>
      </c>
      <c t="n" r="D22" s="6">
        <v>104398000</v>
      </c>
    </row>
    <row r="23" spans="1:4">
      <c t="s" r="A23" s="4">
        <v>1081</v>
      </c>
      <c t="n" r="C23" s="6">
        <v>0</v>
      </c>
      <c t="n" r="D23" s="6">
        <v>3900000</v>
      </c>
    </row>
    <row r="24" spans="1:4">
      <c t="s" r="A24" s="4">
        <v>1082</v>
      </c>
      <c t="n" r="B24" s="7">
        <v>119800000</v>
      </c>
    </row>
    <row r="25" spans="1:4">
      <c t="s" r="A25" s="4">
        <v>1051</v>
      </c>
    </row>
    <row r="26" spans="1:4">
      <c t="s" r="A26" s="3">
        <v>1083</v>
      </c>
    </row>
    <row r="27" spans="1:4">
      <c t="s" r="A27" s="4">
        <v>1084</v>
      </c>
      <c t="n" r="C27" s="6">
        <v>600000</v>
      </c>
      <c t="n" r="D27" s="7">
        <v>0</v>
      </c>
    </row>
    <row r="28" spans="1:4">
      <c t="s" r="A28" s="4">
        <v>1052</v>
      </c>
    </row>
    <row r="29" spans="1:4">
      <c t="s" r="A29" s="3">
        <v>1083</v>
      </c>
    </row>
    <row r="30" spans="1:4">
      <c t="s" r="A30" s="4">
        <v>1084</v>
      </c>
      <c t="n" r="C30" s="7">
        <v>17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5</v>
      </c>
      <c t="s" r="B1" s="2">
        <v>1</v>
      </c>
    </row>
    <row r="2" spans="1:3">
      <c t="s" r="B2" s="2">
        <v>2</v>
      </c>
      <c t="s" r="C2" s="2">
        <v>30</v>
      </c>
    </row>
    <row r="3" spans="1:3">
      <c t="s" r="A3" s="3">
        <v>1086</v>
      </c>
    </row>
    <row r="4" spans="1:3">
      <c t="s" r="A4" s="4">
        <v>1080</v>
      </c>
      <c t="n" r="B4" s="7">
        <v>81979000</v>
      </c>
      <c t="n" r="C4" s="7">
        <v>104398000</v>
      </c>
    </row>
    <row r="5" spans="1:3">
      <c t="s" r="A5" s="4">
        <v>1087</v>
      </c>
      <c t="s" r="B5" s="4">
        <v>1088</v>
      </c>
    </row>
    <row r="6" spans="1:3">
      <c t="s" r="A6" s="4">
        <v>1089</v>
      </c>
      <c t="n" r="B6" s="7">
        <v>0</v>
      </c>
    </row>
    <row r="7" spans="1:3">
      <c t="s" r="A7" s="4">
        <v>1051</v>
      </c>
    </row>
    <row r="8" spans="1:3">
      <c t="s" r="A8" s="3">
        <v>1086</v>
      </c>
    </row>
    <row r="9" spans="1:3">
      <c t="s" r="A9" s="4">
        <v>1090</v>
      </c>
      <c t="n" r="B9" s="6">
        <v>48800000</v>
      </c>
    </row>
    <row r="10" spans="1:3">
      <c t="s" r="A10" s="4">
        <v>1091</v>
      </c>
      <c t="n" r="B10" s="6">
        <v>6500000</v>
      </c>
    </row>
    <row r="11" spans="1:3">
      <c t="s" r="A11" s="4">
        <v>1092</v>
      </c>
      <c t="n" r="B11" s="6">
        <v>18300000</v>
      </c>
    </row>
    <row r="12" spans="1:3">
      <c t="s" r="A12" s="4">
        <v>1093</v>
      </c>
      <c t="n" r="B12" s="6">
        <v>11800000</v>
      </c>
    </row>
    <row r="13" spans="1:3">
      <c t="s" r="A13" s="4">
        <v>1052</v>
      </c>
    </row>
    <row r="14" spans="1:3">
      <c t="s" r="A14" s="3">
        <v>1086</v>
      </c>
    </row>
    <row r="15" spans="1:3">
      <c t="s" r="A15" s="4">
        <v>1091</v>
      </c>
      <c t="n" r="B15" s="6">
        <v>14800000</v>
      </c>
    </row>
    <row r="16" spans="1:3">
      <c t="s" r="A16" s="4">
        <v>1094</v>
      </c>
    </row>
    <row r="17" spans="1:3">
      <c t="s" r="A17" s="3">
        <v>1086</v>
      </c>
    </row>
    <row r="18" spans="1:3">
      <c t="s" r="A18" s="4">
        <v>1090</v>
      </c>
      <c t="n" r="B18" s="7">
        <v>393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SERVE REQUIREMENTS</vt:lpstr>
      <vt:lpstr>INVESTMENT SECURITIES</vt:lpstr>
      <vt:lpstr>LOANS AND LEASES</vt:lpstr>
      <vt:lpstr>ALLOWANCE FOR LOAN AND LEASE LO</vt:lpstr>
      <vt:lpstr>SECURITIZATIONS</vt:lpstr>
      <vt:lpstr>PREMISES AND EQUIPMENT</vt:lpstr>
      <vt:lpstr>OTHER INTANGIBLE ASSETS</vt:lpstr>
      <vt:lpstr>DERIVATIVES</vt:lpstr>
      <vt:lpstr>DEPOSITS</vt:lpstr>
      <vt:lpstr>SHORT-TERM BORROWINGS</vt:lpstr>
      <vt:lpstr>LONG-TERM DEBT</vt:lpstr>
      <vt:lpstr>EQUITY</vt:lpstr>
      <vt:lpstr>SHARE-BASED COMPENSATION</vt:lpstr>
      <vt:lpstr>PENSION PLANS</vt:lpstr>
      <vt:lpstr>401(K) RETIREMENT SAVINGS PLAN</vt:lpstr>
      <vt:lpstr>OPERATING LEASES</vt:lpstr>
      <vt:lpstr>INCOME AND FRANCHISE TAXES</vt:lpstr>
      <vt:lpstr>ACCUMULATED OTHER COMPREHENSIVE</vt:lpstr>
      <vt:lpstr>EARNINGS PER SHARE</vt:lpstr>
      <vt:lpstr>CONTINGENT LIABILITIES AND OTHE</vt:lpstr>
      <vt:lpstr>FINANCIAL INSTRUMENTS WITH OFF-</vt:lpstr>
      <vt:lpstr>FAIR VALUE OF ASSETS AND LIABIL</vt:lpstr>
      <vt:lpstr>SEGMENT INFORMATION</vt:lpstr>
      <vt:lpstr>PARENT COMPANY AND REGULATORY R</vt:lpstr>
      <vt:lpstr>UNAUDITED QUARTERLY FINANCIAL I</vt:lpstr>
      <vt:lpstr>SUBSEQUENT EVENTS</vt:lpstr>
      <vt:lpstr>SUMMARY OF SIGNIFICANT ACCOUN36</vt:lpstr>
      <vt:lpstr>INVESTMENT SECURITIES (Tables)</vt:lpstr>
      <vt:lpstr>LOANS AND LEASES (Tables)</vt:lpstr>
      <vt:lpstr>ALLOWANCE FOR LOAN AND LEASE 39</vt:lpstr>
      <vt:lpstr>PREMISES AND EQUIPMENT (Tables)</vt:lpstr>
      <vt:lpstr>OTHER INTANGIBLE ASSETS (Tables</vt:lpstr>
      <vt:lpstr>DERIVATIVES (Tables)</vt:lpstr>
      <vt:lpstr>DEPOSITS (Tables)</vt:lpstr>
      <vt:lpstr>SHORT-TERM BORROWINGS (Tables)</vt:lpstr>
      <vt:lpstr>LONG-TERM DEBT (Tables)</vt:lpstr>
      <vt:lpstr>SHARE-BASED COMPENSATION (Table</vt:lpstr>
      <vt:lpstr>PENSION PLANS (Tables)</vt:lpstr>
      <vt:lpstr>OPERATING LEASES (Tables)</vt:lpstr>
      <vt:lpstr>INCOME AND FRANCHISE TAXES (Tab</vt:lpstr>
      <vt:lpstr>ACCUMULATED OTHER COMPREHENSI50</vt:lpstr>
      <vt:lpstr>EARNINGS PER SHARE (Tables)</vt:lpstr>
      <vt:lpstr>FINANCIAL INSTRUMENTS WITH OF52</vt:lpstr>
      <vt:lpstr>FAIR VALUE OF ASSETS AND LIAB53</vt:lpstr>
      <vt:lpstr>SEGMENT INFORMATION (Tables)</vt:lpstr>
      <vt:lpstr>PARENT COMPANY AND REGULATORY55</vt:lpstr>
      <vt:lpstr>UNAUDITED QUARTERLY FINANCIAL56</vt:lpstr>
      <vt:lpstr>SUMMARY OF SIGNIFICANT ACCOUN57</vt:lpstr>
      <vt:lpstr>SUMMARY OF SIGNIFICANT ACCOUN58</vt:lpstr>
      <vt:lpstr>SUMMARY OF SIGNIFICANT ACCOUN59</vt:lpstr>
      <vt:lpstr>SUMMARY OF SIGNIFICANT ACCOUN60</vt:lpstr>
      <vt:lpstr>SUMMARY OF SIGNIFICANT ACCOUN61</vt:lpstr>
      <vt:lpstr>RESERVE REQUIREMENTS (Details)</vt:lpstr>
      <vt:lpstr>INVESTMENT SECURITIES (Availabl</vt:lpstr>
      <vt:lpstr>INVESTMENT SECURITIES (Amortize</vt:lpstr>
      <vt:lpstr>INVESTMENT SECURITIES (Investme</vt:lpstr>
      <vt:lpstr>LOANS AND LEASES (Loans and Lea</vt:lpstr>
      <vt:lpstr>LOANS AND LEASES (Allowance for</vt:lpstr>
      <vt:lpstr>LOANS AND LEASES (Impaired Loan</vt:lpstr>
      <vt:lpstr>LOANS AND LEASES (Aging of Reco</vt:lpstr>
      <vt:lpstr>LOANS AND LEASES (Modifications</vt:lpstr>
      <vt:lpstr>LOANS AND LEASES (Class and Cre</vt:lpstr>
      <vt:lpstr>ALLOWANCE FOR LOAN AND LEASE 72</vt:lpstr>
      <vt:lpstr>ALLOWANCE FOR LOAN AND LEASE 73</vt:lpstr>
      <vt:lpstr>SECURITIZATIONS (Details)</vt:lpstr>
      <vt:lpstr>PREMISES AND EQUIPMENT (Details</vt:lpstr>
      <vt:lpstr>PREMISES AND EQUIPMENT (Depreci</vt:lpstr>
      <vt:lpstr>OTHER INTANGIBLE ASSETS (Detail</vt:lpstr>
      <vt:lpstr>DERIVATIVES (Details)</vt:lpstr>
      <vt:lpstr>DERIVATIVES (Balance Sheet) (De</vt:lpstr>
      <vt:lpstr>(Income Statement) (Details)</vt:lpstr>
      <vt:lpstr>DEPOSITS (Details)</vt:lpstr>
      <vt:lpstr>SHORT-TERM BORROWINGS (Details)</vt:lpstr>
      <vt:lpstr>LONG-TERM DEBT (Details)</vt:lpstr>
      <vt:lpstr>LONG-TERM DEBT (Future Principa</vt:lpstr>
      <vt:lpstr>EQUITY (Details)</vt:lpstr>
      <vt:lpstr>SHARE-BASED COMPENSATION (Share</vt:lpstr>
      <vt:lpstr>SHARE-BASED COMPENSATION (Equit</vt:lpstr>
      <vt:lpstr>SHARE-BASED COMPENSATION (Restr</vt:lpstr>
      <vt:lpstr>PENSION PLANS (Defined Benefit </vt:lpstr>
      <vt:lpstr>PENSION PLANS (Asset Allocation</vt:lpstr>
      <vt:lpstr>PENSION PLANS (Fair Value of De</vt:lpstr>
      <vt:lpstr>PENSION PLANS (Amortization of </vt:lpstr>
      <vt:lpstr>401 (K) RETIREMENT SAVINGS PLAN</vt:lpstr>
      <vt:lpstr>OPERATING LEASES (Net Rent Expe</vt:lpstr>
      <vt:lpstr>OPERATING LEASES (Future Minimu</vt:lpstr>
      <vt:lpstr>OPERATING LEASES (Future Mini96</vt:lpstr>
      <vt:lpstr>INCOME AND FRANCHISE TAXES (Inc</vt:lpstr>
      <vt:lpstr>INCOME AND FRANCHISE TAXES (Def</vt:lpstr>
      <vt:lpstr>INCOME AND FRANCHISE TAXES (Tax</vt:lpstr>
      <vt:lpstr>ACCUMULATED OTHER COMPREHENS100</vt:lpstr>
      <vt:lpstr>ACCUMULATED OTHER COMPREHENS101</vt:lpstr>
      <vt:lpstr>ACCUMULATED OTHER COMPREHENS102</vt:lpstr>
      <vt:lpstr>EARNINGS PER SHARE (Details)</vt:lpstr>
      <vt:lpstr>FINANCIAL INSTRUMENTS WITH O104</vt:lpstr>
      <vt:lpstr>FAIR VALUE OF ASSETS AND LIA105</vt:lpstr>
      <vt:lpstr>FAIR VALUE OF ASSETS AND LIA106</vt:lpstr>
      <vt:lpstr>FAIR VALUE OF ASSETS AND LIA107</vt:lpstr>
      <vt:lpstr>FAIR VALUE OF ASSETS AND LIA108</vt:lpstr>
      <vt:lpstr>SEGMENT INFORMATION (Details)</vt:lpstr>
      <vt:lpstr>PARENT COMPANY AND REGULATOR110</vt:lpstr>
      <vt:lpstr>PARENT COMPANY AND REGULATOR111</vt:lpstr>
      <vt:lpstr>PARENT COMPANY AND REGULATOR112</vt:lpstr>
      <vt:lpstr>PARENT COMPANY AND REGULATOR113</vt:lpstr>
      <vt:lpstr>PARENT COMPANY AND REGULATOR114</vt:lpstr>
      <vt:lpstr>UNAUDITED QUARTERLY FINANCIA11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27:43Z</dcterms:created>
  <dcterms:modified xmlns:dcterms="http://purl.org/dc/terms/" xmlns:xsi="http://www.w3.org/2001/XMLSchema-instance" xsi:type="dcterms:W3CDTF">2016-02-25T15:27:43Z</dcterms:modified>
  <dc:title xmlns:dc="http://purl.org/dc/elements/1.1/">Untitled</dc:title>
  <dc:description xmlns:dc="http://purl.org/dc/elements/1.1/"/>
  <dc:subject xmlns:dc="http://purl.org/dc/elements/1.1/"/>
  <cp:keywords/>
  <cp:category/>
</cp:coreProperties>
</file>